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New and amended IFRS standards" sheetId="11" state="visible" r:id="rId11"/>
    <sheet xmlns:r="http://schemas.openxmlformats.org/officeDocument/2006/relationships" name="Financial risk management" sheetId="12" state="visible" r:id="rId12"/>
    <sheet xmlns:r="http://schemas.openxmlformats.org/officeDocument/2006/relationships" name="Critical accounting estimate an" sheetId="13" state="visible" r:id="rId13"/>
    <sheet xmlns:r="http://schemas.openxmlformats.org/officeDocument/2006/relationships" name="Contract revenue and contract l" sheetId="14" state="visible" r:id="rId14"/>
    <sheet xmlns:r="http://schemas.openxmlformats.org/officeDocument/2006/relationships" name="Non-operating income" sheetId="15" state="visible" r:id="rId15"/>
    <sheet xmlns:r="http://schemas.openxmlformats.org/officeDocument/2006/relationships" name="Employee expenses" sheetId="16" state="visible" r:id="rId16"/>
    <sheet xmlns:r="http://schemas.openxmlformats.org/officeDocument/2006/relationships" name="Expenses by nature" sheetId="17" state="visible" r:id="rId17"/>
    <sheet xmlns:r="http://schemas.openxmlformats.org/officeDocument/2006/relationships" name="Income tax expense" sheetId="18" state="visible" r:id="rId18"/>
    <sheet xmlns:r="http://schemas.openxmlformats.org/officeDocument/2006/relationships" name="Other current assets" sheetId="19" state="visible" r:id="rId19"/>
    <sheet xmlns:r="http://schemas.openxmlformats.org/officeDocument/2006/relationships" name="Non-current assets by geographi" sheetId="20" state="visible" r:id="rId20"/>
    <sheet xmlns:r="http://schemas.openxmlformats.org/officeDocument/2006/relationships" name="Property, plant and equipment" sheetId="21" state="visible" r:id="rId21"/>
    <sheet xmlns:r="http://schemas.openxmlformats.org/officeDocument/2006/relationships" name="Leases" sheetId="22" state="visible" r:id="rId22"/>
    <sheet xmlns:r="http://schemas.openxmlformats.org/officeDocument/2006/relationships" name="Intangible assets" sheetId="23" state="visible" r:id="rId23"/>
    <sheet xmlns:r="http://schemas.openxmlformats.org/officeDocument/2006/relationships" name="Financial instruments" sheetId="24" state="visible" r:id="rId24"/>
    <sheet xmlns:r="http://schemas.openxmlformats.org/officeDocument/2006/relationships" name="Deferred income taxes and tax c" sheetId="25" state="visible" r:id="rId25"/>
    <sheet xmlns:r="http://schemas.openxmlformats.org/officeDocument/2006/relationships" name="Accrued liabilities and other p" sheetId="26" state="visible" r:id="rId26"/>
    <sheet xmlns:r="http://schemas.openxmlformats.org/officeDocument/2006/relationships" name="Pension obligations" sheetId="27" state="visible" r:id="rId27"/>
    <sheet xmlns:r="http://schemas.openxmlformats.org/officeDocument/2006/relationships" name="Convertible loans" sheetId="28" state="visible" r:id="rId28"/>
    <sheet xmlns:r="http://schemas.openxmlformats.org/officeDocument/2006/relationships" name="Share-based compensation expens" sheetId="29" state="visible" r:id="rId29"/>
    <sheet xmlns:r="http://schemas.openxmlformats.org/officeDocument/2006/relationships" name="Deferred royalty obligation" sheetId="30" state="visible" r:id="rId30"/>
    <sheet xmlns:r="http://schemas.openxmlformats.org/officeDocument/2006/relationships" name="Share capital" sheetId="31" state="visible" r:id="rId31"/>
    <sheet xmlns:r="http://schemas.openxmlformats.org/officeDocument/2006/relationships" name="Commitments" sheetId="32" state="visible" r:id="rId32"/>
    <sheet xmlns:r="http://schemas.openxmlformats.org/officeDocument/2006/relationships" name="Contingent liabilities" sheetId="33" state="visible" r:id="rId33"/>
    <sheet xmlns:r="http://schemas.openxmlformats.org/officeDocument/2006/relationships" name="Related parties" sheetId="34" state="visible" r:id="rId34"/>
    <sheet xmlns:r="http://schemas.openxmlformats.org/officeDocument/2006/relationships" name="Loss per share" sheetId="35" state="visible" r:id="rId35"/>
    <sheet xmlns:r="http://schemas.openxmlformats.org/officeDocument/2006/relationships" name="Foreign currency exchange rate" sheetId="36" state="visible" r:id="rId36"/>
    <sheet xmlns:r="http://schemas.openxmlformats.org/officeDocument/2006/relationships" name="Product revenues, net" sheetId="37" state="visible" r:id="rId37"/>
    <sheet xmlns:r="http://schemas.openxmlformats.org/officeDocument/2006/relationships" name="Inventories" sheetId="38" state="visible" r:id="rId38"/>
    <sheet xmlns:r="http://schemas.openxmlformats.org/officeDocument/2006/relationships" name="Interests in joint venture" sheetId="39" state="visible" r:id="rId39"/>
    <sheet xmlns:r="http://schemas.openxmlformats.org/officeDocument/2006/relationships" name="Events after reporting period"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New and amended IFRS standards " sheetId="43" state="visible" r:id="rId43"/>
    <sheet xmlns:r="http://schemas.openxmlformats.org/officeDocument/2006/relationships" name="Financial risk management (Tabl" sheetId="44" state="visible" r:id="rId44"/>
    <sheet xmlns:r="http://schemas.openxmlformats.org/officeDocument/2006/relationships" name="Non-operating income (Tables)" sheetId="45" state="visible" r:id="rId45"/>
    <sheet xmlns:r="http://schemas.openxmlformats.org/officeDocument/2006/relationships" name="Employee expenses (Tables)" sheetId="46" state="visible" r:id="rId46"/>
    <sheet xmlns:r="http://schemas.openxmlformats.org/officeDocument/2006/relationships" name="Expenses by nature (Tables)" sheetId="47" state="visible" r:id="rId47"/>
    <sheet xmlns:r="http://schemas.openxmlformats.org/officeDocument/2006/relationships" name="Income tax expense (Tables)" sheetId="48" state="visible" r:id="rId48"/>
    <sheet xmlns:r="http://schemas.openxmlformats.org/officeDocument/2006/relationships" name="Other current assets (Tables)" sheetId="49" state="visible" r:id="rId49"/>
    <sheet xmlns:r="http://schemas.openxmlformats.org/officeDocument/2006/relationships" name="Non-current assets by geograp_2" sheetId="50" state="visible" r:id="rId50"/>
    <sheet xmlns:r="http://schemas.openxmlformats.org/officeDocument/2006/relationships" name="Property, plant and equipment (" sheetId="51" state="visible" r:id="rId51"/>
    <sheet xmlns:r="http://schemas.openxmlformats.org/officeDocument/2006/relationships" name="Leases (Tables)" sheetId="52" state="visible" r:id="rId52"/>
    <sheet xmlns:r="http://schemas.openxmlformats.org/officeDocument/2006/relationships" name="Intangible assets (Tables)" sheetId="53" state="visible" r:id="rId53"/>
    <sheet xmlns:r="http://schemas.openxmlformats.org/officeDocument/2006/relationships" name="Financial instruments (Tables)" sheetId="54" state="visible" r:id="rId54"/>
    <sheet xmlns:r="http://schemas.openxmlformats.org/officeDocument/2006/relationships" name="Deferred income taxes and tax_2" sheetId="55" state="visible" r:id="rId55"/>
    <sheet xmlns:r="http://schemas.openxmlformats.org/officeDocument/2006/relationships" name="Accrued liabilities and other_2" sheetId="56" state="visible" r:id="rId56"/>
    <sheet xmlns:r="http://schemas.openxmlformats.org/officeDocument/2006/relationships" name="Pension obligations (Tables)" sheetId="57" state="visible" r:id="rId57"/>
    <sheet xmlns:r="http://schemas.openxmlformats.org/officeDocument/2006/relationships" name="Convertible loans (Tables)" sheetId="58" state="visible" r:id="rId58"/>
    <sheet xmlns:r="http://schemas.openxmlformats.org/officeDocument/2006/relationships" name="Share-based compensation expe_2" sheetId="59" state="visible" r:id="rId59"/>
    <sheet xmlns:r="http://schemas.openxmlformats.org/officeDocument/2006/relationships" name="Deferred royalty obligation (Ta" sheetId="60" state="visible" r:id="rId60"/>
    <sheet xmlns:r="http://schemas.openxmlformats.org/officeDocument/2006/relationships" name="Share capital (Tables)" sheetId="61" state="visible" r:id="rId61"/>
    <sheet xmlns:r="http://schemas.openxmlformats.org/officeDocument/2006/relationships" name="Commitments (Tables)" sheetId="62" state="visible" r:id="rId62"/>
    <sheet xmlns:r="http://schemas.openxmlformats.org/officeDocument/2006/relationships" name="Related parties (Tables)" sheetId="63" state="visible" r:id="rId63"/>
    <sheet xmlns:r="http://schemas.openxmlformats.org/officeDocument/2006/relationships" name="Loss per share (Tables)" sheetId="64" state="visible" r:id="rId64"/>
    <sheet xmlns:r="http://schemas.openxmlformats.org/officeDocument/2006/relationships" name="Foreign currency exchange rate " sheetId="65" state="visible" r:id="rId65"/>
    <sheet xmlns:r="http://schemas.openxmlformats.org/officeDocument/2006/relationships" name="Product revenues, net (Tables)" sheetId="66" state="visible" r:id="rId66"/>
    <sheet xmlns:r="http://schemas.openxmlformats.org/officeDocument/2006/relationships" name="Inventories (Tables)" sheetId="67" state="visible" r:id="rId67"/>
    <sheet xmlns:r="http://schemas.openxmlformats.org/officeDocument/2006/relationships" name="Interests in joint venture (Tab" sheetId="68" state="visible" r:id="rId68"/>
    <sheet xmlns:r="http://schemas.openxmlformats.org/officeDocument/2006/relationships" name="Corporate Information - Narrati" sheetId="69" state="visible" r:id="rId69"/>
    <sheet xmlns:r="http://schemas.openxmlformats.org/officeDocument/2006/relationships" name="Basis of preparation - Going Co" sheetId="70" state="visible" r:id="rId70"/>
    <sheet xmlns:r="http://schemas.openxmlformats.org/officeDocument/2006/relationships" name="Basis of preparation - Share Sp" sheetId="71" state="visible" r:id="rId71"/>
    <sheet xmlns:r="http://schemas.openxmlformats.org/officeDocument/2006/relationships" name="Basis of preparation - Share Co" sheetId="72" state="visible" r:id="rId72"/>
    <sheet xmlns:r="http://schemas.openxmlformats.org/officeDocument/2006/relationships" name="Basis of preparation - Initial " sheetId="73" state="visible" r:id="rId73"/>
    <sheet xmlns:r="http://schemas.openxmlformats.org/officeDocument/2006/relationships" name="Basis of preparation - Share Su" sheetId="74" state="visible" r:id="rId74"/>
    <sheet xmlns:r="http://schemas.openxmlformats.org/officeDocument/2006/relationships" name="Significant Accounting Polici_4" sheetId="75" state="visible" r:id="rId75"/>
    <sheet xmlns:r="http://schemas.openxmlformats.org/officeDocument/2006/relationships" name="Significant Accounting Polici_5" sheetId="76" state="visible" r:id="rId76"/>
    <sheet xmlns:r="http://schemas.openxmlformats.org/officeDocument/2006/relationships" name="New and amended IFRS standard_2" sheetId="77" state="visible" r:id="rId77"/>
    <sheet xmlns:r="http://schemas.openxmlformats.org/officeDocument/2006/relationships" name="New and amended IFRS standard_3" sheetId="78" state="visible" r:id="rId78"/>
    <sheet xmlns:r="http://schemas.openxmlformats.org/officeDocument/2006/relationships" name="Financial risk management - Cas" sheetId="79" state="visible" r:id="rId79"/>
    <sheet xmlns:r="http://schemas.openxmlformats.org/officeDocument/2006/relationships" name="Financial risk management - Nar" sheetId="80" state="visible" r:id="rId80"/>
    <sheet xmlns:r="http://schemas.openxmlformats.org/officeDocument/2006/relationships" name="Financial risk management - Sch" sheetId="81" state="visible" r:id="rId81"/>
    <sheet xmlns:r="http://schemas.openxmlformats.org/officeDocument/2006/relationships" name="Critical accounting estimates a" sheetId="82" state="visible" r:id="rId82"/>
    <sheet xmlns:r="http://schemas.openxmlformats.org/officeDocument/2006/relationships" name="Contract revenue and contract_2" sheetId="83" state="visible" r:id="rId83"/>
    <sheet xmlns:r="http://schemas.openxmlformats.org/officeDocument/2006/relationships" name="Non-operating income - Schedule" sheetId="84" state="visible" r:id="rId84"/>
    <sheet xmlns:r="http://schemas.openxmlformats.org/officeDocument/2006/relationships" name="Non-operating income - Narrativ" sheetId="85" state="visible" r:id="rId85"/>
    <sheet xmlns:r="http://schemas.openxmlformats.org/officeDocument/2006/relationships" name="Employee expenses - Schedule of" sheetId="86" state="visible" r:id="rId86"/>
    <sheet xmlns:r="http://schemas.openxmlformats.org/officeDocument/2006/relationships" name="Employee expenses - Narrative (" sheetId="87" state="visible" r:id="rId87"/>
    <sheet xmlns:r="http://schemas.openxmlformats.org/officeDocument/2006/relationships" name="Expenses by nature - Schedule o" sheetId="88" state="visible" r:id="rId88"/>
    <sheet xmlns:r="http://schemas.openxmlformats.org/officeDocument/2006/relationships" name="Expenses by nature - Narrative " sheetId="89" state="visible" r:id="rId89"/>
    <sheet xmlns:r="http://schemas.openxmlformats.org/officeDocument/2006/relationships" name="Income tax expense - Schedule o" sheetId="90" state="visible" r:id="rId90"/>
    <sheet xmlns:r="http://schemas.openxmlformats.org/officeDocument/2006/relationships" name="Income tax expense - Narrative " sheetId="91" state="visible" r:id="rId91"/>
    <sheet xmlns:r="http://schemas.openxmlformats.org/officeDocument/2006/relationships" name="Income tax expense - Schedule_2" sheetId="92" state="visible" r:id="rId92"/>
    <sheet xmlns:r="http://schemas.openxmlformats.org/officeDocument/2006/relationships" name="Other current assets - Schedule" sheetId="93" state="visible" r:id="rId93"/>
    <sheet xmlns:r="http://schemas.openxmlformats.org/officeDocument/2006/relationships" name="Other current assets - Narrativ" sheetId="94" state="visible" r:id="rId94"/>
    <sheet xmlns:r="http://schemas.openxmlformats.org/officeDocument/2006/relationships" name="Non-current assets by geograp_3" sheetId="95" state="visible" r:id="rId95"/>
    <sheet xmlns:r="http://schemas.openxmlformats.org/officeDocument/2006/relationships" name="Property, plant and equipment -" sheetId="96" state="visible" r:id="rId96"/>
    <sheet xmlns:r="http://schemas.openxmlformats.org/officeDocument/2006/relationships" name="Property, plant and equipment_2" sheetId="97" state="visible" r:id="rId97"/>
    <sheet xmlns:r="http://schemas.openxmlformats.org/officeDocument/2006/relationships" name="Leases - Balance Sheet Classifi" sheetId="98" state="visible" r:id="rId98"/>
    <sheet xmlns:r="http://schemas.openxmlformats.org/officeDocument/2006/relationships" name="Leases - Narrative (Details)" sheetId="99" state="visible" r:id="rId99"/>
    <sheet xmlns:r="http://schemas.openxmlformats.org/officeDocument/2006/relationships" name="Leases - Right-of-Use Assets an" sheetId="100" state="visible" r:id="rId100"/>
    <sheet xmlns:r="http://schemas.openxmlformats.org/officeDocument/2006/relationships" name="Leases - Right-of-Use Asset Dep" sheetId="101" state="visible" r:id="rId101"/>
    <sheet xmlns:r="http://schemas.openxmlformats.org/officeDocument/2006/relationships" name="Leases - Schedule of Lease Liab" sheetId="102" state="visible" r:id="rId102"/>
    <sheet xmlns:r="http://schemas.openxmlformats.org/officeDocument/2006/relationships" name="Intangible assets - Schedule of" sheetId="103" state="visible" r:id="rId103"/>
    <sheet xmlns:r="http://schemas.openxmlformats.org/officeDocument/2006/relationships" name="Intangible assets - Schedule _2" sheetId="104" state="visible" r:id="rId104"/>
    <sheet xmlns:r="http://schemas.openxmlformats.org/officeDocument/2006/relationships" name="Intangible assets - Narrative (" sheetId="105" state="visible" r:id="rId105"/>
    <sheet xmlns:r="http://schemas.openxmlformats.org/officeDocument/2006/relationships" name="Financial instruments - Schedul" sheetId="106" state="visible" r:id="rId106"/>
    <sheet xmlns:r="http://schemas.openxmlformats.org/officeDocument/2006/relationships" name="Financial instruments - Sched_2" sheetId="107" state="visible" r:id="rId107"/>
    <sheet xmlns:r="http://schemas.openxmlformats.org/officeDocument/2006/relationships" name="Financial instruments - Sched_3" sheetId="108" state="visible" r:id="rId108"/>
    <sheet xmlns:r="http://schemas.openxmlformats.org/officeDocument/2006/relationships" name="Deferred income taxes and tax_3" sheetId="109" state="visible" r:id="rId109"/>
    <sheet xmlns:r="http://schemas.openxmlformats.org/officeDocument/2006/relationships" name="Deferred income taxes and tax_4" sheetId="110" state="visible" r:id="rId110"/>
    <sheet xmlns:r="http://schemas.openxmlformats.org/officeDocument/2006/relationships" name="Deferred income taxes and tax_5" sheetId="111" state="visible" r:id="rId111"/>
    <sheet xmlns:r="http://schemas.openxmlformats.org/officeDocument/2006/relationships" name="Accrued liabilities and other_3" sheetId="112" state="visible" r:id="rId112"/>
    <sheet xmlns:r="http://schemas.openxmlformats.org/officeDocument/2006/relationships" name="Accrued liabilities and other_4" sheetId="113" state="visible" r:id="rId113"/>
    <sheet xmlns:r="http://schemas.openxmlformats.org/officeDocument/2006/relationships" name="Pension obligations - Narrative" sheetId="114" state="visible" r:id="rId114"/>
    <sheet xmlns:r="http://schemas.openxmlformats.org/officeDocument/2006/relationships" name="Pension obligations - Funded st" sheetId="115" state="visible" r:id="rId115"/>
    <sheet xmlns:r="http://schemas.openxmlformats.org/officeDocument/2006/relationships" name="Pension obligations - Schedule " sheetId="116" state="visible" r:id="rId116"/>
    <sheet xmlns:r="http://schemas.openxmlformats.org/officeDocument/2006/relationships" name="Pension obligations - Schedul_2" sheetId="117" state="visible" r:id="rId117"/>
    <sheet xmlns:r="http://schemas.openxmlformats.org/officeDocument/2006/relationships" name="Pension obligations - Schedul_3" sheetId="118" state="visible" r:id="rId118"/>
    <sheet xmlns:r="http://schemas.openxmlformats.org/officeDocument/2006/relationships" name="Pension obligations - Schedul_4" sheetId="119" state="visible" r:id="rId119"/>
    <sheet xmlns:r="http://schemas.openxmlformats.org/officeDocument/2006/relationships" name="Pension obligations - Schedul_5" sheetId="120" state="visible" r:id="rId120"/>
    <sheet xmlns:r="http://schemas.openxmlformats.org/officeDocument/2006/relationships" name="Pension obligations - Schedul_6" sheetId="121" state="visible" r:id="rId121"/>
    <sheet xmlns:r="http://schemas.openxmlformats.org/officeDocument/2006/relationships" name="Convertible loans - Narrative (" sheetId="122" state="visible" r:id="rId122"/>
    <sheet xmlns:r="http://schemas.openxmlformats.org/officeDocument/2006/relationships" name="Convertible loans - Schedule of" sheetId="123" state="visible" r:id="rId123"/>
    <sheet xmlns:r="http://schemas.openxmlformats.org/officeDocument/2006/relationships" name="Convertible loans - Valuation o" sheetId="124" state="visible" r:id="rId124"/>
    <sheet xmlns:r="http://schemas.openxmlformats.org/officeDocument/2006/relationships" name="Share-based compensation expe_3" sheetId="125" state="visible" r:id="rId125"/>
    <sheet xmlns:r="http://schemas.openxmlformats.org/officeDocument/2006/relationships" name="Share-based compensation expe_4" sheetId="126" state="visible" r:id="rId126"/>
    <sheet xmlns:r="http://schemas.openxmlformats.org/officeDocument/2006/relationships" name="Share-based compensation expe_5" sheetId="127" state="visible" r:id="rId127"/>
    <sheet xmlns:r="http://schemas.openxmlformats.org/officeDocument/2006/relationships" name="Share-based compensation expe_6" sheetId="128" state="visible" r:id="rId128"/>
    <sheet xmlns:r="http://schemas.openxmlformats.org/officeDocument/2006/relationships" name="Share-based compensation expe_7" sheetId="129" state="visible" r:id="rId129"/>
    <sheet xmlns:r="http://schemas.openxmlformats.org/officeDocument/2006/relationships" name="Share-based compensation expe_8" sheetId="130" state="visible" r:id="rId130"/>
    <sheet xmlns:r="http://schemas.openxmlformats.org/officeDocument/2006/relationships" name="Deferred royalty obligation (De" sheetId="131" state="visible" r:id="rId131"/>
    <sheet xmlns:r="http://schemas.openxmlformats.org/officeDocument/2006/relationships" name="Share capital - Schedule of Mov" sheetId="132" state="visible" r:id="rId132"/>
    <sheet xmlns:r="http://schemas.openxmlformats.org/officeDocument/2006/relationships" name="Share capital - Narrative (Deta" sheetId="133" state="visible" r:id="rId133"/>
    <sheet xmlns:r="http://schemas.openxmlformats.org/officeDocument/2006/relationships" name="Commitments - Schedule of Commi" sheetId="134" state="visible" r:id="rId134"/>
    <sheet xmlns:r="http://schemas.openxmlformats.org/officeDocument/2006/relationships" name="Commitments - Narrative (Detail" sheetId="135" state="visible" r:id="rId135"/>
    <sheet xmlns:r="http://schemas.openxmlformats.org/officeDocument/2006/relationships" name="Related parties - Narrative (De" sheetId="136" state="visible" r:id="rId136"/>
    <sheet xmlns:r="http://schemas.openxmlformats.org/officeDocument/2006/relationships" name="Related parties - Schedule of K" sheetId="137" state="visible" r:id="rId137"/>
    <sheet xmlns:r="http://schemas.openxmlformats.org/officeDocument/2006/relationships" name="Loss per share (Details)" sheetId="138" state="visible" r:id="rId138"/>
    <sheet xmlns:r="http://schemas.openxmlformats.org/officeDocument/2006/relationships" name="Loss per share - Schedule of Po" sheetId="139" state="visible" r:id="rId139"/>
    <sheet xmlns:r="http://schemas.openxmlformats.org/officeDocument/2006/relationships" name="Foreign currency exchange rat_2" sheetId="140" state="visible" r:id="rId140"/>
    <sheet xmlns:r="http://schemas.openxmlformats.org/officeDocument/2006/relationships" name="Product revenues, net (Details)" sheetId="141" state="visible" r:id="rId141"/>
    <sheet xmlns:r="http://schemas.openxmlformats.org/officeDocument/2006/relationships" name="Inventories (Details)" sheetId="142" state="visible" r:id="rId142"/>
    <sheet xmlns:r="http://schemas.openxmlformats.org/officeDocument/2006/relationships" name="Interests in joint venture (Det" sheetId="143" state="visible" r:id="rId143"/>
    <sheet xmlns:r="http://schemas.openxmlformats.org/officeDocument/2006/relationships" name="Interests in joint venture - Sc" sheetId="144" state="visible" r:id="rId144"/>
    <sheet xmlns:r="http://schemas.openxmlformats.org/officeDocument/2006/relationships" name="Events after the reporting date" sheetId="145" state="visible" r:id="rId145"/>
    <sheet xmlns:r="http://schemas.openxmlformats.org/officeDocument/2006/relationships" name="Uncategorized Items - adc-20211" sheetId="146" state="visible" r:id="rId14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00_);(#,##0.000000)"/>
    <numFmt numFmtId="167" formatCode="#,##0.0_);(#,##0.0)"/>
    <numFmt numFmtId="168" formatCode="_(&quot;SFr &quot;#,##0_);_(&quot;SFr &quot;(#,##0)"/>
    <numFmt numFmtId="169" formatCode="_(&quot;£ &quot;#,##0_);_(&quot;£ &quot;(#,##0)"/>
    <numFmt numFmtId="170" formatCode="_(&quot;€ &quot;#,##0_);_(&quot;€ &quot;(#,##0)"/>
    <numFmt numFmtId="171" formatCode="#,##0.000_);(#,##0.000)"/>
    <numFmt numFmtId="172" formatCode="_(&quot;SFr &quot;#,##0.00_);_(&quot;SFr &quot;(#,##0.00)"/>
    <numFmt numFmtId="173" formatCode="_(&quot;SFr &quot;#,##0.000_);_(&quot;SFr &quot;(#,##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Document Registration Statement</t>
        </is>
      </c>
      <c r="B5" s="4" t="inlineStr">
        <is>
          <t>false</t>
        </is>
      </c>
    </row>
    <row r="6">
      <c r="A6" s="4" t="inlineStr">
        <is>
          <t>Document Period End Date</t>
        </is>
      </c>
      <c r="B6" s="4" t="inlineStr">
        <is>
          <t>Dec. 31,
		2021</t>
        </is>
      </c>
    </row>
    <row r="7">
      <c r="A7" s="4" t="inlineStr">
        <is>
          <t>Current Fiscal Year End Date</t>
        </is>
      </c>
      <c r="B7" s="4" t="inlineStr">
        <is>
          <t>--12-31</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071</t>
        </is>
      </c>
    </row>
    <row r="12">
      <c r="A12" s="4" t="inlineStr">
        <is>
          <t>Entity Registrant Name</t>
        </is>
      </c>
      <c r="B12" s="4" t="inlineStr">
        <is>
          <t>ADC Therapeutics SA</t>
        </is>
      </c>
    </row>
    <row r="13">
      <c r="A13" s="4" t="inlineStr">
        <is>
          <t>Entity Incorporation, State or Country Code</t>
        </is>
      </c>
      <c r="B13" s="4" t="inlineStr">
        <is>
          <t>V8</t>
        </is>
      </c>
    </row>
    <row r="14">
      <c r="A14" s="4" t="inlineStr">
        <is>
          <t>Entity Address, Address Line One</t>
        </is>
      </c>
      <c r="B14" s="4" t="inlineStr">
        <is>
          <t>Biopôle</t>
        </is>
      </c>
    </row>
    <row r="15">
      <c r="A15" s="4" t="inlineStr">
        <is>
          <t>Entity Address, Address Line Two</t>
        </is>
      </c>
      <c r="B15" s="4" t="inlineStr">
        <is>
          <t>Route de la Corniche 3B</t>
        </is>
      </c>
    </row>
    <row r="16">
      <c r="A16" s="4" t="inlineStr">
        <is>
          <t>Entity Address, Postal Zip Code</t>
        </is>
      </c>
      <c r="B16" s="4" t="inlineStr">
        <is>
          <t>1066</t>
        </is>
      </c>
    </row>
    <row r="17">
      <c r="A17" s="4" t="inlineStr">
        <is>
          <t>Entity Address, Country</t>
        </is>
      </c>
      <c r="B17" s="4" t="inlineStr">
        <is>
          <t>CH</t>
        </is>
      </c>
    </row>
    <row r="18">
      <c r="A18" s="4" t="inlineStr">
        <is>
          <t>Entity Address, City or Town</t>
        </is>
      </c>
      <c r="B18" s="4" t="inlineStr">
        <is>
          <t>Epalinges</t>
        </is>
      </c>
    </row>
    <row r="19">
      <c r="A19" s="4" t="inlineStr">
        <is>
          <t>Title of 12(b) Security</t>
        </is>
      </c>
      <c r="B19" s="4" t="inlineStr">
        <is>
          <t>Common Shares, par value CHF 0.08 per share</t>
        </is>
      </c>
    </row>
    <row r="20">
      <c r="A20" s="4" t="inlineStr">
        <is>
          <t>Trading Symbol</t>
        </is>
      </c>
      <c r="B20" s="4" t="inlineStr">
        <is>
          <t>ADCT</t>
        </is>
      </c>
    </row>
    <row r="21">
      <c r="A21" s="4" t="inlineStr">
        <is>
          <t>Security Exchange Name</t>
        </is>
      </c>
      <c r="B21" s="4" t="inlineStr">
        <is>
          <t>NYSE</t>
        </is>
      </c>
    </row>
    <row r="22">
      <c r="A22" s="4" t="inlineStr">
        <is>
          <t>Entity Common Stock, Shares Outstanding</t>
        </is>
      </c>
      <c r="B22" s="5" t="n">
        <v>76810478</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771910</t>
        </is>
      </c>
    </row>
    <row r="35">
      <c r="A35" s="4" t="inlineStr">
        <is>
          <t>Entity Filer Category</t>
        </is>
      </c>
      <c r="B35" s="4" t="inlineStr">
        <is>
          <t>Large Accelerated Filer</t>
        </is>
      </c>
    </row>
    <row r="36">
      <c r="A36" s="4" t="inlineStr">
        <is>
          <t>Business Contact</t>
        </is>
      </c>
    </row>
    <row r="37">
      <c r="A37" s="3" t="inlineStr">
        <is>
          <t>Entity Addresses [Line Items]</t>
        </is>
      </c>
    </row>
    <row r="38">
      <c r="A38" s="4" t="inlineStr">
        <is>
          <t>Entity Address, Address Line One</t>
        </is>
      </c>
      <c r="B38" s="4" t="inlineStr">
        <is>
          <t>430 Mountain Avenue, 4th Floor</t>
        </is>
      </c>
    </row>
    <row r="39">
      <c r="A39" s="4" t="inlineStr">
        <is>
          <t>Entity Address, Postal Zip Code</t>
        </is>
      </c>
      <c r="B39" s="4" t="inlineStr">
        <is>
          <t>07974</t>
        </is>
      </c>
    </row>
    <row r="40">
      <c r="A40" s="4" t="inlineStr">
        <is>
          <t>Entity Address, State or Province</t>
        </is>
      </c>
      <c r="B40" s="4" t="inlineStr">
        <is>
          <t>NJ</t>
        </is>
      </c>
    </row>
    <row r="41">
      <c r="A41" s="4" t="inlineStr">
        <is>
          <t>Contact Personnel Name</t>
        </is>
      </c>
      <c r="B41" s="4" t="inlineStr">
        <is>
          <t>Jennifer Creel</t>
        </is>
      </c>
    </row>
    <row r="42">
      <c r="A42" s="4" t="inlineStr">
        <is>
          <t>City Area Code</t>
        </is>
      </c>
      <c r="B42" s="4" t="inlineStr">
        <is>
          <t>908</t>
        </is>
      </c>
    </row>
    <row r="43">
      <c r="A43" s="4" t="inlineStr">
        <is>
          <t>Local Phone Number</t>
        </is>
      </c>
      <c r="B43" s="4" t="inlineStr">
        <is>
          <t>546-5556</t>
        </is>
      </c>
    </row>
    <row r="44">
      <c r="A44" s="4" t="inlineStr">
        <is>
          <t>Entity Address, City or Town</t>
        </is>
      </c>
      <c r="B44" s="4" t="inlineStr">
        <is>
          <t>Murray Hil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Changes In Accounting Estimates And Errors [Abstract]</t>
        </is>
      </c>
    </row>
    <row r="4">
      <c r="A4" s="4" t="inlineStr">
        <is>
          <t>Significant Accounting Policies</t>
        </is>
      </c>
      <c r="B4" s="4" t="inlineStr">
        <is>
          <t>Significant accounting policies The principal accounting policies applied in the preparation of these consolidated financial statements are set out below. These policies have been consistently applied to all the years presented, unless otherwise stated. 3.1. Consolidation The annual closing date of the individual financial statements is December 31.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All intercompany transactions have been eliminated. 3.2. Foreign currency translation Functional and presentation currency Items included in the financial statements of each of the Group entities are measured using the currency of the primary economic environment in which the entity operates (“the functional currency”). The consolidated financial statements are presented in US dollars (“USD” or “Dollars”), which is the Company’s functional and Group’s presentation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consolidated statement of operation. All foreign exchange gains and losses are presented in the consolidated statement of operation within “Exchange differences”. Group companies The results and financial position of all the Group entities that have a functional currency different from the presentation currency are translated into the presentation currency as follows: (i) assets and liabilities for each balance sheet presented are translated at the closing rate at the date of that balance sheet; (ii) income and expenses for each consolidated statement of operation are translated at monthly average exchange rates; and (iii) all resulting exchange differences are recognized in other comprehensive loss, under “Cumulative translation adjustments”. 3.3. Cash and cash equivalents Cash and cash equivalents includes cash on hand, deposits held at call with external financial institutions and other short-term highly liquid investments with original maturities to the Company of three months or less. They are both readily convertible to known amounts of cash and so near their maturity that they present insignificant risk of changes in value because of changes in interest rates. Any bank overdrafts are not netted against cash and cash equivalents but are shown as part of current liabilities on the consolidated balance sheet. 3.4. Accounts receivable Accounts receivable arise from product sales and consists of amounts due from customers, net of customer allowances for chargebacks, product returns and estimated credit losses. Upon the launch of ZYNLONTA, the Company’s contracts with customers had initial payment terms that ranged from 30 to 150 days. Subsequent to December 31, 2021, the Company’s inventory is no longer held on consignment by the Company’s third-party logistics and distribution provider. As such, payment terms for new sales commencing in 2022 will range from 30 to 120 days. When determining customer allowances for estimated credit losses, the Company analyzes accounts that are past due, the creditworthiness of its customers, current economic conditions and, when sufficient historical data becomes available, actual credit losses incurred by the Company. As of December 31, 2021, the Company determined an allowance for expected credit losses was not required based upon the assessment performed. 3.5. Inventory Prior to receiving FDA approval of ZYNLONTA, the Company had written down inventory costs relating to the manufacture of ZYNLONTA to a net realizable value of zero. The Company believed that capitalization of inventory costs associated with certain products prior to regulatory approval of such products, or for inventory produced in new production facilities, was only appropriate when management considered it highly probable that pre-approval inventory costs would be recoverable through future sales of the drug product. The determination to capitalize was based on the particular facts and circumstances related to the expected regulatory approval of the product or production facility being considered and, accordingly, the time frame within which the determination was made varied from product to product. The impairment charges were recorded as Research and development (“R&amp;D”) expenses in the Company’s consolidated statement of operation. Upon the receipt of FDA approval for ZYNLONTA during the year ended December 31, 2021, the Company reversed KUSD 8,100 of previously recorded impairment charges. The reversal of previously recorded impairment charges was based on a number of factors existing at that time, including the existence of inventory on hand and estimated demand, as well as expiration dating. The reversal of impairment charges was recorded as a gain to R&amp;D expenses in the Company’s consolidated statement of operation. The amount of the impairment reversal may increase in future periods based on future enhancements that may extend the shelf life of the components used to manufacture ZYNLONTA and/or of the ultimate drug product. Inventory of ZYNLONTA is stated at the lower of cost or net realizable value with costs determined on a first-in, first-out basis. The Company assesses the recoverability of capitalized inventory during each reporting period and will write down excess or obsolete inventory to its net realizable value in the period in which the impairment is identified within Cost of product sales in the consolidated statement of operation. The Company has not recorded any material inventory impairments since the FDA approved ZYNLONTA. Included in inventory of ZYNLONTA are materials used in the production of preclinical and clinical products, which are charged to R&amp;D expenses when consumed. The Company will continue to assess the likelihood that inventory costs associated with its other drug product candidates are recoverable through future sales of such product candidates to determine if and when such costs should be capitalized as inventory or be expensed to R&amp;D expenses. The assessment of whether or not the product is considered highly probable to be saleable will be made on a quarterly basis and includes, but is not limited to, how far a particular product or facility has progressed along the approval process, any known safety or efficacy concerns, potential labeling restrictions and other impediments. If it is determined that inventory costs associated with a product candidate are not highly probable to be recovered through future sales, the Company would record such costs to R&amp;D expenses. See note 15, “Inventory” for further information. 3.6. Property, plant and equipment All property, plant and equipment is stated at historical cost less accumulated depreciation. Historical cost includes expenditure that is directly attributable to the acquisition of the items. Depreciation is calculated using the straight-line method to reduce the cost of each asset to its residual value over its estimated useful life, as follows: Leasehold improvements 3 to 10 years Laboratory equipment 5 years Office equipment 5 years Hardware 3 years See note 16, “Property, plant and equipment” for further information. 3.7. Intangible assets Licenses Licenses acquired are capitalized as intangible assets at historical cost. Licenses with definite-useful lives are amortized over their useful lives, which are determined on a basis of the expected pattern of consumption of the expected future economic benefits embodied in the licenses and which therefore commence only once the necessary regulatory and marketing approval has been received. Prior to regulatory and marketing approval, licenses are treated as indefinite-lived assets and not amortized. These licenses are tested annually for impairment in the last quarter of each fiscal year and more frequently if events or changes in circumstances indicate that the carrying amount of the asset may not be recoverable. Amortization and impairment of licenses Prior to regulatory and marketing approval, impairment of indefinite-lived licenses is charged to R&amp;D expenses. Subsequent to regulatory and marketing approval, amortization of licenses will be charged to Cost of product sales over the licenses’ estimated useful lives. The useful life of definite-lived intangible assets will depend upon the legal term of the individual patent in the country in which the patent is obtained. In determining the useful life, the Company utilizes the last-to-expire period of exclusivity (primary patent or regulatory approval) related to the primary marketed drug product. The Company may be able to obtain a patent term extension. However, the Company will only consider the inclusion of an extension period to the extent the Company believes it is highly probable of being granted. See note 18, “Intangible assets” for further information. Internally generated intangible assets Internal R&amp;D costs are fully charged to R&amp;D expenses in the period in which they are incurred. The Group considers that regulatory and other uncertainties inherent in the development of new products preclude the capitalization of internal development expenses as an intangible asset until marketing approval from a regulatory authority is obtained in a major market such as the United States, the European Union or China. Payments made to third parties, such as contract R&amp;D organizations in compensation for subcontracted R&amp;D, that are deemed not to transfer intellectual property to ADCT are expensed as internal R&amp;D expenses in the period in which they are incurred. Such payments are only capitalized if they meet the criteria for recognition of an internally generated intangible asset, usually when marketing approval has been achieved from a regulatory authority in a major market. These internally generated intangible assets are recorded as an indefinite-lived intangible asset until regulatory approval is achieved and/or commercial launch. At that point, the asset will become a definite-lived intangible asset and the Company will commence amortization of the asset based on a systematic and rational approach. See note 18, “Intangible assets” for further information. 3.8. Investments in joint ventures A joint venture is a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An investment in a joint venture is accounted for using the equity method from the date on which the investee becomes a joint venture. Under the equity method, an investment in a joint venture is recognized initially in the consolidated balance sheet at cost and adjusted thereafter to recognize the Company’s share of the profit or loss, other comprehensive income or loss of the joint venture, distributions from the joint venture and other adjustments to the Company’s proportionate interest in the joint venture. The Company’s initial investment is recorded as an Interest in joint venture in the consolidated balance sheet. The Company’s proportionate share of net income or losses of equity investments is included within Share of results with joint venture in the consolidated statement of operation. The Company’s carrying value of its investment in a joint venture increases or decreases in relation to the Company’s proportionate share of comprehensive income or loss of the joint venture. When the Company’s share of losses of a joint venture exceeds the Company’s interest in that joint venture less the carrying value of the deferred gain described below, the Company ceases to recognize its share of further losses. Additional losses are recognized only to the extent that the Company has incurred legal or constructive obligations or made payments on behalf of the joint venture. In connection with the Company’s initial investment, the gain resulting from the transaction was only recognized to the extent of the unrelated investors’ equity interest in the joint venture, which resulted in a deferred gain for a portion of the Company’s initial investment. The Company will begin to recognize the deferred gain upon the commercialization of any or all the licensed intellectual property by the joint venture. The deferred gain will be recognized over the estimated commercialization period in which a licensed product is developed and approved using a systematic approach that approximates the pattern of consumption of the licensed intellectual property by the joint venture. Investments accounted for under the equity method are assessed for potential impairment on a regular basis based on qualitative factors. See note 19, “Interest in joint venture” for further information. 3.9. Impairment of non-financial assets Non-financial assets are reviewed for impairment whenever events or changes in circumstances indicate that the carrying amount of the asset may not be recoverable. An impairment loss is recognized for the amount by which the asset's carrying amount exceeds its recoverable amount. The recoverable amount is the higher of an asset's fair value less costs of disposal and value in use. In assessing value in use, the estimated future cash flows, adjusted for the risks specific to each asset, are discounted to their present value using a discount rate that reflects current market assessments of the time value of money and the general risks affecting the pharmaceutical industry. For the purpose of impairment testing, assets are grouped together into the smallest group of assets that generate cash inflows from continuing use that are largely independent of the cash flows of other assets (“cash-generating units”). Impairment losses are recognized in the consolidated statement of operation. Prior impairments of non-financial assets are reviewed for possible reversal of the impairment at each reporting date. 3.10. Employee benefits Employee Benefit Programs Group companies operate defined benefit and defined contribution pension schemes in accordance with the local conditions and practices in the countries in which they operate. The defined benefit schemes are generally funded through payments to insurance companies or trustee-administered funds, determined by periodic actuarial calculations. A defined contribution plan is a pension plan under which the Group pays fixed contributions into a separate entity (a fund) and has no legal or constructive obligations to pay further contributions if the fund does not hold sufficient assets to pay all employees the benefits relating to employee service in the current and prior period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However, as is the case with many Swiss pension plans, although the amount of ultimate pension benefit is not defined, certain legal obligations of the plan nevertheless create constructive obligations on the employer to pay further contributions to fund an eventual deficit. This results in the plan being accounted for as a defined benefit plan. The liability recognized in the balance sheet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that approximate the terms of the related pension obligation. The current service cost of the defined benefit plan, recognized in the consolidated statement of operation in employee benefit expenses, except where included in the cost of an asset, reflects the increase in the defined benefit obligation resulting from employee service in the current year. Past service costs, resulting from a plan amendment or curtailment, are recognized immediately in the consolidated statement of operation. The net interest cost is calculated by applying the discount rate to the net balance of the present value of the defined benefit obligation and the fair value of plan assets. This cost is included in employee benefit expenses in the consolidated statement of operation. Actuarial gains and losses arising from experience adjustments and changes in actuarial assumptions are charged or credited to equity within the consolidated statement of other comprehensive loss in the period in which they arise. For defined contribution plans, the company pays contributions to publicly or privately administered pension insurance plans on a mandatory, contractual or voluntary basis. Once the contributions have been paid, the company has no further payment obligations. The contributions are recognized as employee benefit expenses in the consolidated statement of operation. Prepaid contributions are recognized as an asset to the extent that a cash refund or a reduction in the future payments is available. See note 23, “Pension obligations” for further information. Share-based compensation expense The fair value of shares or options granted, respectively, under share purchase or share option plans is recognized as an employee share-based compensation expense with a corresponding increase in equity. The total amount to be expensed is determined by reference to the fair value of the shares or options granted: – including any market and other performance conditions; – excluding the impact of any service and non-market performance vesting conditions; and – including the impact of any non-vesting conditions. The total expense is recognized over the vesting period, which is the period over which all of the specified vesting conditions are to be satisfied. At the end of each period, the entity revises its estimate of the number of options that are expected to vest based on the non-market vesting and service conditions. It recognizes the impact of the revision to original estimate, if any, within the consolidated statement of operation, with a corresponding adjustment to equity. The proceeds received upon the exercise of options are net of any directly attributable transaction costs and are credited directly to equity. See note 25, “Share-based compensation expense” for further information. 3.11. Share capital and share premium Share capital The Company has issued one class of common shares, which is classified as equity (see note 27, “Share Capital”). Share premium Amounts of contribution in excess of par value are accounted for as share premium. Share premium also arises from additional capital contributions from shareholders. Incremental costs directly attributable to equity transactions such as the issue of new capital shares are shown in equity as a deduction, net of tax, from the proceeds within share premium. Transaction costs that relate to equity and non-equity transactions are allocated to those transactions using a basis of allocation that is rational and a consistent methodology with previous transactions. 3.12. Treasury shares Treasury shares are recognized at acquisition cost and deducted from shareholders’ equity at the time of acquisition, until they are cancelled. Where such shares are subsequently sold, any consideration received is included in shareholders’ equity. 3.13. Leases This policy concerns instances where a Group company is the lessee. Leases are recognized as a right-of-use asset and a corresponding liability at the date at which the leased asset is available for use by the group. Each lease payment is allocated between the liability and the finance cost. The finance cost is charged to the consolidated statement of operation over the lease period so as to produce a constant periodic rate of interest on the remaining balance of the liability for each period. The right-of-use asset is depreciated over the shorter of the asset’s useful life and the lease term on a straight-line basis.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lease liability; – any lease payments made at or before the commencement date less any lease incentives received; – any initial direct costs, and – restoration costs. The lease term is considered to be the non-cancellable period of a lease, together with both: – periods covered by an option to extend the lease if the Company is reasonably certain to exercise that option; and – periods covered by an option to terminate the lease if the Company is reasonably certain not to exercise that option. Assumptions as to whether the Company is reasonably likely to exercise any extension or termination options have been individually assessed based on the Company’s plans. The policy of recognizing right-of-use assets and lease liabilities is not applied to short-term (under 12 months) or low value leases. For deferred tax purposes, the Group considers the net effect of temporary differences arising from the right-of-use asset and the lease liabilities. 3.14. Deferred royalty obligation On August 25, 2021, the Company entered into a royalty purchase agreement with certain entities managed by HCR. The Company has accounted for the initial cash received as debt, less transaction costs and will subsequently account for the value of the debt at amortized cost. The amount received by the Company will be accreted to the total estimated royalty payments over the life of the agreement which will be recorded as interest expense. The carrying value of the debt will decrease for royalty payments made to HCR based on actual net sales and licensing revenue. The Company will periodically assess the expected payments to HCR based on its underlying revenue projections and to the extent the amount or timing of such payments is materially different than its initial estimates will record a cumulative catch-up adjustment to the deferred royalty obligation. The adjustment to the carrying amount is recognized in earnings as an adjustment to Financial income (expense) in the period in which the change in estimate occurred. See note 26, “Deferred royalty obligation” for further information. 3.15. Convertible loans The Company entered into a USD 115.0 million Facility Agreement (the “Facility Agreement”) (see note 24, “Convertible loans”) on April 24, 2020, pursuant to which the counterparty agreed to extend senior secured convertible term loans to the Company in two separate disbursements: (i) an initial disbursement of convertible loans in the amount of USD 65.0 million upon the completion of the IPO, and satisfaction of certain other conditions (the “first tranche”) and (ii) a subsequent disbursement of convertible loans in the amount of USD 50.0 million upon the receipt of regulatory approval for ZYNLONTA, and satisfaction of certain other conditions (the “second tranche”). Accounting for the first and second tranches On May 19, 2020, the Company received the first tranche of convertible loans in the amount of USD 65.0 million upon completion of the IPO. As of December 31, 2021, these convertible loans have been recognized as a hybrid financial instrument and accounted for as two separate components: (i) a loan and (ii) an embedded conversion option derivative. (i) The embedded conversion option derivative was initially measured at fair value and is subsequently remeasured to fair value at each reporting date. Under IAS 32, this derivative could have been classified as a component of equity only if in all cases the contract would be settled by the Company delivering a fixed number of its own equity instruments in exchange for a fixed amount of cash or debt redemption. However, the agreement foresees, in the event of a major transaction, the payment of “make-whole” amounts that would have to be computed in the light of the circumstances and are therefore not fixed. As a result, the derivative is presented in the balance sheet as a liability and classified as non-equity in accordance with IFRS 9 and IAS 32. Changes in the fair value (gains or losses) of the derivative at the end of each period are recorded in the consolidated statement of operation. (ii) The convertible loan’s initial fair value is the residual amount of the consideration received, net of attributable costs, after separating out the fair value of the embedded conversion option derivative. The loan is subsequently measured at its amortized cost in accordance with IFRS 9. It is presented as a financial liability in the consolidated balance sheet. On May 17, 2021, the Company drew down the second tranche of convertible loans in the amount of USD 50.0 million upon the receipt of FDA approval of ZYNLONTA. As of December 31, 2021, these convertible loans have been recognized as a hybrid financial instrument and accounted for as two separate components: (i) a loan and (ii) an embedded conversion option derivative. (i) The embedded conversion option derivative was initially measured at fair value and is subsequently remeasured to fair value at each reporting date. Under IAS 32, this derivative could have been classified as a component of equity only if in all cases the contract would be settled by the Company delivering a fixed number of its own equity instruments in exchange for a fixed amount of cash or debt redemption. However, the agreement foresees, in the event of a major transaction, the payment of “make-whole” amounts that would have to be computed in the light of the circumstances and are therefore not fixed. As a result, the derivative is presented in the balance sheet as a liability and classified as non-equity in accordance with IFRS 9 and IAS 32. Changes in the fair value (gains or losses) of the derivative at the end of each period are recorded in the consolidated statement of operation. (ii) Upon draw down, the Company used an independent valuation firm to assist in calculating the initial fair value of the entire instrument, including both components. The Company recorded the initial carrying amount of the convertible loan based on its fair value as of April 23, 2021. The convertible loan is subsequently measured at its amortized cost in accordance with IFRS 9. The amount at which the convertible loan is presented as a liability in the consolidated balance sheet represents the net present value of all future cash outflows associated with the loan discounted at the implied effective interest rate. The net present value of those cash outflows occurring within 12 months of the balance sheet date discounted at the same rate is presented as a short-term liability. The remainder of the amount is presented as a long-term liability. Expenses and fees payable upon the issuance of the first and second tranches of convertible loans were allocated pro rata to the above two components. The share of expenses allocated to the embedded conversion option derivative was charged directly to the consolidated statement of operation, while the share of expenses allocated to the residual convertible loan was deducted from the loan. Prior to the draw down of the second tranche, the Company accounted for the second tranche as a derivative. See note 24, “Convertible loans” for further information. 3.16. Revenue recognition Upon the April 23, 2021 FDA approval of ZYNLONTA for the treatment of relapsed or refractory DLBCL, the Company began generating revenue from the sale of its product candidates. In previous years, the Company had generated only service revenues from a license and collaboration arrangement. Revenue from the sale of products is recognized in a manner that depicts the transfer of those promised goods or services to customers in an amount that reflects the consideration to which the Company expects to be entitled in exchange for these goods or services. To achieve this core principle, the Company follows a five-step model: (i) identify the customer contract; (ii) identify the contract’s performance obligation; (iii) determine the transaction price; (iv) allocate the transaction price to the performance obligations; and (v) recognize revenue when, or as, a performance obligation is satisfied. Revenue is also reduced for gross-to-net (“GTN”) sales adjustments, which may include government rebates, chargebacks, distributor service fees, other rebates and administrative fees, sales returns and allowances and sales discounts. GTN sales adjustments involve significant estimates and judgment after considering factors including legal interpretations of applicable laws and regulations, historical experience and drug product analogs in the absence of Company experience, payer channel mix, current contract prices under applicable programs, unbilled claims and processing time lags and inventory levels in the distribution channel. The Company also uses information from external sources to identify prescription trends, patient demand, average selling prices and sales return and allowance data for analog drug products. The Company’s estimates are subject to inherent limitations of estimates that rely on third-party information, as certain third-party information was itself in the form of estimates, and reflect other limitations including lags between the date as of which third-party information is generated and the date on which the Company receives third-party information. Estimates will be assessed each period and adjusted as required to revise information or actual experience. 3.17. Cost of product sales Cost of product sales primarily includes direct and indirect costs relating to the manufacture of ZYNLONTA from third-party providers of manufacturing, distribution and logistics, intangible asset amortization expense, and royalties to a collaboration partner based on net product sales of ZYNLONTA. Inventory amounts written down as a result of excess or obsolescence are charged to Cost of product sales. 3.18. R&amp;D expenses Research expenditure is recognized in expense in the year in which it is incurred. Internal development expenses are capitalized only if it meets the recognition criteria of IAS 38 “Intangible Assets”. Where regulatory and other uncertainties are such that the criteria are not met, which is almost invariably the case prior to approval of the drug by the relevant regulatory authority, the expenditure is recognized in the consolidated statement of operation. When certain criteria are met, the Company capitalizes the internal development expenses as internally generated intangible assets and amortizes the asset over its estimated useful life based on a systematic and rational approach. 3.19. Selling and marketing (“S&amp;M”) expenses S&amp;M expense is expensed when incurred and include employee expenses (including share-based compensation expense) for commercial employees, external costs related to commercialization (including professional fees, communication costs and IT costs, travel expenses and depreciation of property, plant and equipment). To date, facility expense and depreciation of right-of-use assets have not been material. 3.20. General and administrative (“G&amp;A”) expenses G&amp;A expense is expensed when incurred and include employee expenses (including share-based compensation expense) for G&amp;A employees, external costs (including in particular professional fees, communications costs and IT costs, facility expen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ight-of-Use Assets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Right-of-use asset, beginning balance</t>
        </is>
      </c>
      <c r="B4" s="6" t="n">
        <v>3129</v>
      </c>
    </row>
    <row r="5">
      <c r="A5" s="4" t="inlineStr">
        <is>
          <t>Depreciation, right-of-use assets</t>
        </is>
      </c>
      <c r="B5" s="5" t="n">
        <v>-1581</v>
      </c>
      <c r="C5" s="6" t="n">
        <v>-1151</v>
      </c>
      <c r="D5" s="6" t="n">
        <v>-1064</v>
      </c>
    </row>
    <row r="6">
      <c r="A6" s="4" t="inlineStr">
        <is>
          <t>Right-of-use asset, ending balance</t>
        </is>
      </c>
      <c r="B6" s="5" t="n">
        <v>7164</v>
      </c>
      <c r="C6" s="5" t="n">
        <v>3129</v>
      </c>
    </row>
    <row r="7">
      <c r="A7" s="4" t="inlineStr">
        <is>
          <t>Cost</t>
        </is>
      </c>
    </row>
    <row r="8">
      <c r="A8" s="3" t="inlineStr">
        <is>
          <t>Disclosure of quantitative information about right-of-use assets [line items]</t>
        </is>
      </c>
    </row>
    <row r="9">
      <c r="A9" s="4" t="inlineStr">
        <is>
          <t>Right-of-use asset, beginning balance</t>
        </is>
      </c>
      <c r="B9" s="5" t="n">
        <v>5402</v>
      </c>
      <c r="C9" s="5" t="n">
        <v>5965</v>
      </c>
    </row>
    <row r="10">
      <c r="A10" s="4" t="inlineStr">
        <is>
          <t>Additions</t>
        </is>
      </c>
      <c r="B10" s="5" t="n">
        <v>5718</v>
      </c>
    </row>
    <row r="11">
      <c r="A11" s="4" t="inlineStr">
        <is>
          <t>Terminations Of Right-To-Use Assets</t>
        </is>
      </c>
      <c r="B11" s="5" t="n">
        <v>-1873</v>
      </c>
    </row>
    <row r="12">
      <c r="A12" s="4" t="inlineStr">
        <is>
          <t>Lease termination</t>
        </is>
      </c>
      <c r="C12" s="5" t="n">
        <v>-583</v>
      </c>
    </row>
    <row r="13">
      <c r="A13" s="4" t="inlineStr">
        <is>
          <t>Exchange differences, right-of-use-assets</t>
        </is>
      </c>
      <c r="B13" s="5" t="n">
        <v>-108</v>
      </c>
      <c r="C13" s="5" t="n">
        <v>20</v>
      </c>
    </row>
    <row r="14">
      <c r="A14" s="4" t="inlineStr">
        <is>
          <t>Right-of-use asset, ending balance</t>
        </is>
      </c>
      <c r="B14" s="5" t="n">
        <v>9139</v>
      </c>
      <c r="C14" s="5" t="n">
        <v>5402</v>
      </c>
      <c r="D14" s="5" t="n">
        <v>5965</v>
      </c>
    </row>
    <row r="15">
      <c r="A15" s="4" t="inlineStr">
        <is>
          <t>Accumulated amortization</t>
        </is>
      </c>
    </row>
    <row r="16">
      <c r="A16" s="3" t="inlineStr">
        <is>
          <t>Disclosure of quantitative information about right-of-use assets [line items]</t>
        </is>
      </c>
    </row>
    <row r="17">
      <c r="A17" s="4" t="inlineStr">
        <is>
          <t>Right-of-use asset, beginning balance</t>
        </is>
      </c>
      <c r="B17" s="5" t="n">
        <v>-2273</v>
      </c>
      <c r="C17" s="5" t="n">
        <v>-1067</v>
      </c>
    </row>
    <row r="18">
      <c r="A18" s="4" t="inlineStr">
        <is>
          <t>Lease termination</t>
        </is>
      </c>
      <c r="B18" s="5" t="n">
        <v>1873</v>
      </c>
    </row>
    <row r="19">
      <c r="A19" s="4" t="inlineStr">
        <is>
          <t>Exchange differences, right-of-use-assets</t>
        </is>
      </c>
      <c r="B19" s="5" t="n">
        <v>6</v>
      </c>
      <c r="C19" s="5" t="n">
        <v>-55</v>
      </c>
    </row>
    <row r="20">
      <c r="A20" s="4" t="inlineStr">
        <is>
          <t>Depreciation, right-of-use assets</t>
        </is>
      </c>
      <c r="B20" s="5" t="n">
        <v>-1581</v>
      </c>
      <c r="C20" s="5" t="n">
        <v>-1151</v>
      </c>
    </row>
    <row r="21">
      <c r="A21" s="4" t="inlineStr">
        <is>
          <t>Right-of-use asset, ending balance</t>
        </is>
      </c>
      <c r="B21" s="5" t="n">
        <v>-1975</v>
      </c>
      <c r="C21" s="5" t="n">
        <v>-2273</v>
      </c>
      <c r="D21" s="5" t="n">
        <v>-1067</v>
      </c>
    </row>
    <row r="22">
      <c r="A22" s="4" t="inlineStr">
        <is>
          <t>Properties (offices)</t>
        </is>
      </c>
    </row>
    <row r="23">
      <c r="A23" s="3" t="inlineStr">
        <is>
          <t>Disclosure of quantitative information about right-of-use assets [line items]</t>
        </is>
      </c>
    </row>
    <row r="24">
      <c r="A24" s="4" t="inlineStr">
        <is>
          <t>Right-of-use asset, beginning balance</t>
        </is>
      </c>
      <c r="B24" s="5" t="n">
        <v>3071</v>
      </c>
    </row>
    <row r="25">
      <c r="A25" s="4" t="inlineStr">
        <is>
          <t>Right-of-use asset, ending balance</t>
        </is>
      </c>
      <c r="B25" s="5" t="n">
        <v>7080</v>
      </c>
      <c r="C25" s="5" t="n">
        <v>3071</v>
      </c>
    </row>
    <row r="26">
      <c r="A26" s="4" t="inlineStr">
        <is>
          <t>Properties (offices) | Cost</t>
        </is>
      </c>
    </row>
    <row r="27">
      <c r="A27" s="3" t="inlineStr">
        <is>
          <t>Disclosure of quantitative information about right-of-use assets [line items]</t>
        </is>
      </c>
    </row>
    <row r="28">
      <c r="A28" s="4" t="inlineStr">
        <is>
          <t>Right-of-use asset, beginning balance</t>
        </is>
      </c>
      <c r="B28" s="5" t="n">
        <v>5324</v>
      </c>
      <c r="C28" s="5" t="n">
        <v>5887</v>
      </c>
    </row>
    <row r="29">
      <c r="A29" s="4" t="inlineStr">
        <is>
          <t>Additions</t>
        </is>
      </c>
      <c r="B29" s="5" t="n">
        <v>5662</v>
      </c>
    </row>
    <row r="30">
      <c r="A30" s="4" t="inlineStr">
        <is>
          <t>Terminations Of Right-To-Use Assets</t>
        </is>
      </c>
      <c r="B30" s="5" t="n">
        <v>-1873</v>
      </c>
    </row>
    <row r="31">
      <c r="A31" s="4" t="inlineStr">
        <is>
          <t>Lease termination</t>
        </is>
      </c>
      <c r="C31" s="5" t="n">
        <v>-583</v>
      </c>
    </row>
    <row r="32">
      <c r="A32" s="4" t="inlineStr">
        <is>
          <t>Exchange differences, right-of-use-assets</t>
        </is>
      </c>
      <c r="B32" s="5" t="n">
        <v>-108</v>
      </c>
      <c r="C32" s="5" t="n">
        <v>20</v>
      </c>
    </row>
    <row r="33">
      <c r="A33" s="4" t="inlineStr">
        <is>
          <t>Right-of-use asset, ending balance</t>
        </is>
      </c>
      <c r="B33" s="5" t="n">
        <v>9005</v>
      </c>
      <c r="C33" s="5" t="n">
        <v>5324</v>
      </c>
      <c r="D33" s="5" t="n">
        <v>5887</v>
      </c>
    </row>
    <row r="34">
      <c r="A34" s="4" t="inlineStr">
        <is>
          <t>Properties (offices) | Accumulated amortization</t>
        </is>
      </c>
    </row>
    <row r="35">
      <c r="A35" s="3" t="inlineStr">
        <is>
          <t>Disclosure of quantitative information about right-of-use assets [line items]</t>
        </is>
      </c>
    </row>
    <row r="36">
      <c r="A36" s="4" t="inlineStr">
        <is>
          <t>Right-of-use asset, beginning balance</t>
        </is>
      </c>
      <c r="B36" s="5" t="n">
        <v>-2253</v>
      </c>
      <c r="C36" s="5" t="n">
        <v>-1067</v>
      </c>
    </row>
    <row r="37">
      <c r="A37" s="4" t="inlineStr">
        <is>
          <t>Lease termination</t>
        </is>
      </c>
      <c r="B37" s="5" t="n">
        <v>1873</v>
      </c>
    </row>
    <row r="38">
      <c r="A38" s="4" t="inlineStr">
        <is>
          <t>Exchange differences, right-of-use-assets</t>
        </is>
      </c>
      <c r="B38" s="5" t="n">
        <v>6</v>
      </c>
      <c r="C38" s="5" t="n">
        <v>-55</v>
      </c>
    </row>
    <row r="39">
      <c r="A39" s="4" t="inlineStr">
        <is>
          <t>Depreciation, right-of-use assets</t>
        </is>
      </c>
      <c r="B39" s="5" t="n">
        <v>-1551</v>
      </c>
      <c r="C39" s="5" t="n">
        <v>-1131</v>
      </c>
    </row>
    <row r="40">
      <c r="A40" s="4" t="inlineStr">
        <is>
          <t>Right-of-use asset, ending balance</t>
        </is>
      </c>
      <c r="B40" s="5" t="n">
        <v>-1925</v>
      </c>
      <c r="C40" s="5" t="n">
        <v>-2253</v>
      </c>
      <c r="D40" s="5" t="n">
        <v>-1067</v>
      </c>
    </row>
    <row r="41">
      <c r="A41" s="4" t="inlineStr">
        <is>
          <t>Vehicles</t>
        </is>
      </c>
    </row>
    <row r="42">
      <c r="A42" s="3" t="inlineStr">
        <is>
          <t>Disclosure of quantitative information about right-of-use assets [line items]</t>
        </is>
      </c>
    </row>
    <row r="43">
      <c r="A43" s="4" t="inlineStr">
        <is>
          <t>Right-of-use asset, beginning balance</t>
        </is>
      </c>
      <c r="B43" s="5" t="n">
        <v>58</v>
      </c>
    </row>
    <row r="44">
      <c r="A44" s="4" t="inlineStr">
        <is>
          <t>Right-of-use asset, ending balance</t>
        </is>
      </c>
      <c r="B44" s="5" t="n">
        <v>84</v>
      </c>
      <c r="C44" s="5" t="n">
        <v>58</v>
      </c>
    </row>
    <row r="45">
      <c r="A45" s="4" t="inlineStr">
        <is>
          <t>Vehicles | Cost</t>
        </is>
      </c>
    </row>
    <row r="46">
      <c r="A46" s="3" t="inlineStr">
        <is>
          <t>Disclosure of quantitative information about right-of-use assets [line items]</t>
        </is>
      </c>
    </row>
    <row r="47">
      <c r="A47" s="4" t="inlineStr">
        <is>
          <t>Right-of-use asset, beginning balance</t>
        </is>
      </c>
      <c r="B47" s="5" t="n">
        <v>78</v>
      </c>
      <c r="C47" s="5" t="n">
        <v>78</v>
      </c>
    </row>
    <row r="48">
      <c r="A48" s="4" t="inlineStr">
        <is>
          <t>Additions</t>
        </is>
      </c>
      <c r="B48" s="5" t="n">
        <v>56</v>
      </c>
    </row>
    <row r="49">
      <c r="A49" s="4" t="inlineStr">
        <is>
          <t>Terminations Of Right-To-Use Assets</t>
        </is>
      </c>
      <c r="B49" s="5" t="n">
        <v>0</v>
      </c>
    </row>
    <row r="50">
      <c r="A50" s="4" t="inlineStr">
        <is>
          <t>Lease termination</t>
        </is>
      </c>
      <c r="C50" s="5" t="n">
        <v>0</v>
      </c>
    </row>
    <row r="51">
      <c r="A51" s="4" t="inlineStr">
        <is>
          <t>Exchange differences, right-of-use-assets</t>
        </is>
      </c>
      <c r="B51" s="5" t="n">
        <v>0</v>
      </c>
      <c r="C51" s="5" t="n">
        <v>0</v>
      </c>
    </row>
    <row r="52">
      <c r="A52" s="4" t="inlineStr">
        <is>
          <t>Right-of-use asset, ending balance</t>
        </is>
      </c>
      <c r="B52" s="5" t="n">
        <v>134</v>
      </c>
      <c r="C52" s="5" t="n">
        <v>78</v>
      </c>
      <c r="D52" s="5" t="n">
        <v>78</v>
      </c>
    </row>
    <row r="53">
      <c r="A53" s="4" t="inlineStr">
        <is>
          <t>Vehicles | Accumulated amortization</t>
        </is>
      </c>
    </row>
    <row r="54">
      <c r="A54" s="3" t="inlineStr">
        <is>
          <t>Disclosure of quantitative information about right-of-use assets [line items]</t>
        </is>
      </c>
    </row>
    <row r="55">
      <c r="A55" s="4" t="inlineStr">
        <is>
          <t>Right-of-use asset, beginning balance</t>
        </is>
      </c>
      <c r="B55" s="5" t="n">
        <v>-20</v>
      </c>
      <c r="C55" s="5" t="n">
        <v>0</v>
      </c>
    </row>
    <row r="56">
      <c r="A56" s="4" t="inlineStr">
        <is>
          <t>Lease termination</t>
        </is>
      </c>
      <c r="B56" s="5" t="n">
        <v>0</v>
      </c>
    </row>
    <row r="57">
      <c r="A57" s="4" t="inlineStr">
        <is>
          <t>Exchange differences, right-of-use-assets</t>
        </is>
      </c>
      <c r="B57" s="5" t="n">
        <v>0</v>
      </c>
      <c r="C57" s="5" t="n">
        <v>0</v>
      </c>
    </row>
    <row r="58">
      <c r="A58" s="4" t="inlineStr">
        <is>
          <t>Depreciation, right-of-use assets</t>
        </is>
      </c>
      <c r="B58" s="5" t="n">
        <v>-30</v>
      </c>
      <c r="C58" s="5" t="n">
        <v>-20</v>
      </c>
    </row>
    <row r="59">
      <c r="A59" s="4" t="inlineStr">
        <is>
          <t>Right-of-use asset, ending balance</t>
        </is>
      </c>
      <c r="B59" s="6" t="n">
        <v>-50</v>
      </c>
      <c r="C59" s="6" t="n">
        <v>-20</v>
      </c>
      <c r="D59"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Right-of-Use Asset Depreciation (Details)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Depreciation, right-of-use assets</t>
        </is>
      </c>
      <c r="B4" s="6" t="n">
        <v>1581</v>
      </c>
      <c r="C4" s="6" t="n">
        <v>1151</v>
      </c>
      <c r="D4" s="6" t="n">
        <v>1064</v>
      </c>
    </row>
    <row r="5">
      <c r="A5" s="4" t="inlineStr">
        <is>
          <t>R&amp;D expense</t>
        </is>
      </c>
    </row>
    <row r="6">
      <c r="A6" s="3" t="inlineStr">
        <is>
          <t>Disclosure of quantitative information about right-of-use assets [line items]</t>
        </is>
      </c>
    </row>
    <row r="7">
      <c r="A7" s="4" t="inlineStr">
        <is>
          <t>Depreciation, right-of-use assets</t>
        </is>
      </c>
      <c r="B7" s="5" t="n">
        <v>1342</v>
      </c>
      <c r="C7" s="5" t="n">
        <v>915</v>
      </c>
      <c r="D7" s="5" t="n">
        <v>837</v>
      </c>
    </row>
    <row r="8">
      <c r="A8" s="4" t="inlineStr">
        <is>
          <t>G&amp;A expense</t>
        </is>
      </c>
    </row>
    <row r="9">
      <c r="A9" s="3" t="inlineStr">
        <is>
          <t>Disclosure of quantitative information about right-of-use assets [line items]</t>
        </is>
      </c>
    </row>
    <row r="10">
      <c r="A10" s="4" t="inlineStr">
        <is>
          <t>Depreciation, right-of-use assets</t>
        </is>
      </c>
      <c r="B10" s="6" t="n">
        <v>239</v>
      </c>
      <c r="C10" s="6" t="n">
        <v>236</v>
      </c>
      <c r="D10" s="6" t="n">
        <v>22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Schedule of Lease Liabilities (Details)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Lease Liabilities [Line Items]</t>
        </is>
      </c>
    </row>
    <row r="4">
      <c r="A4" s="4" t="inlineStr">
        <is>
          <t>Beginning balance</t>
        </is>
      </c>
      <c r="B4" s="6" t="n">
        <v>3467</v>
      </c>
      <c r="C4" s="6" t="n">
        <v>5031</v>
      </c>
      <c r="D4" s="6" t="n">
        <v>5423</v>
      </c>
    </row>
    <row r="5">
      <c r="A5" s="4" t="inlineStr">
        <is>
          <t>Additions To Lease Liabilities</t>
        </is>
      </c>
      <c r="B5" s="5" t="n">
        <v>5718</v>
      </c>
    </row>
    <row r="6">
      <c r="A6" s="4" t="inlineStr">
        <is>
          <t>Increase (Decrease) Through Modification Of Lease Terms, Lease Liabilities</t>
        </is>
      </c>
      <c r="C6" s="5" t="n">
        <v>-583</v>
      </c>
    </row>
    <row r="7">
      <c r="A7" s="4" t="inlineStr">
        <is>
          <t>Cash outflow for leases</t>
        </is>
      </c>
      <c r="B7" s="5" t="n">
        <v>-1202</v>
      </c>
      <c r="C7" s="5" t="n">
        <v>-1249</v>
      </c>
    </row>
    <row r="8">
      <c r="A8" s="4" t="inlineStr">
        <is>
          <t>Interest expense on lease liabilities</t>
        </is>
      </c>
      <c r="B8" s="5" t="n">
        <v>225</v>
      </c>
      <c r="C8" s="5" t="n">
        <v>105</v>
      </c>
      <c r="D8" s="5" t="n">
        <v>141</v>
      </c>
    </row>
    <row r="9">
      <c r="A9" s="4" t="inlineStr">
        <is>
          <t>Increase (Decrease) Through Net Exchange Differences, Lease Liabilities</t>
        </is>
      </c>
      <c r="B9" s="5" t="n">
        <v>-185</v>
      </c>
      <c r="C9" s="5" t="n">
        <v>163</v>
      </c>
    </row>
    <row r="10">
      <c r="A10" s="4" t="inlineStr">
        <is>
          <t>Ending balance</t>
        </is>
      </c>
      <c r="B10" s="5" t="n">
        <v>8023</v>
      </c>
      <c r="C10" s="5" t="n">
        <v>3467</v>
      </c>
      <c r="D10" s="5" t="n">
        <v>5031</v>
      </c>
    </row>
    <row r="11">
      <c r="A11" s="4" t="inlineStr">
        <is>
          <t>Lease liabilities, short-term</t>
        </is>
      </c>
      <c r="B11" s="5" t="n">
        <v>1029</v>
      </c>
      <c r="C11" s="5" t="n">
        <v>1002</v>
      </c>
      <c r="D11" s="5" t="n">
        <v>924</v>
      </c>
    </row>
    <row r="12">
      <c r="A12" s="4" t="inlineStr">
        <is>
          <t>Lease liabilities, long-term</t>
        </is>
      </c>
      <c r="B12" s="5" t="n">
        <v>6994</v>
      </c>
      <c r="C12" s="5" t="n">
        <v>2465</v>
      </c>
      <c r="D12" s="5" t="n">
        <v>4499</v>
      </c>
    </row>
    <row r="13">
      <c r="A13" s="4" t="inlineStr">
        <is>
          <t>Properties (offices)</t>
        </is>
      </c>
    </row>
    <row r="14">
      <c r="A14" s="3" t="inlineStr">
        <is>
          <t>Disclosure Of Quantitative Information About Lease Liabilities [Line Items]</t>
        </is>
      </c>
    </row>
    <row r="15">
      <c r="A15" s="4" t="inlineStr">
        <is>
          <t>Beginning balance</t>
        </is>
      </c>
      <c r="B15" s="5" t="n">
        <v>3402</v>
      </c>
      <c r="C15" s="5" t="n">
        <v>4953</v>
      </c>
    </row>
    <row r="16">
      <c r="A16" s="4" t="inlineStr">
        <is>
          <t>Additions To Lease Liabilities</t>
        </is>
      </c>
      <c r="B16" s="5" t="n">
        <v>5662</v>
      </c>
    </row>
    <row r="17">
      <c r="A17" s="4" t="inlineStr">
        <is>
          <t>Increase (Decrease) Through Modification Of Lease Terms, Lease Liabilities</t>
        </is>
      </c>
      <c r="C17" s="5" t="n">
        <v>-583</v>
      </c>
    </row>
    <row r="18">
      <c r="A18" s="4" t="inlineStr">
        <is>
          <t>Cash outflow for leases</t>
        </is>
      </c>
      <c r="B18" s="5" t="n">
        <v>-1169</v>
      </c>
      <c r="C18" s="5" t="n">
        <v>-1227</v>
      </c>
    </row>
    <row r="19">
      <c r="A19" s="4" t="inlineStr">
        <is>
          <t>Interest expense on lease liabilities</t>
        </is>
      </c>
      <c r="B19" s="5" t="n">
        <v>222</v>
      </c>
      <c r="C19" s="5" t="n">
        <v>102</v>
      </c>
    </row>
    <row r="20">
      <c r="A20" s="4" t="inlineStr">
        <is>
          <t>Increase (Decrease) Through Net Exchange Differences, Lease Liabilities</t>
        </is>
      </c>
      <c r="B20" s="5" t="n">
        <v>-219</v>
      </c>
      <c r="C20" s="5" t="n">
        <v>157</v>
      </c>
    </row>
    <row r="21">
      <c r="A21" s="4" t="inlineStr">
        <is>
          <t>Ending balance</t>
        </is>
      </c>
      <c r="B21" s="5" t="n">
        <v>7898</v>
      </c>
      <c r="C21" s="5" t="n">
        <v>3402</v>
      </c>
      <c r="D21" s="5" t="n">
        <v>4953</v>
      </c>
    </row>
    <row r="22">
      <c r="A22" s="4" t="inlineStr">
        <is>
          <t>Lease liabilities, short-term</t>
        </is>
      </c>
      <c r="B22" s="5" t="n">
        <v>994</v>
      </c>
      <c r="C22" s="5" t="n">
        <v>981</v>
      </c>
    </row>
    <row r="23">
      <c r="A23" s="4" t="inlineStr">
        <is>
          <t>Lease liabilities, long-term</t>
        </is>
      </c>
      <c r="B23" s="5" t="n">
        <v>6904</v>
      </c>
      <c r="C23" s="5" t="n">
        <v>2421</v>
      </c>
    </row>
    <row r="24">
      <c r="A24" s="4" t="inlineStr">
        <is>
          <t>Vehicles</t>
        </is>
      </c>
    </row>
    <row r="25">
      <c r="A25" s="3" t="inlineStr">
        <is>
          <t>Disclosure Of Quantitative Information About Lease Liabilities [Line Items]</t>
        </is>
      </c>
    </row>
    <row r="26">
      <c r="A26" s="4" t="inlineStr">
        <is>
          <t>Beginning balance</t>
        </is>
      </c>
      <c r="B26" s="5" t="n">
        <v>65</v>
      </c>
      <c r="C26" s="5" t="n">
        <v>78</v>
      </c>
    </row>
    <row r="27">
      <c r="A27" s="4" t="inlineStr">
        <is>
          <t>Additions To Lease Liabilities</t>
        </is>
      </c>
      <c r="B27" s="5" t="n">
        <v>56</v>
      </c>
    </row>
    <row r="28">
      <c r="A28" s="4" t="inlineStr">
        <is>
          <t>Increase (Decrease) Through Modification Of Lease Terms, Lease Liabilities</t>
        </is>
      </c>
      <c r="C28" s="5" t="n">
        <v>0</v>
      </c>
    </row>
    <row r="29">
      <c r="A29" s="4" t="inlineStr">
        <is>
          <t>Cash outflow for leases</t>
        </is>
      </c>
      <c r="B29" s="5" t="n">
        <v>-33</v>
      </c>
      <c r="C29" s="5" t="n">
        <v>-22</v>
      </c>
    </row>
    <row r="30">
      <c r="A30" s="4" t="inlineStr">
        <is>
          <t>Interest expense on lease liabilities</t>
        </is>
      </c>
      <c r="B30" s="5" t="n">
        <v>3</v>
      </c>
      <c r="C30" s="5" t="n">
        <v>3</v>
      </c>
    </row>
    <row r="31">
      <c r="A31" s="4" t="inlineStr">
        <is>
          <t>Increase (Decrease) Through Net Exchange Differences, Lease Liabilities</t>
        </is>
      </c>
      <c r="B31" s="5" t="n">
        <v>34</v>
      </c>
      <c r="C31" s="5" t="n">
        <v>6</v>
      </c>
    </row>
    <row r="32">
      <c r="A32" s="4" t="inlineStr">
        <is>
          <t>Ending balance</t>
        </is>
      </c>
      <c r="B32" s="5" t="n">
        <v>125</v>
      </c>
      <c r="C32" s="5" t="n">
        <v>65</v>
      </c>
      <c r="D32" s="6" t="n">
        <v>78</v>
      </c>
    </row>
    <row r="33">
      <c r="A33" s="4" t="inlineStr">
        <is>
          <t>Lease liabilities, short-term</t>
        </is>
      </c>
      <c r="B33" s="5" t="n">
        <v>35</v>
      </c>
      <c r="C33" s="5" t="n">
        <v>21</v>
      </c>
    </row>
    <row r="34">
      <c r="A34" s="4" t="inlineStr">
        <is>
          <t>Lease liabilities, long-term</t>
        </is>
      </c>
      <c r="B34" s="6" t="n">
        <v>90</v>
      </c>
      <c r="C34" s="6" t="n">
        <v>4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t>
        </is>
      </c>
      <c r="B1" s="2" t="inlineStr">
        <is>
          <t>12 Months Ended</t>
        </is>
      </c>
    </row>
    <row r="2">
      <c r="B2" s="2" t="inlineStr">
        <is>
          <t>Dec. 31, 2021</t>
        </is>
      </c>
      <c r="C2" s="2" t="inlineStr">
        <is>
          <t>Dec. 31, 2020</t>
        </is>
      </c>
    </row>
    <row r="3">
      <c r="A3" s="3" t="inlineStr">
        <is>
          <t>Reconciliation of changes in intangible assets other than goodwill [abstract]</t>
        </is>
      </c>
    </row>
    <row r="4">
      <c r="A4" s="4" t="inlineStr">
        <is>
          <t>Beginning balance</t>
        </is>
      </c>
      <c r="B4" s="6" t="n">
        <v>10179000</v>
      </c>
    </row>
    <row r="5">
      <c r="A5" s="4" t="inlineStr">
        <is>
          <t>Impairment charge</t>
        </is>
      </c>
      <c r="B5" s="5" t="n">
        <v>-216000</v>
      </c>
      <c r="C5" s="6" t="n">
        <v>0</v>
      </c>
    </row>
    <row r="6">
      <c r="A6" s="4" t="inlineStr">
        <is>
          <t>Ending balance</t>
        </is>
      </c>
      <c r="B6" s="5" t="n">
        <v>13582000</v>
      </c>
      <c r="C6" s="5" t="n">
        <v>10179000</v>
      </c>
    </row>
    <row r="7">
      <c r="A7" s="4" t="inlineStr">
        <is>
          <t>Licenses, Indefinite Lived</t>
        </is>
      </c>
    </row>
    <row r="8">
      <c r="A8" s="3" t="inlineStr">
        <is>
          <t>Reconciliation of changes in intangible assets other than goodwill [abstract]</t>
        </is>
      </c>
    </row>
    <row r="9">
      <c r="A9" s="4" t="inlineStr">
        <is>
          <t>Beginning balance</t>
        </is>
      </c>
      <c r="B9" s="5" t="n">
        <v>10075000</v>
      </c>
    </row>
    <row r="10">
      <c r="A10" s="4" t="inlineStr">
        <is>
          <t>Ending balance</t>
        </is>
      </c>
      <c r="B10" s="5" t="n">
        <v>11916000</v>
      </c>
      <c r="C10" s="5" t="n">
        <v>10075000</v>
      </c>
    </row>
    <row r="11">
      <c r="A11" s="4" t="inlineStr">
        <is>
          <t>Internal development costs</t>
        </is>
      </c>
    </row>
    <row r="12">
      <c r="A12" s="3" t="inlineStr">
        <is>
          <t>Reconciliation of changes in intangible assets other than goodwill [abstract]</t>
        </is>
      </c>
    </row>
    <row r="13">
      <c r="A13" s="4" t="inlineStr">
        <is>
          <t>Beginning balance</t>
        </is>
      </c>
      <c r="B13" s="5" t="n">
        <v>0</v>
      </c>
    </row>
    <row r="14">
      <c r="A14" s="4" t="inlineStr">
        <is>
          <t>Ending balance</t>
        </is>
      </c>
      <c r="B14" s="5" t="n">
        <v>631000</v>
      </c>
      <c r="C14" s="5" t="n">
        <v>0</v>
      </c>
    </row>
    <row r="15">
      <c r="A15" s="4" t="inlineStr">
        <is>
          <t>Licenses, Definite-Lived</t>
        </is>
      </c>
    </row>
    <row r="16">
      <c r="A16" s="3" t="inlineStr">
        <is>
          <t>Reconciliation of changes in intangible assets other than goodwill [abstract]</t>
        </is>
      </c>
    </row>
    <row r="17">
      <c r="A17" s="4" t="inlineStr">
        <is>
          <t>Beginning balance</t>
        </is>
      </c>
      <c r="B17" s="5" t="n">
        <v>0</v>
      </c>
    </row>
    <row r="18">
      <c r="A18" s="4" t="inlineStr">
        <is>
          <t>Ending balance</t>
        </is>
      </c>
      <c r="B18" s="5" t="n">
        <v>1002000</v>
      </c>
      <c r="C18" s="5" t="n">
        <v>0</v>
      </c>
    </row>
    <row r="19">
      <c r="A19" s="4" t="inlineStr">
        <is>
          <t>Software</t>
        </is>
      </c>
    </row>
    <row r="20">
      <c r="A20" s="3" t="inlineStr">
        <is>
          <t>Reconciliation of changes in intangible assets other than goodwill [abstract]</t>
        </is>
      </c>
    </row>
    <row r="21">
      <c r="A21" s="4" t="inlineStr">
        <is>
          <t>Beginning balance</t>
        </is>
      </c>
      <c r="B21" s="5" t="n">
        <v>104000</v>
      </c>
    </row>
    <row r="22">
      <c r="A22" s="4" t="inlineStr">
        <is>
          <t>Ending balance</t>
        </is>
      </c>
      <c r="B22" s="5" t="n">
        <v>33000</v>
      </c>
      <c r="C22" s="5" t="n">
        <v>104000</v>
      </c>
    </row>
    <row r="23">
      <c r="A23" s="4" t="inlineStr">
        <is>
          <t>Cost</t>
        </is>
      </c>
    </row>
    <row r="24">
      <c r="A24" s="3" t="inlineStr">
        <is>
          <t>Reconciliation of changes in intangible assets other than goodwill [abstract]</t>
        </is>
      </c>
    </row>
    <row r="25">
      <c r="A25" s="4" t="inlineStr">
        <is>
          <t>Beginning balance</t>
        </is>
      </c>
      <c r="B25" s="5" t="n">
        <v>11312000</v>
      </c>
      <c r="C25" s="5" t="n">
        <v>9368000</v>
      </c>
    </row>
    <row r="26">
      <c r="A26" s="4" t="inlineStr">
        <is>
          <t>Additions other than through business combinations, intangible assets other than goodwill</t>
        </is>
      </c>
      <c r="B26" s="5" t="n">
        <v>3538000</v>
      </c>
      <c r="C26" s="5" t="n">
        <v>2008000</v>
      </c>
    </row>
    <row r="27">
      <c r="A27" s="4" t="inlineStr">
        <is>
          <t>Increase (decrease) through transfers, intangible assets other than goodwill</t>
        </is>
      </c>
      <c r="B27" s="5" t="n">
        <v>-6000</v>
      </c>
    </row>
    <row r="28">
      <c r="A28" s="4" t="inlineStr">
        <is>
          <t>Disposals</t>
        </is>
      </c>
      <c r="C28" s="5" t="n">
        <v>-65000</v>
      </c>
    </row>
    <row r="29">
      <c r="A29" s="4" t="inlineStr">
        <is>
          <t>Increase (decrease) through net exchange differences, intangible assets other than goodwill</t>
        </is>
      </c>
      <c r="C29" s="5" t="n">
        <v>1000</v>
      </c>
    </row>
    <row r="30">
      <c r="A30" s="4" t="inlineStr">
        <is>
          <t>Ending balance</t>
        </is>
      </c>
      <c r="B30" s="5" t="n">
        <v>14844000</v>
      </c>
      <c r="C30" s="5" t="n">
        <v>11312000</v>
      </c>
    </row>
    <row r="31">
      <c r="A31" s="4" t="inlineStr">
        <is>
          <t>Cost | Licenses, Indefinite Lived</t>
        </is>
      </c>
    </row>
    <row r="32">
      <c r="A32" s="3" t="inlineStr">
        <is>
          <t>Reconciliation of changes in intangible assets other than goodwill [abstract]</t>
        </is>
      </c>
    </row>
    <row r="33">
      <c r="A33" s="4" t="inlineStr">
        <is>
          <t>Beginning balance</t>
        </is>
      </c>
      <c r="B33" s="5" t="n">
        <v>11144000</v>
      </c>
      <c r="C33" s="5" t="n">
        <v>9221000</v>
      </c>
    </row>
    <row r="34">
      <c r="A34" s="4" t="inlineStr">
        <is>
          <t>Additions other than through business combinations, intangible assets other than goodwill</t>
        </is>
      </c>
      <c r="B34" s="5" t="n">
        <v>2293000</v>
      </c>
      <c r="C34" s="5" t="n">
        <v>1923000</v>
      </c>
    </row>
    <row r="35">
      <c r="A35" s="4" t="inlineStr">
        <is>
          <t>Increase (decrease) through transfers, intangible assets other than goodwill</t>
        </is>
      </c>
      <c r="B35" s="5" t="n">
        <v>-452000</v>
      </c>
    </row>
    <row r="36">
      <c r="A36" s="4" t="inlineStr">
        <is>
          <t>Disposals</t>
        </is>
      </c>
      <c r="C36" s="5" t="n">
        <v>0</v>
      </c>
    </row>
    <row r="37">
      <c r="A37" s="4" t="inlineStr">
        <is>
          <t>Increase (decrease) through net exchange differences, intangible assets other than goodwill</t>
        </is>
      </c>
      <c r="C37" s="5" t="n">
        <v>0</v>
      </c>
    </row>
    <row r="38">
      <c r="A38" s="4" t="inlineStr">
        <is>
          <t>Ending balance</t>
        </is>
      </c>
      <c r="B38" s="5" t="n">
        <v>12985000</v>
      </c>
      <c r="C38" s="5" t="n">
        <v>11144000</v>
      </c>
    </row>
    <row r="39">
      <c r="A39" s="4" t="inlineStr">
        <is>
          <t>Cost | Internal development costs</t>
        </is>
      </c>
    </row>
    <row r="40">
      <c r="A40" s="3" t="inlineStr">
        <is>
          <t>Reconciliation of changes in intangible assets other than goodwill [abstract]</t>
        </is>
      </c>
    </row>
    <row r="41">
      <c r="A41" s="4" t="inlineStr">
        <is>
          <t>Beginning balance</t>
        </is>
      </c>
      <c r="B41" s="5" t="n">
        <v>0</v>
      </c>
      <c r="C41" s="5" t="n">
        <v>0</v>
      </c>
    </row>
    <row r="42">
      <c r="A42" s="4" t="inlineStr">
        <is>
          <t>Additions other than through business combinations, intangible assets other than goodwill</t>
        </is>
      </c>
      <c r="B42" s="5" t="n">
        <v>631000</v>
      </c>
      <c r="C42" s="5" t="n">
        <v>0</v>
      </c>
    </row>
    <row r="43">
      <c r="A43" s="4" t="inlineStr">
        <is>
          <t>Increase (decrease) through transfers, intangible assets other than goodwill</t>
        </is>
      </c>
      <c r="B43" s="5" t="n">
        <v>0</v>
      </c>
    </row>
    <row r="44">
      <c r="A44" s="4" t="inlineStr">
        <is>
          <t>Disposals</t>
        </is>
      </c>
      <c r="C44" s="5" t="n">
        <v>0</v>
      </c>
    </row>
    <row r="45">
      <c r="A45" s="4" t="inlineStr">
        <is>
          <t>Increase (decrease) through net exchange differences, intangible assets other than goodwill</t>
        </is>
      </c>
      <c r="C45" s="5" t="n">
        <v>0</v>
      </c>
    </row>
    <row r="46">
      <c r="A46" s="4" t="inlineStr">
        <is>
          <t>Ending balance</t>
        </is>
      </c>
      <c r="B46" s="5" t="n">
        <v>631000</v>
      </c>
      <c r="C46" s="5" t="n">
        <v>0</v>
      </c>
    </row>
    <row r="47">
      <c r="A47" s="4" t="inlineStr">
        <is>
          <t>Cost | Licenses, Definite-Lived</t>
        </is>
      </c>
    </row>
    <row r="48">
      <c r="A48" s="3" t="inlineStr">
        <is>
          <t>Reconciliation of changes in intangible assets other than goodwill [abstract]</t>
        </is>
      </c>
    </row>
    <row r="49">
      <c r="A49" s="4" t="inlineStr">
        <is>
          <t>Beginning balance</t>
        </is>
      </c>
      <c r="B49" s="5" t="n">
        <v>0</v>
      </c>
      <c r="C49" s="5" t="n">
        <v>0</v>
      </c>
    </row>
    <row r="50">
      <c r="A50" s="4" t="inlineStr">
        <is>
          <t>Additions other than through business combinations, intangible assets other than goodwill</t>
        </is>
      </c>
      <c r="B50" s="5" t="n">
        <v>600000</v>
      </c>
      <c r="C50" s="5" t="n">
        <v>0</v>
      </c>
    </row>
    <row r="51">
      <c r="A51" s="4" t="inlineStr">
        <is>
          <t>Increase (decrease) through transfers, intangible assets other than goodwill</t>
        </is>
      </c>
      <c r="B51" s="5" t="n">
        <v>452000</v>
      </c>
    </row>
    <row r="52">
      <c r="A52" s="4" t="inlineStr">
        <is>
          <t>Disposals</t>
        </is>
      </c>
      <c r="C52" s="5" t="n">
        <v>0</v>
      </c>
    </row>
    <row r="53">
      <c r="A53" s="4" t="inlineStr">
        <is>
          <t>Increase (decrease) through net exchange differences, intangible assets other than goodwill</t>
        </is>
      </c>
      <c r="C53" s="5" t="n">
        <v>0</v>
      </c>
    </row>
    <row r="54">
      <c r="A54" s="4" t="inlineStr">
        <is>
          <t>Ending balance</t>
        </is>
      </c>
      <c r="B54" s="5" t="n">
        <v>1052000</v>
      </c>
      <c r="C54" s="5" t="n">
        <v>0</v>
      </c>
    </row>
    <row r="55">
      <c r="A55" s="4" t="inlineStr">
        <is>
          <t>Cost | Software</t>
        </is>
      </c>
    </row>
    <row r="56">
      <c r="A56" s="3" t="inlineStr">
        <is>
          <t>Reconciliation of changes in intangible assets other than goodwill [abstract]</t>
        </is>
      </c>
    </row>
    <row r="57">
      <c r="A57" s="4" t="inlineStr">
        <is>
          <t>Beginning balance</t>
        </is>
      </c>
      <c r="B57" s="5" t="n">
        <v>168000</v>
      </c>
      <c r="C57" s="5" t="n">
        <v>147000</v>
      </c>
    </row>
    <row r="58">
      <c r="A58" s="4" t="inlineStr">
        <is>
          <t>Additions other than through business combinations, intangible assets other than goodwill</t>
        </is>
      </c>
      <c r="B58" s="5" t="n">
        <v>14000</v>
      </c>
      <c r="C58" s="5" t="n">
        <v>85000</v>
      </c>
    </row>
    <row r="59">
      <c r="A59" s="4" t="inlineStr">
        <is>
          <t>Increase (decrease) through transfers, intangible assets other than goodwill</t>
        </is>
      </c>
      <c r="B59" s="5" t="n">
        <v>-6000</v>
      </c>
    </row>
    <row r="60">
      <c r="A60" s="4" t="inlineStr">
        <is>
          <t>Disposals</t>
        </is>
      </c>
      <c r="C60" s="5" t="n">
        <v>-65000</v>
      </c>
    </row>
    <row r="61">
      <c r="A61" s="4" t="inlineStr">
        <is>
          <t>Increase (decrease) through net exchange differences, intangible assets other than goodwill</t>
        </is>
      </c>
      <c r="C61" s="5" t="n">
        <v>1000</v>
      </c>
    </row>
    <row r="62">
      <c r="A62" s="4" t="inlineStr">
        <is>
          <t>Ending balance</t>
        </is>
      </c>
      <c r="B62" s="5" t="n">
        <v>176000</v>
      </c>
      <c r="C62" s="5" t="n">
        <v>168000</v>
      </c>
    </row>
    <row r="63">
      <c r="A63" s="4" t="inlineStr">
        <is>
          <t>Accumulated amortization</t>
        </is>
      </c>
    </row>
    <row r="64">
      <c r="A64" s="3" t="inlineStr">
        <is>
          <t>Reconciliation of changes in intangible assets other than goodwill [abstract]</t>
        </is>
      </c>
    </row>
    <row r="65">
      <c r="A65" s="4" t="inlineStr">
        <is>
          <t>Beginning balance</t>
        </is>
      </c>
      <c r="B65" s="5" t="n">
        <v>-1133000</v>
      </c>
      <c r="C65" s="5" t="n">
        <v>-934000</v>
      </c>
    </row>
    <row r="66">
      <c r="A66" s="4" t="inlineStr">
        <is>
          <t>Disposals</t>
        </is>
      </c>
      <c r="C66" s="5" t="n">
        <v>65000</v>
      </c>
    </row>
    <row r="67">
      <c r="A67" s="4" t="inlineStr">
        <is>
          <t>Increase (decrease) through net exchange differences, intangible assets other than goodwill</t>
        </is>
      </c>
      <c r="C67" s="5" t="n">
        <v>-1000</v>
      </c>
    </row>
    <row r="68">
      <c r="A68" s="4" t="inlineStr">
        <is>
          <t>Amortisation, intangible assets other than goodwill</t>
        </is>
      </c>
      <c r="B68" s="5" t="n">
        <v>-129000</v>
      </c>
      <c r="C68" s="5" t="n">
        <v>-47000</v>
      </c>
    </row>
    <row r="69">
      <c r="A69" s="4" t="inlineStr">
        <is>
          <t>Impairment charge</t>
        </is>
      </c>
      <c r="C69" s="5" t="n">
        <v>-216000</v>
      </c>
    </row>
    <row r="70">
      <c r="A70" s="4" t="inlineStr">
        <is>
          <t>Ending balance</t>
        </is>
      </c>
      <c r="B70" s="5" t="n">
        <v>-1262000</v>
      </c>
      <c r="C70" s="5" t="n">
        <v>-1133000</v>
      </c>
    </row>
    <row r="71">
      <c r="A71" s="4" t="inlineStr">
        <is>
          <t>Accumulated amortization | Licenses, Indefinite Lived</t>
        </is>
      </c>
    </row>
    <row r="72">
      <c r="A72" s="3" t="inlineStr">
        <is>
          <t>Reconciliation of changes in intangible assets other than goodwill [abstract]</t>
        </is>
      </c>
    </row>
    <row r="73">
      <c r="A73" s="4" t="inlineStr">
        <is>
          <t>Beginning balance</t>
        </is>
      </c>
      <c r="B73" s="5" t="n">
        <v>-1069000</v>
      </c>
      <c r="C73" s="5" t="n">
        <v>-853000</v>
      </c>
    </row>
    <row r="74">
      <c r="A74" s="4" t="inlineStr">
        <is>
          <t>Disposals</t>
        </is>
      </c>
      <c r="C74" s="5" t="n">
        <v>0</v>
      </c>
    </row>
    <row r="75">
      <c r="A75" s="4" t="inlineStr">
        <is>
          <t>Increase (decrease) through net exchange differences, intangible assets other than goodwill</t>
        </is>
      </c>
      <c r="C75" s="5" t="n">
        <v>0</v>
      </c>
    </row>
    <row r="76">
      <c r="A76" s="4" t="inlineStr">
        <is>
          <t>Amortisation, intangible assets other than goodwill</t>
        </is>
      </c>
      <c r="B76" s="5" t="n">
        <v>0</v>
      </c>
      <c r="C76" s="5" t="n">
        <v>0</v>
      </c>
    </row>
    <row r="77">
      <c r="A77" s="4" t="inlineStr">
        <is>
          <t>Impairment charge</t>
        </is>
      </c>
      <c r="C77" s="5" t="n">
        <v>-216000</v>
      </c>
    </row>
    <row r="78">
      <c r="A78" s="4" t="inlineStr">
        <is>
          <t>Ending balance</t>
        </is>
      </c>
      <c r="B78" s="5" t="n">
        <v>-1069000</v>
      </c>
      <c r="C78" s="5" t="n">
        <v>-1069000</v>
      </c>
    </row>
    <row r="79">
      <c r="A79" s="4" t="inlineStr">
        <is>
          <t>Accumulated amortization | Internal development costs</t>
        </is>
      </c>
    </row>
    <row r="80">
      <c r="A80" s="3" t="inlineStr">
        <is>
          <t>Reconciliation of changes in intangible assets other than goodwill [abstract]</t>
        </is>
      </c>
    </row>
    <row r="81">
      <c r="A81" s="4" t="inlineStr">
        <is>
          <t>Beginning balance</t>
        </is>
      </c>
      <c r="B81" s="5" t="n">
        <v>0</v>
      </c>
      <c r="C81" s="5" t="n">
        <v>0</v>
      </c>
    </row>
    <row r="82">
      <c r="A82" s="4" t="inlineStr">
        <is>
          <t>Disposals</t>
        </is>
      </c>
      <c r="C82" s="5" t="n">
        <v>0</v>
      </c>
    </row>
    <row r="83">
      <c r="A83" s="4" t="inlineStr">
        <is>
          <t>Increase (decrease) through net exchange differences, intangible assets other than goodwill</t>
        </is>
      </c>
      <c r="C83" s="5" t="n">
        <v>0</v>
      </c>
    </row>
    <row r="84">
      <c r="A84" s="4" t="inlineStr">
        <is>
          <t>Amortisation, intangible assets other than goodwill</t>
        </is>
      </c>
      <c r="B84" s="5" t="n">
        <v>0</v>
      </c>
      <c r="C84" s="5" t="n">
        <v>0</v>
      </c>
    </row>
    <row r="85">
      <c r="A85" s="4" t="inlineStr">
        <is>
          <t>Impairment charge</t>
        </is>
      </c>
      <c r="C85" s="5" t="n">
        <v>0</v>
      </c>
    </row>
    <row r="86">
      <c r="A86" s="4" t="inlineStr">
        <is>
          <t>Ending balance</t>
        </is>
      </c>
      <c r="B86" s="5" t="n">
        <v>0</v>
      </c>
      <c r="C86" s="5" t="n">
        <v>0</v>
      </c>
    </row>
    <row r="87">
      <c r="A87" s="4" t="inlineStr">
        <is>
          <t>Accumulated amortization | Licenses, Definite-Lived</t>
        </is>
      </c>
    </row>
    <row r="88">
      <c r="A88" s="3" t="inlineStr">
        <is>
          <t>Reconciliation of changes in intangible assets other than goodwill [abstract]</t>
        </is>
      </c>
    </row>
    <row r="89">
      <c r="A89" s="4" t="inlineStr">
        <is>
          <t>Beginning balance</t>
        </is>
      </c>
      <c r="B89" s="5" t="n">
        <v>0</v>
      </c>
      <c r="C89" s="5" t="n">
        <v>0</v>
      </c>
    </row>
    <row r="90">
      <c r="A90" s="4" t="inlineStr">
        <is>
          <t>Disposals</t>
        </is>
      </c>
      <c r="C90" s="5" t="n">
        <v>0</v>
      </c>
    </row>
    <row r="91">
      <c r="A91" s="4" t="inlineStr">
        <is>
          <t>Increase (decrease) through net exchange differences, intangible assets other than goodwill</t>
        </is>
      </c>
      <c r="C91" s="5" t="n">
        <v>0</v>
      </c>
    </row>
    <row r="92">
      <c r="A92" s="4" t="inlineStr">
        <is>
          <t>Amortisation, intangible assets other than goodwill</t>
        </is>
      </c>
      <c r="B92" s="5" t="n">
        <v>-50000</v>
      </c>
      <c r="C92" s="5" t="n">
        <v>0</v>
      </c>
    </row>
    <row r="93">
      <c r="A93" s="4" t="inlineStr">
        <is>
          <t>Impairment charge</t>
        </is>
      </c>
      <c r="C93" s="5" t="n">
        <v>0</v>
      </c>
    </row>
    <row r="94">
      <c r="A94" s="4" t="inlineStr">
        <is>
          <t>Ending balance</t>
        </is>
      </c>
      <c r="B94" s="5" t="n">
        <v>-50000</v>
      </c>
      <c r="C94" s="5" t="n">
        <v>0</v>
      </c>
    </row>
    <row r="95">
      <c r="A95" s="4" t="inlineStr">
        <is>
          <t>Accumulated amortization | Software</t>
        </is>
      </c>
    </row>
    <row r="96">
      <c r="A96" s="3" t="inlineStr">
        <is>
          <t>Reconciliation of changes in intangible assets other than goodwill [abstract]</t>
        </is>
      </c>
    </row>
    <row r="97">
      <c r="A97" s="4" t="inlineStr">
        <is>
          <t>Beginning balance</t>
        </is>
      </c>
      <c r="B97" s="5" t="n">
        <v>-64000</v>
      </c>
      <c r="C97" s="5" t="n">
        <v>-81000</v>
      </c>
    </row>
    <row r="98">
      <c r="A98" s="4" t="inlineStr">
        <is>
          <t>Disposals</t>
        </is>
      </c>
      <c r="C98" s="5" t="n">
        <v>65000</v>
      </c>
    </row>
    <row r="99">
      <c r="A99" s="4" t="inlineStr">
        <is>
          <t>Increase (decrease) through net exchange differences, intangible assets other than goodwill</t>
        </is>
      </c>
      <c r="C99" s="5" t="n">
        <v>-1000</v>
      </c>
    </row>
    <row r="100">
      <c r="A100" s="4" t="inlineStr">
        <is>
          <t>Amortisation, intangible assets other than goodwill</t>
        </is>
      </c>
      <c r="B100" s="5" t="n">
        <v>-79000</v>
      </c>
      <c r="C100" s="5" t="n">
        <v>-47000</v>
      </c>
    </row>
    <row r="101">
      <c r="A101" s="4" t="inlineStr">
        <is>
          <t>Impairment charge</t>
        </is>
      </c>
      <c r="C101" s="5" t="n">
        <v>0</v>
      </c>
    </row>
    <row r="102">
      <c r="A102" s="4" t="inlineStr">
        <is>
          <t>Ending balance</t>
        </is>
      </c>
      <c r="B102" s="6" t="n">
        <v>-143000</v>
      </c>
      <c r="C102" s="6" t="n">
        <v>-64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Amortization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Amortisation expense</t>
        </is>
      </c>
      <c r="B4" s="6" t="n">
        <v>129</v>
      </c>
      <c r="C4" s="6" t="n">
        <v>263</v>
      </c>
      <c r="D4" s="6" t="n">
        <v>30</v>
      </c>
    </row>
    <row r="5">
      <c r="A5" s="4" t="inlineStr">
        <is>
          <t>R&amp;D expense</t>
        </is>
      </c>
    </row>
    <row r="6">
      <c r="A6" s="3" t="inlineStr">
        <is>
          <t>Disclosure of detailed information about intangible assets [line items]</t>
        </is>
      </c>
    </row>
    <row r="7">
      <c r="A7" s="4" t="inlineStr">
        <is>
          <t>Amortisation expense</t>
        </is>
      </c>
      <c r="B7" s="5" t="n">
        <v>12</v>
      </c>
      <c r="C7" s="5" t="n">
        <v>230</v>
      </c>
      <c r="D7" s="5" t="n">
        <v>14</v>
      </c>
    </row>
    <row r="8">
      <c r="A8" s="4" t="inlineStr">
        <is>
          <t>G&amp;A expense</t>
        </is>
      </c>
    </row>
    <row r="9">
      <c r="A9" s="3" t="inlineStr">
        <is>
          <t>Disclosure of detailed information about intangible assets [line items]</t>
        </is>
      </c>
    </row>
    <row r="10">
      <c r="A10" s="4" t="inlineStr">
        <is>
          <t>Amortisation expense</t>
        </is>
      </c>
      <c r="B10" s="5" t="n">
        <v>67</v>
      </c>
      <c r="C10" s="5" t="n">
        <v>33</v>
      </c>
      <c r="D10" s="5" t="n">
        <v>16</v>
      </c>
    </row>
    <row r="11">
      <c r="A11" s="4" t="inlineStr">
        <is>
          <t>Cost Of Product Sales Expense</t>
        </is>
      </c>
    </row>
    <row r="12">
      <c r="A12" s="3" t="inlineStr">
        <is>
          <t>Disclosure of detailed information about intangible assets [line items]</t>
        </is>
      </c>
    </row>
    <row r="13">
      <c r="A13" s="4" t="inlineStr">
        <is>
          <t>Amortisation expense</t>
        </is>
      </c>
      <c r="B13" s="6" t="n">
        <v>50</v>
      </c>
      <c r="C13" s="6" t="n">
        <v>0</v>
      </c>
      <c r="D13"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71" customWidth="1" min="3" max="3"/>
    <col width="21" customWidth="1" min="4" max="4"/>
    <col width="21" customWidth="1" min="5" max="5"/>
  </cols>
  <sheetData>
    <row r="1">
      <c r="A1" s="1" t="inlineStr">
        <is>
          <t>Intangible assets - Narrative (Details)</t>
        </is>
      </c>
      <c r="B1" s="2" t="inlineStr">
        <is>
          <t>Apr. 23, 2021</t>
        </is>
      </c>
      <c r="C1" s="2" t="inlineStr">
        <is>
          <t>Dec. 31, 2021USD ($)non-antibody_drug_conjugateantibody_drug_conjugate</t>
        </is>
      </c>
      <c r="D1" s="2" t="inlineStr">
        <is>
          <t>Dec. 31, 2020USD ($)</t>
        </is>
      </c>
      <c r="E1" s="2" t="inlineStr">
        <is>
          <t>Dec. 31, 2019USD ($)</t>
        </is>
      </c>
    </row>
    <row r="2">
      <c r="A2" s="3" t="inlineStr">
        <is>
          <t>Disclosure of detailed information about intangible assets [line items]</t>
        </is>
      </c>
    </row>
    <row r="3">
      <c r="A3" s="4" t="inlineStr">
        <is>
          <t>Purchase of intangible assets, classified as investing activities</t>
        </is>
      </c>
      <c r="C3" s="6" t="n">
        <v>2946000</v>
      </c>
      <c r="D3" s="6" t="n">
        <v>2008000</v>
      </c>
      <c r="E3" s="6" t="n">
        <v>1790000</v>
      </c>
    </row>
    <row r="4">
      <c r="A4" s="4" t="inlineStr">
        <is>
          <t>ADC Targets | antibody_drug_conjugate</t>
        </is>
      </c>
      <c r="C4" s="5" t="n">
        <v>11</v>
      </c>
    </row>
    <row r="5">
      <c r="A5" s="4" t="inlineStr">
        <is>
          <t>XDC Targets | non-antibody_drug_conjugate</t>
        </is>
      </c>
      <c r="C5" s="5" t="n">
        <v>10</v>
      </c>
    </row>
    <row r="6">
      <c r="A6" s="4" t="inlineStr">
        <is>
          <t>Impairment losses</t>
        </is>
      </c>
      <c r="C6" s="6" t="n">
        <v>216000</v>
      </c>
      <c r="D6" s="5" t="n">
        <v>0</v>
      </c>
    </row>
    <row r="7">
      <c r="A7" s="4" t="inlineStr">
        <is>
          <t>Licenses</t>
        </is>
      </c>
    </row>
    <row r="8">
      <c r="A8" s="3" t="inlineStr">
        <is>
          <t>Disclosure of detailed information about intangible assets [line items]</t>
        </is>
      </c>
    </row>
    <row r="9">
      <c r="A9" s="4" t="inlineStr">
        <is>
          <t>Additions other than through business combinations, intangible assets other than goodwill</t>
        </is>
      </c>
      <c r="C9" s="5" t="n">
        <v>2893000</v>
      </c>
      <c r="D9" s="5" t="n">
        <v>1923000</v>
      </c>
    </row>
    <row r="10">
      <c r="A10" s="4" t="inlineStr">
        <is>
          <t>Impairment losses</t>
        </is>
      </c>
      <c r="C10" s="5" t="n">
        <v>0</v>
      </c>
      <c r="D10" s="5" t="n">
        <v>216000</v>
      </c>
      <c r="E10" s="6" t="n">
        <v>0</v>
      </c>
    </row>
    <row r="11">
      <c r="A11" s="4" t="inlineStr">
        <is>
          <t>License To Acquire An Antibody | Milestone Payment</t>
        </is>
      </c>
    </row>
    <row r="12">
      <c r="A12" s="3" t="inlineStr">
        <is>
          <t>Disclosure of detailed information about intangible assets [line items]</t>
        </is>
      </c>
    </row>
    <row r="13">
      <c r="A13" s="4" t="inlineStr">
        <is>
          <t>Additions other than through business combinations, intangible assets other than goodwill</t>
        </is>
      </c>
      <c r="D13" s="5" t="n">
        <v>250000</v>
      </c>
    </row>
    <row r="14">
      <c r="A14" s="4" t="inlineStr">
        <is>
          <t>License To Use Technology To Generate Antibody Drug Conjugates | Milestone Payment</t>
        </is>
      </c>
    </row>
    <row r="15">
      <c r="A15" s="3" t="inlineStr">
        <is>
          <t>Disclosure of detailed information about intangible assets [line items]</t>
        </is>
      </c>
    </row>
    <row r="16">
      <c r="A16" s="4" t="inlineStr">
        <is>
          <t>Additions other than through business combinations, intangible assets other than goodwill</t>
        </is>
      </c>
      <c r="D16" s="5" t="n">
        <v>125000</v>
      </c>
    </row>
    <row r="17">
      <c r="A17" s="4" t="inlineStr">
        <is>
          <t>ZYNLONTA</t>
        </is>
      </c>
    </row>
    <row r="18">
      <c r="A18" s="3" t="inlineStr">
        <is>
          <t>Disclosure of detailed information about intangible assets [line items]</t>
        </is>
      </c>
    </row>
    <row r="19">
      <c r="A19" s="4" t="inlineStr">
        <is>
          <t>Useful life measured as period of time, intangible assets other than goodwill</t>
        </is>
      </c>
      <c r="B19" s="4" t="inlineStr">
        <is>
          <t>14 years</t>
        </is>
      </c>
    </row>
    <row r="20">
      <c r="A20" s="4" t="inlineStr">
        <is>
          <t>Amortisation, intangible assets other than goodwill</t>
        </is>
      </c>
      <c r="C20" s="5" t="n">
        <v>50000</v>
      </c>
    </row>
    <row r="21">
      <c r="A21" s="4" t="inlineStr">
        <is>
          <t>License To Acquire An Antibody, ZYNLONTA | Milestone Payment</t>
        </is>
      </c>
    </row>
    <row r="22">
      <c r="A22" s="3" t="inlineStr">
        <is>
          <t>Disclosure of detailed information about intangible assets [line items]</t>
        </is>
      </c>
    </row>
    <row r="23">
      <c r="A23" s="4" t="inlineStr">
        <is>
          <t>Additions other than through business combinations, intangible assets other than goodwill</t>
        </is>
      </c>
      <c r="D23" s="5" t="n">
        <v>1050000</v>
      </c>
    </row>
    <row r="24">
      <c r="A24" s="4" t="inlineStr">
        <is>
          <t>License To Use Technology To Generate Antibody Drug Conjugates, ZYNLONTA | Milestone Payment</t>
        </is>
      </c>
    </row>
    <row r="25">
      <c r="A25" s="3" t="inlineStr">
        <is>
          <t>Disclosure of detailed information about intangible assets [line items]</t>
        </is>
      </c>
    </row>
    <row r="26">
      <c r="A26" s="4" t="inlineStr">
        <is>
          <t>Additions other than through business combinations, intangible assets other than goodwill</t>
        </is>
      </c>
      <c r="D26" s="5" t="n">
        <v>600000</v>
      </c>
    </row>
    <row r="27">
      <c r="A27" s="4" t="inlineStr">
        <is>
          <t>License To Use Technology To Generate Antibody Drug Conjugates, ZYNLONTA | License Payment</t>
        </is>
      </c>
    </row>
    <row r="28">
      <c r="A28" s="3" t="inlineStr">
        <is>
          <t>Disclosure of detailed information about intangible assets [line items]</t>
        </is>
      </c>
    </row>
    <row r="29">
      <c r="A29" s="4" t="inlineStr">
        <is>
          <t>Additions other than through business combinations, intangible assets other than goodwill</t>
        </is>
      </c>
      <c r="D29" s="5" t="n">
        <v>300000</v>
      </c>
    </row>
    <row r="30">
      <c r="A30" s="4" t="inlineStr">
        <is>
          <t>License To Use Technology To Research, Develop And Manufacture And Commercialize Products | License Payment</t>
        </is>
      </c>
    </row>
    <row r="31">
      <c r="A31" s="3" t="inlineStr">
        <is>
          <t>Disclosure of detailed information about intangible assets [line items]</t>
        </is>
      </c>
    </row>
    <row r="32">
      <c r="A32" s="4" t="inlineStr">
        <is>
          <t>Additions other than through business combinations, intangible assets other than goodwill</t>
        </is>
      </c>
      <c r="C32" s="6" t="n">
        <v>400000</v>
      </c>
      <c r="D32" s="5" t="n">
        <v>1000000</v>
      </c>
    </row>
    <row r="33">
      <c r="A33" s="4" t="inlineStr">
        <is>
          <t>Worldwide Exclusive License To Use Specific Binding Proteins In The Development, Manufacturing And Commercialization Of Products | License Payment</t>
        </is>
      </c>
    </row>
    <row r="34">
      <c r="A34" s="3" t="inlineStr">
        <is>
          <t>Disclosure of detailed information about intangible assets [line items]</t>
        </is>
      </c>
    </row>
    <row r="35">
      <c r="A35" s="4" t="inlineStr">
        <is>
          <t>Additions other than through business combinations, intangible assets other than goodwill</t>
        </is>
      </c>
      <c r="D35" s="5" t="n">
        <v>548000</v>
      </c>
    </row>
    <row r="36">
      <c r="A36" s="4" t="inlineStr">
        <is>
          <t>License To Use Technology To Generate Antibody Drug Conjugates, ZYNLONTA (2) | License Payment</t>
        </is>
      </c>
    </row>
    <row r="37">
      <c r="A37" s="3" t="inlineStr">
        <is>
          <t>Disclosure of detailed information about intangible assets [line items]</t>
        </is>
      </c>
    </row>
    <row r="38">
      <c r="A38" s="4" t="inlineStr">
        <is>
          <t>Additions other than through business combinations, intangible assets other than goodwill</t>
        </is>
      </c>
      <c r="D38" s="5" t="n">
        <v>250000</v>
      </c>
    </row>
    <row r="39">
      <c r="A39" s="4" t="inlineStr">
        <is>
          <t>License, Phase 1, To Use Technology To Research, Develop and Manufacture And Commercialize Products | Milestone Payment</t>
        </is>
      </c>
    </row>
    <row r="40">
      <c r="A40" s="3" t="inlineStr">
        <is>
          <t>Disclosure of detailed information about intangible assets [line items]</t>
        </is>
      </c>
    </row>
    <row r="41">
      <c r="A41" s="4" t="inlineStr">
        <is>
          <t>Additions other than through business combinations, intangible assets other than goodwill</t>
        </is>
      </c>
      <c r="D41" s="6" t="n">
        <v>293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financial liabilities (Details) - USD ($) $ in Thousands</t>
        </is>
      </c>
      <c r="B1" s="2" t="inlineStr">
        <is>
          <t>Dec. 31, 2021</t>
        </is>
      </c>
      <c r="C1" s="2" t="inlineStr">
        <is>
          <t>Dec. 31, 2020</t>
        </is>
      </c>
    </row>
    <row r="2">
      <c r="A2" s="3" t="inlineStr">
        <is>
          <t>Disclosure of detailed information about financial instruments [line items]</t>
        </is>
      </c>
    </row>
    <row r="3">
      <c r="A3" s="4" t="inlineStr">
        <is>
          <t>Financial assets</t>
        </is>
      </c>
      <c r="B3" s="6" t="n">
        <v>499403</v>
      </c>
      <c r="C3" s="6" t="n">
        <v>442692</v>
      </c>
    </row>
    <row r="4">
      <c r="A4" s="4" t="inlineStr">
        <is>
          <t>Financial liabilities</t>
        </is>
      </c>
      <c r="B4" s="5" t="n">
        <v>431506</v>
      </c>
      <c r="C4" s="5" t="n">
        <v>151105</v>
      </c>
    </row>
    <row r="5">
      <c r="A5" s="4" t="inlineStr">
        <is>
          <t>Net financial position</t>
        </is>
      </c>
      <c r="B5" s="5" t="n">
        <v>67897</v>
      </c>
      <c r="C5" s="5" t="n">
        <v>291587</v>
      </c>
    </row>
    <row r="6">
      <c r="A6" s="4" t="inlineStr">
        <is>
          <t>Deferred Royalty Obligation</t>
        </is>
      </c>
      <c r="B6" s="5" t="n">
        <v>225477</v>
      </c>
      <c r="C6" s="5" t="n">
        <v>0</v>
      </c>
    </row>
    <row r="7">
      <c r="A7" s="4" t="inlineStr">
        <is>
          <t>Trade and other current receivables</t>
        </is>
      </c>
      <c r="B7" s="5" t="n">
        <v>30218</v>
      </c>
      <c r="C7" s="5" t="n">
        <v>0</v>
      </c>
    </row>
    <row r="8">
      <c r="A8" s="4" t="inlineStr">
        <is>
          <t>Accounts payable</t>
        </is>
      </c>
    </row>
    <row r="9">
      <c r="A9" s="3" t="inlineStr">
        <is>
          <t>Disclosure of detailed information about financial instruments [line items]</t>
        </is>
      </c>
    </row>
    <row r="10">
      <c r="A10" s="4" t="inlineStr">
        <is>
          <t>Financial liabilities</t>
        </is>
      </c>
      <c r="C10" s="5" t="n">
        <v>5279</v>
      </c>
    </row>
    <row r="11">
      <c r="A11" s="4" t="inlineStr">
        <is>
          <t>Other current liabilities</t>
        </is>
      </c>
    </row>
    <row r="12">
      <c r="A12" s="3" t="inlineStr">
        <is>
          <t>Disclosure of detailed information about financial instruments [line items]</t>
        </is>
      </c>
    </row>
    <row r="13">
      <c r="A13" s="4" t="inlineStr">
        <is>
          <t>Financial liabilities</t>
        </is>
      </c>
      <c r="C13" s="5" t="n">
        <v>30375</v>
      </c>
    </row>
    <row r="14">
      <c r="A14" s="4" t="inlineStr">
        <is>
          <t>Lease liabilities</t>
        </is>
      </c>
    </row>
    <row r="15">
      <c r="A15" s="3" t="inlineStr">
        <is>
          <t>Disclosure of detailed information about financial instruments [line items]</t>
        </is>
      </c>
    </row>
    <row r="16">
      <c r="A16" s="4" t="inlineStr">
        <is>
          <t>Financial liabilities</t>
        </is>
      </c>
      <c r="B16" s="5" t="n">
        <v>8023</v>
      </c>
      <c r="C16" s="5" t="n">
        <v>3467</v>
      </c>
    </row>
    <row r="17">
      <c r="A17" s="4" t="inlineStr">
        <is>
          <t>Convertible loans, short-term and long-term</t>
        </is>
      </c>
    </row>
    <row r="18">
      <c r="A18" s="3" t="inlineStr">
        <is>
          <t>Disclosure of detailed information about financial instruments [line items]</t>
        </is>
      </c>
    </row>
    <row r="19">
      <c r="A19" s="4" t="inlineStr">
        <is>
          <t>Financial liabilities</t>
        </is>
      </c>
      <c r="B19" s="5" t="n">
        <v>93728</v>
      </c>
      <c r="C19" s="5" t="n">
        <v>38406</v>
      </c>
    </row>
    <row r="20">
      <c r="A20" s="4" t="inlineStr">
        <is>
          <t>Convertible loans, derivatives</t>
        </is>
      </c>
    </row>
    <row r="21">
      <c r="A21" s="3" t="inlineStr">
        <is>
          <t>Disclosure of detailed information about financial instruments [line items]</t>
        </is>
      </c>
    </row>
    <row r="22">
      <c r="A22" s="4" t="inlineStr">
        <is>
          <t>Financial liabilities</t>
        </is>
      </c>
      <c r="C22" s="5" t="n">
        <v>73208</v>
      </c>
    </row>
    <row r="23">
      <c r="A23" s="4" t="inlineStr">
        <is>
          <t>Other long-term liabilities</t>
        </is>
      </c>
    </row>
    <row r="24">
      <c r="A24" s="3" t="inlineStr">
        <is>
          <t>Disclosure of detailed information about financial instruments [line items]</t>
        </is>
      </c>
    </row>
    <row r="25">
      <c r="A25" s="4" t="inlineStr">
        <is>
          <t>Financial liabilities</t>
        </is>
      </c>
      <c r="C25" s="5" t="n">
        <v>221</v>
      </c>
    </row>
    <row r="26">
      <c r="A26" s="4" t="inlineStr">
        <is>
          <t>Income taxes payable</t>
        </is>
      </c>
    </row>
    <row r="27">
      <c r="A27" s="3" t="inlineStr">
        <is>
          <t>Disclosure of detailed information about financial instruments [line items]</t>
        </is>
      </c>
    </row>
    <row r="28">
      <c r="A28" s="4" t="inlineStr">
        <is>
          <t>Financial liabilities</t>
        </is>
      </c>
      <c r="B28" s="5" t="n">
        <v>3754</v>
      </c>
      <c r="C28" s="5" t="n">
        <v>149</v>
      </c>
    </row>
    <row r="29">
      <c r="A29" s="4" t="inlineStr">
        <is>
          <t>Cash and cash equivalents</t>
        </is>
      </c>
    </row>
    <row r="30">
      <c r="A30" s="3" t="inlineStr">
        <is>
          <t>Disclosure of detailed information about financial instruments [line items]</t>
        </is>
      </c>
    </row>
    <row r="31">
      <c r="A31" s="4" t="inlineStr">
        <is>
          <t>Financial assets</t>
        </is>
      </c>
      <c r="C31" s="5" t="n">
        <v>439195</v>
      </c>
    </row>
    <row r="32">
      <c r="A32" s="4" t="inlineStr">
        <is>
          <t>Other current assets (excluding prepaid expenses)</t>
        </is>
      </c>
    </row>
    <row r="33">
      <c r="A33" s="3" t="inlineStr">
        <is>
          <t>Disclosure of detailed information about financial instruments [line items]</t>
        </is>
      </c>
    </row>
    <row r="34">
      <c r="A34" s="4" t="inlineStr">
        <is>
          <t>Financial assets</t>
        </is>
      </c>
      <c r="B34" s="6" t="n">
        <v>1948</v>
      </c>
      <c r="C34" s="5" t="n">
        <v>3100</v>
      </c>
    </row>
    <row r="35">
      <c r="A35" s="4" t="inlineStr">
        <is>
          <t>Other long-term assets</t>
        </is>
      </c>
    </row>
    <row r="36">
      <c r="A36" s="3" t="inlineStr">
        <is>
          <t>Disclosure of detailed information about financial instruments [line items]</t>
        </is>
      </c>
    </row>
    <row r="37">
      <c r="A37" s="4" t="inlineStr">
        <is>
          <t>Financial assets</t>
        </is>
      </c>
      <c r="C37" s="6" t="n">
        <v>39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net debt rollforward (Details) - USD ($) $ in Thousand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Net debt obligation, beginning balance</t>
        </is>
      </c>
      <c r="B4" s="6" t="n">
        <v>346093</v>
      </c>
      <c r="C4" s="6" t="n">
        <v>110520</v>
      </c>
    </row>
    <row r="5">
      <c r="A5" s="4" t="inlineStr">
        <is>
          <t>Issuance of convertible loan</t>
        </is>
      </c>
      <c r="B5" s="5" t="n">
        <v>1815</v>
      </c>
    </row>
    <row r="6">
      <c r="A6" s="4" t="inlineStr">
        <is>
          <t>Convertible loan transaction costs</t>
        </is>
      </c>
      <c r="B6" s="5" t="n">
        <v>-148</v>
      </c>
      <c r="C6" s="5" t="n">
        <v>-1571</v>
      </c>
    </row>
    <row r="7">
      <c r="A7" s="4" t="inlineStr">
        <is>
          <t>Fair value adjustments</t>
        </is>
      </c>
      <c r="B7" s="5" t="n">
        <v>33078</v>
      </c>
      <c r="C7" s="5" t="n">
        <v>-23432</v>
      </c>
    </row>
    <row r="8">
      <c r="A8" s="4" t="inlineStr">
        <is>
          <t>Convertible loan accretion</t>
        </is>
      </c>
      <c r="B8" s="5" t="n">
        <v>-10418</v>
      </c>
      <c r="C8" s="5" t="n">
        <v>-4756</v>
      </c>
    </row>
    <row r="9">
      <c r="A9" s="4" t="inlineStr">
        <is>
          <t>Deferred royalty obligation accretion and cumulative catch-up</t>
        </is>
      </c>
      <c r="B9" s="5" t="n">
        <v>-7688</v>
      </c>
    </row>
    <row r="10">
      <c r="A10" s="4" t="inlineStr">
        <is>
          <t>Lease additions</t>
        </is>
      </c>
      <c r="B10" s="5" t="n">
        <v>-5718</v>
      </c>
    </row>
    <row r="11">
      <c r="A11" s="4" t="inlineStr">
        <is>
          <t>Other lease activity including foreign exchange</t>
        </is>
      </c>
      <c r="B11" s="5" t="n">
        <v>-40</v>
      </c>
      <c r="C11" s="5" t="n">
        <v>315</v>
      </c>
    </row>
    <row r="12">
      <c r="A12" s="4" t="inlineStr">
        <is>
          <t>Net cash inflow</t>
        </is>
      </c>
      <c r="B12" s="5" t="n">
        <v>-233632</v>
      </c>
      <c r="C12" s="5" t="n">
        <v>264783</v>
      </c>
    </row>
    <row r="13">
      <c r="A13" s="4" t="inlineStr">
        <is>
          <t>Foreign exchange on cash</t>
        </is>
      </c>
      <c r="B13" s="5" t="n">
        <v>6</v>
      </c>
      <c r="C13" s="5" t="n">
        <v>235</v>
      </c>
    </row>
    <row r="14">
      <c r="A14" s="4" t="inlineStr">
        <is>
          <t>Net debt obligation, ending balance</t>
        </is>
      </c>
      <c r="B14" s="5" t="n">
        <v>101369</v>
      </c>
      <c r="C14" s="5" t="n">
        <v>346093</v>
      </c>
    </row>
    <row r="15">
      <c r="A15" s="4" t="inlineStr">
        <is>
          <t>Revision of Prior Period, Adjustment</t>
        </is>
      </c>
    </row>
    <row r="16">
      <c r="A16" s="3" t="inlineStr">
        <is>
          <t>Disclosure of detailed information about financial instruments [line items]</t>
        </is>
      </c>
    </row>
    <row r="17">
      <c r="A17" s="4" t="inlineStr">
        <is>
          <t>Net debt obligation, beginning balance</t>
        </is>
      </c>
      <c r="B17" s="5" t="n">
        <v>324114</v>
      </c>
    </row>
    <row r="18">
      <c r="A18" s="4" t="inlineStr">
        <is>
          <t>Net debt obligation, ending balance</t>
        </is>
      </c>
      <c r="C18" s="5" t="n">
        <v>324114</v>
      </c>
    </row>
    <row r="19">
      <c r="A19" s="4" t="inlineStr">
        <is>
          <t>Cash and cash equivalents</t>
        </is>
      </c>
    </row>
    <row r="20">
      <c r="A20" s="3" t="inlineStr">
        <is>
          <t>Disclosure of detailed information about financial instruments [line items]</t>
        </is>
      </c>
    </row>
    <row r="21">
      <c r="A21" s="4" t="inlineStr">
        <is>
          <t>Net debt obligation, beginning balance</t>
        </is>
      </c>
      <c r="B21" s="5" t="n">
        <v>439195</v>
      </c>
      <c r="C21" s="5" t="n">
        <v>115551</v>
      </c>
    </row>
    <row r="22">
      <c r="A22" s="4" t="inlineStr">
        <is>
          <t>Issuance of convertible loan</t>
        </is>
      </c>
      <c r="B22" s="5" t="n">
        <v>50000</v>
      </c>
      <c r="C22" s="5" t="n">
        <v>65000</v>
      </c>
    </row>
    <row r="23">
      <c r="A23" s="4" t="inlineStr">
        <is>
          <t>Convertible loan transaction costs</t>
        </is>
      </c>
      <c r="B23" s="5" t="n">
        <v>-557</v>
      </c>
      <c r="C23" s="5" t="n">
        <v>-3673</v>
      </c>
    </row>
    <row r="24">
      <c r="A24" s="4" t="inlineStr">
        <is>
          <t>Interest payments</t>
        </is>
      </c>
      <c r="B24" s="5" t="n">
        <v>-5280</v>
      </c>
      <c r="C24" s="5" t="n">
        <v>-1557</v>
      </c>
    </row>
    <row r="25">
      <c r="A25" s="4" t="inlineStr">
        <is>
          <t>Issuance of deferred royalty obligation</t>
        </is>
      </c>
      <c r="B25" s="5" t="n">
        <v>225000</v>
      </c>
    </row>
    <row r="26">
      <c r="A26" s="4" t="inlineStr">
        <is>
          <t>Deferred royalty transaction costs</t>
        </is>
      </c>
      <c r="B26" s="5" t="n">
        <v>-6998</v>
      </c>
    </row>
    <row r="27">
      <c r="A27" s="4" t="inlineStr">
        <is>
          <t>Deferred royalty obligation payments</t>
        </is>
      </c>
      <c r="B27" s="5" t="n">
        <v>-213</v>
      </c>
    </row>
    <row r="28">
      <c r="A28" s="4" t="inlineStr">
        <is>
          <t>Lease principal</t>
        </is>
      </c>
      <c r="B28" s="5" t="n">
        <v>-977</v>
      </c>
      <c r="C28" s="5" t="n">
        <v>-1144</v>
      </c>
    </row>
    <row r="29">
      <c r="A29" s="4" t="inlineStr">
        <is>
          <t>Net cash inflow</t>
        </is>
      </c>
      <c r="B29" s="5" t="n">
        <v>-233632</v>
      </c>
      <c r="C29" s="5" t="n">
        <v>264783</v>
      </c>
    </row>
    <row r="30">
      <c r="A30" s="4" t="inlineStr">
        <is>
          <t>Foreign exchange on cash</t>
        </is>
      </c>
      <c r="B30" s="5" t="n">
        <v>6</v>
      </c>
      <c r="C30" s="5" t="n">
        <v>235</v>
      </c>
    </row>
    <row r="31">
      <c r="A31" s="4" t="inlineStr">
        <is>
          <t>Net debt obligation, ending balance</t>
        </is>
      </c>
      <c r="B31" s="5" t="n">
        <v>466544</v>
      </c>
      <c r="C31" s="5" t="n">
        <v>439195</v>
      </c>
    </row>
    <row r="32">
      <c r="A32" s="4" t="inlineStr">
        <is>
          <t>Cash and cash equivalents | Revision of Prior Period, Adjustment</t>
        </is>
      </c>
    </row>
    <row r="33">
      <c r="A33" s="3" t="inlineStr">
        <is>
          <t>Disclosure of detailed information about financial instruments [line items]</t>
        </is>
      </c>
    </row>
    <row r="34">
      <c r="A34" s="4" t="inlineStr">
        <is>
          <t>Net debt obligation, beginning balance</t>
        </is>
      </c>
      <c r="B34" s="5" t="n">
        <v>439195</v>
      </c>
    </row>
    <row r="35">
      <c r="A35" s="4" t="inlineStr">
        <is>
          <t>Net debt obligation, ending balance</t>
        </is>
      </c>
      <c r="C35" s="5" t="n">
        <v>439195</v>
      </c>
    </row>
    <row r="36">
      <c r="A36" s="4" t="inlineStr">
        <is>
          <t>Convertible loans, short-term and long-term</t>
        </is>
      </c>
    </row>
    <row r="37">
      <c r="A37" s="3" t="inlineStr">
        <is>
          <t>Disclosure of detailed information about financial instruments [line items]</t>
        </is>
      </c>
    </row>
    <row r="38">
      <c r="A38" s="4" t="inlineStr">
        <is>
          <t>Net debt obligation, beginning balance</t>
        </is>
      </c>
      <c r="B38" s="5" t="n">
        <v>-38406</v>
      </c>
      <c r="C38" s="5" t="n">
        <v>0</v>
      </c>
    </row>
    <row r="39">
      <c r="A39" s="4" t="inlineStr">
        <is>
          <t>Issuance of convertible loan</t>
        </is>
      </c>
      <c r="B39" s="5" t="n">
        <v>-50368</v>
      </c>
      <c r="C39" s="5" t="n">
        <v>-37203</v>
      </c>
    </row>
    <row r="40">
      <c r="A40" s="4" t="inlineStr">
        <is>
          <t>Convertible loan transaction costs</t>
        </is>
      </c>
      <c r="B40" s="5" t="n">
        <v>409</v>
      </c>
      <c r="C40" s="5" t="n">
        <v>2102</v>
      </c>
    </row>
    <row r="41">
      <c r="A41" s="4" t="inlineStr">
        <is>
          <t>Convertible loan accretion</t>
        </is>
      </c>
      <c r="B41" s="5" t="n">
        <v>-10418</v>
      </c>
      <c r="C41" s="5" t="n">
        <v>-4756</v>
      </c>
    </row>
    <row r="42">
      <c r="A42" s="4" t="inlineStr">
        <is>
          <t>Interest payments</t>
        </is>
      </c>
      <c r="B42" s="5" t="n">
        <v>5055</v>
      </c>
      <c r="C42" s="5" t="n">
        <v>1452</v>
      </c>
    </row>
    <row r="43">
      <c r="A43" s="4" t="inlineStr">
        <is>
          <t>Net debt obligation, ending balance</t>
        </is>
      </c>
      <c r="B43" s="5" t="n">
        <v>-93728</v>
      </c>
      <c r="C43" s="5" t="n">
        <v>-38406</v>
      </c>
    </row>
    <row r="44">
      <c r="A44" s="4" t="inlineStr">
        <is>
          <t>Convertible loans, short-term and long-term | Revision of Prior Period, Adjustment</t>
        </is>
      </c>
    </row>
    <row r="45">
      <c r="A45" s="3" t="inlineStr">
        <is>
          <t>Disclosure of detailed information about financial instruments [line items]</t>
        </is>
      </c>
    </row>
    <row r="46">
      <c r="A46" s="4" t="inlineStr">
        <is>
          <t>Net debt obligation, beginning balance</t>
        </is>
      </c>
      <c r="B46" s="5" t="n">
        <v>-38406</v>
      </c>
    </row>
    <row r="47">
      <c r="A47" s="4" t="inlineStr">
        <is>
          <t>Net debt obligation, ending balance</t>
        </is>
      </c>
      <c r="C47" s="5" t="n">
        <v>-38406</v>
      </c>
    </row>
    <row r="48">
      <c r="A48" s="4" t="inlineStr">
        <is>
          <t>Embedded derivative</t>
        </is>
      </c>
    </row>
    <row r="49">
      <c r="A49" s="3" t="inlineStr">
        <is>
          <t>Disclosure of detailed information about financial instruments [line items]</t>
        </is>
      </c>
    </row>
    <row r="50">
      <c r="A50" s="4" t="inlineStr">
        <is>
          <t>Net debt obligation, beginning balance</t>
        </is>
      </c>
      <c r="B50" s="5" t="n">
        <v>-51229</v>
      </c>
      <c r="C50" s="5" t="n">
        <v>0</v>
      </c>
    </row>
    <row r="51">
      <c r="A51" s="4" t="inlineStr">
        <is>
          <t>Issuance of convertible loan</t>
        </is>
      </c>
      <c r="B51" s="5" t="n">
        <v>-18158</v>
      </c>
      <c r="C51" s="5" t="n">
        <v>-27797</v>
      </c>
    </row>
    <row r="52">
      <c r="A52" s="4" t="inlineStr">
        <is>
          <t>Fair value adjustments</t>
        </is>
      </c>
      <c r="B52" s="5" t="n">
        <v>31440</v>
      </c>
      <c r="C52" s="5" t="n">
        <v>-23432</v>
      </c>
    </row>
    <row r="53">
      <c r="A53" s="4" t="inlineStr">
        <is>
          <t>Net debt obligation, ending balance</t>
        </is>
      </c>
      <c r="B53" s="5" t="n">
        <v>-37947</v>
      </c>
      <c r="C53" s="5" t="n">
        <v>-51229</v>
      </c>
    </row>
    <row r="54">
      <c r="A54" s="4" t="inlineStr">
        <is>
          <t>Embedded derivative | Revision of Prior Period, Adjustment</t>
        </is>
      </c>
    </row>
    <row r="55">
      <c r="A55" s="3" t="inlineStr">
        <is>
          <t>Disclosure of detailed information about financial instruments [line items]</t>
        </is>
      </c>
    </row>
    <row r="56">
      <c r="A56" s="4" t="inlineStr">
        <is>
          <t>Net debt obligation, beginning balance</t>
        </is>
      </c>
      <c r="B56" s="5" t="n">
        <v>-51229</v>
      </c>
    </row>
    <row r="57">
      <c r="A57" s="4" t="inlineStr">
        <is>
          <t>Net debt obligation, ending balance</t>
        </is>
      </c>
      <c r="C57" s="5" t="n">
        <v>-51229</v>
      </c>
    </row>
    <row r="58">
      <c r="A58" s="4" t="inlineStr">
        <is>
          <t>Derivatives</t>
        </is>
      </c>
    </row>
    <row r="59">
      <c r="A59" s="3" t="inlineStr">
        <is>
          <t>Disclosure of detailed information about financial instruments [line items]</t>
        </is>
      </c>
    </row>
    <row r="60">
      <c r="A60" s="4" t="inlineStr">
        <is>
          <t>Issuance of convertible loan</t>
        </is>
      </c>
      <c r="B60" s="5" t="n">
        <v>20341</v>
      </c>
    </row>
    <row r="61">
      <c r="A61" s="4" t="inlineStr">
        <is>
          <t>Fair value adjustments</t>
        </is>
      </c>
      <c r="B61" s="5" t="n">
        <v>1638</v>
      </c>
    </row>
    <row r="62">
      <c r="A62" s="4" t="inlineStr">
        <is>
          <t>Net debt obligation, ending balance</t>
        </is>
      </c>
      <c r="B62" s="5" t="n">
        <v>0</v>
      </c>
    </row>
    <row r="63">
      <c r="A63" s="4" t="inlineStr">
        <is>
          <t>Derivatives | Revision of Prior Period, Adjustment</t>
        </is>
      </c>
    </row>
    <row r="64">
      <c r="A64" s="3" t="inlineStr">
        <is>
          <t>Disclosure of detailed information about financial instruments [line items]</t>
        </is>
      </c>
    </row>
    <row r="65">
      <c r="A65" s="4" t="inlineStr">
        <is>
          <t>Net debt obligation, beginning balance</t>
        </is>
      </c>
      <c r="B65" s="5" t="n">
        <v>-21979</v>
      </c>
    </row>
    <row r="66">
      <c r="A66" s="4" t="inlineStr">
        <is>
          <t>Net debt obligation, ending balance</t>
        </is>
      </c>
      <c r="C66" s="5" t="n">
        <v>-21979</v>
      </c>
    </row>
    <row r="67">
      <c r="A67" s="4" t="inlineStr">
        <is>
          <t>Deferred Royalty Obligation</t>
        </is>
      </c>
    </row>
    <row r="68">
      <c r="A68" s="3" t="inlineStr">
        <is>
          <t>Disclosure of detailed information about financial instruments [line items]</t>
        </is>
      </c>
    </row>
    <row r="69">
      <c r="A69" s="4" t="inlineStr">
        <is>
          <t>Issuance of deferred royalty obligation</t>
        </is>
      </c>
      <c r="B69" s="5" t="n">
        <v>-225000</v>
      </c>
    </row>
    <row r="70">
      <c r="A70" s="4" t="inlineStr">
        <is>
          <t>Deferred royalty transaction costs</t>
        </is>
      </c>
      <c r="B70" s="5" t="n">
        <v>6998</v>
      </c>
    </row>
    <row r="71">
      <c r="A71" s="4" t="inlineStr">
        <is>
          <t>Deferred royalty obligation accretion and cumulative catch-up</t>
        </is>
      </c>
      <c r="B71" s="5" t="n">
        <v>-7688</v>
      </c>
    </row>
    <row r="72">
      <c r="A72" s="4" t="inlineStr">
        <is>
          <t>Deferred royalty obligation payments</t>
        </is>
      </c>
      <c r="B72" s="5" t="n">
        <v>213</v>
      </c>
    </row>
    <row r="73">
      <c r="A73" s="4" t="inlineStr">
        <is>
          <t>Net debt obligation, ending balance</t>
        </is>
      </c>
      <c r="B73" s="5" t="n">
        <v>-225477</v>
      </c>
    </row>
    <row r="74">
      <c r="A74" s="4" t="inlineStr">
        <is>
          <t>Lease liabilities</t>
        </is>
      </c>
    </row>
    <row r="75">
      <c r="A75" s="3" t="inlineStr">
        <is>
          <t>Disclosure of detailed information about financial instruments [line items]</t>
        </is>
      </c>
    </row>
    <row r="76">
      <c r="A76" s="4" t="inlineStr">
        <is>
          <t>Net debt obligation, beginning balance</t>
        </is>
      </c>
      <c r="B76" s="5" t="n">
        <v>-3467</v>
      </c>
      <c r="C76" s="5" t="n">
        <v>-5031</v>
      </c>
    </row>
    <row r="77">
      <c r="A77" s="4" t="inlineStr">
        <is>
          <t>Interest payments</t>
        </is>
      </c>
      <c r="B77" s="5" t="n">
        <v>225</v>
      </c>
      <c r="C77" s="5" t="n">
        <v>105</v>
      </c>
    </row>
    <row r="78">
      <c r="A78" s="4" t="inlineStr">
        <is>
          <t>Lease additions</t>
        </is>
      </c>
      <c r="B78" s="5" t="n">
        <v>-5718</v>
      </c>
    </row>
    <row r="79">
      <c r="A79" s="4" t="inlineStr">
        <is>
          <t>Lease principal</t>
        </is>
      </c>
      <c r="B79" s="5" t="n">
        <v>977</v>
      </c>
      <c r="C79" s="5" t="n">
        <v>1144</v>
      </c>
    </row>
    <row r="80">
      <c r="A80" s="4" t="inlineStr">
        <is>
          <t>Other lease activity including foreign exchange</t>
        </is>
      </c>
      <c r="B80" s="5" t="n">
        <v>-40</v>
      </c>
      <c r="C80" s="5" t="n">
        <v>315</v>
      </c>
    </row>
    <row r="81">
      <c r="A81" s="4" t="inlineStr">
        <is>
          <t>Net debt obligation, ending balance</t>
        </is>
      </c>
      <c r="B81" s="5" t="n">
        <v>-8023</v>
      </c>
      <c r="C81" s="5" t="n">
        <v>-3467</v>
      </c>
    </row>
    <row r="82">
      <c r="A82" s="4" t="inlineStr">
        <is>
          <t>Lease liabilities | Revision of Prior Period, Adjustment</t>
        </is>
      </c>
    </row>
    <row r="83">
      <c r="A83" s="3" t="inlineStr">
        <is>
          <t>Disclosure of detailed information about financial instruments [line items]</t>
        </is>
      </c>
    </row>
    <row r="84">
      <c r="A84" s="4" t="inlineStr">
        <is>
          <t>Net debt obligation, beginning balance</t>
        </is>
      </c>
      <c r="B84" s="6" t="n">
        <v>-3467</v>
      </c>
    </row>
    <row r="85">
      <c r="A85" s="4" t="inlineStr">
        <is>
          <t>Net debt obligation, ending balance</t>
        </is>
      </c>
      <c r="C85" s="6" t="n">
        <v>-346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redit quality (Details) - Cash and cash equivalents - USD ($) $ in Thousands</t>
        </is>
      </c>
      <c r="B1" s="2" t="inlineStr">
        <is>
          <t>Dec. 31, 2021</t>
        </is>
      </c>
      <c r="C1" s="2" t="inlineStr">
        <is>
          <t>Dec. 31, 2020</t>
        </is>
      </c>
    </row>
    <row r="2">
      <c r="A2" s="3" t="inlineStr">
        <is>
          <t>Disclosure of credit risk exposure [line items]</t>
        </is>
      </c>
    </row>
    <row r="3">
      <c r="A3" s="4" t="inlineStr">
        <is>
          <t>Credit exposure</t>
        </is>
      </c>
      <c r="B3" s="6" t="n">
        <v>466544</v>
      </c>
      <c r="C3" s="6" t="n">
        <v>439195</v>
      </c>
    </row>
    <row r="4">
      <c r="A4" s="4" t="inlineStr">
        <is>
          <t>UBS</t>
        </is>
      </c>
    </row>
    <row r="5">
      <c r="A5" s="3" t="inlineStr">
        <is>
          <t>Disclosure of credit risk exposure [line items]</t>
        </is>
      </c>
    </row>
    <row r="6">
      <c r="A6" s="4" t="inlineStr">
        <is>
          <t>Credit exposure</t>
        </is>
      </c>
      <c r="B6" s="5" t="n">
        <v>154961</v>
      </c>
      <c r="C6" s="5" t="n">
        <v>144989</v>
      </c>
    </row>
    <row r="7">
      <c r="A7" s="4" t="inlineStr">
        <is>
          <t>Credit Suisse</t>
        </is>
      </c>
    </row>
    <row r="8">
      <c r="A8" s="3" t="inlineStr">
        <is>
          <t>Disclosure of credit risk exposure [line items]</t>
        </is>
      </c>
    </row>
    <row r="9">
      <c r="A9" s="4" t="inlineStr">
        <is>
          <t>Credit exposure</t>
        </is>
      </c>
      <c r="B9" s="5" t="n">
        <v>157098</v>
      </c>
      <c r="C9" s="5" t="n">
        <v>145238</v>
      </c>
    </row>
    <row r="10">
      <c r="A10" s="4" t="inlineStr">
        <is>
          <t>JP Morgan Chase</t>
        </is>
      </c>
    </row>
    <row r="11">
      <c r="A11" s="3" t="inlineStr">
        <is>
          <t>Disclosure of credit risk exposure [line items]</t>
        </is>
      </c>
    </row>
    <row r="12">
      <c r="A12" s="4" t="inlineStr">
        <is>
          <t>Credit exposure</t>
        </is>
      </c>
      <c r="B12" s="5" t="n">
        <v>1295</v>
      </c>
      <c r="C12" s="5" t="n">
        <v>3768</v>
      </c>
    </row>
    <row r="13">
      <c r="A13" s="4" t="inlineStr">
        <is>
          <t>Bank of America</t>
        </is>
      </c>
    </row>
    <row r="14">
      <c r="A14" s="3" t="inlineStr">
        <is>
          <t>Disclosure of credit risk exposure [line items]</t>
        </is>
      </c>
    </row>
    <row r="15">
      <c r="A15" s="4" t="inlineStr">
        <is>
          <t>Credit exposure</t>
        </is>
      </c>
      <c r="B15" s="6" t="n">
        <v>153190</v>
      </c>
      <c r="C15" s="6" t="n">
        <v>1452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and tax credit - Schedule of Deferred Income Taxes (Details) - USD ($) $ in Thousands</t>
        </is>
      </c>
      <c r="B1" s="2" t="inlineStr">
        <is>
          <t>Dec. 31, 2021</t>
        </is>
      </c>
      <c r="C1" s="2" t="inlineStr">
        <is>
          <t>Dec. 31, 2020</t>
        </is>
      </c>
    </row>
    <row r="2">
      <c r="A2" s="3" t="inlineStr">
        <is>
          <t>Deferred Income Taxes [Line Items]</t>
        </is>
      </c>
    </row>
    <row r="3">
      <c r="A3" s="4" t="inlineStr">
        <is>
          <t>Deferred tax asset</t>
        </is>
      </c>
      <c r="B3" s="6" t="n">
        <v>26049</v>
      </c>
      <c r="C3" s="6" t="n">
        <v>0</v>
      </c>
    </row>
    <row r="4">
      <c r="A4" s="4" t="inlineStr">
        <is>
          <t>U.S. Federal R&amp;D credits</t>
        </is>
      </c>
    </row>
    <row r="5">
      <c r="A5" s="3" t="inlineStr">
        <is>
          <t>Deferred Income Taxes [Line Items]</t>
        </is>
      </c>
    </row>
    <row r="6">
      <c r="A6" s="4" t="inlineStr">
        <is>
          <t>Deferred tax asset</t>
        </is>
      </c>
      <c r="B6" s="5" t="n">
        <v>21213</v>
      </c>
    </row>
    <row r="7">
      <c r="A7" s="4" t="inlineStr">
        <is>
          <t>U.S. State R&amp;D credits</t>
        </is>
      </c>
    </row>
    <row r="8">
      <c r="A8" s="3" t="inlineStr">
        <is>
          <t>Deferred Income Taxes [Line Items]</t>
        </is>
      </c>
    </row>
    <row r="9">
      <c r="A9" s="4" t="inlineStr">
        <is>
          <t>Deferred tax asset</t>
        </is>
      </c>
      <c r="B9" s="5" t="n">
        <v>3843</v>
      </c>
    </row>
    <row r="10">
      <c r="A10" s="4" t="inlineStr">
        <is>
          <t>Other items</t>
        </is>
      </c>
    </row>
    <row r="11">
      <c r="A11" s="3" t="inlineStr">
        <is>
          <t>Deferred Income Taxes [Line Items]</t>
        </is>
      </c>
    </row>
    <row r="12">
      <c r="A12" s="4" t="inlineStr">
        <is>
          <t>Deferred tax asset</t>
        </is>
      </c>
      <c r="B12" s="6" t="n">
        <v>9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w and amended IFRS standards</t>
        </is>
      </c>
      <c r="B1" s="2" t="inlineStr">
        <is>
          <t>12 Months Ended</t>
        </is>
      </c>
    </row>
    <row r="2">
      <c r="B2" s="2" t="inlineStr">
        <is>
          <t>Dec. 31, 2021</t>
        </is>
      </c>
    </row>
    <row r="3">
      <c r="A3" s="3" t="inlineStr">
        <is>
          <t>Accounting Policies, Changes, Accounting Estimates And Errors [Abstract]</t>
        </is>
      </c>
    </row>
    <row r="4">
      <c r="A4" s="4" t="inlineStr">
        <is>
          <t>New and amended IFRS standards</t>
        </is>
      </c>
      <c r="B4" s="4" t="inlineStr">
        <is>
          <t xml:space="preserve">New and amended IFRS standards (i) New and amended IFRS standards There are no new IFRS standards, amendments to standards or interpretations that are mandatory for the financial year beginning on January 1, 2021, that are relevant to the Group and that have had any impact in the interim periods. New standards, amendments to standards and interpretations that are not yet effective, which have been deemed by the Group as currently not relevant, and hence are not listed here. (ii) Recently adopted IFRS standards IFRS 16 “Leases” has been adopted by the Group from January 1, 2019. Under IAS 17, lessees were required to make a distinction between a finance lease (on balance sheet) and an operating lease (off balance sheet). IFRS 16 now requires lessees to recognize an asset, being the right to use the leased item, and a financial liability, reflecting future lease payments, for virtually all lease contracts, though there was an optional exemption for certain short-term leases and leases of low-value assets. The Group has applied the modified retrospective approach, which requires the recognition of the cumulative effect of initially applying IFRS 16 as of January 1, 2019 to accumulated losses without restating prior years. Since the Group recognized the right-of-use assets at an amount equal to the lease liabilities there was no impact on accumulated losses. The new accounting policy for leases is set out in note 3.13, “Leases”. The Group has elected to apply the following practical expedients in adopting IFRS 16: (i) not to recognize right-of-use assets and lease liabilities for leases of low value, (ii) to apply hindsight in determining the lease term for contracts which contain certain options to extend or terminate the lease, (iii) to account for each lease component and any non-lease components as a single lease component, (iv) to rely on its assessment of whether leases were onerous by applying IAS 37 Provisions, Contingent Liabilities and Contingent Assets immediately before the date of application, and (v) to exclude initial direct costs for the measurement of the right-of-use asset at the date of initial application. The Group’s weighted average incremental borrowing rate calculated as of January 1, 2019 was 2.66%. The following table reconciles the Group's operating lease obligations at December 31, 2018, as computed under the Group's previous accounting policy with the lease obligations recognized on initial application of IFRS 16 at January 1, 2019. (in KUSD) Operating lease commitments at December 31, 2018 4,378 Discounted at the incremental borrowing rate as at January 1, 2019 3,976 Short-term leases recognized on a straight-line basis as expenses (15) Low-value leases recognized on a straight-line basis as expenses — Extension options reasonably certain to be exercised 1,462 Lease obligations recognized at January 1, 2019 5,423 Of which are: Lease liabilities (short-term) 924 Lease liabilities (long-term) 4,49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and tax credit - Schedule of unrecognized temporary differences, unused tax losses and unused tax credits (Details) - USD ($) $ in Thousands</t>
        </is>
      </c>
      <c r="B1" s="2" t="inlineStr">
        <is>
          <t>Dec. 31, 2021</t>
        </is>
      </c>
      <c r="C1" s="2" t="inlineStr">
        <is>
          <t>Dec. 31, 2020</t>
        </is>
      </c>
    </row>
    <row r="2">
      <c r="A2" s="3" t="inlineStr">
        <is>
          <t>Disclosure of temporary difference, unused tax losses and unused tax credits [line items]</t>
        </is>
      </c>
    </row>
    <row r="3">
      <c r="A3" s="4" t="inlineStr">
        <is>
          <t>Deductible temporary differences, unused tax losses and unused tax credits for which no deferred tax assets have been recognized</t>
        </is>
      </c>
      <c r="B3" s="6" t="n">
        <v>779473</v>
      </c>
      <c r="C3" s="6" t="n">
        <v>588996</v>
      </c>
    </row>
    <row r="4">
      <c r="A4" s="4" t="inlineStr">
        <is>
          <t>Tax losses</t>
        </is>
      </c>
    </row>
    <row r="5">
      <c r="A5" s="3" t="inlineStr">
        <is>
          <t>Disclosure of temporary difference, unused tax losses and unused tax credits [line items]</t>
        </is>
      </c>
    </row>
    <row r="6">
      <c r="A6" s="4" t="inlineStr">
        <is>
          <t>Deductible temporary differences, unused tax losses and unused tax credits for which no deferred tax assets have been recognized</t>
        </is>
      </c>
      <c r="B6" s="5" t="n">
        <v>818946</v>
      </c>
      <c r="C6" s="5" t="n">
        <v>613206</v>
      </c>
    </row>
    <row r="7">
      <c r="A7" s="4" t="inlineStr">
        <is>
          <t>Unused U.S. State R&amp;D tax credits</t>
        </is>
      </c>
    </row>
    <row r="8">
      <c r="A8" s="3" t="inlineStr">
        <is>
          <t>Disclosure of temporary difference, unused tax losses and unused tax credits [line items]</t>
        </is>
      </c>
    </row>
    <row r="9">
      <c r="A9" s="4" t="inlineStr">
        <is>
          <t>Deductible temporary differences, unused tax losses and unused tax credits for which no deferred tax assets have been recognized</t>
        </is>
      </c>
      <c r="B9" s="5" t="n">
        <v>907</v>
      </c>
      <c r="C9" s="5" t="n">
        <v>26255</v>
      </c>
    </row>
    <row r="10">
      <c r="A10" s="4" t="inlineStr">
        <is>
          <t>Deductible (taxable) temporary differences</t>
        </is>
      </c>
    </row>
    <row r="11">
      <c r="A11" s="3" t="inlineStr">
        <is>
          <t>Disclosure of temporary difference, unused tax losses and unused tax credits [line items]</t>
        </is>
      </c>
    </row>
    <row r="12">
      <c r="A12" s="4" t="inlineStr">
        <is>
          <t>Deductible (Taxable) Temporary Difference For Which No Deferred Tax Asset is Recognised</t>
        </is>
      </c>
      <c r="B12" s="6" t="n">
        <v>-40380</v>
      </c>
      <c r="C12" s="6" t="n">
        <v>-5046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es and tax credit - Schedule of years of expiry for tax losses and tax credits (Details) - USD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Deferred income tax assets recognized</t>
        </is>
      </c>
      <c r="B4" s="6" t="n">
        <v>0</v>
      </c>
      <c r="C4" s="6" t="n">
        <v>0</v>
      </c>
    </row>
    <row r="5">
      <c r="A5" s="4" t="inlineStr">
        <is>
          <t>Deferred Tax Assets, Federal and State Research And Development Tax Credits</t>
        </is>
      </c>
      <c r="B5" s="5" t="n">
        <v>21274</v>
      </c>
      <c r="C5" s="5" t="n">
        <v>26255</v>
      </c>
    </row>
    <row r="6">
      <c r="A6" s="4" t="inlineStr">
        <is>
          <t>Tax losses not recognized and to be carried forward</t>
        </is>
      </c>
      <c r="B6" s="5" t="n">
        <v>818946</v>
      </c>
      <c r="C6" s="5" t="n">
        <v>613206</v>
      </c>
    </row>
    <row r="7">
      <c r="A7" s="4" t="inlineStr">
        <is>
          <t>R&amp;D USA tax credits carried forward</t>
        </is>
      </c>
      <c r="B7" s="5" t="n">
        <v>3782</v>
      </c>
    </row>
    <row r="8">
      <c r="A8" s="4" t="inlineStr">
        <is>
          <t>Unused tax losses expired</t>
        </is>
      </c>
      <c r="B8" s="6" t="n">
        <v>19889</v>
      </c>
      <c r="C8" s="5" t="n">
        <v>14735</v>
      </c>
    </row>
    <row r="9">
      <c r="A9" s="4" t="inlineStr">
        <is>
          <t>R&amp;D tax credit carry forward period</t>
        </is>
      </c>
      <c r="B9" s="4" t="inlineStr">
        <is>
          <t>20 years</t>
        </is>
      </c>
    </row>
    <row r="10">
      <c r="A10" s="4" t="inlineStr">
        <is>
          <t>Tax Effect Of Research And Development Tax Credits</t>
        </is>
      </c>
      <c r="B10" s="6" t="n">
        <v>366</v>
      </c>
      <c r="C10" s="5" t="n">
        <v>584</v>
      </c>
      <c r="D10" s="6" t="n">
        <v>1655</v>
      </c>
    </row>
    <row r="11">
      <c r="A11" s="4" t="inlineStr">
        <is>
          <t>Tax Effect Of Research And Development Tax Credits, Carryforwards</t>
        </is>
      </c>
      <c r="B11" s="5" t="n">
        <v>907000</v>
      </c>
    </row>
    <row r="12">
      <c r="A12" s="4" t="inlineStr">
        <is>
          <t>Tax benefit arising from previously unrecognised tax loss, tax credit or temporary difference of prior period used to reduce current tax expense</t>
        </is>
      </c>
      <c r="B12" s="5" t="n">
        <v>6010</v>
      </c>
      <c r="C12" s="5" t="n">
        <v>546</v>
      </c>
    </row>
    <row r="13">
      <c r="A13" s="4" t="inlineStr">
        <is>
          <t>2021</t>
        </is>
      </c>
    </row>
    <row r="14">
      <c r="A14" s="3" t="inlineStr">
        <is>
          <t>Disclosure of temporary difference, unused tax losses and unused tax credits [line items]</t>
        </is>
      </c>
    </row>
    <row r="15">
      <c r="A15" s="4" t="inlineStr">
        <is>
          <t>Tax losses not recognized and to be carried forward</t>
        </is>
      </c>
      <c r="B15" s="5" t="n">
        <v>0</v>
      </c>
      <c r="C15" s="5" t="n">
        <v>19889</v>
      </c>
    </row>
    <row r="16">
      <c r="A16" s="4" t="inlineStr">
        <is>
          <t>2022</t>
        </is>
      </c>
    </row>
    <row r="17">
      <c r="A17" s="3" t="inlineStr">
        <is>
          <t>Disclosure of temporary difference, unused tax losses and unused tax credits [line items]</t>
        </is>
      </c>
    </row>
    <row r="18">
      <c r="A18" s="4" t="inlineStr">
        <is>
          <t>Tax losses not recognized and to be carried forward</t>
        </is>
      </c>
      <c r="B18" s="5" t="n">
        <v>31128</v>
      </c>
      <c r="C18" s="5" t="n">
        <v>31128</v>
      </c>
    </row>
    <row r="19">
      <c r="A19" s="4" t="inlineStr">
        <is>
          <t>2023</t>
        </is>
      </c>
    </row>
    <row r="20">
      <c r="A20" s="3" t="inlineStr">
        <is>
          <t>Disclosure of temporary difference, unused tax losses and unused tax credits [line items]</t>
        </is>
      </c>
    </row>
    <row r="21">
      <c r="A21" s="4" t="inlineStr">
        <is>
          <t>Tax losses not recognized and to be carried forward</t>
        </is>
      </c>
      <c r="B21" s="5" t="n">
        <v>38441</v>
      </c>
      <c r="C21" s="5" t="n">
        <v>38441</v>
      </c>
    </row>
    <row r="22">
      <c r="A22" s="4" t="inlineStr">
        <is>
          <t>2024</t>
        </is>
      </c>
    </row>
    <row r="23">
      <c r="A23" s="3" t="inlineStr">
        <is>
          <t>Disclosure of temporary difference, unused tax losses and unused tax credits [line items]</t>
        </is>
      </c>
    </row>
    <row r="24">
      <c r="A24" s="4" t="inlineStr">
        <is>
          <t>Tax losses not recognized and to be carried forward</t>
        </is>
      </c>
      <c r="B24" s="5" t="n">
        <v>92012</v>
      </c>
      <c r="C24" s="5" t="n">
        <v>92012</v>
      </c>
    </row>
    <row r="25">
      <c r="A25" s="4" t="inlineStr">
        <is>
          <t>2025</t>
        </is>
      </c>
    </row>
    <row r="26">
      <c r="A26" s="3" t="inlineStr">
        <is>
          <t>Disclosure of temporary difference, unused tax losses and unused tax credits [line items]</t>
        </is>
      </c>
    </row>
    <row r="27">
      <c r="A27" s="4" t="inlineStr">
        <is>
          <t>Tax losses not recognized and to be carried forward</t>
        </is>
      </c>
      <c r="B27" s="5" t="n">
        <v>121866</v>
      </c>
      <c r="C27" s="5" t="n">
        <v>121866</v>
      </c>
    </row>
    <row r="28">
      <c r="A28" s="4" t="inlineStr">
        <is>
          <t>2026</t>
        </is>
      </c>
    </row>
    <row r="29">
      <c r="A29" s="3" t="inlineStr">
        <is>
          <t>Disclosure of temporary difference, unused tax losses and unused tax credits [line items]</t>
        </is>
      </c>
    </row>
    <row r="30">
      <c r="A30" s="4" t="inlineStr">
        <is>
          <t>Tax losses not recognized and to be carried forward</t>
        </is>
      </c>
      <c r="B30" s="5" t="n">
        <v>118943</v>
      </c>
      <c r="C30" s="5" t="n">
        <v>118943</v>
      </c>
    </row>
    <row r="31">
      <c r="A31" s="4" t="inlineStr">
        <is>
          <t>Beyond 2027</t>
        </is>
      </c>
    </row>
    <row r="32">
      <c r="A32" s="3" t="inlineStr">
        <is>
          <t>Disclosure of temporary difference, unused tax losses and unused tax credits [line items]</t>
        </is>
      </c>
    </row>
    <row r="33">
      <c r="A33" s="4" t="inlineStr">
        <is>
          <t>Tax losses not recognized and to be carried forward</t>
        </is>
      </c>
      <c r="B33" s="5" t="n">
        <v>416556</v>
      </c>
      <c r="C33" s="5" t="n">
        <v>190927</v>
      </c>
    </row>
    <row r="34">
      <c r="A34" s="4" t="inlineStr">
        <is>
          <t>2036</t>
        </is>
      </c>
    </row>
    <row r="35">
      <c r="A35" s="3" t="inlineStr">
        <is>
          <t>Disclosure of temporary difference, unused tax losses and unused tax credits [line items]</t>
        </is>
      </c>
    </row>
    <row r="36">
      <c r="A36" s="4" t="inlineStr">
        <is>
          <t>Deferred Tax Assets, Federal and State Research And Development Tax Credits</t>
        </is>
      </c>
      <c r="B36" s="5" t="n">
        <v>61</v>
      </c>
      <c r="C36" s="5" t="n">
        <v>1059</v>
      </c>
    </row>
    <row r="37">
      <c r="A37" s="4" t="inlineStr">
        <is>
          <t>2037</t>
        </is>
      </c>
    </row>
    <row r="38">
      <c r="A38" s="3" t="inlineStr">
        <is>
          <t>Disclosure of temporary difference, unused tax losses and unused tax credits [line items]</t>
        </is>
      </c>
    </row>
    <row r="39">
      <c r="A39" s="4" t="inlineStr">
        <is>
          <t>Deferred Tax Assets, Federal and State Research And Development Tax Credits</t>
        </is>
      </c>
      <c r="B39" s="5" t="n">
        <v>0</v>
      </c>
      <c r="C39" s="5" t="n">
        <v>2569</v>
      </c>
    </row>
    <row r="40">
      <c r="A40" s="4" t="inlineStr">
        <is>
          <t>2038</t>
        </is>
      </c>
    </row>
    <row r="41">
      <c r="A41" s="3" t="inlineStr">
        <is>
          <t>Disclosure of temporary difference, unused tax losses and unused tax credits [line items]</t>
        </is>
      </c>
    </row>
    <row r="42">
      <c r="A42" s="4" t="inlineStr">
        <is>
          <t>Deferred Tax Assets, Federal and State Research And Development Tax Credits</t>
        </is>
      </c>
      <c r="B42" s="5" t="n">
        <v>0</v>
      </c>
      <c r="C42" s="5" t="n">
        <v>7117</v>
      </c>
    </row>
    <row r="43">
      <c r="A43" s="4" t="inlineStr">
        <is>
          <t>Tax Effect Of Research And Development Tax Credits, Carryforwards</t>
        </is>
      </c>
      <c r="B43" s="5" t="n">
        <v>352000</v>
      </c>
    </row>
    <row r="44">
      <c r="A44" s="4" t="inlineStr">
        <is>
          <t>2039</t>
        </is>
      </c>
    </row>
    <row r="45">
      <c r="A45" s="3" t="inlineStr">
        <is>
          <t>Disclosure of temporary difference, unused tax losses and unused tax credits [line items]</t>
        </is>
      </c>
    </row>
    <row r="46">
      <c r="A46" s="4" t="inlineStr">
        <is>
          <t>Deferred Tax Assets, Federal and State Research And Development Tax Credits</t>
        </is>
      </c>
      <c r="B46" s="5" t="n">
        <v>5552</v>
      </c>
      <c r="C46" s="5" t="n">
        <v>7026</v>
      </c>
    </row>
    <row r="47">
      <c r="A47" s="4" t="inlineStr">
        <is>
          <t>Tax Effect Of Research And Development Tax Credits, Carryforwards</t>
        </is>
      </c>
      <c r="B47" s="5" t="n">
        <v>275000</v>
      </c>
    </row>
    <row r="48">
      <c r="A48" s="4" t="inlineStr">
        <is>
          <t>2040</t>
        </is>
      </c>
    </row>
    <row r="49">
      <c r="A49" s="3" t="inlineStr">
        <is>
          <t>Disclosure of temporary difference, unused tax losses and unused tax credits [line items]</t>
        </is>
      </c>
    </row>
    <row r="50">
      <c r="A50" s="4" t="inlineStr">
        <is>
          <t>Deferred Tax Assets, Federal and State Research And Development Tax Credits</t>
        </is>
      </c>
      <c r="B50" s="5" t="n">
        <v>8429</v>
      </c>
      <c r="C50" s="5" t="n">
        <v>8484</v>
      </c>
    </row>
    <row r="51">
      <c r="A51" s="4" t="inlineStr">
        <is>
          <t>Tax Effect Of Research And Development Tax Credits, Carryforwards</t>
        </is>
      </c>
      <c r="B51" s="5" t="n">
        <v>280000</v>
      </c>
    </row>
    <row r="52">
      <c r="A52" s="4" t="inlineStr">
        <is>
          <t>2041</t>
        </is>
      </c>
    </row>
    <row r="53">
      <c r="A53" s="3" t="inlineStr">
        <is>
          <t>Disclosure of temporary difference, unused tax losses and unused tax credits [line items]</t>
        </is>
      </c>
    </row>
    <row r="54">
      <c r="A54" s="4" t="inlineStr">
        <is>
          <t>Deferred Tax Assets, Federal and State Research And Development Tax Credits</t>
        </is>
      </c>
      <c r="B54" s="6" t="n">
        <v>7232</v>
      </c>
      <c r="C54" s="6"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 Schedule of Accrued liabilities and other payables (Details) - USD ($) $ in Thousands</t>
        </is>
      </c>
      <c r="B1" s="2" t="inlineStr">
        <is>
          <t>Dec. 31, 2021</t>
        </is>
      </c>
      <c r="C1" s="2" t="inlineStr">
        <is>
          <t>Dec. 31, 2020</t>
        </is>
      </c>
    </row>
    <row r="2">
      <c r="A2" s="3" t="inlineStr">
        <is>
          <t>Subclassifications of assets, liabilities and equities [abstract]</t>
        </is>
      </c>
    </row>
    <row r="3">
      <c r="A3" s="4" t="inlineStr">
        <is>
          <t>Payroll and social charges</t>
        </is>
      </c>
      <c r="B3" s="6" t="n">
        <v>16063</v>
      </c>
      <c r="C3" s="6" t="n">
        <v>12063</v>
      </c>
    </row>
    <row r="4">
      <c r="A4" s="4" t="inlineStr">
        <is>
          <t>R&amp;D costs</t>
        </is>
      </c>
      <c r="B4" s="5" t="n">
        <v>20320</v>
      </c>
      <c r="C4" s="5" t="n">
        <v>15333</v>
      </c>
    </row>
    <row r="5">
      <c r="A5" s="4" t="inlineStr">
        <is>
          <t>GTN sales adjustments (1)</t>
        </is>
      </c>
      <c r="B5" s="5" t="n">
        <v>1386</v>
      </c>
      <c r="C5" s="5" t="n">
        <v>0</v>
      </c>
    </row>
    <row r="6">
      <c r="A6" s="4" t="inlineStr">
        <is>
          <t>Other (2)</t>
        </is>
      </c>
      <c r="B6" s="5" t="n">
        <v>12728</v>
      </c>
      <c r="C6" s="5" t="n">
        <v>2979</v>
      </c>
    </row>
    <row r="7">
      <c r="A7" s="4" t="inlineStr">
        <is>
          <t>Total current accrued expenses and other current liabilities</t>
        </is>
      </c>
      <c r="B7" s="6" t="n">
        <v>50497</v>
      </c>
      <c r="C7" s="6" t="n">
        <v>3037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Accrued liabilities and other payables - Narrative (Details) $ in Millions</t>
        </is>
      </c>
      <c r="B1" s="2" t="inlineStr">
        <is>
          <t>12 Months Ended</t>
        </is>
      </c>
    </row>
    <row r="2">
      <c r="B2" s="2" t="inlineStr">
        <is>
          <t>Dec. 31, 2021USD ($)</t>
        </is>
      </c>
    </row>
    <row r="3">
      <c r="A3" s="3" t="inlineStr">
        <is>
          <t>Subclassifications of assets, liabilities and equities [abstract]</t>
        </is>
      </c>
    </row>
    <row r="4">
      <c r="A4" s="4" t="inlineStr">
        <is>
          <t>Research and development expense, milestone payment</t>
        </is>
      </c>
      <c r="B4" s="6" t="n">
        <v>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27" customWidth="1" min="3" max="3"/>
  </cols>
  <sheetData>
    <row r="1">
      <c r="A1" s="1" t="inlineStr">
        <is>
          <t>Pension obligations - Narrative (Details) $ in Thousands</t>
        </is>
      </c>
      <c r="B1" s="2" t="inlineStr">
        <is>
          <t>12 Months Ended</t>
        </is>
      </c>
    </row>
    <row r="2">
      <c r="B2" s="2" t="inlineStr">
        <is>
          <t>Dec. 31, 2021USD ($)employeeage</t>
        </is>
      </c>
      <c r="C2" s="2" t="inlineStr">
        <is>
          <t>Dec. 31, 2020employee</t>
        </is>
      </c>
    </row>
    <row r="3">
      <c r="A3" s="3" t="inlineStr">
        <is>
          <t>Disclosure of defined benefit plans [line items]</t>
        </is>
      </c>
    </row>
    <row r="4">
      <c r="A4" s="4" t="inlineStr">
        <is>
          <t>Capital and interest guarantee</t>
        </is>
      </c>
      <c r="B4" s="4" t="inlineStr">
        <is>
          <t>100.00%</t>
        </is>
      </c>
    </row>
    <row r="5">
      <c r="A5" s="4" t="inlineStr">
        <is>
          <t>Guaranteed interest return on employees savings, employees' savings</t>
        </is>
      </c>
      <c r="B5" s="4" t="inlineStr">
        <is>
          <t>1.00%</t>
        </is>
      </c>
    </row>
    <row r="6">
      <c r="A6" s="4" t="inlineStr">
        <is>
          <t>Guaranteed interest return on employees savings, supplementary retirement savings</t>
        </is>
      </c>
      <c r="B6" s="4" t="inlineStr">
        <is>
          <t>0.13%</t>
        </is>
      </c>
    </row>
    <row r="7">
      <c r="A7" s="4" t="inlineStr">
        <is>
          <t>Retirement age, males</t>
        </is>
      </c>
      <c r="B7" s="5" t="n">
        <v>65</v>
      </c>
    </row>
    <row r="8">
      <c r="A8" s="4" t="inlineStr">
        <is>
          <t>Retirement age, females</t>
        </is>
      </c>
      <c r="B8" s="5" t="n">
        <v>64</v>
      </c>
    </row>
    <row r="9">
      <c r="A9" s="4" t="inlineStr">
        <is>
          <t>Number of employees covered | employee</t>
        </is>
      </c>
      <c r="B9" s="5" t="n">
        <v>31</v>
      </c>
      <c r="C9" s="5" t="n">
        <v>28</v>
      </c>
    </row>
    <row r="10">
      <c r="A10" s="4" t="inlineStr">
        <is>
          <t>Employer contributions, expected for next year | $</t>
        </is>
      </c>
      <c r="B10" s="6" t="n">
        <v>928</v>
      </c>
    </row>
    <row r="11">
      <c r="A11" s="4" t="inlineStr">
        <is>
          <t>Weighted average duration of defined benefit obligation</t>
        </is>
      </c>
      <c r="B11" s="4" t="inlineStr">
        <is>
          <t>20 years 6 months</t>
        </is>
      </c>
      <c r="C11" s="4" t="inlineStr">
        <is>
          <t>20 years 10 months 24 days</t>
        </is>
      </c>
    </row>
    <row r="12">
      <c r="A12" s="4" t="inlineStr">
        <is>
          <t>Minimum</t>
        </is>
      </c>
    </row>
    <row r="13">
      <c r="A13" s="3" t="inlineStr">
        <is>
          <t>Disclosure of defined benefit plans [line items]</t>
        </is>
      </c>
    </row>
    <row r="14">
      <c r="A14" s="4" t="inlineStr">
        <is>
          <t>Rate to convert mandatory savings to annuity</t>
        </is>
      </c>
      <c r="B14" s="4" t="inlineStr">
        <is>
          <t>6.20%</t>
        </is>
      </c>
    </row>
    <row r="15">
      <c r="A15" s="4" t="inlineStr">
        <is>
          <t>Rate to convert supplementary savings to annuity for males</t>
        </is>
      </c>
      <c r="B15" s="4" t="inlineStr">
        <is>
          <t>4.95%</t>
        </is>
      </c>
    </row>
    <row r="16">
      <c r="A16" s="4" t="inlineStr">
        <is>
          <t>Rate to convert supplementary savings to annuity for females</t>
        </is>
      </c>
      <c r="B16" s="4" t="inlineStr">
        <is>
          <t>4.5411%</t>
        </is>
      </c>
    </row>
    <row r="17">
      <c r="A17" s="4" t="inlineStr">
        <is>
          <t>Maximum</t>
        </is>
      </c>
    </row>
    <row r="18">
      <c r="A18" s="3" t="inlineStr">
        <is>
          <t>Disclosure of defined benefit plans [line items]</t>
        </is>
      </c>
    </row>
    <row r="19">
      <c r="A19" s="4" t="inlineStr">
        <is>
          <t>Rate to convert mandatory savings to annuity</t>
        </is>
      </c>
      <c r="B19" s="4" t="inlineStr">
        <is>
          <t>6.80%</t>
        </is>
      </c>
    </row>
    <row r="20">
      <c r="A20" s="4" t="inlineStr">
        <is>
          <t>Rate to convert supplementary savings to annuity for males</t>
        </is>
      </c>
      <c r="B20" s="4" t="inlineStr">
        <is>
          <t>4.4855%</t>
        </is>
      </c>
    </row>
    <row r="21">
      <c r="A21" s="4" t="inlineStr">
        <is>
          <t>Rate to convert supplementary savings to annuity for females</t>
        </is>
      </c>
      <c r="B21" s="4" t="inlineStr">
        <is>
          <t>4.9954%</t>
        </is>
      </c>
    </row>
    <row r="22">
      <c r="A22" s="4" t="inlineStr">
        <is>
          <t>Median</t>
        </is>
      </c>
    </row>
    <row r="23">
      <c r="A23" s="3" t="inlineStr">
        <is>
          <t>Disclosure of defined benefit plans [line items]</t>
        </is>
      </c>
    </row>
    <row r="24">
      <c r="A24" s="4" t="inlineStr">
        <is>
          <t>Rate to convert mandatory savings to annuity</t>
        </is>
      </c>
      <c r="B24" s="4" t="inlineStr">
        <is>
          <t>6.50%</t>
        </is>
      </c>
    </row>
    <row r="25">
      <c r="A25" s="4" t="inlineStr">
        <is>
          <t>Rate to convert supplementary savings to annuity for males</t>
        </is>
      </c>
      <c r="B25" s="4" t="inlineStr">
        <is>
          <t>4.712%</t>
        </is>
      </c>
    </row>
    <row r="26">
      <c r="A26" s="4" t="inlineStr">
        <is>
          <t>Rate to convert supplementary savings to annuity for females</t>
        </is>
      </c>
      <c r="B26" s="4" t="inlineStr">
        <is>
          <t>4.7626%</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Pension obligations - Funded status (Details) - USD ($) $ in Thousands</t>
        </is>
      </c>
      <c r="B1" s="2" t="inlineStr">
        <is>
          <t>Dec. 31, 2021</t>
        </is>
      </c>
      <c r="C1" s="2" t="inlineStr">
        <is>
          <t>Dec. 31, 2020</t>
        </is>
      </c>
      <c r="D1" s="2" t="inlineStr">
        <is>
          <t>Dec. 31, 2019</t>
        </is>
      </c>
    </row>
    <row r="2">
      <c r="A2" s="3" t="inlineStr">
        <is>
          <t>Disclosure of defined benefit plans [line items]</t>
        </is>
      </c>
    </row>
    <row r="3">
      <c r="A3" s="4" t="inlineStr">
        <is>
          <t>Funded status</t>
        </is>
      </c>
      <c r="B3" s="6" t="n">
        <v>-3652</v>
      </c>
      <c r="C3" s="6" t="n">
        <v>-3543</v>
      </c>
      <c r="D3" s="6" t="n">
        <v>-2684</v>
      </c>
    </row>
    <row r="4">
      <c r="A4" s="4" t="inlineStr">
        <is>
          <t>Present value of obligation</t>
        </is>
      </c>
    </row>
    <row r="5">
      <c r="A5" s="3" t="inlineStr">
        <is>
          <t>Disclosure of defined benefit plans [line items]</t>
        </is>
      </c>
    </row>
    <row r="6">
      <c r="A6" s="4" t="inlineStr">
        <is>
          <t>Funded status</t>
        </is>
      </c>
      <c r="B6" s="5" t="n">
        <v>-14919</v>
      </c>
      <c r="C6" s="5" t="n">
        <v>-11809</v>
      </c>
      <c r="D6" s="5" t="n">
        <v>-7880</v>
      </c>
    </row>
    <row r="7">
      <c r="A7" s="4" t="inlineStr">
        <is>
          <t>Fair value of plan assets</t>
        </is>
      </c>
    </row>
    <row r="8">
      <c r="A8" s="3" t="inlineStr">
        <is>
          <t>Disclosure of defined benefit plans [line items]</t>
        </is>
      </c>
    </row>
    <row r="9">
      <c r="A9" s="4" t="inlineStr">
        <is>
          <t>Funded status</t>
        </is>
      </c>
      <c r="B9" s="6" t="n">
        <v>-11267</v>
      </c>
      <c r="C9" s="6" t="n">
        <v>-8266</v>
      </c>
      <c r="D9" s="6" t="n">
        <v>-519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obligations - Schedule of movement in the net defined benefit obligation (Details) - USD ($) $ in Thousand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Defined benefit plan, beginning balance</t>
        </is>
      </c>
      <c r="B4" s="6" t="n">
        <v>3543</v>
      </c>
      <c r="C4" s="6" t="n">
        <v>2684</v>
      </c>
    </row>
    <row r="5">
      <c r="A5" s="4" t="inlineStr">
        <is>
          <t>Current service cost</t>
        </is>
      </c>
      <c r="B5" s="5" t="n">
        <v>1080</v>
      </c>
      <c r="C5" s="5" t="n">
        <v>960</v>
      </c>
    </row>
    <row r="6">
      <c r="A6" s="4" t="inlineStr">
        <is>
          <t>Impact of plan changes</t>
        </is>
      </c>
      <c r="B6" s="5" t="n">
        <v>651</v>
      </c>
    </row>
    <row r="7">
      <c r="A7" s="4" t="inlineStr">
        <is>
          <t>Interest cost / (income)</t>
        </is>
      </c>
      <c r="B7" s="5" t="n">
        <v>7</v>
      </c>
      <c r="C7" s="5" t="n">
        <v>6</v>
      </c>
    </row>
    <row r="8">
      <c r="A8" s="4" t="inlineStr">
        <is>
          <t>Defined benefit plan costs</t>
        </is>
      </c>
      <c r="B8" s="5" t="n">
        <v>-436</v>
      </c>
      <c r="C8" s="5" t="n">
        <v>-966</v>
      </c>
      <c r="D8" s="6" t="n">
        <v>-462</v>
      </c>
    </row>
    <row r="9">
      <c r="A9" s="4" t="inlineStr">
        <is>
          <t>Employee contributions</t>
        </is>
      </c>
      <c r="B9" s="5" t="n">
        <v>0</v>
      </c>
      <c r="C9" s="5" t="n">
        <v>0</v>
      </c>
    </row>
    <row r="10">
      <c r="A10" s="4" t="inlineStr">
        <is>
          <t>Employer contributions</t>
        </is>
      </c>
      <c r="B10" s="5" t="n">
        <v>-801</v>
      </c>
      <c r="C10" s="5" t="n">
        <v>-690</v>
      </c>
    </row>
    <row r="11">
      <c r="A11" s="4" t="inlineStr">
        <is>
          <t>Transfers from joiners' previous plans</t>
        </is>
      </c>
      <c r="B11" s="5" t="n">
        <v>0</v>
      </c>
      <c r="C11" s="5" t="n">
        <v>0</v>
      </c>
    </row>
    <row r="12">
      <c r="A12" s="4" t="inlineStr">
        <is>
          <t>Increase (decrease) through changes other than recognized in profit (loss) or remeasurement, net defined benefit liability (asset)</t>
        </is>
      </c>
      <c r="B12" s="5" t="n">
        <v>801</v>
      </c>
      <c r="C12" s="5" t="n">
        <v>690</v>
      </c>
    </row>
    <row r="13">
      <c r="A13" s="4" t="inlineStr">
        <is>
          <t>Exchange differences</t>
        </is>
      </c>
      <c r="B13" s="5" t="n">
        <v>-113</v>
      </c>
      <c r="C13" s="5" t="n">
        <v>278</v>
      </c>
    </row>
    <row r="14">
      <c r="A14" s="4" t="inlineStr">
        <is>
          <t>Change in financial assumptions</t>
        </is>
      </c>
      <c r="B14" s="5" t="n">
        <v>310</v>
      </c>
    </row>
    <row r="15">
      <c r="A15" s="4" t="inlineStr">
        <is>
          <t>Other actuarial losses</t>
        </is>
      </c>
      <c r="B15" s="5" t="n">
        <v>978</v>
      </c>
      <c r="C15" s="5" t="n">
        <v>775</v>
      </c>
    </row>
    <row r="16">
      <c r="A16" s="4" t="inlineStr">
        <is>
          <t>Plan asset gains</t>
        </is>
      </c>
      <c r="B16" s="5" t="n">
        <v>-81</v>
      </c>
      <c r="C16" s="5" t="n">
        <v>-10</v>
      </c>
    </row>
    <row r="17">
      <c r="A17" s="4" t="inlineStr">
        <is>
          <t>Change in demographic assumptions</t>
        </is>
      </c>
      <c r="C17" s="5" t="n">
        <v>-460</v>
      </c>
    </row>
    <row r="18">
      <c r="A18" s="4" t="inlineStr">
        <is>
          <t>Exchange differences</t>
        </is>
      </c>
      <c r="B18" s="5" t="n">
        <v>587</v>
      </c>
      <c r="C18" s="5" t="n">
        <v>305</v>
      </c>
    </row>
    <row r="19">
      <c r="A19" s="4" t="inlineStr">
        <is>
          <t>Defined benefit plan, ending balance</t>
        </is>
      </c>
      <c r="B19" s="5" t="n">
        <v>3652</v>
      </c>
      <c r="C19" s="5" t="n">
        <v>3543</v>
      </c>
      <c r="D19" s="5" t="n">
        <v>2684</v>
      </c>
    </row>
    <row r="20">
      <c r="A20" s="4" t="inlineStr">
        <is>
          <t>Present value of obligation</t>
        </is>
      </c>
    </row>
    <row r="21">
      <c r="A21" s="3" t="inlineStr">
        <is>
          <t>Disclosure of net defined benefit liability (asset) [line items]</t>
        </is>
      </c>
    </row>
    <row r="22">
      <c r="A22" s="4" t="inlineStr">
        <is>
          <t>Defined benefit plan, beginning balance</t>
        </is>
      </c>
      <c r="B22" s="5" t="n">
        <v>11809</v>
      </c>
      <c r="C22" s="5" t="n">
        <v>7880</v>
      </c>
    </row>
    <row r="23">
      <c r="A23" s="4" t="inlineStr">
        <is>
          <t>Current service cost</t>
        </is>
      </c>
      <c r="B23" s="5" t="n">
        <v>1080</v>
      </c>
      <c r="C23" s="5" t="n">
        <v>960</v>
      </c>
    </row>
    <row r="24">
      <c r="A24" s="4" t="inlineStr">
        <is>
          <t>Impact of plan changes</t>
        </is>
      </c>
      <c r="B24" s="5" t="n">
        <v>651</v>
      </c>
    </row>
    <row r="25">
      <c r="A25" s="4" t="inlineStr">
        <is>
          <t>Interest cost / (income)</t>
        </is>
      </c>
      <c r="B25" s="5" t="n">
        <v>23</v>
      </c>
      <c r="C25" s="5" t="n">
        <v>17</v>
      </c>
    </row>
    <row r="26">
      <c r="A26" s="4" t="inlineStr">
        <is>
          <t>Defined benefit plan costs</t>
        </is>
      </c>
      <c r="B26" s="5" t="n">
        <v>-452</v>
      </c>
      <c r="C26" s="5" t="n">
        <v>-977</v>
      </c>
    </row>
    <row r="27">
      <c r="A27" s="4" t="inlineStr">
        <is>
          <t>Employee contributions</t>
        </is>
      </c>
      <c r="B27" s="5" t="n">
        <v>404</v>
      </c>
      <c r="C27" s="5" t="n">
        <v>348</v>
      </c>
    </row>
    <row r="28">
      <c r="A28" s="4" t="inlineStr">
        <is>
          <t>Employer contributions</t>
        </is>
      </c>
      <c r="B28" s="5" t="n">
        <v>0</v>
      </c>
      <c r="C28" s="5" t="n">
        <v>0</v>
      </c>
    </row>
    <row r="29">
      <c r="A29" s="4" t="inlineStr">
        <is>
          <t>Transfers from joiners' previous plans</t>
        </is>
      </c>
      <c r="B29" s="5" t="n">
        <v>1968</v>
      </c>
      <c r="C29" s="5" t="n">
        <v>1451</v>
      </c>
    </row>
    <row r="30">
      <c r="A30" s="4" t="inlineStr">
        <is>
          <t>Increase (decrease) through changes other than recognized in profit (loss) or remeasurement, net defined benefit liability (asset)</t>
        </is>
      </c>
      <c r="B30" s="5" t="n">
        <v>-2372</v>
      </c>
      <c r="C30" s="5" t="n">
        <v>-1799</v>
      </c>
    </row>
    <row r="31">
      <c r="A31" s="4" t="inlineStr">
        <is>
          <t>Exchange differences</t>
        </is>
      </c>
      <c r="B31" s="5" t="n">
        <v>-382</v>
      </c>
      <c r="C31" s="5" t="n">
        <v>838</v>
      </c>
    </row>
    <row r="32">
      <c r="A32" s="4" t="inlineStr">
        <is>
          <t>Change in financial assumptions</t>
        </is>
      </c>
      <c r="B32" s="5" t="n">
        <v>310</v>
      </c>
    </row>
    <row r="33">
      <c r="A33" s="4" t="inlineStr">
        <is>
          <t>Other actuarial losses</t>
        </is>
      </c>
      <c r="B33" s="5" t="n">
        <v>978</v>
      </c>
      <c r="C33" s="5" t="n">
        <v>775</v>
      </c>
    </row>
    <row r="34">
      <c r="A34" s="4" t="inlineStr">
        <is>
          <t>Plan asset gains</t>
        </is>
      </c>
      <c r="B34" s="5" t="n">
        <v>0</v>
      </c>
      <c r="C34" s="5" t="n">
        <v>0</v>
      </c>
    </row>
    <row r="35">
      <c r="A35" s="4" t="inlineStr">
        <is>
          <t>Change in demographic assumptions</t>
        </is>
      </c>
      <c r="C35" s="5" t="n">
        <v>-460</v>
      </c>
    </row>
    <row r="36">
      <c r="A36" s="4" t="inlineStr">
        <is>
          <t>Exchange differences</t>
        </is>
      </c>
      <c r="B36" s="5" t="n">
        <v>668</v>
      </c>
      <c r="C36" s="5" t="n">
        <v>315</v>
      </c>
    </row>
    <row r="37">
      <c r="A37" s="4" t="inlineStr">
        <is>
          <t>Defined benefit plan, ending balance</t>
        </is>
      </c>
      <c r="B37" s="5" t="n">
        <v>14919</v>
      </c>
      <c r="C37" s="5" t="n">
        <v>11809</v>
      </c>
      <c r="D37" s="5" t="n">
        <v>7880</v>
      </c>
    </row>
    <row r="38">
      <c r="A38" s="4" t="inlineStr">
        <is>
          <t>Fair value of plan assets</t>
        </is>
      </c>
    </row>
    <row r="39">
      <c r="A39" s="3" t="inlineStr">
        <is>
          <t>Disclosure of net defined benefit liability (asset) [line items]</t>
        </is>
      </c>
    </row>
    <row r="40">
      <c r="A40" s="4" t="inlineStr">
        <is>
          <t>Defined benefit plan, beginning balance</t>
        </is>
      </c>
      <c r="B40" s="5" t="n">
        <v>8266</v>
      </c>
      <c r="C40" s="5" t="n">
        <v>5196</v>
      </c>
    </row>
    <row r="41">
      <c r="A41" s="4" t="inlineStr">
        <is>
          <t>Current service cost</t>
        </is>
      </c>
      <c r="B41" s="5" t="n">
        <v>0</v>
      </c>
      <c r="C41" s="5" t="n">
        <v>0</v>
      </c>
    </row>
    <row r="42">
      <c r="A42" s="4" t="inlineStr">
        <is>
          <t>Impact of plan changes</t>
        </is>
      </c>
      <c r="B42" s="5" t="n">
        <v>0</v>
      </c>
    </row>
    <row r="43">
      <c r="A43" s="4" t="inlineStr">
        <is>
          <t>Interest cost / (income)</t>
        </is>
      </c>
      <c r="B43" s="5" t="n">
        <v>16</v>
      </c>
      <c r="C43" s="5" t="n">
        <v>11</v>
      </c>
    </row>
    <row r="44">
      <c r="A44" s="4" t="inlineStr">
        <is>
          <t>Defined benefit plan costs</t>
        </is>
      </c>
      <c r="B44" s="5" t="n">
        <v>-16</v>
      </c>
      <c r="C44" s="5" t="n">
        <v>-11</v>
      </c>
    </row>
    <row r="45">
      <c r="A45" s="4" t="inlineStr">
        <is>
          <t>Employee contributions</t>
        </is>
      </c>
      <c r="B45" s="5" t="n">
        <v>404</v>
      </c>
      <c r="C45" s="5" t="n">
        <v>348</v>
      </c>
    </row>
    <row r="46">
      <c r="A46" s="4" t="inlineStr">
        <is>
          <t>Employer contributions</t>
        </is>
      </c>
      <c r="B46" s="5" t="n">
        <v>801</v>
      </c>
      <c r="C46" s="5" t="n">
        <v>690</v>
      </c>
    </row>
    <row r="47">
      <c r="A47" s="4" t="inlineStr">
        <is>
          <t>Transfers from joiners' previous plans</t>
        </is>
      </c>
      <c r="B47" s="5" t="n">
        <v>1968</v>
      </c>
      <c r="C47" s="5" t="n">
        <v>1451</v>
      </c>
    </row>
    <row r="48">
      <c r="A48" s="4" t="inlineStr">
        <is>
          <t>Increase (decrease) through changes other than recognized in profit (loss) or remeasurement, net defined benefit liability (asset)</t>
        </is>
      </c>
      <c r="B48" s="5" t="n">
        <v>-3173</v>
      </c>
      <c r="C48" s="5" t="n">
        <v>-2489</v>
      </c>
    </row>
    <row r="49">
      <c r="A49" s="4" t="inlineStr">
        <is>
          <t>Exchange differences</t>
        </is>
      </c>
      <c r="B49" s="5" t="n">
        <v>-269</v>
      </c>
      <c r="C49" s="5" t="n">
        <v>560</v>
      </c>
    </row>
    <row r="50">
      <c r="A50" s="4" t="inlineStr">
        <is>
          <t>Change in financial assumptions</t>
        </is>
      </c>
      <c r="B50" s="5" t="n">
        <v>0</v>
      </c>
    </row>
    <row r="51">
      <c r="A51" s="4" t="inlineStr">
        <is>
          <t>Other actuarial losses</t>
        </is>
      </c>
      <c r="B51" s="5" t="n">
        <v>0</v>
      </c>
      <c r="C51" s="5" t="n">
        <v>0</v>
      </c>
    </row>
    <row r="52">
      <c r="A52" s="4" t="inlineStr">
        <is>
          <t>Plan asset gains</t>
        </is>
      </c>
      <c r="B52" s="5" t="n">
        <v>81</v>
      </c>
      <c r="C52" s="5" t="n">
        <v>10</v>
      </c>
    </row>
    <row r="53">
      <c r="A53" s="4" t="inlineStr">
        <is>
          <t>Change in demographic assumptions</t>
        </is>
      </c>
      <c r="C53" s="5" t="n">
        <v>0</v>
      </c>
    </row>
    <row r="54">
      <c r="A54" s="4" t="inlineStr">
        <is>
          <t>Exchange differences</t>
        </is>
      </c>
      <c r="B54" s="5" t="n">
        <v>81</v>
      </c>
      <c r="C54" s="5" t="n">
        <v>10</v>
      </c>
    </row>
    <row r="55">
      <c r="A55" s="4" t="inlineStr">
        <is>
          <t>Defined benefit plan, ending balance</t>
        </is>
      </c>
      <c r="B55" s="6" t="n">
        <v>11267</v>
      </c>
      <c r="C55" s="6" t="n">
        <v>8266</v>
      </c>
      <c r="D55" s="6" t="n">
        <v>519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ension obligations - Schedule of actuarial assumptions (Details)</t>
        </is>
      </c>
      <c r="B1" s="2" t="inlineStr">
        <is>
          <t>Dec. 31, 2021</t>
        </is>
      </c>
      <c r="C1" s="2" t="inlineStr">
        <is>
          <t>Dec. 31, 2020</t>
        </is>
      </c>
    </row>
    <row r="2">
      <c r="A2" s="3" t="inlineStr">
        <is>
          <t>Employee Benefits [Abstract]</t>
        </is>
      </c>
    </row>
    <row r="3">
      <c r="A3" s="4" t="inlineStr">
        <is>
          <t>Discount rate</t>
        </is>
      </c>
      <c r="B3" s="4" t="inlineStr">
        <is>
          <t>0.35%</t>
        </is>
      </c>
      <c r="C3" s="4" t="inlineStr">
        <is>
          <t>0.20%</t>
        </is>
      </c>
    </row>
    <row r="4">
      <c r="A4" s="4" t="inlineStr">
        <is>
          <t>Interest credited on savings accounts</t>
        </is>
      </c>
      <c r="B4" s="4" t="inlineStr">
        <is>
          <t>0.35%</t>
        </is>
      </c>
      <c r="C4" s="4" t="inlineStr">
        <is>
          <t>0.20%</t>
        </is>
      </c>
    </row>
    <row r="5">
      <c r="A5" s="4" t="inlineStr">
        <is>
          <t>Future salary increases</t>
        </is>
      </c>
      <c r="B5" s="4" t="inlineStr">
        <is>
          <t>1.50%</t>
        </is>
      </c>
      <c r="C5" s="4" t="inlineStr">
        <is>
          <t>1.50%</t>
        </is>
      </c>
    </row>
    <row r="6">
      <c r="A6" s="4" t="inlineStr">
        <is>
          <t>Future pension increases</t>
        </is>
      </c>
      <c r="B6" s="4" t="inlineStr">
        <is>
          <t>0.00%</t>
        </is>
      </c>
      <c r="C6" s="4" t="inlineStr">
        <is>
          <t>0.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ension obligations - Schedule of average life expectancy (Details) - age</t>
        </is>
      </c>
      <c r="B1" s="2" t="inlineStr">
        <is>
          <t>12 Months Ended</t>
        </is>
      </c>
    </row>
    <row r="2">
      <c r="B2" s="2" t="inlineStr">
        <is>
          <t>Dec. 31, 2021</t>
        </is>
      </c>
      <c r="C2" s="2" t="inlineStr">
        <is>
          <t>Dec. 31, 2020</t>
        </is>
      </c>
    </row>
    <row r="3">
      <c r="A3" s="3" t="inlineStr">
        <is>
          <t>Employee Benefits [Abstract]</t>
        </is>
      </c>
    </row>
    <row r="4">
      <c r="A4" s="4" t="inlineStr">
        <is>
          <t>Average male life expectancy</t>
        </is>
      </c>
      <c r="B4" s="13" t="n">
        <v>22.57</v>
      </c>
      <c r="C4" s="13" t="n">
        <v>22.45</v>
      </c>
    </row>
    <row r="5">
      <c r="A5" s="4" t="inlineStr">
        <is>
          <t>Average female life expectancy</t>
        </is>
      </c>
      <c r="B5" s="13" t="n">
        <v>25.37</v>
      </c>
      <c r="C5" s="13" t="n">
        <v>25.2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ension obligations - Schedule of sensitivity of defined benefits (Details)</t>
        </is>
      </c>
      <c r="B1" s="2" t="inlineStr">
        <is>
          <t>Dec. 31, 2021</t>
        </is>
      </c>
      <c r="C1" s="2" t="inlineStr">
        <is>
          <t>Dec. 31, 2020</t>
        </is>
      </c>
    </row>
    <row r="2">
      <c r="A2" s="4" t="inlineStr">
        <is>
          <t>Discount rate</t>
        </is>
      </c>
    </row>
    <row r="3">
      <c r="A3" s="3" t="inlineStr">
        <is>
          <t>Disclosure of sensitivity analysis for actuarial assumptions [line items]</t>
        </is>
      </c>
    </row>
    <row r="4">
      <c r="A4" s="4" t="inlineStr">
        <is>
          <t>Increase in assumption</t>
        </is>
      </c>
      <c r="B4" s="4" t="inlineStr">
        <is>
          <t>0.25%</t>
        </is>
      </c>
      <c r="C4" s="4" t="inlineStr">
        <is>
          <t>0.25%</t>
        </is>
      </c>
    </row>
    <row r="5">
      <c r="A5" s="4" t="inlineStr">
        <is>
          <t>Impact on defined benefit obligation and service cost</t>
        </is>
      </c>
      <c r="B5" s="4" t="inlineStr">
        <is>
          <t>(4.90%)</t>
        </is>
      </c>
      <c r="C5" s="4" t="inlineStr">
        <is>
          <t>(5.00%)</t>
        </is>
      </c>
    </row>
    <row r="6">
      <c r="A6" s="4" t="inlineStr">
        <is>
          <t>Decrease in assumption</t>
        </is>
      </c>
      <c r="B6" s="4" t="inlineStr">
        <is>
          <t>(0.25%)</t>
        </is>
      </c>
      <c r="C6" s="4" t="inlineStr">
        <is>
          <t>(0.25%)</t>
        </is>
      </c>
    </row>
    <row r="7">
      <c r="A7" s="4" t="inlineStr">
        <is>
          <t>Impact on defined benefit obligation and service cost</t>
        </is>
      </c>
      <c r="B7" s="4" t="inlineStr">
        <is>
          <t>5.30%</t>
        </is>
      </c>
      <c r="C7" s="4" t="inlineStr">
        <is>
          <t>5.40%</t>
        </is>
      </c>
    </row>
    <row r="8">
      <c r="A8" s="4" t="inlineStr">
        <is>
          <t>Future salary increases</t>
        </is>
      </c>
    </row>
    <row r="9">
      <c r="A9" s="3" t="inlineStr">
        <is>
          <t>Disclosure of sensitivity analysis for actuarial assumptions [line items]</t>
        </is>
      </c>
    </row>
    <row r="10">
      <c r="A10" s="4" t="inlineStr">
        <is>
          <t>Increase in assumption</t>
        </is>
      </c>
      <c r="B10" s="4" t="inlineStr">
        <is>
          <t>0.50%</t>
        </is>
      </c>
      <c r="C10" s="4" t="inlineStr">
        <is>
          <t>0.50%</t>
        </is>
      </c>
    </row>
    <row r="11">
      <c r="A11" s="4" t="inlineStr">
        <is>
          <t>Impact on defined benefit obligation and service cost</t>
        </is>
      </c>
      <c r="B11" s="4" t="inlineStr">
        <is>
          <t>0.60%</t>
        </is>
      </c>
      <c r="C11" s="4" t="inlineStr">
        <is>
          <t>0.70%</t>
        </is>
      </c>
    </row>
    <row r="12">
      <c r="A12" s="4" t="inlineStr">
        <is>
          <t>Decrease in assumption</t>
        </is>
      </c>
      <c r="B12" s="4" t="inlineStr">
        <is>
          <t>(0.50%)</t>
        </is>
      </c>
      <c r="C12" s="4" t="inlineStr">
        <is>
          <t>(0.50%)</t>
        </is>
      </c>
    </row>
    <row r="13">
      <c r="A13" s="4" t="inlineStr">
        <is>
          <t>Impact on defined benefit obligation and service cost</t>
        </is>
      </c>
      <c r="B13" s="4" t="inlineStr">
        <is>
          <t>(0.60%)</t>
        </is>
      </c>
      <c r="C13" s="4" t="inlineStr">
        <is>
          <t>(0.70%)</t>
        </is>
      </c>
    </row>
    <row r="14">
      <c r="A14" s="4" t="inlineStr">
        <is>
          <t>Interest credited on savings accounts</t>
        </is>
      </c>
    </row>
    <row r="15">
      <c r="A15" s="3" t="inlineStr">
        <is>
          <t>Disclosure of sensitivity analysis for actuarial assumptions [line items]</t>
        </is>
      </c>
    </row>
    <row r="16">
      <c r="A16" s="4" t="inlineStr">
        <is>
          <t>Increase in assumption</t>
        </is>
      </c>
      <c r="B16" s="4" t="inlineStr">
        <is>
          <t>0.50%</t>
        </is>
      </c>
      <c r="C16" s="4" t="inlineStr">
        <is>
          <t>0.50%</t>
        </is>
      </c>
    </row>
    <row r="17">
      <c r="A17" s="4" t="inlineStr">
        <is>
          <t>Impact on defined benefit obligation and service cost</t>
        </is>
      </c>
      <c r="B17" s="4" t="inlineStr">
        <is>
          <t>2.70%</t>
        </is>
      </c>
      <c r="C17" s="4" t="inlineStr">
        <is>
          <t>2.80%</t>
        </is>
      </c>
    </row>
    <row r="18">
      <c r="A18" s="4" t="inlineStr">
        <is>
          <t>Decrease in assumption</t>
        </is>
      </c>
      <c r="B18" s="4" t="inlineStr">
        <is>
          <t>(0.50%)</t>
        </is>
      </c>
      <c r="C18" s="4" t="inlineStr">
        <is>
          <t>(0.50%)</t>
        </is>
      </c>
    </row>
    <row r="19">
      <c r="A19" s="4" t="inlineStr">
        <is>
          <t>Impact on defined benefit obligation and service cost</t>
        </is>
      </c>
      <c r="B19" s="4" t="inlineStr">
        <is>
          <t>(2.60%)</t>
        </is>
      </c>
      <c r="C19" s="4" t="inlineStr">
        <is>
          <t>(2.70%)</t>
        </is>
      </c>
    </row>
    <row r="20">
      <c r="A20" s="4" t="inlineStr">
        <is>
          <t>Future pension increases</t>
        </is>
      </c>
    </row>
    <row r="21">
      <c r="A21" s="3" t="inlineStr">
        <is>
          <t>Disclosure of sensitivity analysis for actuarial assumptions [line items]</t>
        </is>
      </c>
    </row>
    <row r="22">
      <c r="A22" s="4" t="inlineStr">
        <is>
          <t>Increase in assumption</t>
        </is>
      </c>
      <c r="B22" s="4" t="inlineStr">
        <is>
          <t>0.50%</t>
        </is>
      </c>
      <c r="C22" s="4" t="inlineStr">
        <is>
          <t>0.50%</t>
        </is>
      </c>
    </row>
    <row r="23">
      <c r="A23" s="4" t="inlineStr">
        <is>
          <t>Impact on defined benefit obligation and service cost</t>
        </is>
      </c>
      <c r="B23" s="4" t="inlineStr">
        <is>
          <t>6.70%</t>
        </is>
      </c>
      <c r="C23" s="4" t="inlineStr">
        <is>
          <t>6.70%</t>
        </is>
      </c>
    </row>
    <row r="24">
      <c r="A24" s="4" t="inlineStr">
        <is>
          <t>Decrease in assumption</t>
        </is>
      </c>
      <c r="B24" s="4" t="inlineStr">
        <is>
          <t>(0.50%)</t>
        </is>
      </c>
      <c r="C24" s="4" t="inlineStr">
        <is>
          <t>(0.50%)</t>
        </is>
      </c>
    </row>
    <row r="25">
      <c r="A25" s="4" t="inlineStr">
        <is>
          <t>Impact on defined benefit obligation and service cost</t>
        </is>
      </c>
      <c r="B25" s="4" t="inlineStr">
        <is>
          <t>(6.10%)</t>
        </is>
      </c>
      <c r="C25" s="4" t="inlineStr">
        <is>
          <t>(6.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Instruments [Abstract]</t>
        </is>
      </c>
    </row>
    <row r="4">
      <c r="A4" s="4" t="inlineStr">
        <is>
          <t>Financial risk management</t>
        </is>
      </c>
      <c r="B4" s="4" t="inlineStr">
        <is>
          <t>Financial risk management 5.1 Financial risk factors Management and the Board of Directors regularly reviews the Group cash forecast and related foreign exchange risk. It also performs the risk assessment, defines any necessary measures and ensures the monitoring of the internal control system. The Group does not use derivative financial instruments to hedge these exposures. Foreign exchange risk The Group operates internationally and is exposed to foreign exchange risk arising from various currency exposures, primarily with respect to British pounds, Euros and Swiss francs. Transaction exposure arises because the amount of local currency paid or received in transactions denominated in foreign currencies may vary due to changes in exchange rates. Foreign exchange risk arises from: – forecast costs denominated in a currency other than the entity’s functional currency; – recognized assets and liabilities denominated in a currency other than the entity's functional currency; and – net investments in foreign operations. Management believes that foreign exchange risk is minimal, as the Company pays invoices mainly in USD and holds cash principally in USD. The Group's cash and cash equivalents are denominated in the following currencies: 2021 2021 2020 2020 December 31 in KL/C (1) in KUSD in KL/C (1) in KUSD In USD 462,306 462,306 435,750 435,750 In CHF 580 635 376 426 In GBP 2,162 2,921 2,096 2,861 In EUR 601 682 129 158 466,544 439,195 _______________ (1) Thousands Local Currencies The Group has certain investments in foreign operations whose net assets are exposed to foreign currency translation risk. Currency exposure arising from these net assets of the Group’s foreign operations is managed primarily through purchasing goods and services denominated in the relevant foreign currencies. At December 31, 2021, if the USD had weakened / strengthened by 10% against the CHF with all other variables held constant, the pre-tax loss for the year would have been KUSD 1,034 higher / lower, mainly as a result of foreign exchange losses / gains on translation of CHF-denominated net monetary liabilities (2020: KUSD 1,013 higher / lower on net monetary assets). At December 31, 2021, if the USD had weakened / strengthened by 10% against the EUR with all other variables held constant, the pre-tax loss for the year would have been KUSD 191 higher / lower, mainly as a result of foreign exchange losses / gains on translation of EUR-denominated net monetary liabilities (2020: KUSD 214 higher / lower on net monetary assets). At December 31, 2021, if the USD had weakened / strengthened by 10% against the GBP with all other variables held constant, the pre-tax loss for the year would have been KUSD 424 higher / lower, mainly as a result of foreign exchange losses / gains on translation of GBP-denominated net monetary liabilities (2020: KUSD 323 higher / lower), and the gain on currency translation differences credited directly to equity and arising on the translation of the net assets of ADCT UK would have been KUSD 544 higher / lower (2020: KUSD 439 higher / lower on net monetary assets). Interest rate risk Interest rate risk arises from movements in interest rates which could have adverse effects on the Group's net income or financial position. Changes in interest rates cause variations in interest income and expenses on interest-bearing assets and liabilities, and on the value of the net defined benefit pension obligation. See note 5.3, “Fair value estimation” for a further discussion on the risk free rate and implied bond yield sensitivity analysis used in determining the fair value of the embedded derivative and derivative associated with the Company’s convertible loans. In relation to the royalty purchase agreement with HCR, the Company is obligated to pay interest in the form of royalties in connection with certain net sales and licensing revenue. As the effective interest rate on the deferred royalty obligation does not depend on market performance, the exposure to interest rate and market risk is deemed low. See note 26, “Deferred royalty obligations” for further information. Credit risk Credit risk is the risk that a counterparty will not meet its obligations under a financial instrument or customer contract, leading to a financial loss. The Group is exposed to credit risk from its operating activities and from its financing activities including deposits with banks and other financial institutions (see note 20b, “Credit quality of financial assets”). The Group’s cash and cash equivalents accounts are maintained with well established, highly rated financial institutions. The Company’s wholly-owned subsidiaries are solvent, are managed on a cost-plus service provider basis, and are supported by the Company as the parent. Liquidity risk Liquidity risk is the risk that the Group may not be able to generate sufficient cash resources to settle its obligations in full as they fall due or can do so only on terms that are materially disadvantageous. Prudent liquidity risk management implies maintaining sufficient cash to cover working capital requirements. Cash is monitored by the Group management. Funding and liquidity risks are reviewed regularly by management and the Board of Directors. The Board of Directors reviews the Group’s ongoing liquidity risks quarterly as part of the financial review process and on an ad hoc basis as necessary. To date, the Company has funded its capital requirements through capital raises, including the issuance of the Company’s common shares and the issuance of convertible loans (see note 24, “Convertible loans”), partnering of its programs and royalty financings (see note 26, “Deferred royalty obligation”). The table below analyzes the Group's financial liabilities into relevant maturity groupings based on the remaining period at the balance sheet date to the contractual maturity date. (in KUSD) Note Less than 1-3 3-5 More than Trade accounts payable 12,080 — — — Lease liabilities, contractual rent 1,235 2,122 1,962 3,706 Convertible loan, interest and exit fee 6,938 13,894 6,672 — Convertible loan, principal 24 — — 115,000 — At December 31, 2021 (1) 20,253 16,016 123,634 3,706 Trade accounts payable 5,279 — — — Lease liabilities, contractual rent 1,050 1,047 642 903 Convertible loan, interest and exit fee 3,921 7,842 7,703 — Convertible loan, principal (2) 24 — — 65,000 — At December 31, 2020 10,250 8,889 73,345 903 (1) The deferred royalty obligation in which the Company received an initial USD 225.0 million of gross proceeds has been excluded from the tabular disclosure as there is no contractual maturity date. The Company’s aggregate royalty obligations are capped at a maximum of 2.50 times the amount received (see note 26, “Deferred royalty obligation”). (2) Amount represents the principal amount of the convertible loan due May 2025 associated with the first tranche of the Facility Agreement as the second tranche of the Facility Agreement of USD 50.0 million had not been drawn down as of December 31, 2020. See note 24, “Convertible loans”. 5.2 Capital management The Group considers equity as equivalent to the IFRS equity on the balance sheet (including share capital, share premium and all other equity reserves attributable to the owners of the Company). Other than its lease liabilities, the Group’s only interest-bearing debt relates to the issuance of convertible loans (see note 24, “Convertible loans”). While the royalty purchase agreement does not have an explicit interest rate, the Company is obligated to pay interest in the form of royalties in connection with certain net sales and licensing revenue (see note 26, “Deferred royalty obligation”). The primary objective of the Group's capital management is to maximize shareholder value. Management and the Board of Directors regularly reviews its shareholder return strategy. For the foreseeable future, management and the Board of Directors will maintain a capital structure that supports the Group's strategic objectives through managing funding and liquidity risks and optimizing shareholder return. The Company is a commercial-stage biotechnology company with product candidates still at pre-clinical and clinical stages of development. It intends to continue to explore financing opportunities either through the equity or debt markets as well as through cooperation and collaboration with pharmaceutical and biotechnology partners – potentially along the value chain from research alliances through co-development to commercialization. As explained in note 2 (iii), “Going concern basis”, management believes that the Company has sufficient financial resources available to meet all of its obligations for at least the twelve months from the issuance of these consolidated financial statements without additional capital becoming available. 5.3 Fair value estimation At December 31, 2021, the carrying amount is a reasonable approximation of fair value for the following financial assets and liabilities: – Cash and cash equivalents – Trade accounts receivable – Trade accounts payable In 2021, there were no significant changes in the business or economic circumstances that affect the fair value of the Group's financial assets and financial liabilities. In 2020, the Company received convertible loans in the amount of USD 65.0 million under the first tranche of the Facility Agreement. In addition, on May 17, 2021, the Company drew down the second tranche of the Facility Agreement upon FDA approval of ZYNLONTA. See note 24, “Convertible loans”. The Company received convertible loans in the amount of USD 50.0 million. These convertible loans have been recognized as a hybrid financial instrument and accounted for as two separate components: (i) a loan and (ii) an embedded conversion option derivative. Each quarter, the Company marks-to-market the embedded conversion option derivative with changes in the fair value (gains or losses) of the derivatives recorded in the consolidated statement of operation. Fair values must be estimated on an ongoing basis with regard to awards under the ADC Therapeutics SA 2019 Equity Incentive Plan (the “2019 Equity Incentive Plan”), with regard to the convertible loan conversion option derivatives related to the first and second tranches of the convertible loans. The approach to valuation follows the grant date fair value principle and the key input factors are described for the share-based compensation awards in note 25, “Share-based compensation” and for the convertible loan derivatives in note 24, “Convertible loans”. Commonly accepted pricing models (Hull and Goldman Sachs) have been used to calculate the fair value of the convertible loan derivatives. The valuation of the embedded derivatives in the first and second tranches are classified as pertaining to level 3 of the valuation hierarchy set out below. The different levels of the valuation hierarchy have been defined as follows: a. Level 1: quoted prices (unadjusted) in active markets for identical assets or liabilities; b. Level 2: inputs other than quoted prices that are observable for the asset or liability, either directly (for example, as prices) or indirectly (for example, derived from prices); c. Level 3: inputs for the asset or liability that are not based on observable market data. There were no transfers between the respective levels during the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bligations - Schedule of Investments by asset class (Details) - USD ($) $ in Thousands</t>
        </is>
      </c>
      <c r="B1" s="2" t="inlineStr">
        <is>
          <t>Dec. 31, 2021</t>
        </is>
      </c>
      <c r="C1" s="2" t="inlineStr">
        <is>
          <t>Dec. 31, 2020</t>
        </is>
      </c>
    </row>
    <row r="2">
      <c r="A2" s="3" t="inlineStr">
        <is>
          <t>Employee Benefits [Abstract]</t>
        </is>
      </c>
    </row>
    <row r="3">
      <c r="A3" s="4" t="inlineStr">
        <is>
          <t>Cash</t>
        </is>
      </c>
      <c r="B3" s="6" t="n">
        <v>85</v>
      </c>
      <c r="C3" s="6" t="n">
        <v>126</v>
      </c>
    </row>
    <row r="4">
      <c r="A4" s="4" t="inlineStr">
        <is>
          <t>Bonds</t>
        </is>
      </c>
      <c r="B4" s="5" t="n">
        <v>6320</v>
      </c>
      <c r="C4" s="5" t="n">
        <v>4658</v>
      </c>
    </row>
    <row r="5">
      <c r="A5" s="4" t="inlineStr">
        <is>
          <t>Shares</t>
        </is>
      </c>
      <c r="B5" s="5" t="n">
        <v>531</v>
      </c>
      <c r="C5" s="5" t="n">
        <v>564</v>
      </c>
    </row>
    <row r="6">
      <c r="A6" s="4" t="inlineStr">
        <is>
          <t>Real estates and mortgages</t>
        </is>
      </c>
      <c r="B6" s="5" t="n">
        <v>3457</v>
      </c>
      <c r="C6" s="5" t="n">
        <v>2353</v>
      </c>
    </row>
    <row r="7">
      <c r="A7" s="4" t="inlineStr">
        <is>
          <t>Alternative investments</t>
        </is>
      </c>
      <c r="B7" s="5" t="n">
        <v>875</v>
      </c>
      <c r="C7" s="5" t="n">
        <v>565</v>
      </c>
    </row>
    <row r="8">
      <c r="A8" s="4" t="inlineStr">
        <is>
          <t>Investments by asset class</t>
        </is>
      </c>
      <c r="B8" s="6" t="n">
        <v>11268</v>
      </c>
      <c r="C8" s="6" t="n">
        <v>826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 Schedule of defined benefit plan reserve (Details) - USD ($) $ in Thousands</t>
        </is>
      </c>
      <c r="B1" s="2" t="inlineStr">
        <is>
          <t>12 Months Ended</t>
        </is>
      </c>
    </row>
    <row r="2">
      <c r="B2" s="2" t="inlineStr">
        <is>
          <t>Dec. 31, 2021</t>
        </is>
      </c>
      <c r="C2" s="2" t="inlineStr">
        <is>
          <t>Dec. 31, 2020</t>
        </is>
      </c>
    </row>
    <row r="3">
      <c r="A3" s="3" t="inlineStr">
        <is>
          <t>Employee Benefits [Abstract]</t>
        </is>
      </c>
    </row>
    <row r="4">
      <c r="A4" s="4" t="inlineStr">
        <is>
          <t>Defined benefit plan reserves, beginning balance</t>
        </is>
      </c>
      <c r="B4" s="6" t="n">
        <v>-2694</v>
      </c>
      <c r="C4" s="6" t="n">
        <v>-2389</v>
      </c>
    </row>
    <row r="5">
      <c r="A5" s="4" t="inlineStr">
        <is>
          <t>Exchange differences</t>
        </is>
      </c>
      <c r="B5" s="5" t="n">
        <v>-587</v>
      </c>
      <c r="C5" s="5" t="n">
        <v>-305</v>
      </c>
    </row>
    <row r="6">
      <c r="A6" s="4" t="inlineStr">
        <is>
          <t>Defined benefit plan reserves, beginning balance</t>
        </is>
      </c>
      <c r="B6" s="6" t="n">
        <v>-3281</v>
      </c>
      <c r="C6" s="6" t="n">
        <v>-269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30" customWidth="1" min="2" max="2"/>
    <col width="39" customWidth="1" min="3" max="3"/>
    <col width="27" customWidth="1" min="4" max="4"/>
    <col width="27" customWidth="1" min="5" max="5"/>
    <col width="21" customWidth="1" min="6" max="6"/>
    <col width="21" customWidth="1" min="7" max="7"/>
    <col width="27" customWidth="1" min="8" max="8"/>
    <col width="20" customWidth="1" min="9" max="9"/>
    <col width="21" customWidth="1" min="10" max="10"/>
  </cols>
  <sheetData>
    <row r="1">
      <c r="A1" s="1" t="inlineStr">
        <is>
          <t>Convertible loans - Narrative (Details) $ / shares in Units, $ in Thousands</t>
        </is>
      </c>
      <c r="B1" s="2" t="inlineStr">
        <is>
          <t>May 19, 2020USD ($)$ / shares</t>
        </is>
      </c>
      <c r="C1" s="2" t="inlineStr">
        <is>
          <t>Apr. 24, 2020USD ($)borrowingComponent</t>
        </is>
      </c>
      <c r="D1" s="2" t="inlineStr">
        <is>
          <t>Dec. 31, 2021USD ($)shares</t>
        </is>
      </c>
      <c r="E1" s="2" t="inlineStr">
        <is>
          <t>Dec. 31, 2021USD ($)shares</t>
        </is>
      </c>
      <c r="F1" s="2" t="inlineStr">
        <is>
          <t>Dec. 31, 2020USD ($)</t>
        </is>
      </c>
      <c r="G1" s="2" t="inlineStr">
        <is>
          <t>Dec. 31, 2019USD ($)</t>
        </is>
      </c>
      <c r="H1" s="2" t="inlineStr">
        <is>
          <t>Dec. 31, 2021USD ($)shares</t>
        </is>
      </c>
      <c r="I1" s="2" t="inlineStr">
        <is>
          <t>Jun. 04, 2021shares</t>
        </is>
      </c>
      <c r="J1" s="2" t="inlineStr">
        <is>
          <t>Apr. 23, 2021USD ($)</t>
        </is>
      </c>
    </row>
    <row r="2">
      <c r="A2" s="3" t="inlineStr">
        <is>
          <t>Disclosure of detailed information about borrowings [line items]</t>
        </is>
      </c>
    </row>
    <row r="3">
      <c r="A3" s="4" t="inlineStr">
        <is>
          <t>Cash and cash equivalents, minimum quarterly balance</t>
        </is>
      </c>
      <c r="D3" s="6" t="n">
        <v>50000</v>
      </c>
      <c r="E3" s="6" t="n">
        <v>50000</v>
      </c>
      <c r="H3" s="6" t="n">
        <v>50000</v>
      </c>
    </row>
    <row r="4">
      <c r="A4" s="4" t="inlineStr">
        <is>
          <t>Convertible loans, derivatives</t>
        </is>
      </c>
      <c r="D4" s="5" t="n">
        <v>37947</v>
      </c>
      <c r="E4" s="5" t="n">
        <v>37947</v>
      </c>
      <c r="F4" s="6" t="n">
        <v>73208</v>
      </c>
      <c r="H4" s="5" t="n">
        <v>37947</v>
      </c>
    </row>
    <row r="5">
      <c r="A5" s="4" t="inlineStr">
        <is>
          <t>Convertible loans, long-term</t>
        </is>
      </c>
      <c r="D5" s="5" t="n">
        <v>87153</v>
      </c>
      <c r="E5" s="5" t="n">
        <v>87153</v>
      </c>
      <c r="F5" s="5" t="n">
        <v>34775</v>
      </c>
      <c r="H5" s="5" t="n">
        <v>87153</v>
      </c>
    </row>
    <row r="6">
      <c r="A6" s="4" t="inlineStr">
        <is>
          <t>Convertible loans, short-term</t>
        </is>
      </c>
      <c r="D6" s="6" t="n">
        <v>6575</v>
      </c>
      <c r="E6" s="5" t="n">
        <v>6575</v>
      </c>
      <c r="F6" s="5" t="n">
        <v>3631</v>
      </c>
      <c r="H6" s="6" t="n">
        <v>6575</v>
      </c>
    </row>
    <row r="7">
      <c r="A7" s="4" t="inlineStr">
        <is>
          <t>Loss on change in fair value of derivatives</t>
        </is>
      </c>
      <c r="E7" s="6" t="n">
        <v>-34893</v>
      </c>
      <c r="F7" s="5" t="n">
        <v>45411</v>
      </c>
      <c r="G7" s="6" t="n">
        <v>0</v>
      </c>
    </row>
    <row r="8">
      <c r="A8" s="4" t="inlineStr">
        <is>
          <t>Number of shares authorized (in shares) | shares</t>
        </is>
      </c>
      <c r="D8" s="5" t="n">
        <v>39135000</v>
      </c>
      <c r="E8" s="5" t="n">
        <v>39135000</v>
      </c>
      <c r="H8" s="5" t="n">
        <v>39135000</v>
      </c>
      <c r="I8" s="5" t="n">
        <v>5558318</v>
      </c>
    </row>
    <row r="9">
      <c r="A9" s="4" t="inlineStr">
        <is>
          <t>Proceeds from convertible loans, net of transaction costs</t>
        </is>
      </c>
      <c r="E9" s="6" t="n">
        <v>49591</v>
      </c>
      <c r="F9" s="5" t="n">
        <v>62898</v>
      </c>
      <c r="G9" s="6" t="n">
        <v>0</v>
      </c>
    </row>
    <row r="10">
      <c r="A10" s="4" t="inlineStr">
        <is>
          <t>Debt Instrument, Interest Payble</t>
        </is>
      </c>
      <c r="D10" s="6" t="n">
        <v>8389</v>
      </c>
      <c r="E10" s="5" t="n">
        <v>8389</v>
      </c>
      <c r="F10" s="5" t="n">
        <v>4756</v>
      </c>
      <c r="H10" s="6" t="n">
        <v>8389</v>
      </c>
    </row>
    <row r="11">
      <c r="A11" s="4" t="inlineStr">
        <is>
          <t>Debt Instrument, Interest Since Inception</t>
        </is>
      </c>
      <c r="H11" s="4" t="inlineStr">
        <is>
          <t>23.00%</t>
        </is>
      </c>
    </row>
    <row r="12">
      <c r="A12" s="4" t="inlineStr">
        <is>
          <t>Initial Public Offering</t>
        </is>
      </c>
    </row>
    <row r="13">
      <c r="A13" s="3" t="inlineStr">
        <is>
          <t>Disclosure of detailed information about borrowings [line items]</t>
        </is>
      </c>
    </row>
    <row r="14">
      <c r="A14" s="4" t="inlineStr">
        <is>
          <t>Offering price per share (in USD per share) | $ / shares</t>
        </is>
      </c>
      <c r="B14" s="6" t="n">
        <v>19</v>
      </c>
    </row>
    <row r="15">
      <c r="A15" s="4" t="inlineStr">
        <is>
          <t>Facility Agreement with Deerfield Partners, L.P.</t>
        </is>
      </c>
    </row>
    <row r="16">
      <c r="A16" s="3" t="inlineStr">
        <is>
          <t>Disclosure of detailed information about borrowings [line items]</t>
        </is>
      </c>
    </row>
    <row r="17">
      <c r="A17" s="4" t="inlineStr">
        <is>
          <t>Borrowings, maximum borrowing capacity</t>
        </is>
      </c>
      <c r="C17" s="6" t="n">
        <v>115000</v>
      </c>
    </row>
    <row r="18">
      <c r="A18" s="4" t="inlineStr">
        <is>
          <t>Number of borrowing components | borrowingComponent</t>
        </is>
      </c>
      <c r="C18" s="5" t="n">
        <v>2</v>
      </c>
    </row>
    <row r="19">
      <c r="A19" s="4" t="inlineStr">
        <is>
          <t>Borrowings, interest rate</t>
        </is>
      </c>
      <c r="C19" s="4" t="inlineStr">
        <is>
          <t>5.95%</t>
        </is>
      </c>
    </row>
    <row r="20">
      <c r="A20" s="4" t="inlineStr">
        <is>
          <t>Exit fee</t>
        </is>
      </c>
      <c r="C20" s="4" t="inlineStr">
        <is>
          <t>2.00%</t>
        </is>
      </c>
    </row>
    <row r="21">
      <c r="A21" s="4" t="inlineStr">
        <is>
          <t>Cash and cash equivalents, minimum quarterly balance</t>
        </is>
      </c>
      <c r="C21" s="6" t="n">
        <v>50000</v>
      </c>
    </row>
    <row r="22">
      <c r="A22" s="4" t="inlineStr">
        <is>
          <t>Loans received</t>
        </is>
      </c>
      <c r="D22" s="6" t="n">
        <v>42874</v>
      </c>
      <c r="E22" s="6" t="n">
        <v>42874</v>
      </c>
      <c r="H22" s="6" t="n">
        <v>42874</v>
      </c>
    </row>
    <row r="23">
      <c r="A23" s="4" t="inlineStr">
        <is>
          <t>Facility Agreement with Deerfield Partners, L.P. | Residual Loan [Member]</t>
        </is>
      </c>
    </row>
    <row r="24">
      <c r="A24" s="3" t="inlineStr">
        <is>
          <t>Disclosure of detailed information about borrowings [line items]</t>
        </is>
      </c>
    </row>
    <row r="25">
      <c r="A25" s="4" t="inlineStr">
        <is>
          <t>Borrowings, interest rate</t>
        </is>
      </c>
      <c r="D25" s="4" t="inlineStr">
        <is>
          <t>5.95%</t>
        </is>
      </c>
      <c r="E25" s="4" t="inlineStr">
        <is>
          <t>5.95%</t>
        </is>
      </c>
      <c r="H25" s="4" t="inlineStr">
        <is>
          <t>5.95%</t>
        </is>
      </c>
    </row>
    <row r="26">
      <c r="A26" s="4" t="inlineStr">
        <is>
          <t>Implied effective interest rate</t>
        </is>
      </c>
      <c r="E26" s="4" t="inlineStr">
        <is>
          <t>6.70%</t>
        </is>
      </c>
    </row>
    <row r="27">
      <c r="A27" s="4" t="inlineStr">
        <is>
          <t>Loans received</t>
        </is>
      </c>
      <c r="D27" s="6" t="n">
        <v>50854</v>
      </c>
      <c r="E27" s="6" t="n">
        <v>50854</v>
      </c>
      <c r="H27" s="6" t="n">
        <v>50854</v>
      </c>
    </row>
    <row r="28">
      <c r="A28" s="4" t="inlineStr">
        <is>
          <t>Disbursement upon completion of IPO</t>
        </is>
      </c>
    </row>
    <row r="29">
      <c r="A29" s="3" t="inlineStr">
        <is>
          <t>Disclosure of detailed information about borrowings [line items]</t>
        </is>
      </c>
    </row>
    <row r="30">
      <c r="A30" s="4" t="inlineStr">
        <is>
          <t>Borrowings, maximum borrowing capacity</t>
        </is>
      </c>
      <c r="C30" s="5" t="n">
        <v>65000</v>
      </c>
    </row>
    <row r="31">
      <c r="A31" s="4" t="inlineStr">
        <is>
          <t>Borrowings</t>
        </is>
      </c>
      <c r="B31" s="6" t="n">
        <v>65000</v>
      </c>
      <c r="C31" s="6" t="n">
        <v>65000</v>
      </c>
    </row>
    <row r="32">
      <c r="A32" s="4" t="inlineStr">
        <is>
          <t>Borrowings maturity</t>
        </is>
      </c>
      <c r="C32" s="4" t="inlineStr">
        <is>
          <t>5 years</t>
        </is>
      </c>
    </row>
    <row r="33">
      <c r="A33" s="4" t="inlineStr">
        <is>
          <t>Conversion percentage</t>
        </is>
      </c>
      <c r="E33" s="4" t="inlineStr">
        <is>
          <t>130.00%</t>
        </is>
      </c>
    </row>
    <row r="34">
      <c r="A34" s="4" t="inlineStr">
        <is>
          <t>Convertible loans, derivatives</t>
        </is>
      </c>
      <c r="D34" s="5" t="n">
        <v>23226</v>
      </c>
      <c r="E34" s="6" t="n">
        <v>23226</v>
      </c>
      <c r="F34" s="5" t="n">
        <v>51229</v>
      </c>
      <c r="H34" s="5" t="n">
        <v>23226</v>
      </c>
    </row>
    <row r="35">
      <c r="A35" s="4" t="inlineStr">
        <is>
          <t>Loans received</t>
        </is>
      </c>
      <c r="F35" s="5" t="n">
        <v>38406</v>
      </c>
    </row>
    <row r="36">
      <c r="A36" s="4" t="inlineStr">
        <is>
          <t>Convertible loans, short-term</t>
        </is>
      </c>
      <c r="D36" s="5" t="n">
        <v>3631</v>
      </c>
      <c r="E36" s="5" t="n">
        <v>3631</v>
      </c>
      <c r="F36" s="5" t="n">
        <v>3631</v>
      </c>
      <c r="H36" s="5" t="n">
        <v>3631</v>
      </c>
    </row>
    <row r="37">
      <c r="A37" s="4" t="inlineStr">
        <is>
          <t>Loss on change in fair value of derivatives</t>
        </is>
      </c>
      <c r="E37" s="5" t="n">
        <v>-28003</v>
      </c>
      <c r="F37" s="5" t="n">
        <v>23432</v>
      </c>
    </row>
    <row r="38">
      <c r="A38" s="4" t="inlineStr">
        <is>
          <t>Disbursement upon completion of IPO | Residual Loan [Member]</t>
        </is>
      </c>
    </row>
    <row r="39">
      <c r="A39" s="3" t="inlineStr">
        <is>
          <t>Disclosure of detailed information about borrowings [line items]</t>
        </is>
      </c>
    </row>
    <row r="40">
      <c r="A40" s="4" t="inlineStr">
        <is>
          <t>Interest expense on borrowings</t>
        </is>
      </c>
      <c r="E40" s="5" t="n">
        <v>2029</v>
      </c>
    </row>
    <row r="41">
      <c r="A41" s="4" t="inlineStr">
        <is>
          <t>Convertible loans, short-term</t>
        </is>
      </c>
      <c r="D41" s="5" t="n">
        <v>2944</v>
      </c>
      <c r="E41" s="5" t="n">
        <v>2944</v>
      </c>
      <c r="H41" s="5" t="n">
        <v>2944</v>
      </c>
    </row>
    <row r="42">
      <c r="A42" s="4" t="inlineStr">
        <is>
          <t>Disbursement upon receipt of regulatory approval for Lonca</t>
        </is>
      </c>
    </row>
    <row r="43">
      <c r="A43" s="3" t="inlineStr">
        <is>
          <t>Disclosure of detailed information about borrowings [line items]</t>
        </is>
      </c>
    </row>
    <row r="44">
      <c r="A44" s="4" t="inlineStr">
        <is>
          <t>Borrowings, maximum borrowing capacity</t>
        </is>
      </c>
      <c r="C44" s="6" t="n">
        <v>50000</v>
      </c>
    </row>
    <row r="45">
      <c r="A45" s="4" t="inlineStr">
        <is>
          <t>Borrowings</t>
        </is>
      </c>
      <c r="C45" s="6" t="n">
        <v>50000</v>
      </c>
    </row>
    <row r="46">
      <c r="A46" s="4" t="inlineStr">
        <is>
          <t>Average volume weighted price of common shares</t>
        </is>
      </c>
      <c r="C46" s="4" t="inlineStr">
        <is>
          <t>120.00%</t>
        </is>
      </c>
    </row>
    <row r="47">
      <c r="A47" s="4" t="inlineStr">
        <is>
          <t>Convertible loans, derivatives</t>
        </is>
      </c>
      <c r="D47" s="5" t="n">
        <v>14721</v>
      </c>
      <c r="E47" s="5" t="n">
        <v>14721</v>
      </c>
      <c r="H47" s="6" t="n">
        <v>14721</v>
      </c>
      <c r="J47" s="6" t="n">
        <v>18158</v>
      </c>
    </row>
    <row r="48">
      <c r="A48" s="4" t="inlineStr">
        <is>
          <t>Loans received</t>
        </is>
      </c>
      <c r="F48" s="5" t="n">
        <v>21979</v>
      </c>
    </row>
    <row r="49">
      <c r="A49" s="4" t="inlineStr">
        <is>
          <t>Loss on change in fair value of derivatives</t>
        </is>
      </c>
      <c r="D49" s="6" t="n">
        <v>-3436</v>
      </c>
      <c r="F49" s="6" t="n">
        <v>-21979</v>
      </c>
    </row>
    <row r="50">
      <c r="A50" s="4" t="inlineStr">
        <is>
          <t>Borrowing Facilities, Conversion Price Per Share, Floor</t>
        </is>
      </c>
      <c r="C50" s="4" t="inlineStr">
        <is>
          <t>81.00%</t>
        </is>
      </c>
    </row>
    <row r="51">
      <c r="A51" s="4" t="inlineStr">
        <is>
          <t>Increase (decrease) in credit derivative, fair value</t>
        </is>
      </c>
      <c r="E51" s="5" t="n">
        <v>1638</v>
      </c>
    </row>
    <row r="52">
      <c r="A52" s="4" t="inlineStr">
        <is>
          <t>Proceeds from convertible loans, net of transaction costs</t>
        </is>
      </c>
      <c r="E52" s="6" t="n">
        <v>49400</v>
      </c>
    </row>
    <row r="53">
      <c r="A53" s="4" t="inlineStr">
        <is>
          <t>Borrowing Facilities, Conversion Price Per Share, After Approval, Percentage</t>
        </is>
      </c>
      <c r="E53" s="4" t="inlineStr">
        <is>
          <t>275.00%</t>
        </is>
      </c>
    </row>
    <row r="54">
      <c r="A54" s="4" t="inlineStr">
        <is>
          <t>Borrowing Facilities, Conversion Price Per Share, After Approval, Applicable Price, Percentage</t>
        </is>
      </c>
      <c r="E54" s="4" t="inlineStr">
        <is>
          <t>175.00%</t>
        </is>
      </c>
    </row>
    <row r="55">
      <c r="A55" s="4" t="inlineStr">
        <is>
          <t>Disbursement upon receipt of regulatory approval for Lonca | Derivatives</t>
        </is>
      </c>
    </row>
    <row r="56">
      <c r="A56" s="3" t="inlineStr">
        <is>
          <t>Disclosure of detailed information about borrowings [line items]</t>
        </is>
      </c>
    </row>
    <row r="57">
      <c r="A57" s="4" t="inlineStr">
        <is>
          <t>Loss on change in fair value of derivatives</t>
        </is>
      </c>
      <c r="E57" s="6" t="n">
        <v>-1816</v>
      </c>
    </row>
    <row r="58">
      <c r="A58" s="4" t="inlineStr">
        <is>
          <t>Disbursement upon receipt of regulatory approval for Lonca | Top of range</t>
        </is>
      </c>
    </row>
    <row r="59">
      <c r="A59" s="3" t="inlineStr">
        <is>
          <t>Disclosure of detailed information about borrowings [line items]</t>
        </is>
      </c>
    </row>
    <row r="60">
      <c r="A60" s="4" t="inlineStr">
        <is>
          <t>Conversion percentage</t>
        </is>
      </c>
      <c r="C60" s="4" t="inlineStr">
        <is>
          <t>150.0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0" customWidth="1" min="5" max="5"/>
    <col width="21" customWidth="1" min="6" max="6"/>
  </cols>
  <sheetData>
    <row r="1">
      <c r="A1" s="1" t="inlineStr">
        <is>
          <t>Convertible loans - Schedule of Key Inputs (Details) $ in Thousands</t>
        </is>
      </c>
      <c r="B1" s="2" t="inlineStr">
        <is>
          <t>Dec. 31, 2021$ / sharesperiod</t>
        </is>
      </c>
      <c r="C1" s="2" t="inlineStr">
        <is>
          <t>Apr. 23, 2021$ / sharesperiod</t>
        </is>
      </c>
      <c r="D1" s="2" t="inlineStr">
        <is>
          <t>Dec. 31, 2020$ / sharesperiod</t>
        </is>
      </c>
      <c r="E1" s="2" t="inlineStr">
        <is>
          <t>May 19, 2020USD ($)</t>
        </is>
      </c>
      <c r="F1" s="2" t="inlineStr">
        <is>
          <t>Apr. 24, 2020USD ($)</t>
        </is>
      </c>
    </row>
    <row r="2">
      <c r="A2" s="4" t="inlineStr">
        <is>
          <t>Disbursement upon completion of IPO</t>
        </is>
      </c>
    </row>
    <row r="3">
      <c r="A3" s="3" t="inlineStr">
        <is>
          <t>Disclosure of detailed information about borrowings [line items]</t>
        </is>
      </c>
    </row>
    <row r="4">
      <c r="A4" s="4" t="inlineStr">
        <is>
          <t>Borrowings</t>
        </is>
      </c>
      <c r="E4" s="6" t="n">
        <v>65000</v>
      </c>
      <c r="F4" s="6" t="n">
        <v>65000</v>
      </c>
    </row>
    <row r="5">
      <c r="A5" s="4" t="inlineStr">
        <is>
          <t>Disbursement upon completion of IPO | Derivatives [member] | Written put options (in USD per share)</t>
        </is>
      </c>
    </row>
    <row r="6">
      <c r="A6" s="3" t="inlineStr">
        <is>
          <t>Disclosure of detailed information about borrowings [line items]</t>
        </is>
      </c>
    </row>
    <row r="7">
      <c r="A7" s="4" t="inlineStr">
        <is>
          <t>Key inputs for valuations | $ / shares</t>
        </is>
      </c>
      <c r="B7" s="13" t="n">
        <v>24.7</v>
      </c>
      <c r="D7" s="13" t="n">
        <v>24.7</v>
      </c>
    </row>
    <row r="8">
      <c r="A8" s="4" t="inlineStr">
        <is>
          <t>Disbursement upon completion of IPO | Derivatives [member] | Forced Conversion Price (in USD per share)</t>
        </is>
      </c>
    </row>
    <row r="9">
      <c r="A9" s="3" t="inlineStr">
        <is>
          <t>Disclosure of detailed information about borrowings [line items]</t>
        </is>
      </c>
    </row>
    <row r="10">
      <c r="A10" s="4" t="inlineStr">
        <is>
          <t>Key inputs for valuations | $ / shares</t>
        </is>
      </c>
      <c r="B10" s="13" t="n">
        <v>67.93000000000001</v>
      </c>
      <c r="D10" s="13" t="n">
        <v>67.93000000000001</v>
      </c>
    </row>
    <row r="11">
      <c r="A11" s="4" t="inlineStr">
        <is>
          <t>Disbursement upon completion of IPO | Derivatives [member] | Share Price (in USD per share)</t>
        </is>
      </c>
    </row>
    <row r="12">
      <c r="A12" s="3" t="inlineStr">
        <is>
          <t>Disclosure of detailed information about borrowings [line items]</t>
        </is>
      </c>
    </row>
    <row r="13">
      <c r="A13" s="4" t="inlineStr">
        <is>
          <t>Key inputs for valuations | $ / shares</t>
        </is>
      </c>
      <c r="B13" s="13" t="n">
        <v>20.2</v>
      </c>
      <c r="D13" s="13" t="n">
        <v>32.01</v>
      </c>
    </row>
    <row r="14">
      <c r="A14" s="4" t="inlineStr">
        <is>
          <t>Disbursement upon completion of IPO | Derivatives [member] | Risk Free, Interest Rate [Member]</t>
        </is>
      </c>
    </row>
    <row r="15">
      <c r="A15" s="3" t="inlineStr">
        <is>
          <t>Disclosure of detailed information about borrowings [line items]</t>
        </is>
      </c>
    </row>
    <row r="16">
      <c r="A16" s="4" t="inlineStr">
        <is>
          <t>Key inputs for valuations</t>
        </is>
      </c>
      <c r="B16" s="14" t="n">
        <v>0.01</v>
      </c>
      <c r="D16" s="14" t="n">
        <v>0.003</v>
      </c>
    </row>
    <row r="17">
      <c r="A17" s="4" t="inlineStr">
        <is>
          <t>Disbursement upon completion of IPO | Derivatives [member] | Expected Volatility [Member]</t>
        </is>
      </c>
    </row>
    <row r="18">
      <c r="A18" s="3" t="inlineStr">
        <is>
          <t>Disclosure of detailed information about borrowings [line items]</t>
        </is>
      </c>
    </row>
    <row r="19">
      <c r="A19" s="4" t="inlineStr">
        <is>
          <t>Key inputs for valuations</t>
        </is>
      </c>
      <c r="B19" s="13" t="n">
        <v>0.77</v>
      </c>
      <c r="D19" s="13" t="n">
        <v>0.9</v>
      </c>
    </row>
    <row r="20">
      <c r="A20" s="4" t="inlineStr">
        <is>
          <t>Disbursement upon completion of IPO | Derivatives [member] | Expected Term [Member]</t>
        </is>
      </c>
    </row>
    <row r="21">
      <c r="A21" s="3" t="inlineStr">
        <is>
          <t>Disclosure of detailed information about borrowings [line items]</t>
        </is>
      </c>
    </row>
    <row r="22">
      <c r="A22" s="4" t="inlineStr">
        <is>
          <t>Key inputs for valuations | period</t>
        </is>
      </c>
      <c r="B22" s="5" t="n">
        <v>40</v>
      </c>
      <c r="D22" s="5" t="n">
        <v>52</v>
      </c>
    </row>
    <row r="23">
      <c r="A23" s="4" t="inlineStr">
        <is>
          <t>Disbursement upon completion of IPO | Derivatives [member] | Dividend Yield [Member]</t>
        </is>
      </c>
    </row>
    <row r="24">
      <c r="A24" s="3" t="inlineStr">
        <is>
          <t>Disclosure of detailed information about borrowings [line items]</t>
        </is>
      </c>
    </row>
    <row r="25">
      <c r="A25" s="4" t="inlineStr">
        <is>
          <t>Key inputs for valuations</t>
        </is>
      </c>
      <c r="B25" s="5" t="n">
        <v>0</v>
      </c>
      <c r="D25" s="5" t="n">
        <v>0</v>
      </c>
    </row>
    <row r="26">
      <c r="A26" s="4" t="inlineStr">
        <is>
          <t>Disbursement upon completion of IPO | Derivatives [member] | Recovery Rate [Member]</t>
        </is>
      </c>
    </row>
    <row r="27">
      <c r="A27" s="3" t="inlineStr">
        <is>
          <t>Disclosure of detailed information about borrowings [line items]</t>
        </is>
      </c>
    </row>
    <row r="28">
      <c r="A28" s="4" t="inlineStr">
        <is>
          <t>Key inputs for valuations</t>
        </is>
      </c>
      <c r="B28" s="13" t="n">
        <v>0.05</v>
      </c>
      <c r="D28" s="13" t="n">
        <v>0.05</v>
      </c>
    </row>
    <row r="29">
      <c r="A29" s="4" t="inlineStr">
        <is>
          <t>Disbursement upon completion of IPO | Derivatives [member] | Implied Bond Yield [Member]</t>
        </is>
      </c>
    </row>
    <row r="30">
      <c r="A30" s="3" t="inlineStr">
        <is>
          <t>Disclosure of detailed information about borrowings [line items]</t>
        </is>
      </c>
    </row>
    <row r="31">
      <c r="A31" s="4" t="inlineStr">
        <is>
          <t>Key inputs for valuations</t>
        </is>
      </c>
      <c r="B31" s="14" t="n">
        <v>0.08799999999999999</v>
      </c>
      <c r="D31" s="14" t="n">
        <v>0.133</v>
      </c>
    </row>
    <row r="32">
      <c r="A32" s="4" t="inlineStr">
        <is>
          <t>Disbursement upon receipt of regulatory approval for Lonca</t>
        </is>
      </c>
    </row>
    <row r="33">
      <c r="A33" s="3" t="inlineStr">
        <is>
          <t>Disclosure of detailed information about borrowings [line items]</t>
        </is>
      </c>
    </row>
    <row r="34">
      <c r="A34" s="4" t="inlineStr">
        <is>
          <t>Borrowings</t>
        </is>
      </c>
      <c r="F34" s="5" t="n">
        <v>50000</v>
      </c>
    </row>
    <row r="35">
      <c r="A35" s="4" t="inlineStr">
        <is>
          <t>Disbursement upon receipt of regulatory approval for Lonca | Written put options (in USD per share)</t>
        </is>
      </c>
    </row>
    <row r="36">
      <c r="A36" s="3" t="inlineStr">
        <is>
          <t>Disclosure of detailed information about borrowings [line items]</t>
        </is>
      </c>
    </row>
    <row r="37">
      <c r="A37" s="4" t="inlineStr">
        <is>
          <t>Key inputs for valuations | $ / shares</t>
        </is>
      </c>
      <c r="B37" s="13" t="n">
        <v>28.07</v>
      </c>
      <c r="C37" s="13" t="n">
        <v>28.5</v>
      </c>
    </row>
    <row r="38">
      <c r="A38" s="4" t="inlineStr">
        <is>
          <t>Disbursement upon receipt of regulatory approval for Lonca | Forced Conversion Price (in USD per share)</t>
        </is>
      </c>
    </row>
    <row r="39">
      <c r="A39" s="3" t="inlineStr">
        <is>
          <t>Disclosure of detailed information about borrowings [line items]</t>
        </is>
      </c>
    </row>
    <row r="40">
      <c r="A40" s="4" t="inlineStr">
        <is>
          <t>Key inputs for valuations | $ / shares</t>
        </is>
      </c>
      <c r="B40" s="13" t="n">
        <v>77.19</v>
      </c>
      <c r="C40" s="13" t="n">
        <v>78.38</v>
      </c>
    </row>
    <row r="41">
      <c r="A41" s="4" t="inlineStr">
        <is>
          <t>Disbursement upon receipt of regulatory approval for Lonca | Share Price (in USD per share)</t>
        </is>
      </c>
    </row>
    <row r="42">
      <c r="A42" s="3" t="inlineStr">
        <is>
          <t>Disclosure of detailed information about borrowings [line items]</t>
        </is>
      </c>
    </row>
    <row r="43">
      <c r="A43" s="4" t="inlineStr">
        <is>
          <t>Key inputs for valuations | $ / shares</t>
        </is>
      </c>
      <c r="B43" s="13" t="n">
        <v>20.2</v>
      </c>
      <c r="C43" s="13" t="n">
        <v>23.25</v>
      </c>
    </row>
    <row r="44">
      <c r="A44" s="4" t="inlineStr">
        <is>
          <t>Disbursement upon receipt of regulatory approval for Lonca | Risk Free, Interest Rate [Member]</t>
        </is>
      </c>
    </row>
    <row r="45">
      <c r="A45" s="3" t="inlineStr">
        <is>
          <t>Disclosure of detailed information about borrowings [line items]</t>
        </is>
      </c>
    </row>
    <row r="46">
      <c r="A46" s="4" t="inlineStr">
        <is>
          <t>Key inputs for valuations</t>
        </is>
      </c>
      <c r="B46" s="14" t="n">
        <v>0.01</v>
      </c>
      <c r="C46" s="14" t="n">
        <v>0.006</v>
      </c>
    </row>
    <row r="47">
      <c r="A47" s="4" t="inlineStr">
        <is>
          <t>Disbursement upon receipt of regulatory approval for Lonca | Expected Volatility [Member]</t>
        </is>
      </c>
    </row>
    <row r="48">
      <c r="A48" s="3" t="inlineStr">
        <is>
          <t>Disclosure of detailed information about borrowings [line items]</t>
        </is>
      </c>
    </row>
    <row r="49">
      <c r="A49" s="4" t="inlineStr">
        <is>
          <t>Key inputs for valuations</t>
        </is>
      </c>
      <c r="B49" s="13" t="n">
        <v>0.77</v>
      </c>
      <c r="C49" s="13" t="n">
        <v>0.75</v>
      </c>
    </row>
    <row r="50">
      <c r="A50" s="4" t="inlineStr">
        <is>
          <t>Disbursement upon receipt of regulatory approval for Lonca | Expected Term [Member]</t>
        </is>
      </c>
    </row>
    <row r="51">
      <c r="A51" s="3" t="inlineStr">
        <is>
          <t>Disclosure of detailed information about borrowings [line items]</t>
        </is>
      </c>
    </row>
    <row r="52">
      <c r="A52" s="4" t="inlineStr">
        <is>
          <t>Key inputs for valuations | period</t>
        </is>
      </c>
      <c r="B52" s="5" t="n">
        <v>40</v>
      </c>
      <c r="C52" s="5" t="n">
        <v>48</v>
      </c>
    </row>
    <row r="53">
      <c r="A53" s="4" t="inlineStr">
        <is>
          <t>Disbursement upon receipt of regulatory approval for Lonca | Dividend Yield [Member]</t>
        </is>
      </c>
    </row>
    <row r="54">
      <c r="A54" s="3" t="inlineStr">
        <is>
          <t>Disclosure of detailed information about borrowings [line items]</t>
        </is>
      </c>
    </row>
    <row r="55">
      <c r="A55" s="4" t="inlineStr">
        <is>
          <t>Key inputs for valuations</t>
        </is>
      </c>
      <c r="B55" s="5" t="n">
        <v>0</v>
      </c>
      <c r="C55" s="5" t="n">
        <v>0</v>
      </c>
    </row>
    <row r="56">
      <c r="A56" s="4" t="inlineStr">
        <is>
          <t>Disbursement upon receipt of regulatory approval for Lonca | Recovery Rate [Member]</t>
        </is>
      </c>
    </row>
    <row r="57">
      <c r="A57" s="3" t="inlineStr">
        <is>
          <t>Disclosure of detailed information about borrowings [line items]</t>
        </is>
      </c>
    </row>
    <row r="58">
      <c r="A58" s="4" t="inlineStr">
        <is>
          <t>Key inputs for valuations</t>
        </is>
      </c>
      <c r="B58" s="13" t="n">
        <v>0.05</v>
      </c>
      <c r="C58" s="13" t="n">
        <v>0.05</v>
      </c>
    </row>
    <row r="59">
      <c r="A59" s="4" t="inlineStr">
        <is>
          <t>Disbursement upon receipt of regulatory approval for Lonca | Implied Bond Yield [Member]</t>
        </is>
      </c>
    </row>
    <row r="60">
      <c r="A60" s="3" t="inlineStr">
        <is>
          <t>Disclosure of detailed information about borrowings [line items]</t>
        </is>
      </c>
    </row>
    <row r="61">
      <c r="A61" s="4" t="inlineStr">
        <is>
          <t>Key inputs for valuations</t>
        </is>
      </c>
      <c r="B61" s="14" t="n">
        <v>0.08799999999999999</v>
      </c>
      <c r="C61" s="14" t="n">
        <v>0.063</v>
      </c>
    </row>
    <row r="62">
      <c r="A62" s="4" t="inlineStr">
        <is>
          <t>Disbursement upon receipt of regulatory approval for Lonca | Derivatives [member] | Written put options (in USD per share)</t>
        </is>
      </c>
    </row>
    <row r="63">
      <c r="A63" s="3" t="inlineStr">
        <is>
          <t>Disclosure of detailed information about borrowings [line items]</t>
        </is>
      </c>
    </row>
    <row r="64">
      <c r="A64" s="4" t="inlineStr">
        <is>
          <t>Key inputs for valuations | $ / shares</t>
        </is>
      </c>
      <c r="C64" s="13" t="n">
        <v>28.5</v>
      </c>
      <c r="D64" s="13" t="n">
        <v>28.5</v>
      </c>
    </row>
    <row r="65">
      <c r="A65" s="4" t="inlineStr">
        <is>
          <t>Disbursement upon receipt of regulatory approval for Lonca | Derivatives [member] | Forced Conversion Price (in USD per share)</t>
        </is>
      </c>
    </row>
    <row r="66">
      <c r="A66" s="3" t="inlineStr">
        <is>
          <t>Disclosure of detailed information about borrowings [line items]</t>
        </is>
      </c>
    </row>
    <row r="67">
      <c r="A67" s="4" t="inlineStr">
        <is>
          <t>Key inputs for valuations | $ / shares</t>
        </is>
      </c>
      <c r="C67" s="13" t="n">
        <v>78.38</v>
      </c>
      <c r="D67" s="13" t="n">
        <v>78.38</v>
      </c>
    </row>
    <row r="68">
      <c r="A68" s="4" t="inlineStr">
        <is>
          <t>Disbursement upon receipt of regulatory approval for Lonca | Derivatives [member] | Share Price (in USD per share)</t>
        </is>
      </c>
    </row>
    <row r="69">
      <c r="A69" s="3" t="inlineStr">
        <is>
          <t>Disclosure of detailed information about borrowings [line items]</t>
        </is>
      </c>
    </row>
    <row r="70">
      <c r="A70" s="4" t="inlineStr">
        <is>
          <t>Key inputs for valuations | $ / shares</t>
        </is>
      </c>
      <c r="C70" s="13" t="n">
        <v>24.85</v>
      </c>
      <c r="D70" s="13" t="n">
        <v>32.01</v>
      </c>
    </row>
    <row r="71">
      <c r="A71" s="4" t="inlineStr">
        <is>
          <t>Disbursement upon receipt of regulatory approval for Lonca | Derivatives [member] | Risk Free, Interest Rate [Member]</t>
        </is>
      </c>
    </row>
    <row r="72">
      <c r="A72" s="3" t="inlineStr">
        <is>
          <t>Disclosure of detailed information about borrowings [line items]</t>
        </is>
      </c>
    </row>
    <row r="73">
      <c r="A73" s="4" t="inlineStr">
        <is>
          <t>Key inputs for valuations</t>
        </is>
      </c>
      <c r="C73" s="14" t="n">
        <v>0.006</v>
      </c>
      <c r="D73" s="14" t="n">
        <v>0.003</v>
      </c>
    </row>
    <row r="74">
      <c r="A74" s="4" t="inlineStr">
        <is>
          <t>Disbursement upon receipt of regulatory approval for Lonca | Derivatives [member] | Expected Volatility [Member]</t>
        </is>
      </c>
    </row>
    <row r="75">
      <c r="A75" s="3" t="inlineStr">
        <is>
          <t>Disclosure of detailed information about borrowings [line items]</t>
        </is>
      </c>
    </row>
    <row r="76">
      <c r="A76" s="4" t="inlineStr">
        <is>
          <t>Key inputs for valuations</t>
        </is>
      </c>
      <c r="C76" s="13" t="n">
        <v>0.9</v>
      </c>
      <c r="D76" s="13" t="n">
        <v>0.9</v>
      </c>
    </row>
    <row r="77">
      <c r="A77" s="4" t="inlineStr">
        <is>
          <t>Disbursement upon receipt of regulatory approval for Lonca | Derivatives [member] | Expected Term [Member]</t>
        </is>
      </c>
    </row>
    <row r="78">
      <c r="A78" s="3" t="inlineStr">
        <is>
          <t>Disclosure of detailed information about borrowings [line items]</t>
        </is>
      </c>
    </row>
    <row r="79">
      <c r="A79" s="4" t="inlineStr">
        <is>
          <t>Key inputs for valuations | period</t>
        </is>
      </c>
      <c r="C79" s="5" t="n">
        <v>1</v>
      </c>
      <c r="D79" s="5" t="n">
        <v>5</v>
      </c>
    </row>
    <row r="80">
      <c r="A80" s="4" t="inlineStr">
        <is>
          <t>Disbursement upon receipt of regulatory approval for Lonca | Derivatives [member] | Dividend Yield [Member]</t>
        </is>
      </c>
    </row>
    <row r="81">
      <c r="A81" s="3" t="inlineStr">
        <is>
          <t>Disclosure of detailed information about borrowings [line items]</t>
        </is>
      </c>
    </row>
    <row r="82">
      <c r="A82" s="4" t="inlineStr">
        <is>
          <t>Key inputs for valuations</t>
        </is>
      </c>
      <c r="C82" s="5" t="n">
        <v>0</v>
      </c>
      <c r="D82" s="5" t="n">
        <v>0</v>
      </c>
    </row>
    <row r="83">
      <c r="A83" s="4" t="inlineStr">
        <is>
          <t>Disbursement upon receipt of regulatory approval for Lonca | Derivatives [member] | Recovery Rate [Member]</t>
        </is>
      </c>
    </row>
    <row r="84">
      <c r="A84" s="3" t="inlineStr">
        <is>
          <t>Disclosure of detailed information about borrowings [line items]</t>
        </is>
      </c>
    </row>
    <row r="85">
      <c r="A85" s="4" t="inlineStr">
        <is>
          <t>Key inputs for valuations</t>
        </is>
      </c>
      <c r="C85" s="13" t="n">
        <v>0.05</v>
      </c>
      <c r="D85" s="13" t="n">
        <v>0.05</v>
      </c>
    </row>
    <row r="86">
      <c r="A86" s="4" t="inlineStr">
        <is>
          <t>Disbursement upon receipt of regulatory approval for Lonca | Derivatives [member] | Implied Bond Yield [Member]</t>
        </is>
      </c>
    </row>
    <row r="87">
      <c r="A87" s="3" t="inlineStr">
        <is>
          <t>Disclosure of detailed information about borrowings [line items]</t>
        </is>
      </c>
    </row>
    <row r="88">
      <c r="A88" s="4" t="inlineStr">
        <is>
          <t>Key inputs for valuations</t>
        </is>
      </c>
      <c r="C88" s="14" t="n">
        <v>0.077</v>
      </c>
      <c r="D88" s="14" t="n">
        <v>0.074</v>
      </c>
    </row>
    <row r="89">
      <c r="A89" s="4" t="inlineStr">
        <is>
          <t>Gross carrying amount [member] | Disbursement upon completion of IPO</t>
        </is>
      </c>
    </row>
    <row r="90">
      <c r="A90" s="3" t="inlineStr">
        <is>
          <t>Disclosure of detailed information about borrowings [line items]</t>
        </is>
      </c>
    </row>
    <row r="91">
      <c r="A91" s="4" t="inlineStr">
        <is>
          <t>Borrowings</t>
        </is>
      </c>
      <c r="F91" s="5" t="n">
        <v>65000</v>
      </c>
    </row>
    <row r="92">
      <c r="A92" s="4" t="inlineStr">
        <is>
          <t>Gross carrying amount [member] | Disbursement upon completion of IPO | Derivatives [member]</t>
        </is>
      </c>
    </row>
    <row r="93">
      <c r="A93" s="3" t="inlineStr">
        <is>
          <t>Disclosure of detailed information about borrowings [line items]</t>
        </is>
      </c>
    </row>
    <row r="94">
      <c r="A94" s="4" t="inlineStr">
        <is>
          <t>Borrowings</t>
        </is>
      </c>
      <c r="F94" s="5" t="n">
        <v>27797</v>
      </c>
    </row>
    <row r="95">
      <c r="A95" s="4" t="inlineStr">
        <is>
          <t>Gross carrying amount [member] | Disbursement upon completion of IPO | Residual Loan [Member]</t>
        </is>
      </c>
    </row>
    <row r="96">
      <c r="A96" s="3" t="inlineStr">
        <is>
          <t>Disclosure of detailed information about borrowings [line items]</t>
        </is>
      </c>
    </row>
    <row r="97">
      <c r="A97" s="4" t="inlineStr">
        <is>
          <t>Borrowings</t>
        </is>
      </c>
      <c r="F97" s="5" t="n">
        <v>37203</v>
      </c>
    </row>
    <row r="98">
      <c r="A98" s="4" t="inlineStr">
        <is>
          <t>Gross carrying amount [member] | Disbursement upon receipt of regulatory approval for Lonca</t>
        </is>
      </c>
    </row>
    <row r="99">
      <c r="A99" s="3" t="inlineStr">
        <is>
          <t>Disclosure of detailed information about borrowings [line items]</t>
        </is>
      </c>
    </row>
    <row r="100">
      <c r="A100" s="4" t="inlineStr">
        <is>
          <t>Borrowings</t>
        </is>
      </c>
      <c r="F100" s="5" t="n">
        <v>68526</v>
      </c>
    </row>
    <row r="101">
      <c r="A101" s="4" t="inlineStr">
        <is>
          <t>Gross carrying amount [member] | Disbursement upon receipt of regulatory approval for Lonca | Derivatives [member]</t>
        </is>
      </c>
    </row>
    <row r="102">
      <c r="A102" s="3" t="inlineStr">
        <is>
          <t>Disclosure of detailed information about borrowings [line items]</t>
        </is>
      </c>
    </row>
    <row r="103">
      <c r="A103" s="4" t="inlineStr">
        <is>
          <t>Borrowings</t>
        </is>
      </c>
      <c r="F103" s="5" t="n">
        <v>18158</v>
      </c>
    </row>
    <row r="104">
      <c r="A104" s="4" t="inlineStr">
        <is>
          <t>Gross carrying amount [member] | Disbursement upon receipt of regulatory approval for Lonca | Residual Loan [Member]</t>
        </is>
      </c>
    </row>
    <row r="105">
      <c r="A105" s="3" t="inlineStr">
        <is>
          <t>Disclosure of detailed information about borrowings [line items]</t>
        </is>
      </c>
    </row>
    <row r="106">
      <c r="A106" s="4" t="inlineStr">
        <is>
          <t>Borrowings</t>
        </is>
      </c>
      <c r="F106" s="5" t="n">
        <v>50368</v>
      </c>
    </row>
    <row r="107">
      <c r="A107" s="4" t="inlineStr">
        <is>
          <t>Deferred Financing Costs [Member] | Disbursement upon completion of IPO</t>
        </is>
      </c>
    </row>
    <row r="108">
      <c r="A108" s="3" t="inlineStr">
        <is>
          <t>Disclosure of detailed information about borrowings [line items]</t>
        </is>
      </c>
    </row>
    <row r="109">
      <c r="A109" s="4" t="inlineStr">
        <is>
          <t>Borrowings</t>
        </is>
      </c>
      <c r="F109" s="5" t="n">
        <v>3673</v>
      </c>
    </row>
    <row r="110">
      <c r="A110" s="4" t="inlineStr">
        <is>
          <t>Deferred Financing Costs [Member] | Disbursement upon completion of IPO | Derivatives [member]</t>
        </is>
      </c>
    </row>
    <row r="111">
      <c r="A111" s="3" t="inlineStr">
        <is>
          <t>Disclosure of detailed information about borrowings [line items]</t>
        </is>
      </c>
    </row>
    <row r="112">
      <c r="A112" s="4" t="inlineStr">
        <is>
          <t>Borrowings</t>
        </is>
      </c>
      <c r="F112" s="5" t="n">
        <v>1571</v>
      </c>
    </row>
    <row r="113">
      <c r="A113" s="4" t="inlineStr">
        <is>
          <t>Deferred Financing Costs [Member] | Disbursement upon completion of IPO | Residual Loan [Member]</t>
        </is>
      </c>
    </row>
    <row r="114">
      <c r="A114" s="3" t="inlineStr">
        <is>
          <t>Disclosure of detailed information about borrowings [line items]</t>
        </is>
      </c>
    </row>
    <row r="115">
      <c r="A115" s="4" t="inlineStr">
        <is>
          <t>Borrowings</t>
        </is>
      </c>
      <c r="F115" s="5" t="n">
        <v>2102</v>
      </c>
    </row>
    <row r="116">
      <c r="A116" s="4" t="inlineStr">
        <is>
          <t>Deferred Financing Costs [Member] | Disbursement upon receipt of regulatory approval for Lonca</t>
        </is>
      </c>
    </row>
    <row r="117">
      <c r="A117" s="3" t="inlineStr">
        <is>
          <t>Disclosure of detailed information about borrowings [line items]</t>
        </is>
      </c>
    </row>
    <row r="118">
      <c r="A118" s="4" t="inlineStr">
        <is>
          <t>Borrowings</t>
        </is>
      </c>
      <c r="F118" s="5" t="n">
        <v>557</v>
      </c>
    </row>
    <row r="119">
      <c r="A119" s="4" t="inlineStr">
        <is>
          <t>Deferred Financing Costs [Member] | Disbursement upon receipt of regulatory approval for Lonca | Derivatives [member]</t>
        </is>
      </c>
    </row>
    <row r="120">
      <c r="A120" s="3" t="inlineStr">
        <is>
          <t>Disclosure of detailed information about borrowings [line items]</t>
        </is>
      </c>
    </row>
    <row r="121">
      <c r="A121" s="4" t="inlineStr">
        <is>
          <t>Borrowings</t>
        </is>
      </c>
      <c r="F121" s="5" t="n">
        <v>148</v>
      </c>
    </row>
    <row r="122">
      <c r="A122" s="4" t="inlineStr">
        <is>
          <t>Deferred Financing Costs [Member] | Disbursement upon receipt of regulatory approval for Lonca | Residual Loan [Member]</t>
        </is>
      </c>
    </row>
    <row r="123">
      <c r="A123" s="3" t="inlineStr">
        <is>
          <t>Disclosure of detailed information about borrowings [line items]</t>
        </is>
      </c>
    </row>
    <row r="124">
      <c r="A124" s="4" t="inlineStr">
        <is>
          <t>Borrowings</t>
        </is>
      </c>
      <c r="F124" s="5" t="n">
        <v>409</v>
      </c>
    </row>
    <row r="125">
      <c r="A125" s="4" t="inlineStr">
        <is>
          <t>Net Carrying Amount [Member] | Disbursement upon completion of IPO</t>
        </is>
      </c>
    </row>
    <row r="126">
      <c r="A126" s="3" t="inlineStr">
        <is>
          <t>Disclosure of detailed information about borrowings [line items]</t>
        </is>
      </c>
    </row>
    <row r="127">
      <c r="A127" s="4" t="inlineStr">
        <is>
          <t>Borrowings</t>
        </is>
      </c>
      <c r="F127" s="5" t="n">
        <v>61327</v>
      </c>
    </row>
    <row r="128">
      <c r="A128" s="4" t="inlineStr">
        <is>
          <t>Net Carrying Amount [Member] | Disbursement upon completion of IPO | Derivatives [member]</t>
        </is>
      </c>
    </row>
    <row r="129">
      <c r="A129" s="3" t="inlineStr">
        <is>
          <t>Disclosure of detailed information about borrowings [line items]</t>
        </is>
      </c>
    </row>
    <row r="130">
      <c r="A130" s="4" t="inlineStr">
        <is>
          <t>Borrowings</t>
        </is>
      </c>
      <c r="F130" s="5" t="n">
        <v>26226</v>
      </c>
    </row>
    <row r="131">
      <c r="A131" s="4" t="inlineStr">
        <is>
          <t>Net Carrying Amount [Member] | Disbursement upon completion of IPO | Residual Loan [Member]</t>
        </is>
      </c>
    </row>
    <row r="132">
      <c r="A132" s="3" t="inlineStr">
        <is>
          <t>Disclosure of detailed information about borrowings [line items]</t>
        </is>
      </c>
    </row>
    <row r="133">
      <c r="A133" s="4" t="inlineStr">
        <is>
          <t>Borrowings</t>
        </is>
      </c>
      <c r="F133" s="5" t="n">
        <v>35101</v>
      </c>
    </row>
    <row r="134">
      <c r="A134" s="4" t="inlineStr">
        <is>
          <t>Net Carrying Amount [Member] | Disbursement upon receipt of regulatory approval for Lonca | Residual Loan [Member]</t>
        </is>
      </c>
    </row>
    <row r="135">
      <c r="A135" s="3" t="inlineStr">
        <is>
          <t>Disclosure of detailed information about borrowings [line items]</t>
        </is>
      </c>
    </row>
    <row r="136">
      <c r="A136" s="4" t="inlineStr">
        <is>
          <t>Borrowings</t>
        </is>
      </c>
      <c r="F136" s="6" t="n">
        <v>4995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0" customWidth="1" min="5" max="5"/>
    <col width="21" customWidth="1" min="6" max="6"/>
  </cols>
  <sheetData>
    <row r="1">
      <c r="A1" s="1" t="inlineStr">
        <is>
          <t>Convertible loans - Valuation of derivative (Details) $ in Thousands</t>
        </is>
      </c>
      <c r="B1" s="2" t="inlineStr">
        <is>
          <t>Dec. 31, 2021period$ / shares</t>
        </is>
      </c>
      <c r="C1" s="2" t="inlineStr">
        <is>
          <t>Apr. 23, 2021$ / sharesperiod</t>
        </is>
      </c>
      <c r="D1" s="2" t="inlineStr">
        <is>
          <t>Dec. 31, 2020$ / sharesperiod</t>
        </is>
      </c>
      <c r="E1" s="2" t="inlineStr">
        <is>
          <t>May 19, 2020USD ($)</t>
        </is>
      </c>
      <c r="F1" s="2" t="inlineStr">
        <is>
          <t>Apr. 24, 2020USD ($)</t>
        </is>
      </c>
    </row>
    <row r="2">
      <c r="A2" s="4" t="inlineStr">
        <is>
          <t>Disbursement upon completion of IPO</t>
        </is>
      </c>
    </row>
    <row r="3">
      <c r="A3" s="3" t="inlineStr">
        <is>
          <t>Disclosure of detailed information about borrowings [line items]</t>
        </is>
      </c>
    </row>
    <row r="4">
      <c r="A4" s="4" t="inlineStr">
        <is>
          <t>Borrowings</t>
        </is>
      </c>
      <c r="E4" s="6" t="n">
        <v>-65000</v>
      </c>
      <c r="F4" s="6" t="n">
        <v>-65000</v>
      </c>
    </row>
    <row r="5">
      <c r="A5" s="4" t="inlineStr">
        <is>
          <t>Disbursement upon completion of IPO | Cost</t>
        </is>
      </c>
    </row>
    <row r="6">
      <c r="A6" s="3" t="inlineStr">
        <is>
          <t>Disclosure of detailed information about borrowings [line items]</t>
        </is>
      </c>
    </row>
    <row r="7">
      <c r="A7" s="4" t="inlineStr">
        <is>
          <t>Borrowings</t>
        </is>
      </c>
      <c r="F7" s="5" t="n">
        <v>-65000</v>
      </c>
    </row>
    <row r="8">
      <c r="A8" s="4" t="inlineStr">
        <is>
          <t>Disbursement upon completion of IPO | Deferred Financing Costs [Member]</t>
        </is>
      </c>
    </row>
    <row r="9">
      <c r="A9" s="3" t="inlineStr">
        <is>
          <t>Disclosure of detailed information about borrowings [line items]</t>
        </is>
      </c>
    </row>
    <row r="10">
      <c r="A10" s="4" t="inlineStr">
        <is>
          <t>Borrowings</t>
        </is>
      </c>
      <c r="F10" s="5" t="n">
        <v>-3673</v>
      </c>
    </row>
    <row r="11">
      <c r="A11" s="4" t="inlineStr">
        <is>
          <t>Disbursement upon completion of IPO | Net Carrying Amount [Member]</t>
        </is>
      </c>
    </row>
    <row r="12">
      <c r="A12" s="3" t="inlineStr">
        <is>
          <t>Disclosure of detailed information about borrowings [line items]</t>
        </is>
      </c>
    </row>
    <row r="13">
      <c r="A13" s="4" t="inlineStr">
        <is>
          <t>Borrowings</t>
        </is>
      </c>
      <c r="F13" s="5" t="n">
        <v>-61327</v>
      </c>
    </row>
    <row r="14">
      <c r="A14" s="4" t="inlineStr">
        <is>
          <t>Disbursement upon receipt of regulatory approval for Lonca</t>
        </is>
      </c>
    </row>
    <row r="15">
      <c r="A15" s="3" t="inlineStr">
        <is>
          <t>Disclosure of detailed information about borrowings [line items]</t>
        </is>
      </c>
    </row>
    <row r="16">
      <c r="A16" s="4" t="inlineStr">
        <is>
          <t>Borrowings</t>
        </is>
      </c>
      <c r="F16" s="5" t="n">
        <v>-50000</v>
      </c>
    </row>
    <row r="17">
      <c r="A17" s="4" t="inlineStr">
        <is>
          <t>Disbursement upon receipt of regulatory approval for Lonca | Cost</t>
        </is>
      </c>
    </row>
    <row r="18">
      <c r="A18" s="3" t="inlineStr">
        <is>
          <t>Disclosure of detailed information about borrowings [line items]</t>
        </is>
      </c>
    </row>
    <row r="19">
      <c r="A19" s="4" t="inlineStr">
        <is>
          <t>Borrowings</t>
        </is>
      </c>
      <c r="F19" s="5" t="n">
        <v>-68526</v>
      </c>
    </row>
    <row r="20">
      <c r="A20" s="4" t="inlineStr">
        <is>
          <t>Disbursement upon receipt of regulatory approval for Lonca | Deferred Financing Costs [Member]</t>
        </is>
      </c>
    </row>
    <row r="21">
      <c r="A21" s="3" t="inlineStr">
        <is>
          <t>Disclosure of detailed information about borrowings [line items]</t>
        </is>
      </c>
    </row>
    <row r="22">
      <c r="A22" s="4" t="inlineStr">
        <is>
          <t>Borrowings</t>
        </is>
      </c>
      <c r="F22" s="5" t="n">
        <v>-557</v>
      </c>
    </row>
    <row r="23">
      <c r="A23" s="4" t="inlineStr">
        <is>
          <t>Derivatives | Disbursement upon completion of IPO | Cost</t>
        </is>
      </c>
    </row>
    <row r="24">
      <c r="A24" s="3" t="inlineStr">
        <is>
          <t>Disclosure of detailed information about borrowings [line items]</t>
        </is>
      </c>
    </row>
    <row r="25">
      <c r="A25" s="4" t="inlineStr">
        <is>
          <t>Borrowings</t>
        </is>
      </c>
      <c r="F25" s="5" t="n">
        <v>-27797</v>
      </c>
    </row>
    <row r="26">
      <c r="A26" s="4" t="inlineStr">
        <is>
          <t>Derivatives | Disbursement upon completion of IPO | Deferred Financing Costs [Member]</t>
        </is>
      </c>
    </row>
    <row r="27">
      <c r="A27" s="3" t="inlineStr">
        <is>
          <t>Disclosure of detailed information about borrowings [line items]</t>
        </is>
      </c>
    </row>
    <row r="28">
      <c r="A28" s="4" t="inlineStr">
        <is>
          <t>Borrowings</t>
        </is>
      </c>
      <c r="F28" s="5" t="n">
        <v>-1571</v>
      </c>
    </row>
    <row r="29">
      <c r="A29" s="4" t="inlineStr">
        <is>
          <t>Derivatives | Disbursement upon completion of IPO | Net Carrying Amount [Member]</t>
        </is>
      </c>
    </row>
    <row r="30">
      <c r="A30" s="3" t="inlineStr">
        <is>
          <t>Disclosure of detailed information about borrowings [line items]</t>
        </is>
      </c>
    </row>
    <row r="31">
      <c r="A31" s="4" t="inlineStr">
        <is>
          <t>Borrowings</t>
        </is>
      </c>
      <c r="F31" s="5" t="n">
        <v>-26226</v>
      </c>
    </row>
    <row r="32">
      <c r="A32" s="4" t="inlineStr">
        <is>
          <t>Derivatives | Disbursement upon receipt of regulatory approval for Lonca | Cost</t>
        </is>
      </c>
    </row>
    <row r="33">
      <c r="A33" s="3" t="inlineStr">
        <is>
          <t>Disclosure of detailed information about borrowings [line items]</t>
        </is>
      </c>
    </row>
    <row r="34">
      <c r="A34" s="4" t="inlineStr">
        <is>
          <t>Borrowings</t>
        </is>
      </c>
      <c r="F34" s="5" t="n">
        <v>-18158</v>
      </c>
    </row>
    <row r="35">
      <c r="A35" s="4" t="inlineStr">
        <is>
          <t>Derivatives | Disbursement upon receipt of regulatory approval for Lonca | Deferred Financing Costs [Member]</t>
        </is>
      </c>
    </row>
    <row r="36">
      <c r="A36" s="3" t="inlineStr">
        <is>
          <t>Disclosure of detailed information about borrowings [line items]</t>
        </is>
      </c>
    </row>
    <row r="37">
      <c r="A37" s="4" t="inlineStr">
        <is>
          <t>Borrowings</t>
        </is>
      </c>
      <c r="F37" s="5" t="n">
        <v>-148</v>
      </c>
    </row>
    <row r="38">
      <c r="A38" s="4" t="inlineStr">
        <is>
          <t>Residual Loan [Member] | Disbursement upon completion of IPO | Cost</t>
        </is>
      </c>
    </row>
    <row r="39">
      <c r="A39" s="3" t="inlineStr">
        <is>
          <t>Disclosure of detailed information about borrowings [line items]</t>
        </is>
      </c>
    </row>
    <row r="40">
      <c r="A40" s="4" t="inlineStr">
        <is>
          <t>Borrowings</t>
        </is>
      </c>
      <c r="F40" s="5" t="n">
        <v>-37203</v>
      </c>
    </row>
    <row r="41">
      <c r="A41" s="4" t="inlineStr">
        <is>
          <t>Residual Loan [Member] | Disbursement upon completion of IPO | Deferred Financing Costs [Member]</t>
        </is>
      </c>
    </row>
    <row r="42">
      <c r="A42" s="3" t="inlineStr">
        <is>
          <t>Disclosure of detailed information about borrowings [line items]</t>
        </is>
      </c>
    </row>
    <row r="43">
      <c r="A43" s="4" t="inlineStr">
        <is>
          <t>Borrowings</t>
        </is>
      </c>
      <c r="F43" s="5" t="n">
        <v>-2102</v>
      </c>
    </row>
    <row r="44">
      <c r="A44" s="4" t="inlineStr">
        <is>
          <t>Residual Loan [Member] | Disbursement upon completion of IPO | Net Carrying Amount [Member]</t>
        </is>
      </c>
    </row>
    <row r="45">
      <c r="A45" s="3" t="inlineStr">
        <is>
          <t>Disclosure of detailed information about borrowings [line items]</t>
        </is>
      </c>
    </row>
    <row r="46">
      <c r="A46" s="4" t="inlineStr">
        <is>
          <t>Borrowings</t>
        </is>
      </c>
      <c r="F46" s="5" t="n">
        <v>-35101</v>
      </c>
    </row>
    <row r="47">
      <c r="A47" s="4" t="inlineStr">
        <is>
          <t>Residual Loan [Member] | Disbursement upon receipt of regulatory approval for Lonca | Cost</t>
        </is>
      </c>
    </row>
    <row r="48">
      <c r="A48" s="3" t="inlineStr">
        <is>
          <t>Disclosure of detailed information about borrowings [line items]</t>
        </is>
      </c>
    </row>
    <row r="49">
      <c r="A49" s="4" t="inlineStr">
        <is>
          <t>Borrowings</t>
        </is>
      </c>
      <c r="F49" s="5" t="n">
        <v>-50368</v>
      </c>
    </row>
    <row r="50">
      <c r="A50" s="4" t="inlineStr">
        <is>
          <t>Residual Loan [Member] | Disbursement upon receipt of regulatory approval for Lonca | Deferred Financing Costs [Member]</t>
        </is>
      </c>
    </row>
    <row r="51">
      <c r="A51" s="3" t="inlineStr">
        <is>
          <t>Disclosure of detailed information about borrowings [line items]</t>
        </is>
      </c>
    </row>
    <row r="52">
      <c r="A52" s="4" t="inlineStr">
        <is>
          <t>Borrowings</t>
        </is>
      </c>
      <c r="F52" s="5" t="n">
        <v>-409</v>
      </c>
    </row>
    <row r="53">
      <c r="A53" s="4" t="inlineStr">
        <is>
          <t>Residual Loan [Member] | Disbursement upon receipt of regulatory approval for Lonca | Net Carrying Amount [Member]</t>
        </is>
      </c>
    </row>
    <row r="54">
      <c r="A54" s="3" t="inlineStr">
        <is>
          <t>Disclosure of detailed information about borrowings [line items]</t>
        </is>
      </c>
    </row>
    <row r="55">
      <c r="A55" s="4" t="inlineStr">
        <is>
          <t>Borrowings</t>
        </is>
      </c>
      <c r="F55" s="6" t="n">
        <v>-49959</v>
      </c>
    </row>
    <row r="56">
      <c r="A56" s="4" t="inlineStr">
        <is>
          <t>Written put options (in USD per share) | Disbursement upon receipt of regulatory approval for Lonca</t>
        </is>
      </c>
    </row>
    <row r="57">
      <c r="A57" s="3" t="inlineStr">
        <is>
          <t>Disclosure of detailed information about borrowings [line items]</t>
        </is>
      </c>
    </row>
    <row r="58">
      <c r="A58" s="4" t="inlineStr">
        <is>
          <t>Key inputs for valuations | $ / shares</t>
        </is>
      </c>
      <c r="B58" s="13" t="n">
        <v>28.07</v>
      </c>
      <c r="C58" s="13" t="n">
        <v>28.5</v>
      </c>
    </row>
    <row r="59">
      <c r="A59" s="4" t="inlineStr">
        <is>
          <t>Written put options (in USD per share) | Derivatives | Disbursement upon completion of IPO</t>
        </is>
      </c>
    </row>
    <row r="60">
      <c r="A60" s="3" t="inlineStr">
        <is>
          <t>Disclosure of detailed information about borrowings [line items]</t>
        </is>
      </c>
    </row>
    <row r="61">
      <c r="A61" s="4" t="inlineStr">
        <is>
          <t>Key inputs for valuations | $ / shares</t>
        </is>
      </c>
      <c r="B61" s="13" t="n">
        <v>24.7</v>
      </c>
      <c r="D61" s="13" t="n">
        <v>24.7</v>
      </c>
    </row>
    <row r="62">
      <c r="A62" s="4" t="inlineStr">
        <is>
          <t>Written put options (in USD per share) | Derivatives | Disbursement upon receipt of regulatory approval for Lonca</t>
        </is>
      </c>
    </row>
    <row r="63">
      <c r="A63" s="3" t="inlineStr">
        <is>
          <t>Disclosure of detailed information about borrowings [line items]</t>
        </is>
      </c>
    </row>
    <row r="64">
      <c r="A64" s="4" t="inlineStr">
        <is>
          <t>Key inputs for valuations | $ / shares</t>
        </is>
      </c>
      <c r="C64" s="13" t="n">
        <v>28.5</v>
      </c>
      <c r="D64" s="13" t="n">
        <v>28.5</v>
      </c>
    </row>
    <row r="65">
      <c r="A65" s="4" t="inlineStr">
        <is>
          <t>Forced Conversion Price (in USD per share) | Disbursement upon receipt of regulatory approval for Lonca</t>
        </is>
      </c>
    </row>
    <row r="66">
      <c r="A66" s="3" t="inlineStr">
        <is>
          <t>Disclosure of detailed information about borrowings [line items]</t>
        </is>
      </c>
    </row>
    <row r="67">
      <c r="A67" s="4" t="inlineStr">
        <is>
          <t>Key inputs for valuations | $ / shares</t>
        </is>
      </c>
      <c r="B67" s="13" t="n">
        <v>77.19</v>
      </c>
      <c r="C67" s="13" t="n">
        <v>78.38</v>
      </c>
    </row>
    <row r="68">
      <c r="A68" s="4" t="inlineStr">
        <is>
          <t>Forced Conversion Price (in USD per share) | Derivatives | Disbursement upon completion of IPO</t>
        </is>
      </c>
    </row>
    <row r="69">
      <c r="A69" s="3" t="inlineStr">
        <is>
          <t>Disclosure of detailed information about borrowings [line items]</t>
        </is>
      </c>
    </row>
    <row r="70">
      <c r="A70" s="4" t="inlineStr">
        <is>
          <t>Key inputs for valuations | $ / shares</t>
        </is>
      </c>
      <c r="B70" s="13" t="n">
        <v>67.93000000000001</v>
      </c>
      <c r="D70" s="13" t="n">
        <v>67.93000000000001</v>
      </c>
    </row>
    <row r="71">
      <c r="A71" s="4" t="inlineStr">
        <is>
          <t>Forced Conversion Price (in USD per share) | Derivatives | Disbursement upon receipt of regulatory approval for Lonca</t>
        </is>
      </c>
    </row>
    <row r="72">
      <c r="A72" s="3" t="inlineStr">
        <is>
          <t>Disclosure of detailed information about borrowings [line items]</t>
        </is>
      </c>
    </row>
    <row r="73">
      <c r="A73" s="4" t="inlineStr">
        <is>
          <t>Key inputs for valuations | $ / shares</t>
        </is>
      </c>
      <c r="C73" s="13" t="n">
        <v>78.38</v>
      </c>
      <c r="D73" s="13" t="n">
        <v>78.38</v>
      </c>
    </row>
    <row r="74">
      <c r="A74" s="4" t="inlineStr">
        <is>
          <t>Share Price (in USD per share) | Disbursement upon receipt of regulatory approval for Lonca</t>
        </is>
      </c>
    </row>
    <row r="75">
      <c r="A75" s="3" t="inlineStr">
        <is>
          <t>Disclosure of detailed information about borrowings [line items]</t>
        </is>
      </c>
    </row>
    <row r="76">
      <c r="A76" s="4" t="inlineStr">
        <is>
          <t>Key inputs for valuations | $ / shares</t>
        </is>
      </c>
      <c r="B76" s="13" t="n">
        <v>20.2</v>
      </c>
      <c r="C76" s="13" t="n">
        <v>23.25</v>
      </c>
    </row>
    <row r="77">
      <c r="A77" s="4" t="inlineStr">
        <is>
          <t>Share Price (in USD per share) | Derivatives | Disbursement upon completion of IPO</t>
        </is>
      </c>
    </row>
    <row r="78">
      <c r="A78" s="3" t="inlineStr">
        <is>
          <t>Disclosure of detailed information about borrowings [line items]</t>
        </is>
      </c>
    </row>
    <row r="79">
      <c r="A79" s="4" t="inlineStr">
        <is>
          <t>Key inputs for valuations | $ / shares</t>
        </is>
      </c>
      <c r="B79" s="13" t="n">
        <v>20.2</v>
      </c>
      <c r="D79" s="13" t="n">
        <v>32.01</v>
      </c>
    </row>
    <row r="80">
      <c r="A80" s="4" t="inlineStr">
        <is>
          <t>Share Price (in USD per share) | Derivatives | Disbursement upon receipt of regulatory approval for Lonca</t>
        </is>
      </c>
    </row>
    <row r="81">
      <c r="A81" s="3" t="inlineStr">
        <is>
          <t>Disclosure of detailed information about borrowings [line items]</t>
        </is>
      </c>
    </row>
    <row r="82">
      <c r="A82" s="4" t="inlineStr">
        <is>
          <t>Key inputs for valuations | $ / shares</t>
        </is>
      </c>
      <c r="C82" s="13" t="n">
        <v>24.85</v>
      </c>
      <c r="D82" s="13" t="n">
        <v>32.01</v>
      </c>
    </row>
    <row r="83">
      <c r="A83" s="4" t="inlineStr">
        <is>
          <t>Risk Free, Interest Rate [Member] | Disbursement upon receipt of regulatory approval for Lonca</t>
        </is>
      </c>
    </row>
    <row r="84">
      <c r="A84" s="3" t="inlineStr">
        <is>
          <t>Disclosure of detailed information about borrowings [line items]</t>
        </is>
      </c>
    </row>
    <row r="85">
      <c r="A85" s="4" t="inlineStr">
        <is>
          <t>Key inputs for valuations</t>
        </is>
      </c>
      <c r="B85" s="14" t="n">
        <v>0.01</v>
      </c>
      <c r="C85" s="14" t="n">
        <v>0.006</v>
      </c>
    </row>
    <row r="86">
      <c r="A86" s="4" t="inlineStr">
        <is>
          <t>Risk Free, Interest Rate [Member] | Derivatives | Disbursement upon completion of IPO</t>
        </is>
      </c>
    </row>
    <row r="87">
      <c r="A87" s="3" t="inlineStr">
        <is>
          <t>Disclosure of detailed information about borrowings [line items]</t>
        </is>
      </c>
    </row>
    <row r="88">
      <c r="A88" s="4" t="inlineStr">
        <is>
          <t>Key inputs for valuations</t>
        </is>
      </c>
      <c r="B88" s="14" t="n">
        <v>0.01</v>
      </c>
      <c r="D88" s="14" t="n">
        <v>0.003</v>
      </c>
    </row>
    <row r="89">
      <c r="A89" s="4" t="inlineStr">
        <is>
          <t>Risk Free, Interest Rate [Member] | Derivatives | Disbursement upon receipt of regulatory approval for Lonca</t>
        </is>
      </c>
    </row>
    <row r="90">
      <c r="A90" s="3" t="inlineStr">
        <is>
          <t>Disclosure of detailed information about borrowings [line items]</t>
        </is>
      </c>
    </row>
    <row r="91">
      <c r="A91" s="4" t="inlineStr">
        <is>
          <t>Key inputs for valuations</t>
        </is>
      </c>
      <c r="C91" s="14" t="n">
        <v>0.006</v>
      </c>
      <c r="D91" s="14" t="n">
        <v>0.003</v>
      </c>
    </row>
    <row r="92">
      <c r="A92" s="4" t="inlineStr">
        <is>
          <t>Expected Volatility [Member] | Disbursement upon receipt of regulatory approval for Lonca</t>
        </is>
      </c>
    </row>
    <row r="93">
      <c r="A93" s="3" t="inlineStr">
        <is>
          <t>Disclosure of detailed information about borrowings [line items]</t>
        </is>
      </c>
    </row>
    <row r="94">
      <c r="A94" s="4" t="inlineStr">
        <is>
          <t>Key inputs for valuations</t>
        </is>
      </c>
      <c r="B94" s="13" t="n">
        <v>0.77</v>
      </c>
      <c r="C94" s="13" t="n">
        <v>0.75</v>
      </c>
    </row>
    <row r="95">
      <c r="A95" s="4" t="inlineStr">
        <is>
          <t>Expected Volatility [Member] | Derivatives | Disbursement upon completion of IPO</t>
        </is>
      </c>
    </row>
    <row r="96">
      <c r="A96" s="3" t="inlineStr">
        <is>
          <t>Disclosure of detailed information about borrowings [line items]</t>
        </is>
      </c>
    </row>
    <row r="97">
      <c r="A97" s="4" t="inlineStr">
        <is>
          <t>Key inputs for valuations</t>
        </is>
      </c>
      <c r="B97" s="13" t="n">
        <v>0.77</v>
      </c>
      <c r="D97" s="13" t="n">
        <v>0.9</v>
      </c>
    </row>
    <row r="98">
      <c r="A98" s="4" t="inlineStr">
        <is>
          <t>Expected Volatility [Member] | Derivatives | Disbursement upon receipt of regulatory approval for Lonca</t>
        </is>
      </c>
    </row>
    <row r="99">
      <c r="A99" s="3" t="inlineStr">
        <is>
          <t>Disclosure of detailed information about borrowings [line items]</t>
        </is>
      </c>
    </row>
    <row r="100">
      <c r="A100" s="4" t="inlineStr">
        <is>
          <t>Key inputs for valuations</t>
        </is>
      </c>
      <c r="C100" s="13" t="n">
        <v>0.9</v>
      </c>
      <c r="D100" s="13" t="n">
        <v>0.9</v>
      </c>
    </row>
    <row r="101">
      <c r="A101" s="4" t="inlineStr">
        <is>
          <t>Expected Term [Member] | Disbursement upon receipt of regulatory approval for Lonca</t>
        </is>
      </c>
    </row>
    <row r="102">
      <c r="A102" s="3" t="inlineStr">
        <is>
          <t>Disclosure of detailed information about borrowings [line items]</t>
        </is>
      </c>
    </row>
    <row r="103">
      <c r="A103" s="4" t="inlineStr">
        <is>
          <t>Key inputs for valuations | period</t>
        </is>
      </c>
      <c r="B103" s="5" t="n">
        <v>40</v>
      </c>
      <c r="C103" s="5" t="n">
        <v>48</v>
      </c>
    </row>
    <row r="104">
      <c r="A104" s="4" t="inlineStr">
        <is>
          <t>Expected Term [Member] | Derivatives | Disbursement upon completion of IPO</t>
        </is>
      </c>
    </row>
    <row r="105">
      <c r="A105" s="3" t="inlineStr">
        <is>
          <t>Disclosure of detailed information about borrowings [line items]</t>
        </is>
      </c>
    </row>
    <row r="106">
      <c r="A106" s="4" t="inlineStr">
        <is>
          <t>Key inputs for valuations | period</t>
        </is>
      </c>
      <c r="B106" s="5" t="n">
        <v>40</v>
      </c>
      <c r="D106" s="5" t="n">
        <v>52</v>
      </c>
    </row>
    <row r="107">
      <c r="A107" s="4" t="inlineStr">
        <is>
          <t>Expected Term [Member] | Derivatives | Disbursement upon receipt of regulatory approval for Lonca</t>
        </is>
      </c>
    </row>
    <row r="108">
      <c r="A108" s="3" t="inlineStr">
        <is>
          <t>Disclosure of detailed information about borrowings [line items]</t>
        </is>
      </c>
    </row>
    <row r="109">
      <c r="A109" s="4" t="inlineStr">
        <is>
          <t>Key inputs for valuations | period</t>
        </is>
      </c>
      <c r="C109" s="5" t="n">
        <v>1</v>
      </c>
      <c r="D109" s="5" t="n">
        <v>5</v>
      </c>
    </row>
    <row r="110">
      <c r="A110" s="4" t="inlineStr">
        <is>
          <t>Dividend Yield [Member] | Disbursement upon receipt of regulatory approval for Lonca</t>
        </is>
      </c>
    </row>
    <row r="111">
      <c r="A111" s="3" t="inlineStr">
        <is>
          <t>Disclosure of detailed information about borrowings [line items]</t>
        </is>
      </c>
    </row>
    <row r="112">
      <c r="A112" s="4" t="inlineStr">
        <is>
          <t>Key inputs for valuations</t>
        </is>
      </c>
      <c r="B112" s="5" t="n">
        <v>0</v>
      </c>
      <c r="C112" s="5" t="n">
        <v>0</v>
      </c>
    </row>
    <row r="113">
      <c r="A113" s="4" t="inlineStr">
        <is>
          <t>Dividend Yield [Member] | Derivatives | Disbursement upon completion of IPO</t>
        </is>
      </c>
    </row>
    <row r="114">
      <c r="A114" s="3" t="inlineStr">
        <is>
          <t>Disclosure of detailed information about borrowings [line items]</t>
        </is>
      </c>
    </row>
    <row r="115">
      <c r="A115" s="4" t="inlineStr">
        <is>
          <t>Key inputs for valuations</t>
        </is>
      </c>
      <c r="B115" s="5" t="n">
        <v>0</v>
      </c>
      <c r="D115" s="5" t="n">
        <v>0</v>
      </c>
    </row>
    <row r="116">
      <c r="A116" s="4" t="inlineStr">
        <is>
          <t>Dividend Yield [Member] | Derivatives | Disbursement upon receipt of regulatory approval for Lonca</t>
        </is>
      </c>
    </row>
    <row r="117">
      <c r="A117" s="3" t="inlineStr">
        <is>
          <t>Disclosure of detailed information about borrowings [line items]</t>
        </is>
      </c>
    </row>
    <row r="118">
      <c r="A118" s="4" t="inlineStr">
        <is>
          <t>Key inputs for valuations</t>
        </is>
      </c>
      <c r="C118" s="5" t="n">
        <v>0</v>
      </c>
      <c r="D118" s="5" t="n">
        <v>0</v>
      </c>
    </row>
    <row r="119">
      <c r="A119" s="4" t="inlineStr">
        <is>
          <t>Recovery Rate [Member] | Disbursement upon receipt of regulatory approval for Lonca</t>
        </is>
      </c>
    </row>
    <row r="120">
      <c r="A120" s="3" t="inlineStr">
        <is>
          <t>Disclosure of detailed information about borrowings [line items]</t>
        </is>
      </c>
    </row>
    <row r="121">
      <c r="A121" s="4" t="inlineStr">
        <is>
          <t>Key inputs for valuations</t>
        </is>
      </c>
      <c r="B121" s="13" t="n">
        <v>0.05</v>
      </c>
      <c r="C121" s="13" t="n">
        <v>0.05</v>
      </c>
    </row>
    <row r="122">
      <c r="A122" s="4" t="inlineStr">
        <is>
          <t>Recovery Rate [Member] | Derivatives | Disbursement upon completion of IPO</t>
        </is>
      </c>
    </row>
    <row r="123">
      <c r="A123" s="3" t="inlineStr">
        <is>
          <t>Disclosure of detailed information about borrowings [line items]</t>
        </is>
      </c>
    </row>
    <row r="124">
      <c r="A124" s="4" t="inlineStr">
        <is>
          <t>Key inputs for valuations</t>
        </is>
      </c>
      <c r="B124" s="13" t="n">
        <v>0.05</v>
      </c>
      <c r="D124" s="13" t="n">
        <v>0.05</v>
      </c>
    </row>
    <row r="125">
      <c r="A125" s="4" t="inlineStr">
        <is>
          <t>Recovery Rate [Member] | Derivatives | Disbursement upon receipt of regulatory approval for Lonca</t>
        </is>
      </c>
    </row>
    <row r="126">
      <c r="A126" s="3" t="inlineStr">
        <is>
          <t>Disclosure of detailed information about borrowings [line items]</t>
        </is>
      </c>
    </row>
    <row r="127">
      <c r="A127" s="4" t="inlineStr">
        <is>
          <t>Key inputs for valuations</t>
        </is>
      </c>
      <c r="C127" s="13" t="n">
        <v>0.05</v>
      </c>
      <c r="D127" s="13" t="n">
        <v>0.05</v>
      </c>
    </row>
    <row r="128">
      <c r="A128" s="4" t="inlineStr">
        <is>
          <t>Implied Bond Yield [Member] | Disbursement upon receipt of regulatory approval for Lonca</t>
        </is>
      </c>
    </row>
    <row r="129">
      <c r="A129" s="3" t="inlineStr">
        <is>
          <t>Disclosure of detailed information about borrowings [line items]</t>
        </is>
      </c>
    </row>
    <row r="130">
      <c r="A130" s="4" t="inlineStr">
        <is>
          <t>Key inputs for valuations</t>
        </is>
      </c>
      <c r="B130" s="14" t="n">
        <v>0.08799999999999999</v>
      </c>
      <c r="C130" s="14" t="n">
        <v>0.063</v>
      </c>
    </row>
    <row r="131">
      <c r="A131" s="4" t="inlineStr">
        <is>
          <t>Implied Bond Yield [Member] | Derivatives | Disbursement upon completion of IPO</t>
        </is>
      </c>
    </row>
    <row r="132">
      <c r="A132" s="3" t="inlineStr">
        <is>
          <t>Disclosure of detailed information about borrowings [line items]</t>
        </is>
      </c>
    </row>
    <row r="133">
      <c r="A133" s="4" t="inlineStr">
        <is>
          <t>Key inputs for valuations</t>
        </is>
      </c>
      <c r="B133" s="14" t="n">
        <v>0.08799999999999999</v>
      </c>
      <c r="D133" s="14" t="n">
        <v>0.133</v>
      </c>
    </row>
    <row r="134">
      <c r="A134" s="4" t="inlineStr">
        <is>
          <t>Implied Bond Yield [Member] | Derivatives | Disbursement upon receipt of regulatory approval for Lonca</t>
        </is>
      </c>
    </row>
    <row r="135">
      <c r="A135" s="3" t="inlineStr">
        <is>
          <t>Disclosure of detailed information about borrowings [line items]</t>
        </is>
      </c>
    </row>
    <row r="136">
      <c r="A136" s="4" t="inlineStr">
        <is>
          <t>Key inputs for valuations</t>
        </is>
      </c>
      <c r="C136" s="14" t="n">
        <v>0.077</v>
      </c>
      <c r="D136" s="14" t="n">
        <v>0.07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37" customWidth="1" min="5" max="5"/>
    <col width="37" customWidth="1" min="6" max="6"/>
    <col width="20" customWidth="1" min="7" max="7"/>
    <col width="23" customWidth="1" min="8" max="8"/>
    <col width="20" customWidth="1" min="9" max="9"/>
    <col width="20" customWidth="1" min="10" max="10"/>
  </cols>
  <sheetData>
    <row r="1">
      <c r="A1" s="1" t="inlineStr">
        <is>
          <t>Share-based compensation expense - Narrative (Details)</t>
        </is>
      </c>
      <c r="B1" s="2" t="inlineStr">
        <is>
          <t>Mar. 22, 2021shares</t>
        </is>
      </c>
      <c r="C1" s="2" t="inlineStr">
        <is>
          <t>Apr. 15, 2020$ / sharesshares</t>
        </is>
      </c>
      <c r="D1" s="2" t="inlineStr">
        <is>
          <t>Dec. 31, 2021USD ($)shares$ / shares</t>
        </is>
      </c>
      <c r="E1" s="2" t="inlineStr">
        <is>
          <t>Dec. 31, 2020USD ($)shares$ / shares</t>
        </is>
      </c>
      <c r="F1" s="2" t="inlineStr">
        <is>
          <t>Dec. 31, 2019USD ($)shares$ / shares</t>
        </is>
      </c>
      <c r="G1" s="2" t="inlineStr">
        <is>
          <t>Mar. 29, 2021shares</t>
        </is>
      </c>
      <c r="H1" s="2" t="inlineStr">
        <is>
          <t>May 19, 2020$ / shares</t>
        </is>
      </c>
      <c r="I1" s="2" t="inlineStr">
        <is>
          <t>Nov. 30, 2019shares</t>
        </is>
      </c>
      <c r="J1" s="2" t="inlineStr">
        <is>
          <t>Dec. 31, 2018shares</t>
        </is>
      </c>
    </row>
    <row r="2">
      <c r="A2" s="3" t="inlineStr">
        <is>
          <t>Disclosure of terms and conditions of share-based payment arrangement [line items]</t>
        </is>
      </c>
    </row>
    <row r="3">
      <c r="A3" s="4" t="inlineStr">
        <is>
          <t>Expense recognized</t>
        </is>
      </c>
      <c r="D3" s="6" t="n">
        <v>60555000</v>
      </c>
      <c r="E3" s="6" t="n">
        <v>42928000</v>
      </c>
      <c r="F3" s="6" t="n">
        <v>1117000</v>
      </c>
    </row>
    <row r="4">
      <c r="A4" s="4" t="inlineStr">
        <is>
          <t>Sale of stock, price per share (in USD per share) | $ / shares</t>
        </is>
      </c>
      <c r="H4" s="6" t="n">
        <v>19</v>
      </c>
    </row>
    <row r="5">
      <c r="A5" s="4" t="inlineStr">
        <is>
          <t>Strike price (in USD per share) | $ / shares</t>
        </is>
      </c>
      <c r="F5" s="7" t="n">
        <v>18.75</v>
      </c>
    </row>
    <row r="6">
      <c r="A6" s="4" t="inlineStr">
        <is>
          <t>Number of shares reserved for issue under options and contracts for sale of shares (in shares) | shares</t>
        </is>
      </c>
      <c r="D6" s="5" t="n">
        <v>11700000</v>
      </c>
    </row>
    <row r="7">
      <c r="A7" s="4" t="inlineStr">
        <is>
          <t>Share-based compensation expense</t>
        </is>
      </c>
      <c r="D7" s="6" t="n">
        <v>60480000</v>
      </c>
      <c r="E7" s="6" t="n">
        <v>37585000</v>
      </c>
      <c r="F7" s="6" t="n">
        <v>1117000</v>
      </c>
    </row>
    <row r="8">
      <c r="A8" s="4" t="inlineStr">
        <is>
          <t>Number of shares granted to compensate holders "out-of-the-money" (in shares) | shares</t>
        </is>
      </c>
      <c r="E8" s="5" t="n">
        <v>388333</v>
      </c>
    </row>
    <row r="9">
      <c r="A9" s="4" t="inlineStr">
        <is>
          <t>Awards vested or exercisable (in shares) | shares</t>
        </is>
      </c>
      <c r="D9" s="5" t="n">
        <v>1972964</v>
      </c>
    </row>
    <row r="10">
      <c r="A10" s="4" t="inlineStr">
        <is>
          <t>Number of awards outstanding (in shares) | shares</t>
        </is>
      </c>
      <c r="D10" s="5" t="n">
        <v>6640200</v>
      </c>
      <c r="E10" s="5" t="n">
        <v>4276973</v>
      </c>
      <c r="F10" s="5" t="n">
        <v>1020434</v>
      </c>
      <c r="J10" s="5" t="n">
        <v>0</v>
      </c>
    </row>
    <row r="11">
      <c r="A11" s="4" t="inlineStr">
        <is>
          <t>Number of awards expired (in shares) | shares</t>
        </is>
      </c>
      <c r="D11" s="5" t="n">
        <v>1675</v>
      </c>
      <c r="E11" s="5" t="n">
        <v>0</v>
      </c>
      <c r="F11" s="5" t="n">
        <v>0</v>
      </c>
    </row>
    <row r="12">
      <c r="A12" s="4" t="inlineStr">
        <is>
          <t>Weighted average exercise price of share options exercisable (in USD per share) | $ / shares</t>
        </is>
      </c>
      <c r="E12" s="7" t="n">
        <v>24.87</v>
      </c>
    </row>
    <row r="13">
      <c r="A13" s="4" t="inlineStr">
        <is>
          <t>Weighted average remaining life of exercisable shares</t>
        </is>
      </c>
      <c r="D13" s="4" t="inlineStr">
        <is>
          <t>8 years 3 months 18 days</t>
        </is>
      </c>
    </row>
    <row r="14">
      <c r="A14" s="4" t="inlineStr">
        <is>
          <t>Fair value grant date (in USD per share) | $ / shares</t>
        </is>
      </c>
      <c r="D14" s="7" t="n">
        <v>28.22</v>
      </c>
      <c r="E14" s="7" t="n">
        <v>28.62</v>
      </c>
      <c r="F14" s="7" t="n">
        <v>18.75</v>
      </c>
    </row>
    <row r="15">
      <c r="A15" s="4" t="inlineStr">
        <is>
          <t>Award life</t>
        </is>
      </c>
      <c r="D15" s="4" t="inlineStr">
        <is>
          <t>10 years</t>
        </is>
      </c>
    </row>
    <row r="16">
      <c r="A16" s="4" t="inlineStr">
        <is>
          <t>Shares vested (in shares) | shares</t>
        </is>
      </c>
      <c r="D16" s="5" t="n">
        <v>51828</v>
      </c>
    </row>
    <row r="17">
      <c r="A17" s="4" t="inlineStr">
        <is>
          <t>Share Options</t>
        </is>
      </c>
    </row>
    <row r="18">
      <c r="A18" s="3" t="inlineStr">
        <is>
          <t>Disclosure of terms and conditions of share-based payment arrangement [line items]</t>
        </is>
      </c>
    </row>
    <row r="19">
      <c r="A19" s="4" t="inlineStr">
        <is>
          <t>Expense recognized</t>
        </is>
      </c>
      <c r="D19" s="6" t="n">
        <v>50647000</v>
      </c>
      <c r="E19" s="6" t="n">
        <v>33355000</v>
      </c>
      <c r="F19" s="6" t="n">
        <v>348000</v>
      </c>
    </row>
    <row r="20">
      <c r="A20" s="4" t="inlineStr">
        <is>
          <t>Fair value grant date (in USD per share) | $ / shares</t>
        </is>
      </c>
      <c r="D20" s="7" t="n">
        <v>19.76</v>
      </c>
      <c r="E20" s="7" t="n">
        <v>21.27</v>
      </c>
      <c r="F20" s="7" t="n">
        <v>15.71</v>
      </c>
    </row>
    <row r="21">
      <c r="A21" s="4" t="inlineStr">
        <is>
          <t>Award life</t>
        </is>
      </c>
      <c r="D21" s="4" t="inlineStr">
        <is>
          <t>10 years</t>
        </is>
      </c>
    </row>
    <row r="22">
      <c r="A22" s="4" t="inlineStr">
        <is>
          <t>Number of instruments granted in share-based payment arrangement | shares</t>
        </is>
      </c>
      <c r="B22" s="5" t="n">
        <v>1592651</v>
      </c>
    </row>
    <row r="23">
      <c r="A23" s="4" t="inlineStr">
        <is>
          <t>Share Options | Tranche One</t>
        </is>
      </c>
    </row>
    <row r="24">
      <c r="A24" s="3" t="inlineStr">
        <is>
          <t>Disclosure of terms and conditions of share-based payment arrangement [line items]</t>
        </is>
      </c>
    </row>
    <row r="25">
      <c r="A25" s="4" t="inlineStr">
        <is>
          <t>Vesting</t>
        </is>
      </c>
      <c r="D25" s="4" t="inlineStr">
        <is>
          <t>25.00%</t>
        </is>
      </c>
    </row>
    <row r="26">
      <c r="A26" s="4" t="inlineStr">
        <is>
          <t>Share Options | Tranche Two</t>
        </is>
      </c>
    </row>
    <row r="27">
      <c r="A27" s="3" t="inlineStr">
        <is>
          <t>Disclosure of terms and conditions of share-based payment arrangement [line items]</t>
        </is>
      </c>
    </row>
    <row r="28">
      <c r="A28" s="4" t="inlineStr">
        <is>
          <t>Vesting</t>
        </is>
      </c>
      <c r="D28" s="4" t="inlineStr">
        <is>
          <t>25.00%</t>
        </is>
      </c>
    </row>
    <row r="29">
      <c r="A29" s="4" t="inlineStr">
        <is>
          <t>Share Options | Tranche Three</t>
        </is>
      </c>
    </row>
    <row r="30">
      <c r="A30" s="3" t="inlineStr">
        <is>
          <t>Disclosure of terms and conditions of share-based payment arrangement [line items]</t>
        </is>
      </c>
    </row>
    <row r="31">
      <c r="A31" s="4" t="inlineStr">
        <is>
          <t>Vesting</t>
        </is>
      </c>
      <c r="D31" s="4" t="inlineStr">
        <is>
          <t>25.00%</t>
        </is>
      </c>
    </row>
    <row r="32">
      <c r="A32" s="4" t="inlineStr">
        <is>
          <t>Share Options | Tranche Four</t>
        </is>
      </c>
    </row>
    <row r="33">
      <c r="A33" s="3" t="inlineStr">
        <is>
          <t>Disclosure of terms and conditions of share-based payment arrangement [line items]</t>
        </is>
      </c>
    </row>
    <row r="34">
      <c r="A34" s="4" t="inlineStr">
        <is>
          <t>Vesting</t>
        </is>
      </c>
      <c r="D34" s="4" t="inlineStr">
        <is>
          <t>25.00%</t>
        </is>
      </c>
    </row>
    <row r="35">
      <c r="A35" s="4" t="inlineStr">
        <is>
          <t>Restricted Share Units (RSU)</t>
        </is>
      </c>
    </row>
    <row r="36">
      <c r="A36" s="3" t="inlineStr">
        <is>
          <t>Disclosure of terms and conditions of share-based payment arrangement [line items]</t>
        </is>
      </c>
    </row>
    <row r="37">
      <c r="A37" s="4" t="inlineStr">
        <is>
          <t>Expense recognized</t>
        </is>
      </c>
      <c r="D37" s="6" t="n">
        <v>1795000</v>
      </c>
    </row>
    <row r="38">
      <c r="A38" s="4" t="inlineStr">
        <is>
          <t>Vesting period</t>
        </is>
      </c>
      <c r="D38" s="4" t="inlineStr">
        <is>
          <t>3 years</t>
        </is>
      </c>
    </row>
    <row r="39">
      <c r="A39" s="4" t="inlineStr">
        <is>
          <t>Number of instruments granted in share-based payment arrangement | shares</t>
        </is>
      </c>
      <c r="B39" s="5" t="n">
        <v>377255</v>
      </c>
    </row>
    <row r="40">
      <c r="A40" s="4" t="inlineStr">
        <is>
          <t>Share Purchase Plan 2013 And Share Purchase Plan 2016</t>
        </is>
      </c>
    </row>
    <row r="41">
      <c r="A41" s="3" t="inlineStr">
        <is>
          <t>Disclosure of terms and conditions of share-based payment arrangement [line items]</t>
        </is>
      </c>
    </row>
    <row r="42">
      <c r="A42" s="4" t="inlineStr">
        <is>
          <t>Borrowings settlement (in USD per share) | $ / shares</t>
        </is>
      </c>
      <c r="C42" s="7" t="n">
        <v>18.75</v>
      </c>
    </row>
    <row r="43">
      <c r="A43" s="4" t="inlineStr">
        <is>
          <t>Treasury shares (in shares) | shares</t>
        </is>
      </c>
      <c r="C43" s="5" t="n">
        <v>597774</v>
      </c>
    </row>
    <row r="44">
      <c r="A44" s="4" t="inlineStr">
        <is>
          <t>Share Purchase Plan 2016</t>
        </is>
      </c>
    </row>
    <row r="45">
      <c r="A45" s="3" t="inlineStr">
        <is>
          <t>Disclosure of terms and conditions of share-based payment arrangement [line items]</t>
        </is>
      </c>
    </row>
    <row r="46">
      <c r="A46" s="4" t="inlineStr">
        <is>
          <t>Expense recognized</t>
        </is>
      </c>
      <c r="D46" s="6" t="n">
        <v>0</v>
      </c>
      <c r="E46" s="6" t="n">
        <v>7417000</v>
      </c>
      <c r="F46" s="6" t="n">
        <v>332000</v>
      </c>
    </row>
    <row r="47">
      <c r="A47" s="4" t="inlineStr">
        <is>
          <t>Share Purchase Plan 2016, Borrowing Settlement</t>
        </is>
      </c>
    </row>
    <row r="48">
      <c r="A48" s="3" t="inlineStr">
        <is>
          <t>Disclosure of terms and conditions of share-based payment arrangement [line items]</t>
        </is>
      </c>
    </row>
    <row r="49">
      <c r="A49" s="4" t="inlineStr">
        <is>
          <t>Expense recognized</t>
        </is>
      </c>
      <c r="D49" s="5" t="n">
        <v>6425000</v>
      </c>
      <c r="E49" s="5" t="n">
        <v>6425000</v>
      </c>
    </row>
    <row r="50">
      <c r="A50" s="4" t="inlineStr">
        <is>
          <t>Share Purchase Plan 2013</t>
        </is>
      </c>
    </row>
    <row r="51">
      <c r="A51" s="3" t="inlineStr">
        <is>
          <t>Disclosure of terms and conditions of share-based payment arrangement [line items]</t>
        </is>
      </c>
    </row>
    <row r="52">
      <c r="A52" s="4" t="inlineStr">
        <is>
          <t>Expense recognized</t>
        </is>
      </c>
      <c r="D52" s="6" t="n">
        <v>0</v>
      </c>
      <c r="E52" s="5" t="n">
        <v>0</v>
      </c>
      <c r="F52" s="5" t="n">
        <v>0</v>
      </c>
    </row>
    <row r="53">
      <c r="A53" s="4" t="inlineStr">
        <is>
          <t>Incentive Plan 2014</t>
        </is>
      </c>
    </row>
    <row r="54">
      <c r="A54" s="3" t="inlineStr">
        <is>
          <t>Disclosure of terms and conditions of share-based payment arrangement [line items]</t>
        </is>
      </c>
    </row>
    <row r="55">
      <c r="A55" s="4" t="inlineStr">
        <is>
          <t>Expense recognized</t>
        </is>
      </c>
      <c r="E55" s="6" t="n">
        <v>361000</v>
      </c>
      <c r="F55" s="5" t="n">
        <v>437000</v>
      </c>
    </row>
    <row r="56">
      <c r="A56" s="4" t="inlineStr">
        <is>
          <t>Number of common shares transferred to share-based equity plan (in shares) | shares</t>
        </is>
      </c>
      <c r="E56" s="5" t="n">
        <v>356144</v>
      </c>
    </row>
    <row r="57">
      <c r="A57" s="4" t="inlineStr">
        <is>
          <t>Payments for withheld tax and social charges</t>
        </is>
      </c>
      <c r="E57" s="6" t="n">
        <v>5343000</v>
      </c>
    </row>
    <row r="58">
      <c r="A58" s="4" t="inlineStr">
        <is>
          <t>Strike price (in USD per share) | $ / shares</t>
        </is>
      </c>
      <c r="D58" s="6" t="n">
        <v>19</v>
      </c>
    </row>
    <row r="59">
      <c r="A59" s="4" t="inlineStr">
        <is>
          <t>Vesting period</t>
        </is>
      </c>
      <c r="E59" s="4" t="inlineStr">
        <is>
          <t>4 years</t>
        </is>
      </c>
    </row>
    <row r="60">
      <c r="A60" s="4" t="inlineStr">
        <is>
          <t>2019 Equity Incentive Plan</t>
        </is>
      </c>
    </row>
    <row r="61">
      <c r="A61" s="3" t="inlineStr">
        <is>
          <t>Disclosure of terms and conditions of share-based payment arrangement [line items]</t>
        </is>
      </c>
    </row>
    <row r="62">
      <c r="A62" s="4" t="inlineStr">
        <is>
          <t>Expense recognized</t>
        </is>
      </c>
      <c r="D62" s="6" t="n">
        <v>60555000</v>
      </c>
      <c r="E62" s="6" t="n">
        <v>35150000</v>
      </c>
      <c r="F62" s="5" t="n">
        <v>348000</v>
      </c>
    </row>
    <row r="63">
      <c r="A63" s="4" t="inlineStr">
        <is>
          <t>Vesting period</t>
        </is>
      </c>
      <c r="D63" s="4" t="inlineStr">
        <is>
          <t>3 years</t>
        </is>
      </c>
    </row>
    <row r="64">
      <c r="A64" s="4" t="inlineStr">
        <is>
          <t>Number of shares reserved for issue under options and contracts for sale of shares (in shares) | shares</t>
        </is>
      </c>
      <c r="D64" s="5" t="n">
        <v>6424871</v>
      </c>
      <c r="G64" s="5" t="n">
        <v>6000000</v>
      </c>
      <c r="I64" s="5" t="n">
        <v>13820000</v>
      </c>
    </row>
    <row r="65">
      <c r="A65" s="4" t="inlineStr">
        <is>
          <t>Share-based compensation expense</t>
        </is>
      </c>
      <c r="D65" s="6" t="n">
        <v>95978000</v>
      </c>
      <c r="E65" s="5" t="n">
        <v>35498</v>
      </c>
    </row>
    <row r="66">
      <c r="A66" s="4" t="inlineStr">
        <is>
          <t>2019 Equity Incentive Plan | Share Options</t>
        </is>
      </c>
    </row>
    <row r="67">
      <c r="A67" s="3" t="inlineStr">
        <is>
          <t>Disclosure of terms and conditions of share-based payment arrangement [line items]</t>
        </is>
      </c>
    </row>
    <row r="68">
      <c r="A68" s="4" t="inlineStr">
        <is>
          <t>Expense recognized</t>
        </is>
      </c>
      <c r="D68" s="6" t="n">
        <v>50647000</v>
      </c>
      <c r="E68" s="6" t="n">
        <v>33355000</v>
      </c>
      <c r="F68" s="6" t="n">
        <v>348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30" customWidth="1" min="5" max="5"/>
  </cols>
  <sheetData>
    <row r="1">
      <c r="A1" s="1" t="inlineStr">
        <is>
          <t>Share-based compensation expense - Schedule of Number of Awards Outstanding and Weighted Average Strike Price (Details)</t>
        </is>
      </c>
      <c r="B1" s="2" t="inlineStr">
        <is>
          <t>Dec. 14, 2020shares</t>
        </is>
      </c>
      <c r="C1" s="2" t="inlineStr">
        <is>
          <t>Dec. 31, 2021shares$ / shares</t>
        </is>
      </c>
      <c r="D1" s="2" t="inlineStr">
        <is>
          <t>Dec. 31, 2020shares$ / shares</t>
        </is>
      </c>
      <c r="E1" s="2" t="inlineStr">
        <is>
          <t>Dec. 31, 2019shares$ / shares</t>
        </is>
      </c>
    </row>
    <row r="2">
      <c r="A2" s="3" t="inlineStr">
        <is>
          <t>Share-based Payment Arrangements [Abstract]</t>
        </is>
      </c>
    </row>
    <row r="3">
      <c r="A3" s="4" t="inlineStr">
        <is>
          <t>Average strike price in USD per share, At the beginning of the year (in USD per share) | $ / shares</t>
        </is>
      </c>
      <c r="C3" s="7" t="n">
        <v>26.45</v>
      </c>
      <c r="D3" s="7" t="n">
        <v>18.75</v>
      </c>
      <c r="E3" s="6" t="n">
        <v>0</v>
      </c>
    </row>
    <row r="4">
      <c r="A4" s="4" t="inlineStr">
        <is>
          <t>Fair value grant date (in USD per share) | $ / shares</t>
        </is>
      </c>
      <c r="C4" s="13" t="n">
        <v>28.22</v>
      </c>
      <c r="D4" s="13" t="n">
        <v>28.62</v>
      </c>
      <c r="E4" s="13" t="n">
        <v>18.75</v>
      </c>
    </row>
    <row r="5">
      <c r="A5" s="4" t="inlineStr">
        <is>
          <t>Average strike price in USD per share, Forfeited (in USD per share) | $ / shares</t>
        </is>
      </c>
      <c r="C5" s="13" t="n">
        <v>24.82</v>
      </c>
      <c r="D5" s="13" t="n">
        <v>19.83</v>
      </c>
      <c r="E5" s="5" t="n">
        <v>0</v>
      </c>
    </row>
    <row r="6">
      <c r="A6" s="4" t="inlineStr">
        <is>
          <t>Average strike price in USD per share, Exercised (in USD per share) | $ / shares</t>
        </is>
      </c>
      <c r="C6" s="13" t="n">
        <v>18.81</v>
      </c>
      <c r="D6" s="13" t="n">
        <v>18.75</v>
      </c>
      <c r="E6" s="5" t="n">
        <v>0</v>
      </c>
    </row>
    <row r="7">
      <c r="A7" s="4" t="inlineStr">
        <is>
          <t>Average strike price in USD per share, At the end of the year (in USD per share) | $ / shares</t>
        </is>
      </c>
      <c r="C7" s="7" t="n">
        <v>27.23</v>
      </c>
      <c r="D7" s="7" t="n">
        <v>26.45</v>
      </c>
      <c r="E7" s="7" t="n">
        <v>18.75</v>
      </c>
    </row>
    <row r="8">
      <c r="A8" s="4" t="inlineStr">
        <is>
          <t>Number of awards, At the beginning of the year (in shares) | shares</t>
        </is>
      </c>
      <c r="C8" s="5" t="n">
        <v>4276973</v>
      </c>
      <c r="D8" s="5" t="n">
        <v>1020434</v>
      </c>
      <c r="E8" s="5" t="n">
        <v>0</v>
      </c>
    </row>
    <row r="9">
      <c r="A9" s="4" t="inlineStr">
        <is>
          <t>Number of awards, Granted (in shares) | shares</t>
        </is>
      </c>
      <c r="C9" s="5" t="n">
        <v>2572008</v>
      </c>
      <c r="D9" s="5" t="n">
        <v>3347766</v>
      </c>
      <c r="E9" s="5" t="n">
        <v>1020434</v>
      </c>
    </row>
    <row r="10">
      <c r="A10" s="4" t="inlineStr">
        <is>
          <t>Number of awards, Forfeited (in shares) | shares</t>
        </is>
      </c>
      <c r="C10" s="5" t="n">
        <v>-165724</v>
      </c>
      <c r="D10" s="5" t="n">
        <v>-88332</v>
      </c>
      <c r="E10" s="5" t="n">
        <v>0</v>
      </c>
    </row>
    <row r="11">
      <c r="A11" s="4" t="inlineStr">
        <is>
          <t>Number of awards expired (in shares) | shares</t>
        </is>
      </c>
      <c r="C11" s="5" t="n">
        <v>-1675</v>
      </c>
      <c r="D11" s="5" t="n">
        <v>0</v>
      </c>
      <c r="E11" s="5" t="n">
        <v>0</v>
      </c>
    </row>
    <row r="12">
      <c r="A12" s="4" t="inlineStr">
        <is>
          <t>Number of awards, Exercised (in shares) | shares</t>
        </is>
      </c>
      <c r="B12" s="5" t="n">
        <v>-2895</v>
      </c>
      <c r="C12" s="5" t="n">
        <v>-41382</v>
      </c>
      <c r="D12" s="5" t="n">
        <v>-2895</v>
      </c>
      <c r="E12" s="5" t="n">
        <v>0</v>
      </c>
    </row>
    <row r="13">
      <c r="A13" s="4" t="inlineStr">
        <is>
          <t>Number of awards, At the end of the year (in shares) | shares</t>
        </is>
      </c>
      <c r="C13" s="5" t="n">
        <v>6640200</v>
      </c>
      <c r="D13" s="5" t="n">
        <v>4276973</v>
      </c>
      <c r="E13" s="5" t="n">
        <v>1020434</v>
      </c>
    </row>
    <row r="14">
      <c r="A14" s="4" t="inlineStr">
        <is>
          <t>Weighted average remaining contractual life of outstanding share options</t>
        </is>
      </c>
      <c r="C14" s="4" t="inlineStr">
        <is>
          <t>8 years 8 months 12 days</t>
        </is>
      </c>
      <c r="D14" s="4" t="inlineStr">
        <is>
          <t>9 years 3 months 14 days</t>
        </is>
      </c>
      <c r="E14" s="4" t="inlineStr">
        <is>
          <t>9 years 11 months 15 days</t>
        </is>
      </c>
    </row>
    <row r="15">
      <c r="A15" s="4" t="inlineStr">
        <is>
          <t>Weighted average exercise price of share options expired in share-based payment arrangement | $ / shares</t>
        </is>
      </c>
      <c r="C15" s="7" t="n">
        <v>18.75</v>
      </c>
      <c r="D15" s="6" t="n">
        <v>0</v>
      </c>
      <c r="E15"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expense - Schedule of Share Options Expiry Date And Strike Prices (Details) - shares</t>
        </is>
      </c>
      <c r="B1" s="2" t="inlineStr">
        <is>
          <t>Dec. 31, 2021</t>
        </is>
      </c>
      <c r="C1" s="2" t="inlineStr">
        <is>
          <t>Dec. 31, 2020</t>
        </is>
      </c>
      <c r="D1" s="2" t="inlineStr">
        <is>
          <t>Dec. 31, 2019</t>
        </is>
      </c>
      <c r="E1" s="2" t="inlineStr">
        <is>
          <t>Dec. 31, 2018</t>
        </is>
      </c>
    </row>
    <row r="2">
      <c r="A2" s="3" t="inlineStr">
        <is>
          <t>Disclosure of number and weighted average remaining contractual life of outstanding share options [line items]</t>
        </is>
      </c>
    </row>
    <row r="3">
      <c r="A3" s="4" t="inlineStr">
        <is>
          <t>Number of awards outstanding (in shares)</t>
        </is>
      </c>
      <c r="B3" s="5" t="n">
        <v>6640200</v>
      </c>
      <c r="C3" s="5" t="n">
        <v>4276973</v>
      </c>
      <c r="D3" s="5" t="n">
        <v>1020434</v>
      </c>
      <c r="E3"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hare-based compensation expense - Schedule of Fair Value Assumptions For Options Granted (Details)</t>
        </is>
      </c>
      <c r="B1" s="2" t="inlineStr">
        <is>
          <t>12 Months Ended</t>
        </is>
      </c>
    </row>
    <row r="2">
      <c r="B2" s="2" t="inlineStr">
        <is>
          <t>Dec. 31, 2021USD ($)shares$ / shares</t>
        </is>
      </c>
      <c r="C2" s="2" t="inlineStr">
        <is>
          <t>Dec. 31, 2020USD ($)shares$ / shares</t>
        </is>
      </c>
      <c r="D2" s="2" t="inlineStr">
        <is>
          <t>Dec. 31, 2019USD ($)shares$ / shares</t>
        </is>
      </c>
    </row>
    <row r="3">
      <c r="A3" s="3" t="inlineStr">
        <is>
          <t>Disclosure of terms and conditions of share-based payment arrangement [line items]</t>
        </is>
      </c>
    </row>
    <row r="4">
      <c r="A4" s="4" t="inlineStr">
        <is>
          <t>Weighted average share price (in USD per share)</t>
        </is>
      </c>
      <c r="D4" s="7" t="n">
        <v>16.31</v>
      </c>
    </row>
    <row r="5">
      <c r="A5" s="4" t="inlineStr">
        <is>
          <t>Strike price (in USD per share)</t>
        </is>
      </c>
      <c r="D5" s="7" t="n">
        <v>18.75</v>
      </c>
    </row>
    <row r="6">
      <c r="A6" s="4" t="inlineStr">
        <is>
          <t>Expected volatility</t>
        </is>
      </c>
      <c r="D6" s="4" t="inlineStr">
        <is>
          <t>176.60%</t>
        </is>
      </c>
    </row>
    <row r="7">
      <c r="A7" s="4" t="inlineStr">
        <is>
          <t>Award life | shares</t>
        </is>
      </c>
      <c r="D7" s="13" t="n">
        <v>5.65</v>
      </c>
    </row>
    <row r="8">
      <c r="A8" s="4" t="inlineStr">
        <is>
          <t>Expected dividends | $</t>
        </is>
      </c>
      <c r="B8" s="6" t="n">
        <v>0</v>
      </c>
      <c r="C8" s="6" t="n">
        <v>0</v>
      </c>
      <c r="D8" s="6" t="n">
        <v>0</v>
      </c>
    </row>
    <row r="9">
      <c r="A9" s="4" t="inlineStr">
        <is>
          <t>Risk-free interest rate</t>
        </is>
      </c>
      <c r="D9" s="4" t="inlineStr">
        <is>
          <t>1.67%</t>
        </is>
      </c>
    </row>
    <row r="10">
      <c r="A10" s="4" t="inlineStr">
        <is>
          <t>Minimum</t>
        </is>
      </c>
    </row>
    <row r="11">
      <c r="A11" s="3" t="inlineStr">
        <is>
          <t>Disclosure of terms and conditions of share-based payment arrangement [line items]</t>
        </is>
      </c>
    </row>
    <row r="12">
      <c r="A12" s="4" t="inlineStr">
        <is>
          <t>Weighted average share price (in USD per share)</t>
        </is>
      </c>
      <c r="B12" s="7" t="n">
        <v>19.94</v>
      </c>
      <c r="C12" s="7" t="n">
        <v>15.95</v>
      </c>
    </row>
    <row r="13">
      <c r="A13" s="4" t="inlineStr">
        <is>
          <t>Strike price (in USD per share)</t>
        </is>
      </c>
      <c r="B13" s="7" t="n">
        <v>19.94</v>
      </c>
      <c r="C13" s="7" t="n">
        <v>18.75</v>
      </c>
    </row>
    <row r="14">
      <c r="A14" s="4" t="inlineStr">
        <is>
          <t>Expected volatility</t>
        </is>
      </c>
      <c r="B14" s="4" t="inlineStr">
        <is>
          <t>70.00%</t>
        </is>
      </c>
      <c r="C14" s="4" t="inlineStr">
        <is>
          <t>80.00%</t>
        </is>
      </c>
    </row>
    <row r="15">
      <c r="A15" s="4" t="inlineStr">
        <is>
          <t>Award life | shares</t>
        </is>
      </c>
      <c r="B15" s="9" t="n">
        <v>5.5</v>
      </c>
      <c r="C15" s="13" t="n">
        <v>5.02</v>
      </c>
    </row>
    <row r="16">
      <c r="A16" s="4" t="inlineStr">
        <is>
          <t>Risk-free interest rate</t>
        </is>
      </c>
      <c r="B16" s="4" t="inlineStr">
        <is>
          <t>51.00%</t>
        </is>
      </c>
      <c r="C16" s="4" t="inlineStr">
        <is>
          <t>0.29%</t>
        </is>
      </c>
    </row>
    <row r="17">
      <c r="A17" s="4" t="inlineStr">
        <is>
          <t>Maximum</t>
        </is>
      </c>
    </row>
    <row r="18">
      <c r="A18" s="3" t="inlineStr">
        <is>
          <t>Disclosure of terms and conditions of share-based payment arrangement [line items]</t>
        </is>
      </c>
    </row>
    <row r="19">
      <c r="A19" s="4" t="inlineStr">
        <is>
          <t>Weighted average share price (in USD per share)</t>
        </is>
      </c>
      <c r="B19" s="7" t="n">
        <v>32.22</v>
      </c>
      <c r="C19" s="7" t="n">
        <v>48.77</v>
      </c>
    </row>
    <row r="20">
      <c r="A20" s="4" t="inlineStr">
        <is>
          <t>Strike price (in USD per share)</t>
        </is>
      </c>
      <c r="B20" s="7" t="n">
        <v>32.22</v>
      </c>
      <c r="C20" s="7" t="n">
        <v>48.77</v>
      </c>
    </row>
    <row r="21">
      <c r="A21" s="4" t="inlineStr">
        <is>
          <t>Expected volatility</t>
        </is>
      </c>
      <c r="B21" s="4" t="inlineStr">
        <is>
          <t>85.00%</t>
        </is>
      </c>
      <c r="C21" s="4" t="inlineStr">
        <is>
          <t>206.00%</t>
        </is>
      </c>
    </row>
    <row r="22">
      <c r="A22" s="4" t="inlineStr">
        <is>
          <t>Award life | shares</t>
        </is>
      </c>
      <c r="B22" s="13" t="n">
        <v>6.08</v>
      </c>
      <c r="C22" s="13" t="n">
        <v>6.08</v>
      </c>
    </row>
    <row r="23">
      <c r="A23" s="4" t="inlineStr">
        <is>
          <t>Risk-free interest rate</t>
        </is>
      </c>
      <c r="B23" s="4" t="inlineStr">
        <is>
          <t>133.00%</t>
        </is>
      </c>
      <c r="C23" s="4" t="inlineStr">
        <is>
          <t>0.70%</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expense - Schedule of Other Equity Instruments Outstanding (Details)</t>
        </is>
      </c>
      <c r="B1" s="2" t="inlineStr">
        <is>
          <t>12 Months Ended</t>
        </is>
      </c>
    </row>
    <row r="2">
      <c r="B2" s="2" t="inlineStr">
        <is>
          <t>Dec. 31, 2021shares$ / shares</t>
        </is>
      </c>
      <c r="C2" s="2" t="inlineStr">
        <is>
          <t>Dec. 31, 2020shares$ / shares</t>
        </is>
      </c>
    </row>
    <row r="3">
      <c r="A3" s="3" t="inlineStr">
        <is>
          <t>Disclosure of terms and conditions of share-based payment arrangement [line items]</t>
        </is>
      </c>
    </row>
    <row r="4">
      <c r="A4" s="4" t="inlineStr">
        <is>
          <t>Weighted average grant date fair value, vested (in USD per share) | $ / shares</t>
        </is>
      </c>
      <c r="B4" s="7" t="n">
        <v>45.56</v>
      </c>
    </row>
    <row r="5">
      <c r="A5" s="4" t="inlineStr">
        <is>
          <t>Shares vested (in shares) | shares</t>
        </is>
      </c>
      <c r="B5" s="5" t="n">
        <v>-51828</v>
      </c>
    </row>
    <row r="6">
      <c r="A6" s="4" t="inlineStr">
        <is>
          <t>Weighted average grant date fair value, forfeited (in USD per share) | $ / shares</t>
        </is>
      </c>
      <c r="B6" s="7" t="n">
        <v>28.7</v>
      </c>
    </row>
    <row r="7">
      <c r="A7" s="4" t="inlineStr">
        <is>
          <t>Number of award forfeited (in shares) | shares</t>
        </is>
      </c>
      <c r="B7" s="5" t="n">
        <v>-9244</v>
      </c>
    </row>
    <row r="8">
      <c r="A8" s="4" t="inlineStr">
        <is>
          <t>Restricted Share Units (RSU)</t>
        </is>
      </c>
    </row>
    <row r="9">
      <c r="A9" s="3" t="inlineStr">
        <is>
          <t>Disclosure of terms and conditions of share-based payment arrangement [line items]</t>
        </is>
      </c>
    </row>
    <row r="10">
      <c r="A10" s="4" t="inlineStr">
        <is>
          <t>Number of awards, beginning of period (in shares) | shares</t>
        </is>
      </c>
      <c r="B10" s="5" t="n">
        <v>149984</v>
      </c>
      <c r="C10" s="5" t="n">
        <v>0</v>
      </c>
    </row>
    <row r="11">
      <c r="A11" s="4" t="inlineStr">
        <is>
          <t>Number of awards granted (in shares) | shares</t>
        </is>
      </c>
      <c r="B11" s="5" t="n">
        <v>574143</v>
      </c>
      <c r="C11" s="5" t="n">
        <v>149984</v>
      </c>
    </row>
    <row r="12">
      <c r="A12" s="4" t="inlineStr">
        <is>
          <t>Number of awards, end of period (in shares) | shares</t>
        </is>
      </c>
      <c r="B12" s="5" t="n">
        <v>663055</v>
      </c>
      <c r="C12" s="5" t="n">
        <v>149984</v>
      </c>
    </row>
    <row r="13">
      <c r="A13" s="4" t="inlineStr">
        <is>
          <t>Weighted average grant date fair value, beginning balance (in USD per share) | $ / shares</t>
        </is>
      </c>
      <c r="B13" s="7" t="n">
        <v>46.5</v>
      </c>
      <c r="C13" s="6" t="n">
        <v>0</v>
      </c>
    </row>
    <row r="14">
      <c r="A14" s="4" t="inlineStr">
        <is>
          <t>Weighted average grant date fair value, granted (in USD per share) | $ / shares</t>
        </is>
      </c>
      <c r="B14" s="13" t="n">
        <v>28.17</v>
      </c>
      <c r="C14" s="13" t="n">
        <v>46.5</v>
      </c>
    </row>
    <row r="15">
      <c r="A15" s="4" t="inlineStr">
        <is>
          <t>Weighted average grant date fair value, ending balance (in USD per share) | $ / shares</t>
        </is>
      </c>
      <c r="B15" s="7" t="n">
        <v>30.95</v>
      </c>
      <c r="C15" s="7" t="n">
        <v>46.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itical accounting estimate and judgements</t>
        </is>
      </c>
      <c r="B1" s="2" t="inlineStr">
        <is>
          <t>12 Months Ended</t>
        </is>
      </c>
    </row>
    <row r="2">
      <c r="B2" s="2" t="inlineStr">
        <is>
          <t>Dec. 31, 2021</t>
        </is>
      </c>
    </row>
    <row r="3">
      <c r="A3" s="3" t="inlineStr">
        <is>
          <t>Accounting Policies, Changes In Accounting Estimates And Errors [Abstract]</t>
        </is>
      </c>
    </row>
    <row r="4">
      <c r="A4" s="4" t="inlineStr">
        <is>
          <t>Critical accounting estimate and judgements</t>
        </is>
      </c>
      <c r="B4" s="4" t="inlineStr">
        <is>
          <t>Critical accounting estimates and judgements Estimates and judgements are continually evaluated and are based on historical experience and other factors, including expectations of future events that are believed to be reasonable under the circumstances. The estimates, assumptions and judgements that have significantly affected reported results or that have a significant risk of causing a material adjustment to the carrying amounts of assets and liabilities within the next financial year are addressed below. Revenue Upon the April 23, 2021 FDA approval of ZYNLONTA for the treatment of relapsed or refractory DLBCL, the Company began generating revenue from the sale of its product candidates. In previous years, the Company had generated only service revenues from a license and collaboration arrangement. Significant judgements were required in implementing the Company’s revenue recognition accounting policy as set out in note 3, “Significant accounting policies”. In particular, significant judgement was required in determining the Company’s GTN sales adjustments. Reversal of previously recorded inventory impairment charges Upon the receipt of FDA approval for ZYNLONTA during the year ended December 31, 2021, the Company reversed previously recorded impairment charges. The reversal of previously recorded impairment charges was based on a number of factors existing at that time that involved significant judgement including estimated demand for ZYNLONTA. See note 3, “Significant accounting policies”. Licenses The Company enters into collaboration, license and sublicense agreements with third parties, which grant the Company the right to use their antibodies with the Company's licensed warhead and linker technology to develop new ADCs for anti-cancer treatments. The license fees (upfront fees, signature fees, milestone payments) paid by the Company under the agreements are capitalized as intangible assets. The Company considers that those licenses have an indefinite life until regulatory and marketing approval is obtained. Once obtained, the asset will be treated as a definite-lived intangible asset and amortization will commence. The license costs capitalized were KUSD 2,893 and KUSD 1,923 for the years 2021 and 2020, respectively. The intangible assets are tested annually for impairment and more frequently if events or changes in circumstances indicate that the carrying amount of the asset may not be recoverable. An impairment loss is recognized for the amount by which the asset's carrying amount exceeds its recoverable amount (higher of an asset's fair value less costs of disposal and value in use). Impairment losses are recognized in the consolidated statement of operation. Testing for impairment inevitably involves the application of judgement. In 2020, in relation to the termination of one of the Company's programs, an impairment charge of KUSD 216 (corresponding to the entire carrying amount of the capitalized license) was recognized and charged to R&amp;D expenses in the consolidated statement of operation. The Company performed its review for 2021 and 2019 and concluded no impairment was required. See note 18, “Intangible assets”. Convertible loans During 2020, the Company entered into the Facility Agreement, pursuant to which the counterparty agreed to extend senior secured convertible term loans to the Company in two separate tranches. The Company received the first tranche upon the completion of the IPO. The first tranche has been recognized as a hybrid financial instrument and accounted for as two separate components: (i) a loan and (ii) an embedded conversion option derivative. During 2021, the Company drew down on the second tranche upon receipt of FDA approval of ZYNLONTA and was accounted for as two separate components: (i) a loan and (ii) an embedded conversion option derivative. Prior to receiving FDA approval of ZYNLONTA, the second tranche was accounted for as a derivative. In determining the value of the loan and embedded derivative associated with the first and second tranches as well as the derivative associated with the second tranche prior to the approval of ZYNLONTA, the Company utilized significant estimates and judgements. In particular, significant judgement was required in selecting the appropriate models to value the derivatives arising from the first and second tranches of the convertible notes and in identifying the appropriate key assumptions as inputs to the selected models. Details of the models and assumptions are set out in note 24, “Convertible loans”. Deferred royalty obligation On August 25, 2021, the Company entered into a royalty purchase agreement with certain entities managed by HCR. The Company has accounted for the initial cash received as debt, less transaction costs and will subsequently account for the value of the debt at amortized cost. Significant judgements were used in the initial model and will continue to be used in subsequent models to estimate the total amount of future payments and the timing of such associated with the royalty purchase agreement with HCR. In particular, significant judgements were made by the Company based on revenue projections as well as the achievement of certain milestones associated with the royalty purchase agreement with HCR. Further information with respect to the model, judgements and assumptions are set out in note 26, “Deferred royalty obligation”. Deferred tax assets Deferred income tax assets from tax loss carryforwards, R&amp;D tax credits, and temporary differences between tax and financial statement income are initially recognized to the extent of suitable deferred income tax liabilities, then to the extent that the realization of the related tax benefit through future taxable profits is probable. In determining taxable income for financial statement purposes, the Company makes certain estimates and judgments. These estimates and judgments affect the calculation of certain tax liabilities and the determination of the recoverability of certain of the deferred tax assets. In evaluating the Company’s ability to recover its deferred tax assets it considers all available positive and negative evidence including its past operating results, the existence of cumulative losses, as well as R&amp;D tax credits, and its forecast of future taxable income. In estimating future taxable income, the Company develops assumptions including the amount of future net revenue and pre-tax operating income and the implementation of feasible and prudent tax planning strategies. These assumptions require significant judgment about the forecasts of future taxable income and are consistent with the plans and estimates the Company is using to manage the underlying business. Changes in tax laws and rates could also affect recorded deferred tax assets and liabilities in the future. The Company records the effect of a tax rate or law change on the Company's deferred tax assets and liabilities in the period the law change is enacted or substantively enacted. Future tax rate or law changes could have a material effect on the Company's financial condition, results of operations or cash flows. See note 12, “Income tax expense” and note 21, “Deferred income tax and tax credits” for further information. Share-based compensation expense The details of the ADC Therapeutics Incentive Plan 2014 (as amended and restated as of October 1, 2015, the “Incentive Plan 2014”), the Share Purchase Plan 2016 and the 2019 Equity Incentive Plan are explained in note 25, “Share-based compensation expense”. Prior to the Company’s IPO, the determination of the fair value of awards involved the application of an adjusted form of the Black-Scholes option pricing model that took into account the strike price, term of the award, impact of dilution (where material), share price at grant date and expected price volatility of the underlying share, expected dividend yield, risk free interest rate for the term of the award and correlations and volatilities of the shares of peer group companies. In addition, for awards granted on and subsequent to July 1, 2019 through the IPO date, the fair value of grants was based on a probability-weighted expected returns method that took into account both the value derived by using an adjusted form of the Black-Scholes option pricing model and a discounted estimate of the price that may have been achieved in a future transaction. This method entailed further significant judgement, both in estimating a transaction price and in estimating the probabilities of different outcomes. The adjusted form of the Black-Scholes option pricing model used to derive a value for the common share price at grant date derived the implied equity value for one type of equity security from a contemporaneous transaction involving another type of security and considered the timing, amount, liquidation preferences and dividend rights of issues of preference shares. After the Company’s IPO, the determination of the fair value of awards involves the application of the Black-Scholes option pricing model for the Company’s option equity awards, which utilizes certain assumptions including expected volatility, expected life and risk-free interest rate. In addition, the exercise price per share option is set by the Company at the fair market value of the underlying common shares on the date of grant, as determined by the Company, which is generally the closing share price of the Company’s common shares traded on the NYS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 Schedule of Share-based Compensation Reserve (Details) - USD ($) $ in Thousand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Reserve of share-based payments, beginning balance</t>
        </is>
      </c>
      <c r="B4" s="6" t="n">
        <v>37585</v>
      </c>
      <c r="C4" s="6" t="n">
        <v>1117</v>
      </c>
    </row>
    <row r="5">
      <c r="A5" s="4" t="inlineStr">
        <is>
          <t>Expense recognized</t>
        </is>
      </c>
      <c r="B5" s="5" t="n">
        <v>60555</v>
      </c>
      <c r="C5" s="5" t="n">
        <v>42928</v>
      </c>
      <c r="D5" s="6" t="n">
        <v>1117</v>
      </c>
    </row>
    <row r="6">
      <c r="A6" s="4" t="inlineStr">
        <is>
          <t>Reserve of share-based payments, ending balance</t>
        </is>
      </c>
      <c r="B6" s="5" t="n">
        <v>60480</v>
      </c>
      <c r="C6" s="5" t="n">
        <v>37585</v>
      </c>
      <c r="D6" s="5" t="n">
        <v>1117</v>
      </c>
    </row>
    <row r="7">
      <c r="A7" s="4" t="inlineStr">
        <is>
          <t>Share Options</t>
        </is>
      </c>
    </row>
    <row r="8">
      <c r="A8" s="3" t="inlineStr">
        <is>
          <t>Disclosure of terms and conditions of share-based payment arrangement [line items]</t>
        </is>
      </c>
    </row>
    <row r="9">
      <c r="A9" s="4" t="inlineStr">
        <is>
          <t>Expense recognized</t>
        </is>
      </c>
      <c r="B9" s="5" t="n">
        <v>50647</v>
      </c>
      <c r="C9" s="5" t="n">
        <v>33355</v>
      </c>
      <c r="D9" s="5" t="n">
        <v>348</v>
      </c>
    </row>
    <row r="10">
      <c r="A10" s="4" t="inlineStr">
        <is>
          <t>Incentive Plan 2014</t>
        </is>
      </c>
    </row>
    <row r="11">
      <c r="A11" s="3" t="inlineStr">
        <is>
          <t>Disclosure of terms and conditions of share-based payment arrangement [line items]</t>
        </is>
      </c>
    </row>
    <row r="12">
      <c r="A12" s="4" t="inlineStr">
        <is>
          <t>Incentive Plan 2014</t>
        </is>
      </c>
      <c r="B12" s="5" t="n">
        <v>0</v>
      </c>
      <c r="C12" s="5" t="n">
        <v>361</v>
      </c>
      <c r="D12" s="5" t="n">
        <v>437</v>
      </c>
    </row>
    <row r="13">
      <c r="A13" s="4" t="inlineStr">
        <is>
          <t>Expense recognized</t>
        </is>
      </c>
      <c r="C13" s="5" t="n">
        <v>361</v>
      </c>
      <c r="D13" s="5" t="n">
        <v>437</v>
      </c>
    </row>
    <row r="14">
      <c r="A14" s="4" t="inlineStr">
        <is>
          <t>Tax expense from share-based payment transactions with employees</t>
        </is>
      </c>
      <c r="B14" s="5" t="n">
        <v>0</v>
      </c>
      <c r="C14" s="5" t="n">
        <v>-5343</v>
      </c>
      <c r="D14" s="5" t="n">
        <v>0</v>
      </c>
    </row>
    <row r="15">
      <c r="A15" s="4" t="inlineStr">
        <is>
          <t>Share Purchase Plan 2016</t>
        </is>
      </c>
    </row>
    <row r="16">
      <c r="A16" s="3" t="inlineStr">
        <is>
          <t>Disclosure of terms and conditions of share-based payment arrangement [line items]</t>
        </is>
      </c>
    </row>
    <row r="17">
      <c r="A17" s="4" t="inlineStr">
        <is>
          <t>Expense recognized</t>
        </is>
      </c>
      <c r="B17" s="5" t="n">
        <v>0</v>
      </c>
      <c r="C17" s="5" t="n">
        <v>7417</v>
      </c>
      <c r="D17" s="5" t="n">
        <v>332</v>
      </c>
    </row>
    <row r="18">
      <c r="A18" s="4" t="inlineStr">
        <is>
          <t>2019 Equity Incentive Plan</t>
        </is>
      </c>
    </row>
    <row r="19">
      <c r="A19" s="3" t="inlineStr">
        <is>
          <t>Disclosure of terms and conditions of share-based payment arrangement [line items]</t>
        </is>
      </c>
    </row>
    <row r="20">
      <c r="A20" s="4" t="inlineStr">
        <is>
          <t>Expense recognized</t>
        </is>
      </c>
      <c r="B20" s="5" t="n">
        <v>60555</v>
      </c>
      <c r="C20" s="5" t="n">
        <v>35150</v>
      </c>
      <c r="D20" s="5" t="n">
        <v>348</v>
      </c>
    </row>
    <row r="21">
      <c r="A21" s="4" t="inlineStr">
        <is>
          <t>Tax expense from share-based payment transactions with employees</t>
        </is>
      </c>
      <c r="B21" s="5" t="n">
        <v>-75</v>
      </c>
      <c r="C21" s="5" t="n">
        <v>0</v>
      </c>
      <c r="D21" s="5" t="n">
        <v>0</v>
      </c>
    </row>
    <row r="22">
      <c r="A22" s="4" t="inlineStr">
        <is>
          <t>2019 Equity Incentive Plan | Share Options</t>
        </is>
      </c>
    </row>
    <row r="23">
      <c r="A23" s="3" t="inlineStr">
        <is>
          <t>Disclosure of terms and conditions of share-based payment arrangement [line items]</t>
        </is>
      </c>
    </row>
    <row r="24">
      <c r="A24" s="4" t="inlineStr">
        <is>
          <t>Expense recognized</t>
        </is>
      </c>
      <c r="B24" s="5" t="n">
        <v>50647</v>
      </c>
      <c r="C24" s="5" t="n">
        <v>33355</v>
      </c>
      <c r="D24" s="5" t="n">
        <v>348</v>
      </c>
    </row>
    <row r="25">
      <c r="A25" s="4" t="inlineStr">
        <is>
          <t>2019 Equity Incentive Plan | Restricted Stock Units</t>
        </is>
      </c>
    </row>
    <row r="26">
      <c r="A26" s="3" t="inlineStr">
        <is>
          <t>Disclosure of terms and conditions of share-based payment arrangement [line items]</t>
        </is>
      </c>
    </row>
    <row r="27">
      <c r="A27" s="4" t="inlineStr">
        <is>
          <t>Expense recognized</t>
        </is>
      </c>
      <c r="B27" s="6" t="n">
        <v>9908</v>
      </c>
      <c r="C27" s="6" t="n">
        <v>1795</v>
      </c>
      <c r="D27" s="6"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oyalty obligation (Details) - USD ($)</t>
        </is>
      </c>
      <c r="B1" s="2" t="inlineStr">
        <is>
          <t>Aug. 25, 2021</t>
        </is>
      </c>
      <c r="C1" s="2" t="inlineStr">
        <is>
          <t>Dec. 31, 2021</t>
        </is>
      </c>
      <c r="D1" s="2" t="inlineStr">
        <is>
          <t>Dec. 31, 2020</t>
        </is>
      </c>
    </row>
    <row r="2">
      <c r="A2" s="3" t="inlineStr">
        <is>
          <t>Disclosure of detailed information about borrowings [line items]</t>
        </is>
      </c>
    </row>
    <row r="3">
      <c r="A3" s="4" t="inlineStr">
        <is>
          <t>Royalty Purchase Agreement</t>
        </is>
      </c>
      <c r="B3" s="6" t="n">
        <v>325000000</v>
      </c>
    </row>
    <row r="4">
      <c r="A4" s="4" t="inlineStr">
        <is>
          <t>Proceeds from deferred royalty obligation</t>
        </is>
      </c>
      <c r="C4" s="6" t="n">
        <v>225000000</v>
      </c>
    </row>
    <row r="5">
      <c r="A5" s="4" t="inlineStr">
        <is>
          <t>Royalty Obligation, Transaction Costs</t>
        </is>
      </c>
      <c r="C5" s="5" t="n">
        <v>6998000</v>
      </c>
    </row>
    <row r="6">
      <c r="A6" s="4" t="inlineStr">
        <is>
          <t>Royalty Obligation, Payments</t>
        </is>
      </c>
      <c r="C6" s="5" t="n">
        <v>213000</v>
      </c>
    </row>
    <row r="7">
      <c r="A7" s="4" t="inlineStr">
        <is>
          <t>Royalty Obligation, Interest</t>
        </is>
      </c>
      <c r="C7" s="5" t="n">
        <v>6752000</v>
      </c>
    </row>
    <row r="8">
      <c r="A8" s="4" t="inlineStr">
        <is>
          <t>Royalty Obligation, Financial Expense Cumulative Catch-Up Adjustment</t>
        </is>
      </c>
      <c r="C8" s="5" t="n">
        <v>936000</v>
      </c>
    </row>
    <row r="9">
      <c r="A9" s="4" t="inlineStr">
        <is>
          <t>Royalty Purchase Agreement, Upward Adjustment Percent, Based On Performance Tests</t>
        </is>
      </c>
      <c r="B9" s="4" t="inlineStr">
        <is>
          <t>(10.00%)</t>
        </is>
      </c>
    </row>
    <row r="10">
      <c r="A10" s="4" t="inlineStr">
        <is>
          <t>Royalty Purchase Agreement, Royalty Rate Percent</t>
        </is>
      </c>
      <c r="B10" s="4" t="inlineStr">
        <is>
          <t>7.00%</t>
        </is>
      </c>
    </row>
    <row r="11">
      <c r="A11" s="4" t="inlineStr">
        <is>
          <t>Royalty Purchase Agreement, High-Single-Digit Percentage Rate</t>
        </is>
      </c>
      <c r="B11" s="4" t="inlineStr">
        <is>
          <t>10.00%</t>
        </is>
      </c>
    </row>
    <row r="12">
      <c r="A12" s="4" t="inlineStr">
        <is>
          <t>Royalty Purchase Agreement, Royalty Cap, Period Of Payment</t>
        </is>
      </c>
      <c r="B12" s="4" t="inlineStr">
        <is>
          <t>36 months</t>
        </is>
      </c>
    </row>
    <row r="13">
      <c r="A13" s="4" t="inlineStr">
        <is>
          <t>Deferred Royalty Obligation</t>
        </is>
      </c>
      <c r="C13" s="5" t="n">
        <v>225477000</v>
      </c>
      <c r="D13" s="6" t="n">
        <v>0</v>
      </c>
    </row>
    <row r="14">
      <c r="A14" s="4" t="inlineStr">
        <is>
          <t>Proceeds From Royalty Purchase Agreement, Net</t>
        </is>
      </c>
      <c r="C14" s="6" t="n">
        <v>218000000</v>
      </c>
    </row>
    <row r="15">
      <c r="A15" s="4" t="inlineStr">
        <is>
          <t>Royalty Purchase Agreement, Effective Interest Rate</t>
        </is>
      </c>
      <c r="C15" s="4" t="inlineStr">
        <is>
          <t>10.00%</t>
        </is>
      </c>
    </row>
    <row r="16">
      <c r="A16" s="4" t="inlineStr">
        <is>
          <t>Royalty Purchase Agreement, Termination Period</t>
        </is>
      </c>
      <c r="B16" s="4" t="inlineStr">
        <is>
          <t>27 months</t>
        </is>
      </c>
    </row>
    <row r="17">
      <c r="A17" s="4" t="inlineStr">
        <is>
          <t>Royalty Purchase Agreement, Royalty Cap, Payment Maximum</t>
        </is>
      </c>
      <c r="B17" s="4" t="inlineStr">
        <is>
          <t>200.00%</t>
        </is>
      </c>
    </row>
    <row r="18">
      <c r="A18" s="4" t="inlineStr">
        <is>
          <t>Royalty Purchase Agreement, Buyout Amount</t>
        </is>
      </c>
      <c r="B18" s="4" t="inlineStr">
        <is>
          <t>50.00%</t>
        </is>
      </c>
    </row>
    <row r="19">
      <c r="A19" s="4" t="inlineStr">
        <is>
          <t>Royalty Purchase Agreement, Buyout Percent, Continued Payment</t>
        </is>
      </c>
      <c r="B19" s="4" t="inlineStr">
        <is>
          <t>50.00%</t>
        </is>
      </c>
    </row>
    <row r="20">
      <c r="A20" s="4" t="inlineStr">
        <is>
          <t>Royalty Purchase Agreement, Buyout Percent, Payment</t>
        </is>
      </c>
      <c r="B20" s="4" t="inlineStr">
        <is>
          <t>50.00%</t>
        </is>
      </c>
    </row>
    <row r="21">
      <c r="A21" s="4" t="inlineStr">
        <is>
          <t>Royalty Purchase Obligation, Maximum</t>
        </is>
      </c>
      <c r="C21" s="6" t="n">
        <v>562500000</v>
      </c>
    </row>
    <row r="22">
      <c r="A22" s="4" t="inlineStr">
        <is>
          <t>Royalty Purchase Obligation, Minimum</t>
        </is>
      </c>
      <c r="C22" s="5" t="n">
        <v>506300000</v>
      </c>
    </row>
    <row r="23">
      <c r="A23" s="4" t="inlineStr">
        <is>
          <t>Royalty Purchase Obligation, Change In Controls</t>
        </is>
      </c>
      <c r="C23" s="6" t="n">
        <v>450000000</v>
      </c>
    </row>
    <row r="24">
      <c r="A24" s="4" t="inlineStr">
        <is>
          <t>Royalty Purchase Agreement, Royalties Paid Under Agreement</t>
        </is>
      </c>
    </row>
    <row r="25">
      <c r="A25" s="3" t="inlineStr">
        <is>
          <t>Disclosure of detailed information about borrowings [line items]</t>
        </is>
      </c>
    </row>
    <row r="26">
      <c r="A26" s="4" t="inlineStr">
        <is>
          <t>Royalty Purchase Agreement, Royalty Cap</t>
        </is>
      </c>
      <c r="B26" s="4" t="inlineStr">
        <is>
          <t>250.00%</t>
        </is>
      </c>
    </row>
    <row r="27">
      <c r="A27" s="4" t="inlineStr">
        <is>
          <t>Royalty Purchase Agreement, Royalties Paid Exceeding Mid-Nine Digit</t>
        </is>
      </c>
    </row>
    <row r="28">
      <c r="A28" s="3" t="inlineStr">
        <is>
          <t>Disclosure of detailed information about borrowings [line items]</t>
        </is>
      </c>
    </row>
    <row r="29">
      <c r="A29" s="4" t="inlineStr">
        <is>
          <t>Royalty Purchase Agreement, Royalty Cap</t>
        </is>
      </c>
      <c r="B29" s="4" t="inlineStr">
        <is>
          <t>225.00%</t>
        </is>
      </c>
    </row>
    <row r="30">
      <c r="A30" s="4" t="inlineStr">
        <is>
          <t>Worldwide (Excluding, China, Hong Kong, Macau, Taiwan, Singapore And South Korea) | ZYNLONTA</t>
        </is>
      </c>
    </row>
    <row r="31">
      <c r="A31" s="3" t="inlineStr">
        <is>
          <t>Disclosure of detailed information about borrowings [line items]</t>
        </is>
      </c>
    </row>
    <row r="32">
      <c r="A32" s="4" t="inlineStr">
        <is>
          <t>Royalty Purchase Agreement, Payment Percent On Net Sales</t>
        </is>
      </c>
      <c r="B32" s="4" t="inlineStr">
        <is>
          <t>7.00%</t>
        </is>
      </c>
    </row>
    <row r="33">
      <c r="A33" s="4" t="inlineStr">
        <is>
          <t>Worldwide | Cami</t>
        </is>
      </c>
    </row>
    <row r="34">
      <c r="A34" s="3" t="inlineStr">
        <is>
          <t>Disclosure of detailed information about borrowings [line items]</t>
        </is>
      </c>
    </row>
    <row r="35">
      <c r="A35" s="4" t="inlineStr">
        <is>
          <t>Royalty Purchase Agreement, Payment Percent On Net Sales</t>
        </is>
      </c>
      <c r="B35" s="4" t="inlineStr">
        <is>
          <t>7.00%</t>
        </is>
      </c>
    </row>
    <row r="36">
      <c r="A36" s="4" t="inlineStr">
        <is>
          <t>Outside Of The United States And Europe | Cami</t>
        </is>
      </c>
    </row>
    <row r="37">
      <c r="A37" s="3" t="inlineStr">
        <is>
          <t>Disclosure of detailed information about borrowings [line items]</t>
        </is>
      </c>
    </row>
    <row r="38">
      <c r="A38" s="4" t="inlineStr">
        <is>
          <t>Royalty Purchase Agreement, Payment Percent Of Upfront Or Miestone Payments From Licenses</t>
        </is>
      </c>
      <c r="B38" s="4" t="inlineStr">
        <is>
          <t>7.00%</t>
        </is>
      </c>
    </row>
    <row r="39">
      <c r="A39" s="4" t="inlineStr">
        <is>
          <t>First Investment Amount</t>
        </is>
      </c>
    </row>
    <row r="40">
      <c r="A40" s="3" t="inlineStr">
        <is>
          <t>Disclosure of detailed information about borrowings [line items]</t>
        </is>
      </c>
    </row>
    <row r="41">
      <c r="A41" s="4" t="inlineStr">
        <is>
          <t>Proceeds from deferred royalty obligation</t>
        </is>
      </c>
      <c r="B41" s="6" t="n">
        <v>225000000</v>
      </c>
    </row>
    <row r="42">
      <c r="A42" s="4" t="inlineStr">
        <is>
          <t>Second Investment Amount</t>
        </is>
      </c>
    </row>
    <row r="43">
      <c r="A43" s="3" t="inlineStr">
        <is>
          <t>Disclosure of detailed information about borrowings [line items]</t>
        </is>
      </c>
    </row>
    <row r="44">
      <c r="A44" s="4" t="inlineStr">
        <is>
          <t>Royalty Purchase Additional Proceeds Eligibility</t>
        </is>
      </c>
      <c r="B44" s="5" t="n">
        <v>75000000</v>
      </c>
    </row>
    <row r="45">
      <c r="A45" s="4" t="inlineStr">
        <is>
          <t>Third Investment Amount</t>
        </is>
      </c>
    </row>
    <row r="46">
      <c r="A46" s="3" t="inlineStr">
        <is>
          <t>Disclosure of detailed information about borrowings [line items]</t>
        </is>
      </c>
    </row>
    <row r="47">
      <c r="A47" s="4" t="inlineStr">
        <is>
          <t>Royalty Purchase Additional Proceeds Eligibility</t>
        </is>
      </c>
      <c r="B47" s="6" t="n">
        <v>250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AD113"/>
  <sheetViews>
    <sheetView workbookViewId="0">
      <selection activeCell="A1" sqref="A1"/>
    </sheetView>
  </sheetViews>
  <sheetFormatPr baseColWidth="8" defaultRowHeight="15"/>
  <cols>
    <col width="80" customWidth="1" min="1" max="1"/>
    <col width="37" customWidth="1" min="2" max="2"/>
    <col width="27" customWidth="1" min="3" max="3"/>
    <col width="32" customWidth="1" min="4" max="4"/>
    <col width="37" customWidth="1" min="5" max="5"/>
    <col width="26" customWidth="1" min="6" max="6"/>
    <col width="32" customWidth="1" min="7" max="7"/>
    <col width="27" customWidth="1" min="8" max="8"/>
    <col width="37" customWidth="1" min="9" max="9"/>
    <col width="27" customWidth="1" min="10" max="10"/>
    <col width="27" customWidth="1" min="11" max="11"/>
    <col width="21" customWidth="1" min="12" max="12"/>
    <col width="27" customWidth="1" min="13" max="13"/>
    <col width="27" customWidth="1" min="14" max="14"/>
    <col width="27" customWidth="1" min="15" max="15"/>
    <col width="27" customWidth="1" min="16" max="16"/>
    <col width="27" customWidth="1" min="17" max="17"/>
    <col width="27" customWidth="1" min="18" max="18"/>
    <col width="27" customWidth="1" min="19" max="19"/>
    <col width="26" customWidth="1" min="20" max="20"/>
    <col width="26" customWidth="1" min="21" max="21"/>
    <col width="25" customWidth="1" min="22" max="22"/>
    <col width="23" customWidth="1" min="23" max="23"/>
    <col width="26" customWidth="1" min="24" max="24"/>
    <col width="26" customWidth="1" min="25" max="25"/>
    <col width="26" customWidth="1" min="26" max="26"/>
    <col width="26" customWidth="1" min="27" max="27"/>
    <col width="26" customWidth="1" min="28" max="28"/>
    <col width="26" customWidth="1" min="29" max="29"/>
    <col width="26" customWidth="1" min="30" max="30"/>
  </cols>
  <sheetData>
    <row r="1">
      <c r="A1" s="1" t="inlineStr">
        <is>
          <t>Share capital - Schedule of Movement in share capital (Details) $ / shares in Units, $ in Thousands</t>
        </is>
      </c>
      <c r="B1" s="2" t="inlineStr">
        <is>
          <t>Apr. 01, 2021USD ($)$ / sharesshares</t>
        </is>
      </c>
      <c r="C1" s="2" t="inlineStr">
        <is>
          <t>Dec. 14, 2020USD ($)shares</t>
        </is>
      </c>
      <c r="D1" s="2" t="inlineStr">
        <is>
          <t>Sep. 30, 2020SFr / sharesshares</t>
        </is>
      </c>
      <c r="E1" s="2" t="inlineStr">
        <is>
          <t>Sep. 28, 2020USD ($)$ / sharesshares</t>
        </is>
      </c>
      <c r="F1" s="2" t="inlineStr">
        <is>
          <t>May 19, 2020USD ($)shares</t>
        </is>
      </c>
      <c r="G1" s="2" t="inlineStr">
        <is>
          <t>Apr. 24, 2020SFr / sharesshares</t>
        </is>
      </c>
      <c r="H1" s="2" t="inlineStr">
        <is>
          <t>Apr. 16, 2020USD ($)shares</t>
        </is>
      </c>
      <c r="I1" s="2" t="inlineStr">
        <is>
          <t>Apr. 15, 2020USD ($)$ / sharesshares</t>
        </is>
      </c>
      <c r="J1" s="2" t="inlineStr">
        <is>
          <t>Dec. 19, 2019USD ($)shares</t>
        </is>
      </c>
      <c r="K1" s="2" t="inlineStr">
        <is>
          <t>Sep. 02, 2019USD ($)shares</t>
        </is>
      </c>
      <c r="L1" s="2" t="inlineStr">
        <is>
          <t>Aug. 22, 2019USD ($)</t>
        </is>
      </c>
      <c r="M1" s="2" t="inlineStr">
        <is>
          <t>Jul. 05, 2019USD ($)shares</t>
        </is>
      </c>
      <c r="N1" s="2" t="inlineStr">
        <is>
          <t>Jun. 14, 2019USD ($)shares</t>
        </is>
      </c>
      <c r="O1" s="2" t="inlineStr">
        <is>
          <t>Jun. 07, 2019USD ($)shares</t>
        </is>
      </c>
      <c r="P1" s="2" t="inlineStr">
        <is>
          <t>Feb. 06, 2019USD ($)shares</t>
        </is>
      </c>
      <c r="Q1" s="2" t="inlineStr">
        <is>
          <t>Dec. 31, 2021USD ($)shares</t>
        </is>
      </c>
      <c r="R1" s="2" t="inlineStr">
        <is>
          <t>Dec. 31, 2020USD ($)shares</t>
        </is>
      </c>
      <c r="S1" s="2" t="inlineStr">
        <is>
          <t>Dec. 31, 2019USD ($)shares</t>
        </is>
      </c>
      <c r="T1" s="2" t="inlineStr">
        <is>
          <t>Dec. 31, 2021SFr / shares</t>
        </is>
      </c>
      <c r="U1" s="2" t="inlineStr">
        <is>
          <t>Dec. 14, 2020SFr / shares</t>
        </is>
      </c>
      <c r="V1" s="2" t="inlineStr">
        <is>
          <t>May 19, 2020SFr / shares</t>
        </is>
      </c>
      <c r="W1" s="2" t="inlineStr">
        <is>
          <t>May 19, 2020$ / shares</t>
        </is>
      </c>
      <c r="X1" s="2" t="inlineStr">
        <is>
          <t>Apr. 16, 2020SFr / shares</t>
        </is>
      </c>
      <c r="Y1" s="2" t="inlineStr">
        <is>
          <t>Dec. 16, 2019SFr / shares</t>
        </is>
      </c>
      <c r="Z1" s="2" t="inlineStr">
        <is>
          <t>Sep. 02, 2019SFr / shares</t>
        </is>
      </c>
      <c r="AA1" s="2" t="inlineStr">
        <is>
          <t>Jul. 05, 2019SFr / shares</t>
        </is>
      </c>
      <c r="AB1" s="2" t="inlineStr">
        <is>
          <t>Jun. 14, 2019SFr / shares</t>
        </is>
      </c>
      <c r="AC1" s="2" t="inlineStr">
        <is>
          <t>Jun. 07, 2019SFr / shares</t>
        </is>
      </c>
      <c r="AD1" s="2" t="inlineStr">
        <is>
          <t>Feb. 06, 2019SFr / shares</t>
        </is>
      </c>
    </row>
    <row r="2">
      <c r="A2" s="3" t="inlineStr">
        <is>
          <t>Disclosure of classes of share capital [line items]</t>
        </is>
      </c>
    </row>
    <row r="3">
      <c r="A3" s="4" t="inlineStr">
        <is>
          <t>Equity, beginning balance</t>
        </is>
      </c>
      <c r="Q3" s="6" t="n">
        <v>335505</v>
      </c>
      <c r="R3" s="6" t="n">
        <v>111156</v>
      </c>
      <c r="S3" s="6" t="n">
        <v>126243</v>
      </c>
    </row>
    <row r="4">
      <c r="A4" s="4" t="inlineStr">
        <is>
          <t>Number of shares outstanding, beginning of period (in shares) | shares</t>
        </is>
      </c>
      <c r="Q4" s="5" t="n">
        <v>76721543</v>
      </c>
      <c r="R4" s="5" t="n">
        <v>52096960</v>
      </c>
      <c r="S4" s="5" t="n">
        <v>47825000</v>
      </c>
    </row>
    <row r="5">
      <c r="A5" s="4" t="inlineStr">
        <is>
          <t>Issue of share capital / capital contributions</t>
        </is>
      </c>
      <c r="S5" s="6" t="n">
        <v>103392</v>
      </c>
    </row>
    <row r="6">
      <c r="A6" s="4" t="inlineStr">
        <is>
          <t>Issue of share capital / capital contributions (in shares) | shares</t>
        </is>
      </c>
      <c r="M6" s="5" t="n">
        <v>962500</v>
      </c>
      <c r="N6" s="5" t="n">
        <v>25000</v>
      </c>
      <c r="O6" s="5" t="n">
        <v>2700000</v>
      </c>
      <c r="P6" s="5" t="n">
        <v>75000</v>
      </c>
    </row>
    <row r="7">
      <c r="A7" s="4" t="inlineStr">
        <is>
          <t>Share issue related cost</t>
        </is>
      </c>
      <c r="Q7" s="6" t="n">
        <v>-147</v>
      </c>
      <c r="S7" s="5" t="n">
        <v>-1778</v>
      </c>
    </row>
    <row r="8">
      <c r="A8" s="4" t="inlineStr">
        <is>
          <t>Transfer from share premium for par value increase</t>
        </is>
      </c>
      <c r="S8" s="5" t="n">
        <v>0</v>
      </c>
    </row>
    <row r="9">
      <c r="A9" s="4" t="inlineStr">
        <is>
          <t>Purchase of treasury shares</t>
        </is>
      </c>
      <c r="S9" s="5" t="n">
        <v>141</v>
      </c>
    </row>
    <row r="10">
      <c r="A10" s="4" t="inlineStr">
        <is>
          <t>Sale of treasury shares</t>
        </is>
      </c>
      <c r="S10" s="6" t="n">
        <v>41</v>
      </c>
    </row>
    <row r="11">
      <c r="A11" s="4" t="inlineStr">
        <is>
          <t>Sale of treasury shares (in shares) | shares</t>
        </is>
      </c>
      <c r="J11" s="5" t="n">
        <v>509460</v>
      </c>
    </row>
    <row r="12">
      <c r="A12" s="4" t="inlineStr">
        <is>
          <t>Shares surrendered to redeem share purchase plan promissory notes</t>
        </is>
      </c>
      <c r="R12" s="6" t="n">
        <v>0</v>
      </c>
    </row>
    <row r="13">
      <c r="A13" s="4" t="inlineStr">
        <is>
          <t>Issuance of shares through capitalization of reserves</t>
        </is>
      </c>
      <c r="R13" s="5" t="n">
        <v>0</v>
      </c>
    </row>
    <row r="14">
      <c r="A14" s="4" t="inlineStr">
        <is>
          <t>Issuance of shares through capitalization of reserves (in shares) | shares</t>
        </is>
      </c>
      <c r="H14" s="5" t="n">
        <v>4777996</v>
      </c>
    </row>
    <row r="15">
      <c r="A15" s="4" t="inlineStr">
        <is>
          <t>Elimination of fractional holdings (in shares) | shares</t>
        </is>
      </c>
      <c r="G15" s="5" t="n">
        <v>51</v>
      </c>
    </row>
    <row r="16">
      <c r="A16" s="4" t="inlineStr">
        <is>
          <t>Issuance of shares to be held as treasury shares</t>
        </is>
      </c>
      <c r="Q16" s="5" t="n">
        <v>0</v>
      </c>
      <c r="R16" s="5" t="n">
        <v>0</v>
      </c>
    </row>
    <row r="17">
      <c r="A17" s="4" t="inlineStr">
        <is>
          <t>Grant of shares to settle 2014 incentive plan awards</t>
        </is>
      </c>
      <c r="R17" s="5" t="n">
        <v>0</v>
      </c>
    </row>
    <row r="18">
      <c r="A18" s="4" t="inlineStr">
        <is>
          <t>Grant of shares to settle 2014 incentive plan awards (in shares) | shares</t>
        </is>
      </c>
      <c r="F18" s="5" t="n">
        <v>356144</v>
      </c>
    </row>
    <row r="19">
      <c r="A19" s="4" t="inlineStr">
        <is>
          <t>Issuance of shares at initial public offering</t>
        </is>
      </c>
      <c r="R19" s="5" t="n">
        <v>232668</v>
      </c>
    </row>
    <row r="20">
      <c r="A20" s="4" t="inlineStr">
        <is>
          <t>Issuance of shares at initial public offering (in shares) | shares</t>
        </is>
      </c>
      <c r="F20" s="5" t="n">
        <v>12245631</v>
      </c>
    </row>
    <row r="21">
      <c r="A21" s="4" t="inlineStr">
        <is>
          <t>Sale of shares under greenshoe option</t>
        </is>
      </c>
      <c r="R21" s="5" t="n">
        <v>34900</v>
      </c>
    </row>
    <row r="22">
      <c r="A22" s="4" t="inlineStr">
        <is>
          <t>Sale of shares under greenshoe option (in shares) | shares</t>
        </is>
      </c>
      <c r="F22" s="5" t="n">
        <v>1836844</v>
      </c>
    </row>
    <row r="23">
      <c r="A23" s="4" t="inlineStr">
        <is>
          <t>Transaction costs, initial public offering and greenshoe option</t>
        </is>
      </c>
      <c r="R23" s="5" t="n">
        <v>-23355</v>
      </c>
    </row>
    <row r="24">
      <c r="A24" s="4" t="inlineStr">
        <is>
          <t>Issuance of shares at follow-on offering (in shares) | shares</t>
        </is>
      </c>
      <c r="E24" s="5" t="n">
        <v>6000000</v>
      </c>
    </row>
    <row r="25">
      <c r="A25" s="4" t="inlineStr">
        <is>
          <t>Issuance of shares at follow-on offering</t>
        </is>
      </c>
      <c r="R25" s="5" t="n">
        <v>204000</v>
      </c>
    </row>
    <row r="26">
      <c r="A26" s="4" t="inlineStr">
        <is>
          <t>Transaction costs, follow-on offering</t>
        </is>
      </c>
      <c r="R26" s="5" t="n">
        <v>-15084</v>
      </c>
    </row>
    <row r="27">
      <c r="A27" s="4" t="inlineStr">
        <is>
          <t>Other (in shares) | shares</t>
        </is>
      </c>
      <c r="D27" s="5" t="n">
        <v>2796</v>
      </c>
    </row>
    <row r="28">
      <c r="A28" s="4" t="inlineStr">
        <is>
          <t>Exercise of options</t>
        </is>
      </c>
      <c r="Q28" s="6" t="n">
        <v>778</v>
      </c>
      <c r="R28" s="6" t="n">
        <v>54</v>
      </c>
    </row>
    <row r="29">
      <c r="A29" s="4" t="inlineStr">
        <is>
          <t>Exercise of options (in shares) | shares</t>
        </is>
      </c>
      <c r="C29" s="5" t="n">
        <v>2895</v>
      </c>
      <c r="Q29" s="5" t="n">
        <v>41382</v>
      </c>
      <c r="R29" s="5" t="n">
        <v>2895</v>
      </c>
      <c r="S29" s="5" t="n">
        <v>0</v>
      </c>
    </row>
    <row r="30">
      <c r="A30" s="4" t="inlineStr">
        <is>
          <t>Exercise of options and vestings of RSUs (in shares) | shares</t>
        </is>
      </c>
      <c r="Q30" s="5" t="n">
        <v>88935</v>
      </c>
    </row>
    <row r="31">
      <c r="A31" s="4" t="inlineStr">
        <is>
          <t>Shares surrendered to redeem share purchase plan promissory notes (in shares) | shares</t>
        </is>
      </c>
      <c r="I31" s="5" t="n">
        <v>-597774</v>
      </c>
    </row>
    <row r="32">
      <c r="A32" s="4" t="inlineStr">
        <is>
          <t>Total transactions with owners</t>
        </is>
      </c>
      <c r="Q32" s="6" t="n">
        <v>61258</v>
      </c>
      <c r="R32" s="6" t="n">
        <v>470768</v>
      </c>
      <c r="S32" s="6" t="n">
        <v>102631</v>
      </c>
    </row>
    <row r="33">
      <c r="A33" s="4" t="inlineStr">
        <is>
          <t>Movements during the year (in shares) | shares</t>
        </is>
      </c>
      <c r="Q33" s="5" t="n">
        <v>88935</v>
      </c>
      <c r="R33" s="5" t="n">
        <v>24624583</v>
      </c>
      <c r="S33" s="5" t="n">
        <v>4271960</v>
      </c>
    </row>
    <row r="34">
      <c r="A34" s="4" t="inlineStr">
        <is>
          <t>Equity, ending balance</t>
        </is>
      </c>
      <c r="Q34" s="6" t="n">
        <v>166088</v>
      </c>
      <c r="R34" s="6" t="n">
        <v>335505</v>
      </c>
      <c r="S34" s="6" t="n">
        <v>111156</v>
      </c>
    </row>
    <row r="35">
      <c r="A35" s="4" t="inlineStr">
        <is>
          <t>Number of shares outstanding, ending of period (in shares) | shares</t>
        </is>
      </c>
      <c r="R35" s="5" t="n">
        <v>76721543</v>
      </c>
      <c r="S35" s="5" t="n">
        <v>52096960</v>
      </c>
    </row>
    <row r="36">
      <c r="A36" s="4" t="inlineStr">
        <is>
          <t>Par value per share (value per share) | (per share)</t>
        </is>
      </c>
      <c r="B36" s="7" t="n">
        <v>0.08</v>
      </c>
      <c r="D36" s="15" t="n">
        <v>0.08</v>
      </c>
      <c r="E36" s="6" t="n">
        <v>34</v>
      </c>
      <c r="G36" s="15" t="n">
        <v>0.08</v>
      </c>
      <c r="I36" s="7" t="n">
        <v>18.75</v>
      </c>
      <c r="T36" s="15" t="n">
        <v>0.08</v>
      </c>
      <c r="U36" s="15" t="n">
        <v>0.08</v>
      </c>
      <c r="V36" s="15" t="n">
        <v>0.08</v>
      </c>
      <c r="W36" s="6" t="n">
        <v>19</v>
      </c>
      <c r="X36" s="15" t="n">
        <v>0.08</v>
      </c>
      <c r="Y36" s="15" t="n">
        <v>0.08</v>
      </c>
      <c r="Z36" s="15" t="n">
        <v>0.08</v>
      </c>
      <c r="AA36" s="16" t="n">
        <v>0.008</v>
      </c>
      <c r="AB36" s="16" t="n">
        <v>0.008</v>
      </c>
      <c r="AC36" s="16" t="n">
        <v>0.008</v>
      </c>
      <c r="AD36" s="16" t="n">
        <v>0.008</v>
      </c>
    </row>
    <row r="37">
      <c r="A37" s="4" t="inlineStr">
        <is>
          <t>Equity Attributable To Share Transactions</t>
        </is>
      </c>
    </row>
    <row r="38">
      <c r="A38" s="3" t="inlineStr">
        <is>
          <t>Disclosure of classes of share capital [line items]</t>
        </is>
      </c>
    </row>
    <row r="39">
      <c r="A39" s="4" t="inlineStr">
        <is>
          <t>Equity, beginning balance</t>
        </is>
      </c>
      <c r="R39" s="6" t="n">
        <v>554183</v>
      </c>
      <c r="S39" s="6" t="n">
        <v>452669</v>
      </c>
    </row>
    <row r="40">
      <c r="A40" s="4" t="inlineStr">
        <is>
          <t>Issue of share capital / capital contributions</t>
        </is>
      </c>
      <c r="M40" s="6" t="n">
        <v>26950</v>
      </c>
      <c r="N40" s="6" t="n">
        <v>700</v>
      </c>
      <c r="O40" s="6" t="n">
        <v>75600</v>
      </c>
      <c r="P40" s="6" t="n">
        <v>1</v>
      </c>
    </row>
    <row r="41">
      <c r="A41" s="4" t="inlineStr">
        <is>
          <t>Share issue related cost</t>
        </is>
      </c>
      <c r="K41" s="6" t="n">
        <v>-8</v>
      </c>
      <c r="M41" s="5" t="n">
        <v>-306</v>
      </c>
      <c r="N41" s="6" t="n">
        <v>-13</v>
      </c>
      <c r="O41" s="5" t="n">
        <v>-1432</v>
      </c>
      <c r="P41" s="5" t="n">
        <v>-19</v>
      </c>
    </row>
    <row r="42">
      <c r="A42" s="4" t="inlineStr">
        <is>
          <t>Sale of treasury shares</t>
        </is>
      </c>
      <c r="J42" s="6" t="n">
        <v>41</v>
      </c>
    </row>
    <row r="43">
      <c r="A43" s="4" t="inlineStr">
        <is>
          <t>Issuance of shares at initial public offering</t>
        </is>
      </c>
      <c r="F43" s="6" t="n">
        <v>232668</v>
      </c>
    </row>
    <row r="44">
      <c r="A44" s="4" t="inlineStr">
        <is>
          <t>Sale of shares under greenshoe option</t>
        </is>
      </c>
      <c r="F44" s="5" t="n">
        <v>34900</v>
      </c>
    </row>
    <row r="45">
      <c r="A45" s="4" t="inlineStr">
        <is>
          <t>Transaction costs, initial public offering and greenshoe option</t>
        </is>
      </c>
      <c r="F45" s="5" t="n">
        <v>-23355</v>
      </c>
    </row>
    <row r="46">
      <c r="A46" s="4" t="inlineStr">
        <is>
          <t>Issuance of shares at follow-on offering</t>
        </is>
      </c>
      <c r="E46" s="6" t="n">
        <v>204000</v>
      </c>
    </row>
    <row r="47">
      <c r="A47" s="4" t="inlineStr">
        <is>
          <t>Transaction costs, follow-on offering</t>
        </is>
      </c>
      <c r="E47" s="6" t="n">
        <v>-15084</v>
      </c>
    </row>
    <row r="48">
      <c r="A48" s="4" t="inlineStr">
        <is>
          <t>Exercise of options</t>
        </is>
      </c>
      <c r="C48" s="6" t="n">
        <v>54</v>
      </c>
      <c r="Q48" s="5" t="n">
        <v>778</v>
      </c>
    </row>
    <row r="49">
      <c r="A49" s="4" t="inlineStr">
        <is>
          <t>Total transactions with owners</t>
        </is>
      </c>
      <c r="Q49" s="5" t="n">
        <v>778</v>
      </c>
      <c r="R49" s="5" t="n">
        <v>433183</v>
      </c>
      <c r="S49" s="5" t="n">
        <v>101514</v>
      </c>
    </row>
    <row r="50">
      <c r="A50" s="4" t="inlineStr">
        <is>
          <t>Equity, ending balance</t>
        </is>
      </c>
      <c r="Q50" s="5" t="n">
        <v>778</v>
      </c>
      <c r="S50" s="5" t="n">
        <v>554183</v>
      </c>
    </row>
    <row r="51">
      <c r="A51" s="4" t="inlineStr">
        <is>
          <t>Issued share capital</t>
        </is>
      </c>
    </row>
    <row r="52">
      <c r="A52" s="3" t="inlineStr">
        <is>
          <t>Disclosure of classes of share capital [line items]</t>
        </is>
      </c>
    </row>
    <row r="53">
      <c r="A53" s="4" t="inlineStr">
        <is>
          <t>Equity, beginning balance</t>
        </is>
      </c>
      <c r="Q53" s="6" t="n">
        <v>6314</v>
      </c>
      <c r="R53" s="6" t="n">
        <v>4361</v>
      </c>
      <c r="S53" s="6" t="n">
        <v>401</v>
      </c>
    </row>
    <row r="54">
      <c r="A54" s="4" t="inlineStr">
        <is>
          <t>Number of shares outstanding, beginning of period (in shares) | shares</t>
        </is>
      </c>
      <c r="Q54" s="5" t="n">
        <v>76770000</v>
      </c>
      <c r="R54" s="5" t="n">
        <v>53337500</v>
      </c>
      <c r="S54" s="5" t="n">
        <v>47825000</v>
      </c>
    </row>
    <row r="55">
      <c r="A55" s="4" t="inlineStr">
        <is>
          <t>Issue of share capital / capital contributions</t>
        </is>
      </c>
      <c r="M55" s="6" t="n">
        <v>7</v>
      </c>
      <c r="O55" s="6" t="n">
        <v>22</v>
      </c>
      <c r="P55" s="6" t="n">
        <v>1</v>
      </c>
      <c r="S55" s="6" t="n">
        <v>171</v>
      </c>
    </row>
    <row r="56">
      <c r="A56" s="4" t="inlineStr">
        <is>
          <t>Issue of share capital / capital contributions (in shares) | shares</t>
        </is>
      </c>
      <c r="M56" s="5" t="n">
        <v>962500</v>
      </c>
      <c r="N56" s="5" t="n">
        <v>25000</v>
      </c>
      <c r="O56" s="5" t="n">
        <v>2700000</v>
      </c>
      <c r="P56" s="5" t="n">
        <v>75000</v>
      </c>
    </row>
    <row r="57">
      <c r="A57" s="4" t="inlineStr">
        <is>
          <t>Transfer from share premium for par value increase</t>
        </is>
      </c>
      <c r="L57" s="6" t="n">
        <v>3789</v>
      </c>
      <c r="S57" s="5" t="n">
        <v>3789</v>
      </c>
    </row>
    <row r="58">
      <c r="A58" s="4" t="inlineStr">
        <is>
          <t>Purchase of treasury shares</t>
        </is>
      </c>
      <c r="K58" s="6" t="n">
        <v>141</v>
      </c>
    </row>
    <row r="59">
      <c r="A59" s="4" t="inlineStr">
        <is>
          <t>Purchase of treasury shares (in shares) | shares</t>
        </is>
      </c>
      <c r="K59" s="5" t="n">
        <v>1750000</v>
      </c>
    </row>
    <row r="60">
      <c r="A60" s="4" t="inlineStr">
        <is>
          <t>Issuance of shares through capitalization of reserves</t>
        </is>
      </c>
      <c r="H60" s="6" t="n">
        <v>393</v>
      </c>
      <c r="R60" s="6" t="n">
        <v>393</v>
      </c>
    </row>
    <row r="61">
      <c r="A61" s="4" t="inlineStr">
        <is>
          <t>Issuance of shares through capitalization of reserves (in shares) | shares</t>
        </is>
      </c>
      <c r="H61" s="5" t="n">
        <v>4777996</v>
      </c>
    </row>
    <row r="62">
      <c r="A62" s="4" t="inlineStr">
        <is>
          <t>Issuance of shares to be held as treasury shares</t>
        </is>
      </c>
      <c r="B62" s="6" t="n">
        <v>131</v>
      </c>
      <c r="F62" s="6" t="n">
        <v>34</v>
      </c>
      <c r="Q62" s="6" t="n">
        <v>131</v>
      </c>
      <c r="R62" s="5" t="n">
        <v>34</v>
      </c>
    </row>
    <row r="63">
      <c r="A63" s="4" t="inlineStr">
        <is>
          <t>Issuance of shares to be held as treasury shares (in shares) | shares</t>
        </is>
      </c>
      <c r="B63" s="5" t="n">
        <v>1500000</v>
      </c>
      <c r="F63" s="5" t="n">
        <v>408873</v>
      </c>
    </row>
    <row r="64">
      <c r="A64" s="4" t="inlineStr">
        <is>
          <t>Issuance of shares at initial public offering</t>
        </is>
      </c>
      <c r="F64" s="6" t="n">
        <v>1007</v>
      </c>
      <c r="R64" s="5" t="n">
        <v>1007</v>
      </c>
    </row>
    <row r="65">
      <c r="A65" s="4" t="inlineStr">
        <is>
          <t>Issuance of shares at initial public offering (in shares) | shares</t>
        </is>
      </c>
      <c r="F65" s="5" t="n">
        <v>12245631</v>
      </c>
    </row>
    <row r="66">
      <c r="A66" s="4" t="inlineStr">
        <is>
          <t>Issuance of shares at follow-on offering (in shares) | shares</t>
        </is>
      </c>
      <c r="E66" s="5" t="n">
        <v>6000000</v>
      </c>
    </row>
    <row r="67">
      <c r="A67" s="4" t="inlineStr">
        <is>
          <t>Issuance of shares at follow-on offering</t>
        </is>
      </c>
      <c r="E67" s="6" t="n">
        <v>519</v>
      </c>
      <c r="R67" s="5" t="n">
        <v>519</v>
      </c>
    </row>
    <row r="68">
      <c r="A68" s="4" t="inlineStr">
        <is>
          <t>Total transactions with owners</t>
        </is>
      </c>
      <c r="Q68" s="6" t="n">
        <v>131</v>
      </c>
      <c r="R68" s="6" t="n">
        <v>1953</v>
      </c>
      <c r="S68" s="6" t="n">
        <v>3960</v>
      </c>
    </row>
    <row r="69">
      <c r="A69" s="4" t="inlineStr">
        <is>
          <t>Movements during the year (in shares) | shares</t>
        </is>
      </c>
      <c r="Q69" s="5" t="n">
        <v>1500000</v>
      </c>
      <c r="R69" s="5" t="n">
        <v>23432500</v>
      </c>
      <c r="S69" s="5" t="n">
        <v>5512500</v>
      </c>
    </row>
    <row r="70">
      <c r="A70" s="4" t="inlineStr">
        <is>
          <t>Equity, ending balance</t>
        </is>
      </c>
      <c r="Q70" s="6" t="n">
        <v>6445</v>
      </c>
      <c r="R70" s="6" t="n">
        <v>6314</v>
      </c>
      <c r="S70" s="6" t="n">
        <v>4361</v>
      </c>
    </row>
    <row r="71">
      <c r="A71" s="4" t="inlineStr">
        <is>
          <t>Number of shares outstanding, ending of period (in shares) | shares</t>
        </is>
      </c>
      <c r="Q71" s="5" t="n">
        <v>78270000</v>
      </c>
      <c r="R71" s="5" t="n">
        <v>76770000</v>
      </c>
      <c r="S71" s="5" t="n">
        <v>53337500</v>
      </c>
    </row>
    <row r="72">
      <c r="A72" s="4" t="inlineStr">
        <is>
          <t>Share premium</t>
        </is>
      </c>
    </row>
    <row r="73">
      <c r="A73" s="3" t="inlineStr">
        <is>
          <t>Disclosure of classes of share capital [line items]</t>
        </is>
      </c>
    </row>
    <row r="74">
      <c r="A74" s="4" t="inlineStr">
        <is>
          <t>Equity, beginning balance</t>
        </is>
      </c>
      <c r="Q74" s="6" t="n">
        <v>981056</v>
      </c>
      <c r="R74" s="6" t="n">
        <v>549922</v>
      </c>
      <c r="S74" s="6" t="n">
        <v>452268</v>
      </c>
    </row>
    <row r="75">
      <c r="A75" s="4" t="inlineStr">
        <is>
          <t>Issue of share capital / capital contributions</t>
        </is>
      </c>
      <c r="M75" s="6" t="n">
        <v>26943</v>
      </c>
      <c r="N75" s="6" t="n">
        <v>700</v>
      </c>
      <c r="O75" s="6" t="n">
        <v>75578</v>
      </c>
      <c r="S75" s="5" t="n">
        <v>103221</v>
      </c>
    </row>
    <row r="76">
      <c r="A76" s="4" t="inlineStr">
        <is>
          <t>Share issue related cost</t>
        </is>
      </c>
      <c r="K76" s="6" t="n">
        <v>-8</v>
      </c>
      <c r="M76" s="6" t="n">
        <v>-306</v>
      </c>
      <c r="N76" s="6" t="n">
        <v>-13</v>
      </c>
      <c r="O76" s="6" t="n">
        <v>-1432</v>
      </c>
      <c r="P76" s="6" t="n">
        <v>-19</v>
      </c>
      <c r="S76" s="5" t="n">
        <v>-1778</v>
      </c>
    </row>
    <row r="77">
      <c r="A77" s="4" t="inlineStr">
        <is>
          <t>Transfer from share premium for par value increase</t>
        </is>
      </c>
      <c r="L77" s="6" t="n">
        <v>-3789</v>
      </c>
      <c r="S77" s="5" t="n">
        <v>-3789</v>
      </c>
    </row>
    <row r="78">
      <c r="A78" s="4" t="inlineStr">
        <is>
          <t>Shares surrendered to redeem share purchase plan promissory notes</t>
        </is>
      </c>
      <c r="I78" s="6" t="n">
        <v>11208</v>
      </c>
      <c r="R78" s="5" t="n">
        <v>11208</v>
      </c>
    </row>
    <row r="79">
      <c r="A79" s="4" t="inlineStr">
        <is>
          <t>Issuance of shares through capitalization of reserves</t>
        </is>
      </c>
      <c r="H79" s="6" t="n">
        <v>-393</v>
      </c>
      <c r="R79" s="5" t="n">
        <v>-393</v>
      </c>
    </row>
    <row r="80">
      <c r="A80" s="4" t="inlineStr">
        <is>
          <t>Grant of shares to settle 2014 incentive plan awards</t>
        </is>
      </c>
      <c r="F80" s="6" t="n">
        <v>-29</v>
      </c>
      <c r="R80" s="5" t="n">
        <v>-29</v>
      </c>
    </row>
    <row r="81">
      <c r="A81" s="4" t="inlineStr">
        <is>
          <t>Issuance of shares at initial public offering</t>
        </is>
      </c>
      <c r="F81" s="5" t="n">
        <v>231661</v>
      </c>
      <c r="R81" s="5" t="n">
        <v>231661</v>
      </c>
    </row>
    <row r="82">
      <c r="A82" s="4" t="inlineStr">
        <is>
          <t>Sale of shares under greenshoe option</t>
        </is>
      </c>
      <c r="F82" s="5" t="n">
        <v>23591</v>
      </c>
      <c r="R82" s="5" t="n">
        <v>23591</v>
      </c>
    </row>
    <row r="83">
      <c r="A83" s="4" t="inlineStr">
        <is>
          <t>Transaction costs, initial public offering and greenshoe option</t>
        </is>
      </c>
      <c r="F83" s="5" t="n">
        <v>-23355</v>
      </c>
      <c r="R83" s="5" t="n">
        <v>-23355</v>
      </c>
    </row>
    <row r="84">
      <c r="A84" s="4" t="inlineStr">
        <is>
          <t>Issuance of shares at follow-on offering</t>
        </is>
      </c>
      <c r="E84" s="5" t="n">
        <v>203481</v>
      </c>
      <c r="R84" s="5" t="n">
        <v>203481</v>
      </c>
    </row>
    <row r="85">
      <c r="A85" s="4" t="inlineStr">
        <is>
          <t>Transaction costs, follow-on offering</t>
        </is>
      </c>
      <c r="E85" s="6" t="n">
        <v>-15084</v>
      </c>
      <c r="R85" s="5" t="n">
        <v>-15084</v>
      </c>
    </row>
    <row r="86">
      <c r="A86" s="4" t="inlineStr">
        <is>
          <t>Exercise of options</t>
        </is>
      </c>
      <c r="C86" s="6" t="n">
        <v>54</v>
      </c>
      <c r="Q86" s="5" t="n">
        <v>771</v>
      </c>
      <c r="R86" s="5" t="n">
        <v>54</v>
      </c>
    </row>
    <row r="87">
      <c r="A87" s="4" t="inlineStr">
        <is>
          <t>Total transactions with owners</t>
        </is>
      </c>
      <c r="Q87" s="5" t="n">
        <v>771</v>
      </c>
      <c r="R87" s="5" t="n">
        <v>431134</v>
      </c>
      <c r="S87" s="5" t="n">
        <v>97654</v>
      </c>
    </row>
    <row r="88">
      <c r="A88" s="4" t="inlineStr">
        <is>
          <t>Equity, ending balance</t>
        </is>
      </c>
      <c r="Q88" s="5" t="n">
        <v>981827</v>
      </c>
      <c r="R88" s="5" t="n">
        <v>981056</v>
      </c>
      <c r="S88" s="5" t="n">
        <v>549922</v>
      </c>
    </row>
    <row r="89">
      <c r="A89" s="4" t="inlineStr">
        <is>
          <t>Treasury shares</t>
        </is>
      </c>
    </row>
    <row r="90">
      <c r="A90" s="3" t="inlineStr">
        <is>
          <t>Disclosure of classes of share capital [line items]</t>
        </is>
      </c>
    </row>
    <row r="91">
      <c r="A91" s="4" t="inlineStr">
        <is>
          <t>Equity, beginning balance</t>
        </is>
      </c>
      <c r="Q91" s="6" t="n">
        <v>-4</v>
      </c>
      <c r="R91" s="6" t="n">
        <v>-100</v>
      </c>
      <c r="S91" s="5" t="n">
        <v>0</v>
      </c>
    </row>
    <row r="92">
      <c r="A92" s="4" t="inlineStr">
        <is>
          <t>Number of shares outstanding, beginning of period (in shares) | shares</t>
        </is>
      </c>
      <c r="Q92" s="5" t="n">
        <v>-48457</v>
      </c>
      <c r="R92" s="5" t="n">
        <v>-1240540</v>
      </c>
    </row>
    <row r="93">
      <c r="A93" s="4" t="inlineStr">
        <is>
          <t>Purchase of treasury shares</t>
        </is>
      </c>
      <c r="K93" s="6" t="n">
        <v>-141</v>
      </c>
      <c r="S93" s="5" t="n">
        <v>141</v>
      </c>
    </row>
    <row r="94">
      <c r="A94" s="4" t="inlineStr">
        <is>
          <t>Purchase of treasury shares (in shares) | shares</t>
        </is>
      </c>
      <c r="K94" s="5" t="n">
        <v>-1750000</v>
      </c>
    </row>
    <row r="95">
      <c r="A95" s="4" t="inlineStr">
        <is>
          <t>Sale of treasury shares</t>
        </is>
      </c>
      <c r="J95" s="6" t="n">
        <v>41</v>
      </c>
      <c r="S95" s="5" t="n">
        <v>41</v>
      </c>
    </row>
    <row r="96">
      <c r="A96" s="4" t="inlineStr">
        <is>
          <t>Sale of treasury shares (in shares) | shares</t>
        </is>
      </c>
      <c r="J96" s="5" t="n">
        <v>509460</v>
      </c>
    </row>
    <row r="97">
      <c r="A97" s="4" t="inlineStr">
        <is>
          <t>Shares surrendered to redeem share purchase plan promissory notes</t>
        </is>
      </c>
      <c r="I97" s="6" t="n">
        <v>-11208</v>
      </c>
      <c r="R97" s="6" t="n">
        <v>-11208</v>
      </c>
    </row>
    <row r="98">
      <c r="A98" s="4" t="inlineStr">
        <is>
          <t>Elimination of fractional holdings (in shares) | shares</t>
        </is>
      </c>
      <c r="G98" s="5" t="n">
        <v>51</v>
      </c>
    </row>
    <row r="99">
      <c r="A99" s="4" t="inlineStr">
        <is>
          <t>Issuance of shares to be held as treasury shares</t>
        </is>
      </c>
      <c r="B99" s="6" t="n">
        <v>-131</v>
      </c>
      <c r="F99" s="6" t="n">
        <v>-34</v>
      </c>
      <c r="Q99" s="6" t="n">
        <v>-131</v>
      </c>
      <c r="R99" s="5" t="n">
        <v>-34</v>
      </c>
    </row>
    <row r="100">
      <c r="A100" s="4" t="inlineStr">
        <is>
          <t>Issuance of shares to be held as treasury shares (in shares) | shares</t>
        </is>
      </c>
      <c r="B100" s="5" t="n">
        <v>-1500000</v>
      </c>
      <c r="F100" s="5" t="n">
        <v>-408873</v>
      </c>
    </row>
    <row r="101">
      <c r="A101" s="4" t="inlineStr">
        <is>
          <t>Grant of shares to settle 2014 incentive plan awards</t>
        </is>
      </c>
      <c r="F101" s="6" t="n">
        <v>29</v>
      </c>
      <c r="R101" s="5" t="n">
        <v>29</v>
      </c>
    </row>
    <row r="102">
      <c r="A102" s="4" t="inlineStr">
        <is>
          <t>Grant of shares to settle 2014 incentive plan awards (in shares) | shares</t>
        </is>
      </c>
      <c r="F102" s="5" t="n">
        <v>356144</v>
      </c>
    </row>
    <row r="103">
      <c r="A103" s="4" t="inlineStr">
        <is>
          <t>Sale of shares under greenshoe option</t>
        </is>
      </c>
      <c r="F103" s="6" t="n">
        <v>11309</v>
      </c>
      <c r="R103" s="5" t="n">
        <v>11309</v>
      </c>
    </row>
    <row r="104">
      <c r="A104" s="4" t="inlineStr">
        <is>
          <t>Sale of shares under greenshoe option (in shares) | shares</t>
        </is>
      </c>
      <c r="F104" s="5" t="n">
        <v>1836844</v>
      </c>
    </row>
    <row r="105">
      <c r="A105" s="4" t="inlineStr">
        <is>
          <t>Other (in shares) | shares</t>
        </is>
      </c>
      <c r="D105" s="5" t="n">
        <v>2796</v>
      </c>
    </row>
    <row r="106">
      <c r="A106" s="4" t="inlineStr">
        <is>
          <t>Exercise of options</t>
        </is>
      </c>
      <c r="Q106" s="6" t="n">
        <v>7</v>
      </c>
    </row>
    <row r="107">
      <c r="A107" s="4" t="inlineStr">
        <is>
          <t>Exercise of options (in shares) | shares</t>
        </is>
      </c>
      <c r="C107" s="5" t="n">
        <v>2895</v>
      </c>
    </row>
    <row r="108">
      <c r="A108" s="4" t="inlineStr">
        <is>
          <t>Exercise of options and vestings of RSUs (in shares) | shares</t>
        </is>
      </c>
      <c r="Q108" s="5" t="n">
        <v>88935</v>
      </c>
    </row>
    <row r="109">
      <c r="A109" s="4" t="inlineStr">
        <is>
          <t>Shares surrendered to redeem share purchase plan promissory notes (in shares) | shares</t>
        </is>
      </c>
      <c r="I109" s="5" t="n">
        <v>-597774</v>
      </c>
    </row>
    <row r="110">
      <c r="A110" s="4" t="inlineStr">
        <is>
          <t>Total transactions with owners</t>
        </is>
      </c>
      <c r="Q110" s="6" t="n">
        <v>-124</v>
      </c>
      <c r="R110" s="6" t="n">
        <v>96</v>
      </c>
      <c r="S110" s="6" t="n">
        <v>-100</v>
      </c>
    </row>
    <row r="111">
      <c r="A111" s="4" t="inlineStr">
        <is>
          <t>Movements during the year (in shares) | shares</t>
        </is>
      </c>
      <c r="Q111" s="5" t="n">
        <v>-1411065</v>
      </c>
      <c r="R111" s="5" t="n">
        <v>1192083</v>
      </c>
      <c r="S111" s="5" t="n">
        <v>-1240540</v>
      </c>
    </row>
    <row r="112">
      <c r="A112" s="4" t="inlineStr">
        <is>
          <t>Equity, ending balance</t>
        </is>
      </c>
      <c r="Q112" s="6" t="n">
        <v>-128</v>
      </c>
      <c r="R112" s="6" t="n">
        <v>-4</v>
      </c>
      <c r="S112" s="6" t="n">
        <v>-100</v>
      </c>
    </row>
    <row r="113">
      <c r="A113" s="4" t="inlineStr">
        <is>
          <t>Number of shares outstanding, ending of period (in shares) | shares</t>
        </is>
      </c>
      <c r="Q113" s="5" t="n">
        <v>-1459522</v>
      </c>
      <c r="R113" s="5" t="n">
        <v>-48457</v>
      </c>
      <c r="S113" s="5" t="n">
        <v>-124054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cols>
    <col width="80" customWidth="1" min="1" max="1"/>
    <col width="41" customWidth="1" min="2" max="2"/>
    <col width="20" customWidth="1" min="3" max="3"/>
    <col width="24" customWidth="1" min="4" max="4"/>
    <col width="26" customWidth="1" min="5" max="5"/>
    <col width="26" customWidth="1" min="6" max="6"/>
    <col width="24" customWidth="1" min="7" max="7"/>
    <col width="25" customWidth="1" min="8" max="8"/>
    <col width="23" customWidth="1" min="9" max="9"/>
    <col width="26" customWidth="1" min="10" max="10"/>
    <col width="26" customWidth="1" min="11" max="11"/>
    <col width="24" customWidth="1" min="12" max="12"/>
    <col width="26" customWidth="1" min="13" max="13"/>
    <col width="26" customWidth="1" min="14" max="14"/>
    <col width="26" customWidth="1" min="15" max="15"/>
    <col width="26" customWidth="1" min="16" max="16"/>
    <col width="26" customWidth="1" min="17" max="17"/>
    <col width="26" customWidth="1" min="18" max="18"/>
  </cols>
  <sheetData>
    <row r="1">
      <c r="A1" s="1" t="inlineStr">
        <is>
          <t>Share capital - Narrative (Details)</t>
        </is>
      </c>
      <c r="B1" s="2" t="inlineStr">
        <is>
          <t>Dec. 31, 2021CHF (SFr)SFr / sharesshares</t>
        </is>
      </c>
      <c r="C1" s="2" t="inlineStr">
        <is>
          <t>Jun. 04, 2021shares</t>
        </is>
      </c>
      <c r="D1" s="2" t="inlineStr">
        <is>
          <t>Apr. 01, 2021$ / shares</t>
        </is>
      </c>
      <c r="E1" s="2" t="inlineStr">
        <is>
          <t>Dec. 14, 2020SFr / shares</t>
        </is>
      </c>
      <c r="F1" s="2" t="inlineStr">
        <is>
          <t>Sep. 30, 2020SFr / shares</t>
        </is>
      </c>
      <c r="G1" s="2" t="inlineStr">
        <is>
          <t>Sep. 28, 2020$ / shares</t>
        </is>
      </c>
      <c r="H1" s="2" t="inlineStr">
        <is>
          <t>May 19, 2020SFr / shares</t>
        </is>
      </c>
      <c r="I1" s="2" t="inlineStr">
        <is>
          <t>May 19, 2020$ / shares</t>
        </is>
      </c>
      <c r="J1" s="2" t="inlineStr">
        <is>
          <t>Apr. 24, 2020SFr / shares</t>
        </is>
      </c>
      <c r="K1" s="2" t="inlineStr">
        <is>
          <t>Apr. 16, 2020SFr / shares</t>
        </is>
      </c>
      <c r="L1" s="2" t="inlineStr">
        <is>
          <t>Apr. 15, 2020$ / shares</t>
        </is>
      </c>
      <c r="M1" s="2" t="inlineStr">
        <is>
          <t>Dec. 16, 2019SFr / shares</t>
        </is>
      </c>
      <c r="N1" s="2" t="inlineStr">
        <is>
          <t>Sep. 02, 2019SFr / shares</t>
        </is>
      </c>
      <c r="O1" s="2" t="inlineStr">
        <is>
          <t>Jul. 05, 2019SFr / shares</t>
        </is>
      </c>
      <c r="P1" s="2" t="inlineStr">
        <is>
          <t>Jun. 14, 2019SFr / shares</t>
        </is>
      </c>
      <c r="Q1" s="2" t="inlineStr">
        <is>
          <t>Jun. 07, 2019SFr / shares</t>
        </is>
      </c>
      <c r="R1" s="2" t="inlineStr">
        <is>
          <t>Feb. 06, 2019SFr / shares</t>
        </is>
      </c>
    </row>
    <row r="2">
      <c r="A2" s="3" t="inlineStr">
        <is>
          <t>Disclosure of classes of share capital [line items]</t>
        </is>
      </c>
    </row>
    <row r="3">
      <c r="A3" s="4" t="inlineStr">
        <is>
          <t>Number of shares authorized (in shares) | shares</t>
        </is>
      </c>
      <c r="B3" s="5" t="n">
        <v>39135000</v>
      </c>
      <c r="C3" s="5" t="n">
        <v>5558318</v>
      </c>
    </row>
    <row r="4">
      <c r="A4" s="4" t="inlineStr">
        <is>
          <t>Par value per share (CHF per share) | (per share)</t>
        </is>
      </c>
      <c r="B4" s="15" t="n">
        <v>0.08</v>
      </c>
      <c r="D4" s="7" t="n">
        <v>0.08</v>
      </c>
      <c r="E4" s="15" t="n">
        <v>0.08</v>
      </c>
      <c r="F4" s="15" t="n">
        <v>0.08</v>
      </c>
      <c r="G4" s="6" t="n">
        <v>34</v>
      </c>
      <c r="H4" s="15" t="n">
        <v>0.08</v>
      </c>
      <c r="I4" s="6" t="n">
        <v>19</v>
      </c>
      <c r="J4" s="15" t="n">
        <v>0.08</v>
      </c>
      <c r="K4" s="15" t="n">
        <v>0.08</v>
      </c>
      <c r="L4" s="7" t="n">
        <v>18.75</v>
      </c>
      <c r="M4" s="15" t="n">
        <v>0.08</v>
      </c>
      <c r="N4" s="15" t="n">
        <v>0.08</v>
      </c>
      <c r="O4" s="16" t="n">
        <v>0.008</v>
      </c>
      <c r="P4" s="16" t="n">
        <v>0.008</v>
      </c>
      <c r="Q4" s="16" t="n">
        <v>0.008</v>
      </c>
      <c r="R4" s="16" t="n">
        <v>0.008</v>
      </c>
    </row>
    <row r="5">
      <c r="A5" s="4" t="inlineStr">
        <is>
          <t>Number of shares reserved for exercise of options, other rights to receive shares or conversion rights granted to employees (in shares) | shares</t>
        </is>
      </c>
      <c r="B5" s="5" t="n">
        <v>11700000</v>
      </c>
    </row>
    <row r="6">
      <c r="A6" s="4" t="inlineStr">
        <is>
          <t>Shares reserved for exercise of options, other rights to receive shares or conversion rights granted to employees | SFr</t>
        </is>
      </c>
      <c r="B6" s="10" t="n">
        <v>936000</v>
      </c>
    </row>
    <row r="7">
      <c r="A7" s="4" t="inlineStr">
        <is>
          <t>Shares reserved for exercise of options, other rights to receive shares or conversion rights granted to employees, par value (CHF per share) | SFr / shares</t>
        </is>
      </c>
      <c r="B7" s="15" t="n">
        <v>0.08</v>
      </c>
    </row>
    <row r="8">
      <c r="A8" s="4" t="inlineStr">
        <is>
          <t>Authorised Share Capital</t>
        </is>
      </c>
    </row>
    <row r="9">
      <c r="A9" s="3" t="inlineStr">
        <is>
          <t>Disclosure of classes of share capital [line items]</t>
        </is>
      </c>
    </row>
    <row r="10">
      <c r="A10" s="4" t="inlineStr">
        <is>
          <t>Authorised share capital | SFr</t>
        </is>
      </c>
      <c r="B10" s="10" t="n">
        <v>3130800</v>
      </c>
    </row>
    <row r="11">
      <c r="A11" s="4" t="inlineStr">
        <is>
          <t>Conditional Share Capital</t>
        </is>
      </c>
    </row>
    <row r="12">
      <c r="A12" s="3" t="inlineStr">
        <is>
          <t>Disclosure of classes of share capital [line items]</t>
        </is>
      </c>
    </row>
    <row r="13">
      <c r="A13" s="4" t="inlineStr">
        <is>
          <t>Authorised share capital | SFr</t>
        </is>
      </c>
      <c r="B13" s="10" t="n">
        <v>1624000</v>
      </c>
    </row>
    <row r="14">
      <c r="A14" s="4" t="inlineStr">
        <is>
          <t>Number of shares authorized (in shares) | shares</t>
        </is>
      </c>
      <c r="B14" s="5" t="n">
        <v>20300000</v>
      </c>
    </row>
    <row r="15">
      <c r="A15" s="4" t="inlineStr">
        <is>
          <t>Par value per share (CHF per share) | SFr / shares</t>
        </is>
      </c>
      <c r="B15" s="15" t="n">
        <v>0.0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Commitments (Details) - USD ($) $ in Thousands</t>
        </is>
      </c>
      <c r="B1" s="2" t="inlineStr">
        <is>
          <t>Dec. 31, 2021</t>
        </is>
      </c>
      <c r="C1" s="2" t="inlineStr">
        <is>
          <t>Dec. 31, 2020</t>
        </is>
      </c>
    </row>
    <row r="2">
      <c r="A2" s="3" t="inlineStr">
        <is>
          <t>Disclosure Of Detailed Information About Commitments [Line Items]</t>
        </is>
      </c>
    </row>
    <row r="3">
      <c r="A3" s="4" t="inlineStr">
        <is>
          <t>Contractual capital commitments for potential milestone payments under collaboration agreements</t>
        </is>
      </c>
      <c r="B3" s="6" t="n">
        <v>446575</v>
      </c>
      <c r="C3" s="6" t="n">
        <v>350422</v>
      </c>
    </row>
    <row r="4">
      <c r="A4" s="4" t="inlineStr">
        <is>
          <t>Development</t>
        </is>
      </c>
    </row>
    <row r="5">
      <c r="A5" s="3" t="inlineStr">
        <is>
          <t>Disclosure Of Detailed Information About Commitments [Line Items]</t>
        </is>
      </c>
    </row>
    <row r="6">
      <c r="A6" s="4" t="inlineStr">
        <is>
          <t>Contractual capital commitments for potential milestone payments under collaboration agreements</t>
        </is>
      </c>
      <c r="B6" s="5" t="n">
        <v>106470</v>
      </c>
      <c r="C6" s="5" t="n">
        <v>88013</v>
      </c>
    </row>
    <row r="7">
      <c r="A7" s="4" t="inlineStr">
        <is>
          <t>Regulatory</t>
        </is>
      </c>
    </row>
    <row r="8">
      <c r="A8" s="3" t="inlineStr">
        <is>
          <t>Disclosure Of Detailed Information About Commitments [Line Items]</t>
        </is>
      </c>
    </row>
    <row r="9">
      <c r="A9" s="4" t="inlineStr">
        <is>
          <t>Contractual capital commitments for potential milestone payments under collaboration agreements</t>
        </is>
      </c>
      <c r="B9" s="5" t="n">
        <v>44150</v>
      </c>
      <c r="C9" s="5" t="n">
        <v>30650</v>
      </c>
    </row>
    <row r="10">
      <c r="A10" s="4" t="inlineStr">
        <is>
          <t>Sales-based</t>
        </is>
      </c>
    </row>
    <row r="11">
      <c r="A11" s="3" t="inlineStr">
        <is>
          <t>Disclosure Of Detailed Information About Commitments [Line Items]</t>
        </is>
      </c>
    </row>
    <row r="12">
      <c r="A12" s="4" t="inlineStr">
        <is>
          <t>Contractual capital commitments for potential milestone payments under collaboration agreements</t>
        </is>
      </c>
      <c r="B12" s="5" t="n">
        <v>295955</v>
      </c>
      <c r="C12" s="5" t="n">
        <v>231759</v>
      </c>
    </row>
    <row r="13">
      <c r="A13" s="4" t="inlineStr">
        <is>
          <t>Pre-clinical</t>
        </is>
      </c>
    </row>
    <row r="14">
      <c r="A14" s="3" t="inlineStr">
        <is>
          <t>Disclosure Of Detailed Information About Commitments [Line Items]</t>
        </is>
      </c>
    </row>
    <row r="15">
      <c r="A15" s="4" t="inlineStr">
        <is>
          <t>Contractual capital commitments for potential milestone payments under collaboration agreements</t>
        </is>
      </c>
      <c r="B15" s="5" t="n">
        <v>272166</v>
      </c>
      <c r="C15" s="5" t="n">
        <v>223406</v>
      </c>
    </row>
    <row r="16">
      <c r="A16" s="4" t="inlineStr">
        <is>
          <t>Pre-clinical | Development</t>
        </is>
      </c>
    </row>
    <row r="17">
      <c r="A17" s="3" t="inlineStr">
        <is>
          <t>Disclosure Of Detailed Information About Commitments [Line Items]</t>
        </is>
      </c>
    </row>
    <row r="18">
      <c r="A18" s="4" t="inlineStr">
        <is>
          <t>Contractual capital commitments for potential milestone payments under collaboration agreements</t>
        </is>
      </c>
      <c r="B18" s="5" t="n">
        <v>55111</v>
      </c>
      <c r="C18" s="5" t="n">
        <v>53497</v>
      </c>
    </row>
    <row r="19">
      <c r="A19" s="4" t="inlineStr">
        <is>
          <t>Pre-clinical | Regulatory</t>
        </is>
      </c>
    </row>
    <row r="20">
      <c r="A20" s="3" t="inlineStr">
        <is>
          <t>Disclosure Of Detailed Information About Commitments [Line Items]</t>
        </is>
      </c>
    </row>
    <row r="21">
      <c r="A21" s="4" t="inlineStr">
        <is>
          <t>Contractual capital commitments for potential milestone payments under collaboration agreements</t>
        </is>
      </c>
      <c r="B21" s="5" t="n">
        <v>25000</v>
      </c>
      <c r="C21" s="5" t="n">
        <v>11650</v>
      </c>
    </row>
    <row r="22">
      <c r="A22" s="4" t="inlineStr">
        <is>
          <t>Pre-clinical | Sales-based</t>
        </is>
      </c>
    </row>
    <row r="23">
      <c r="A23" s="3" t="inlineStr">
        <is>
          <t>Disclosure Of Detailed Information About Commitments [Line Items]</t>
        </is>
      </c>
    </row>
    <row r="24">
      <c r="A24" s="4" t="inlineStr">
        <is>
          <t>Contractual capital commitments for potential milestone payments under collaboration agreements</t>
        </is>
      </c>
      <c r="B24" s="5" t="n">
        <v>192055</v>
      </c>
      <c r="C24" s="5" t="n">
        <v>158259</v>
      </c>
    </row>
    <row r="25">
      <c r="A25" s="4" t="inlineStr">
        <is>
          <t>Phase I</t>
        </is>
      </c>
    </row>
    <row r="26">
      <c r="A26" s="3" t="inlineStr">
        <is>
          <t>Disclosure Of Detailed Information About Commitments [Line Items]</t>
        </is>
      </c>
    </row>
    <row r="27">
      <c r="A27" s="4" t="inlineStr">
        <is>
          <t>Contractual capital commitments for potential milestone payments under collaboration agreements</t>
        </is>
      </c>
      <c r="B27" s="5" t="n">
        <v>164275</v>
      </c>
      <c r="C27" s="5" t="n">
        <v>116219</v>
      </c>
    </row>
    <row r="28">
      <c r="A28" s="4" t="inlineStr">
        <is>
          <t>Phase I | Development</t>
        </is>
      </c>
    </row>
    <row r="29">
      <c r="A29" s="3" t="inlineStr">
        <is>
          <t>Disclosure Of Detailed Information About Commitments [Line Items]</t>
        </is>
      </c>
    </row>
    <row r="30">
      <c r="A30" s="4" t="inlineStr">
        <is>
          <t>Contractual capital commitments for potential milestone payments under collaboration agreements</t>
        </is>
      </c>
      <c r="B30" s="5" t="n">
        <v>41225</v>
      </c>
      <c r="C30" s="5" t="n">
        <v>23719</v>
      </c>
    </row>
    <row r="31">
      <c r="A31" s="4" t="inlineStr">
        <is>
          <t>Phase I | Regulatory</t>
        </is>
      </c>
    </row>
    <row r="32">
      <c r="A32" s="3" t="inlineStr">
        <is>
          <t>Disclosure Of Detailed Information About Commitments [Line Items]</t>
        </is>
      </c>
    </row>
    <row r="33">
      <c r="A33" s="4" t="inlineStr">
        <is>
          <t>Contractual capital commitments for potential milestone payments under collaboration agreements</t>
        </is>
      </c>
      <c r="B33" s="5" t="n">
        <v>19150</v>
      </c>
      <c r="C33" s="5" t="n">
        <v>19000</v>
      </c>
    </row>
    <row r="34">
      <c r="A34" s="4" t="inlineStr">
        <is>
          <t>Phase I | Sales-based</t>
        </is>
      </c>
    </row>
    <row r="35">
      <c r="A35" s="3" t="inlineStr">
        <is>
          <t>Disclosure Of Detailed Information About Commitments [Line Items]</t>
        </is>
      </c>
    </row>
    <row r="36">
      <c r="A36" s="4" t="inlineStr">
        <is>
          <t>Contractual capital commitments for potential milestone payments under collaboration agreements</t>
        </is>
      </c>
      <c r="B36" s="5" t="n">
        <v>103900</v>
      </c>
      <c r="C36" s="5" t="n">
        <v>73500</v>
      </c>
    </row>
    <row r="37">
      <c r="A37" s="4" t="inlineStr">
        <is>
          <t>Phase II</t>
        </is>
      </c>
    </row>
    <row r="38">
      <c r="A38" s="3" t="inlineStr">
        <is>
          <t>Disclosure Of Detailed Information About Commitments [Line Items]</t>
        </is>
      </c>
    </row>
    <row r="39">
      <c r="A39" s="4" t="inlineStr">
        <is>
          <t>Contractual capital commitments for potential milestone payments under collaboration agreements</t>
        </is>
      </c>
      <c r="B39" s="5" t="n">
        <v>10134</v>
      </c>
      <c r="C39" s="5" t="n">
        <v>10797</v>
      </c>
    </row>
    <row r="40">
      <c r="A40" s="4" t="inlineStr">
        <is>
          <t>Phase II | Development</t>
        </is>
      </c>
    </row>
    <row r="41">
      <c r="A41" s="3" t="inlineStr">
        <is>
          <t>Disclosure Of Detailed Information About Commitments [Line Items]</t>
        </is>
      </c>
    </row>
    <row r="42">
      <c r="A42" s="4" t="inlineStr">
        <is>
          <t>Contractual capital commitments for potential milestone payments under collaboration agreements</t>
        </is>
      </c>
      <c r="B42" s="5" t="n">
        <v>10134</v>
      </c>
      <c r="C42" s="5" t="n">
        <v>10797</v>
      </c>
    </row>
    <row r="43">
      <c r="A43" s="4" t="inlineStr">
        <is>
          <t>Phase II | Regulatory</t>
        </is>
      </c>
    </row>
    <row r="44">
      <c r="A44" s="3" t="inlineStr">
        <is>
          <t>Disclosure Of Detailed Information About Commitments [Line Items]</t>
        </is>
      </c>
    </row>
    <row r="45">
      <c r="A45" s="4" t="inlineStr">
        <is>
          <t>Contractual capital commitments for potential milestone payments under collaboration agreements</t>
        </is>
      </c>
      <c r="B45" s="5" t="n">
        <v>0</v>
      </c>
      <c r="C45" s="5" t="n">
        <v>0</v>
      </c>
    </row>
    <row r="46">
      <c r="A46" s="4" t="inlineStr">
        <is>
          <t>Phase II | Sales-based</t>
        </is>
      </c>
    </row>
    <row r="47">
      <c r="A47" s="3" t="inlineStr">
        <is>
          <t>Disclosure Of Detailed Information About Commitments [Line Items]</t>
        </is>
      </c>
    </row>
    <row r="48">
      <c r="A48" s="4" t="inlineStr">
        <is>
          <t>Contractual capital commitments for potential milestone payments under collaboration agreements</t>
        </is>
      </c>
      <c r="B48" s="6" t="n">
        <v>0</v>
      </c>
      <c r="C48" s="6"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mmitments - Narrative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Commitments [Line Items]</t>
        </is>
      </c>
    </row>
    <row r="4">
      <c r="A4" s="4" t="inlineStr">
        <is>
          <t>Research and development expenses</t>
        </is>
      </c>
      <c r="B4" s="6" t="n">
        <v>158002</v>
      </c>
      <c r="C4" s="6" t="n">
        <v>142032</v>
      </c>
      <c r="D4" s="6" t="n">
        <v>107537</v>
      </c>
    </row>
    <row r="5">
      <c r="A5" s="4" t="inlineStr">
        <is>
          <t>Phase II</t>
        </is>
      </c>
    </row>
    <row r="6">
      <c r="A6" s="3" t="inlineStr">
        <is>
          <t>Disclosure Of Detailed Information About Commitments [Line Items]</t>
        </is>
      </c>
    </row>
    <row r="7">
      <c r="A7" s="4" t="inlineStr">
        <is>
          <t>Research and development expenses</t>
        </is>
      </c>
      <c r="B7" s="5" t="n">
        <v>5000</v>
      </c>
    </row>
    <row r="8">
      <c r="A8" s="4" t="inlineStr">
        <is>
          <t>Accrued expenses</t>
        </is>
      </c>
      <c r="B8" s="6" t="n">
        <v>5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78" customWidth="1" min="1" max="1"/>
    <col width="30" customWidth="1" min="2" max="2"/>
    <col width="30" customWidth="1" min="3" max="3"/>
    <col width="20" customWidth="1" min="4" max="4"/>
    <col width="29" customWidth="1" min="5" max="5"/>
    <col width="20" customWidth="1" min="6" max="6"/>
    <col width="20" customWidth="1" min="7" max="7"/>
    <col width="20" customWidth="1" min="8" max="8"/>
    <col width="20" customWidth="1" min="9" max="9"/>
    <col width="20" customWidth="1" min="10" max="10"/>
    <col width="20" customWidth="1" min="11" max="11"/>
    <col width="47" customWidth="1" min="12" max="12"/>
    <col width="27" customWidth="1" min="13" max="13"/>
    <col width="37" customWidth="1" min="14" max="14"/>
  </cols>
  <sheetData>
    <row r="1">
      <c r="A1" s="1" t="inlineStr">
        <is>
          <t>Related parties - Narrative (Details)</t>
        </is>
      </c>
      <c r="B1" s="2" t="inlineStr">
        <is>
          <t>Oct. 09, 2020$ / sharesshares</t>
        </is>
      </c>
      <c r="C1" s="2" t="inlineStr">
        <is>
          <t>Sep. 28, 2020$ / sharesshares</t>
        </is>
      </c>
      <c r="D1" s="2" t="inlineStr">
        <is>
          <t>Jun. 04, 2020shares</t>
        </is>
      </c>
      <c r="E1" s="2" t="inlineStr">
        <is>
          <t>May 19, 2020$ / sharesshares</t>
        </is>
      </c>
      <c r="F1" s="2" t="inlineStr">
        <is>
          <t>Apr. 16, 2020shares</t>
        </is>
      </c>
      <c r="G1" s="2" t="inlineStr">
        <is>
          <t>Apr. 15, 2020shares</t>
        </is>
      </c>
      <c r="H1" s="2" t="inlineStr">
        <is>
          <t>Jul. 05, 2019shares</t>
        </is>
      </c>
      <c r="I1" s="2" t="inlineStr">
        <is>
          <t>Jun. 14, 2019shares</t>
        </is>
      </c>
      <c r="J1" s="2" t="inlineStr">
        <is>
          <t>Jun. 07, 2019shares</t>
        </is>
      </c>
      <c r="K1" s="2" t="inlineStr">
        <is>
          <t>Feb. 06, 2019shares</t>
        </is>
      </c>
      <c r="L1" s="2" t="inlineStr">
        <is>
          <t>Dec. 31, 2021USD ($)sharessubsidiary$ / shares</t>
        </is>
      </c>
      <c r="M1" s="2" t="inlineStr">
        <is>
          <t>Dec. 31, 2020USD ($)shares</t>
        </is>
      </c>
      <c r="N1" s="2" t="inlineStr">
        <is>
          <t>Dec. 31, 2019USD ($)shares$ / shares</t>
        </is>
      </c>
    </row>
    <row r="2">
      <c r="A2" s="3" t="inlineStr">
        <is>
          <t>Disclosure of transactions between related parties [line items]</t>
        </is>
      </c>
    </row>
    <row r="3">
      <c r="A3" s="4" t="inlineStr">
        <is>
          <t>Services provided to, related party transactions | $</t>
        </is>
      </c>
      <c r="L3" s="6" t="n">
        <v>3000</v>
      </c>
      <c r="M3" s="6" t="n">
        <v>4000</v>
      </c>
      <c r="N3" s="6" t="n">
        <v>4000</v>
      </c>
    </row>
    <row r="4">
      <c r="A4" s="4" t="inlineStr">
        <is>
          <t>Services received, related party transactions | $</t>
        </is>
      </c>
      <c r="L4" s="6" t="n">
        <v>0</v>
      </c>
      <c r="N4" s="6" t="n">
        <v>11000</v>
      </c>
    </row>
    <row r="5">
      <c r="A5" s="4" t="inlineStr">
        <is>
          <t>Shares surrendered to redeem share purchase plan promissory notes (in shares)</t>
        </is>
      </c>
      <c r="G5" s="5" t="n">
        <v>597774</v>
      </c>
    </row>
    <row r="6">
      <c r="A6" s="4" t="inlineStr">
        <is>
          <t>Issuance of shares through capitalization of reserves (in shares)</t>
        </is>
      </c>
      <c r="F6" s="5" t="n">
        <v>4777996</v>
      </c>
    </row>
    <row r="7">
      <c r="A7" s="4" t="inlineStr">
        <is>
          <t>Issue of share capital / capital contributions (in shares)</t>
        </is>
      </c>
      <c r="H7" s="5" t="n">
        <v>962500</v>
      </c>
      <c r="I7" s="5" t="n">
        <v>25000</v>
      </c>
      <c r="J7" s="5" t="n">
        <v>2700000</v>
      </c>
      <c r="K7" s="5" t="n">
        <v>75000</v>
      </c>
    </row>
    <row r="8">
      <c r="A8" s="4" t="inlineStr">
        <is>
          <t>Number of awards, Granted (in shares)</t>
        </is>
      </c>
      <c r="L8" s="5" t="n">
        <v>2572008</v>
      </c>
      <c r="M8" s="5" t="n">
        <v>3347766</v>
      </c>
      <c r="N8" s="5" t="n">
        <v>1020434</v>
      </c>
    </row>
    <row r="9">
      <c r="A9" s="4" t="inlineStr">
        <is>
          <t>Strike price (in USD per share) | $ / shares</t>
        </is>
      </c>
      <c r="N9" s="7" t="n">
        <v>18.75</v>
      </c>
    </row>
    <row r="10">
      <c r="A10" s="4" t="inlineStr">
        <is>
          <t>Outstanding share capital</t>
        </is>
      </c>
      <c r="L10" s="4" t="inlineStr">
        <is>
          <t>2.00%</t>
        </is>
      </c>
    </row>
    <row r="11">
      <c r="A11" s="4" t="inlineStr">
        <is>
          <t>Amounts payable, related party transactions | $</t>
        </is>
      </c>
      <c r="L11" s="6" t="n">
        <v>0</v>
      </c>
      <c r="M11" s="6" t="n">
        <v>0</v>
      </c>
    </row>
    <row r="12">
      <c r="A12" s="4" t="inlineStr">
        <is>
          <t>Amounts receivable, related party transactions | $</t>
        </is>
      </c>
      <c r="L12" s="5" t="n">
        <v>789000</v>
      </c>
      <c r="M12" s="5" t="n">
        <v>0</v>
      </c>
    </row>
    <row r="13">
      <c r="A13" s="4" t="inlineStr">
        <is>
          <t>Clinical Trial And Service Costs | $</t>
        </is>
      </c>
      <c r="L13" s="5" t="n">
        <v>2268000</v>
      </c>
    </row>
    <row r="14">
      <c r="A14" s="4" t="inlineStr">
        <is>
          <t>Clinical Supplies Provided | $</t>
        </is>
      </c>
      <c r="L14" s="6" t="n">
        <v>123000</v>
      </c>
      <c r="M14" s="6" t="n">
        <v>0</v>
      </c>
      <c r="N14" s="6" t="n">
        <v>0</v>
      </c>
    </row>
    <row r="15">
      <c r="A15" s="4" t="inlineStr">
        <is>
          <t>Initial Public Offering</t>
        </is>
      </c>
    </row>
    <row r="16">
      <c r="A16" s="3" t="inlineStr">
        <is>
          <t>Disclosure of transactions between related parties [line items]</t>
        </is>
      </c>
    </row>
    <row r="17">
      <c r="A17" s="4" t="inlineStr">
        <is>
          <t>Number of shares issued (in shares)</t>
        </is>
      </c>
      <c r="E17" s="5" t="n">
        <v>14082475</v>
      </c>
    </row>
    <row r="18">
      <c r="A18" s="4" t="inlineStr">
        <is>
          <t>Offering price per share (in USD per share) | $ / shares</t>
        </is>
      </c>
      <c r="E18" s="6" t="n">
        <v>19</v>
      </c>
    </row>
    <row r="19">
      <c r="A19" s="4" t="inlineStr">
        <is>
          <t>Over-Allotment Option</t>
        </is>
      </c>
    </row>
    <row r="20">
      <c r="A20" s="3" t="inlineStr">
        <is>
          <t>Disclosure of transactions between related parties [line items]</t>
        </is>
      </c>
    </row>
    <row r="21">
      <c r="A21" s="4" t="inlineStr">
        <is>
          <t>Offering price per share (in USD per share) | $ / shares</t>
        </is>
      </c>
      <c r="B21" s="6" t="n">
        <v>34</v>
      </c>
      <c r="C21" s="6" t="n">
        <v>34</v>
      </c>
    </row>
    <row r="22">
      <c r="A22" s="4" t="inlineStr">
        <is>
          <t>Increase through shares issued under over-allotment option (in shares)</t>
        </is>
      </c>
      <c r="B22" s="5" t="n">
        <v>900000</v>
      </c>
    </row>
    <row r="23">
      <c r="A23" s="4" t="inlineStr">
        <is>
          <t>Class E Shares</t>
        </is>
      </c>
    </row>
    <row r="24">
      <c r="A24" s="3" t="inlineStr">
        <is>
          <t>Disclosure of transactions between related parties [line items]</t>
        </is>
      </c>
    </row>
    <row r="25">
      <c r="A25" s="4" t="inlineStr">
        <is>
          <t>Number of shares issued (in shares)</t>
        </is>
      </c>
      <c r="M25" s="5" t="n">
        <v>3687500</v>
      </c>
    </row>
    <row r="26">
      <c r="A26" s="4" t="inlineStr">
        <is>
          <t>Related parties</t>
        </is>
      </c>
    </row>
    <row r="27">
      <c r="A27" s="3" t="inlineStr">
        <is>
          <t>Disclosure of transactions between related parties [line items]</t>
        </is>
      </c>
    </row>
    <row r="28">
      <c r="A28" s="4" t="inlineStr">
        <is>
          <t>Shares surrendered to redeem share purchase plan promissory notes (in shares)</t>
        </is>
      </c>
      <c r="G28" s="5" t="n">
        <v>556799</v>
      </c>
    </row>
    <row r="29">
      <c r="A29" s="4" t="inlineStr">
        <is>
          <t>Issuance of shares through capitalization of reserves (in shares)</t>
        </is>
      </c>
      <c r="F29" s="5" t="n">
        <v>1222966</v>
      </c>
    </row>
    <row r="30">
      <c r="A30" s="4" t="inlineStr">
        <is>
          <t>Issue of share capital / capital contributions (in shares)</t>
        </is>
      </c>
      <c r="M30" s="5" t="n">
        <v>809107</v>
      </c>
    </row>
    <row r="31">
      <c r="A31" s="4" t="inlineStr">
        <is>
          <t>Auven Therapeutics Holdings, L.P.</t>
        </is>
      </c>
    </row>
    <row r="32">
      <c r="A32" s="3" t="inlineStr">
        <is>
          <t>Disclosure of transactions between related parties [line items]</t>
        </is>
      </c>
    </row>
    <row r="33">
      <c r="A33" s="4" t="inlineStr">
        <is>
          <t>Number of subsidiaries provide services to | subsidiary</t>
        </is>
      </c>
      <c r="L33" s="5" t="n">
        <v>3</v>
      </c>
    </row>
    <row r="34">
      <c r="A34" s="4" t="inlineStr">
        <is>
          <t>HPWH TH AG | Initial Public Offering</t>
        </is>
      </c>
    </row>
    <row r="35">
      <c r="A35" s="3" t="inlineStr">
        <is>
          <t>Disclosure of transactions between related parties [line items]</t>
        </is>
      </c>
    </row>
    <row r="36">
      <c r="A36" s="4" t="inlineStr">
        <is>
          <t>Number of shares issued (in shares)</t>
        </is>
      </c>
      <c r="E36" s="5" t="n">
        <v>950000</v>
      </c>
    </row>
    <row r="37">
      <c r="A37" s="4" t="inlineStr">
        <is>
          <t>Auven Therapeutics GP Ltd | Over-Allotment Option</t>
        </is>
      </c>
    </row>
    <row r="38">
      <c r="A38" s="3" t="inlineStr">
        <is>
          <t>Disclosure of transactions between related parties [line items]</t>
        </is>
      </c>
    </row>
    <row r="39">
      <c r="A39" s="4" t="inlineStr">
        <is>
          <t>Number of shares issued (in shares)</t>
        </is>
      </c>
      <c r="C39" s="5" t="n">
        <v>900000</v>
      </c>
    </row>
    <row r="40">
      <c r="A40" s="4" t="inlineStr">
        <is>
          <t>Chairman of the Board of Directors</t>
        </is>
      </c>
    </row>
    <row r="41">
      <c r="A41" s="3" t="inlineStr">
        <is>
          <t>Disclosure of transactions between related parties [line items]</t>
        </is>
      </c>
    </row>
    <row r="42">
      <c r="A42" s="4" t="inlineStr">
        <is>
          <t>Number of awards, Granted (in shares)</t>
        </is>
      </c>
      <c r="D42" s="5" t="n">
        <v>341403</v>
      </c>
      <c r="L42" s="5" t="n">
        <v>1125545</v>
      </c>
    </row>
    <row r="43">
      <c r="A43" s="4" t="inlineStr">
        <is>
          <t>Strike price (in USD per share) | $ / shares</t>
        </is>
      </c>
      <c r="L43" s="7" t="n">
        <v>18.75</v>
      </c>
    </row>
    <row r="44">
      <c r="A44" s="4" t="inlineStr">
        <is>
          <t>Outstanding share capital</t>
        </is>
      </c>
      <c r="L44" s="4" t="inlineStr">
        <is>
          <t>2.00%</t>
        </is>
      </c>
    </row>
    <row r="45">
      <c r="A45" s="4" t="inlineStr">
        <is>
          <t>Chairman of the Board of Directors | Share Options</t>
        </is>
      </c>
    </row>
    <row r="46">
      <c r="A46" s="3" t="inlineStr">
        <is>
          <t>Disclosure of transactions between related parties [line items]</t>
        </is>
      </c>
    </row>
    <row r="47">
      <c r="A47" s="4" t="inlineStr">
        <is>
          <t>Vesting period</t>
        </is>
      </c>
      <c r="L47" s="4" t="inlineStr">
        <is>
          <t>3 years</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Key Management Compensation (Details) - USD ($) $ in Thousands</t>
        </is>
      </c>
      <c r="B1" s="2" t="inlineStr">
        <is>
          <t>12 Months Ended</t>
        </is>
      </c>
    </row>
    <row r="2">
      <c r="B2" s="2" t="inlineStr">
        <is>
          <t>Dec. 31, 2021</t>
        </is>
      </c>
      <c r="C2" s="2" t="inlineStr">
        <is>
          <t>Dec. 31, 2020</t>
        </is>
      </c>
      <c r="D2" s="2" t="inlineStr">
        <is>
          <t>Dec. 31, 2019</t>
        </is>
      </c>
    </row>
    <row r="3">
      <c r="A3" s="3" t="inlineStr">
        <is>
          <t>Related Party [Abstract]</t>
        </is>
      </c>
    </row>
    <row r="4">
      <c r="A4" s="4" t="inlineStr">
        <is>
          <t>Salaries and other short-term employee benefits</t>
        </is>
      </c>
      <c r="B4" s="6" t="n">
        <v>8872</v>
      </c>
      <c r="C4" s="6" t="n">
        <v>7690</v>
      </c>
      <c r="D4" s="6" t="n">
        <v>5364</v>
      </c>
    </row>
    <row r="5">
      <c r="A5" s="4" t="inlineStr">
        <is>
          <t>Pension costs</t>
        </is>
      </c>
      <c r="B5" s="5" t="n">
        <v>442</v>
      </c>
      <c r="C5" s="5" t="n">
        <v>455</v>
      </c>
      <c r="D5" s="5" t="n">
        <v>407</v>
      </c>
    </row>
    <row r="6">
      <c r="A6" s="4" t="inlineStr">
        <is>
          <t>Share-based compensation expenses</t>
        </is>
      </c>
      <c r="B6" s="5" t="n">
        <v>24649</v>
      </c>
      <c r="C6" s="5" t="n">
        <v>16752</v>
      </c>
      <c r="D6" s="5" t="n">
        <v>396</v>
      </c>
    </row>
    <row r="7">
      <c r="A7" s="4" t="inlineStr">
        <is>
          <t>Other compensation</t>
        </is>
      </c>
      <c r="B7" s="5" t="n">
        <v>142</v>
      </c>
      <c r="C7" s="5" t="n">
        <v>196</v>
      </c>
      <c r="D7" s="5" t="n">
        <v>73</v>
      </c>
    </row>
    <row r="8">
      <c r="A8" s="4" t="inlineStr">
        <is>
          <t>Key management compensation</t>
        </is>
      </c>
      <c r="B8" s="6" t="n">
        <v>34105</v>
      </c>
      <c r="C8" s="6" t="n">
        <v>25093</v>
      </c>
      <c r="D8" s="6" t="n">
        <v>624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oss per share (Details) - USD ($)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6" t="n">
        <v>-230026</v>
      </c>
      <c r="C4" s="6" t="n">
        <v>-246290</v>
      </c>
      <c r="D4" s="6" t="n">
        <v>-116484</v>
      </c>
    </row>
    <row r="5">
      <c r="A5" s="4" t="inlineStr">
        <is>
          <t>Weighted average number of shares in issue (in shares)</t>
        </is>
      </c>
      <c r="B5" s="5" t="n">
        <v>76748204</v>
      </c>
      <c r="C5" s="5" t="n">
        <v>65410292</v>
      </c>
      <c r="D5" s="5" t="n">
        <v>4927996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Potentially Dilutive Securities (Details) - share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Potentially dilutive securities</t>
        </is>
      </c>
      <c r="B4" s="5" t="n">
        <v>10313255000</v>
      </c>
      <c r="C4" s="5" t="n">
        <v>4633419000</v>
      </c>
      <c r="D4" s="5" t="n">
        <v>4921420000</v>
      </c>
    </row>
    <row r="5">
      <c r="A5" s="4" t="inlineStr">
        <is>
          <t>Incentive Plan 2014</t>
        </is>
      </c>
    </row>
    <row r="6">
      <c r="A6" s="3" t="inlineStr">
        <is>
          <t>Earnings per share [line items]</t>
        </is>
      </c>
    </row>
    <row r="7">
      <c r="A7" s="4" t="inlineStr">
        <is>
          <t>Potentially dilutive securities</t>
        </is>
      </c>
      <c r="B7" s="5" t="n">
        <v>0</v>
      </c>
      <c r="C7" s="5" t="n">
        <v>0</v>
      </c>
      <c r="D7" s="5" t="n">
        <v>2074996000</v>
      </c>
    </row>
    <row r="8">
      <c r="A8" s="4" t="inlineStr">
        <is>
          <t>Share Purchase Plan 2016</t>
        </is>
      </c>
    </row>
    <row r="9">
      <c r="A9" s="3" t="inlineStr">
        <is>
          <t>Earnings per share [line items]</t>
        </is>
      </c>
    </row>
    <row r="10">
      <c r="A10" s="4" t="inlineStr">
        <is>
          <t>Potentially dilutive securities</t>
        </is>
      </c>
      <c r="B10" s="5" t="n">
        <v>0</v>
      </c>
      <c r="C10" s="5" t="n">
        <v>0</v>
      </c>
      <c r="D10" s="5" t="n">
        <v>2784918000</v>
      </c>
    </row>
    <row r="11">
      <c r="A11" s="4" t="inlineStr">
        <is>
          <t>2019 Equity Incentive Plan - Share Options</t>
        </is>
      </c>
    </row>
    <row r="12">
      <c r="A12" s="3" t="inlineStr">
        <is>
          <t>Earnings per share [line items]</t>
        </is>
      </c>
    </row>
    <row r="13">
      <c r="A13" s="4" t="inlineStr">
        <is>
          <t>Potentially dilutive securities</t>
        </is>
      </c>
      <c r="B13" s="5" t="n">
        <v>5951115000</v>
      </c>
      <c r="C13" s="5" t="n">
        <v>2904673000</v>
      </c>
      <c r="D13" s="5" t="n">
        <v>61506000</v>
      </c>
    </row>
    <row r="14">
      <c r="A14" s="4" t="inlineStr">
        <is>
          <t>2019 Equity Incentive Plan - RSUs</t>
        </is>
      </c>
    </row>
    <row r="15">
      <c r="A15" s="3" t="inlineStr">
        <is>
          <t>Earnings per share [line items]</t>
        </is>
      </c>
    </row>
    <row r="16">
      <c r="A16" s="4" t="inlineStr">
        <is>
          <t>Potentially dilutive securities</t>
        </is>
      </c>
      <c r="B16" s="5" t="n">
        <v>495879000</v>
      </c>
      <c r="C16" s="5" t="n">
        <v>63281000</v>
      </c>
      <c r="D16" s="5" t="n">
        <v>0</v>
      </c>
    </row>
    <row r="17">
      <c r="A17" s="4" t="inlineStr">
        <is>
          <t>Conversion of the principal amount of convertible loans into the Company's common shares</t>
        </is>
      </c>
    </row>
    <row r="18">
      <c r="A18" s="3" t="inlineStr">
        <is>
          <t>Earnings per share [line items]</t>
        </is>
      </c>
    </row>
    <row r="19">
      <c r="A19" s="4" t="inlineStr">
        <is>
          <t>Potentially dilutive securities</t>
        </is>
      </c>
      <c r="B19" s="5" t="n">
        <v>3866261000</v>
      </c>
      <c r="C19" s="5" t="n">
        <v>1665465000</v>
      </c>
      <c r="D19" s="5"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revenue and contract liability</t>
        </is>
      </c>
      <c r="B1" s="2" t="inlineStr">
        <is>
          <t>12 Months Ended</t>
        </is>
      </c>
    </row>
    <row r="2">
      <c r="B2" s="2" t="inlineStr">
        <is>
          <t>Dec. 31, 2021</t>
        </is>
      </c>
    </row>
    <row r="3">
      <c r="A3" s="3" t="inlineStr">
        <is>
          <t>Revenue From Contracts With Customers [Abstract]</t>
        </is>
      </c>
    </row>
    <row r="4">
      <c r="A4" s="4" t="inlineStr">
        <is>
          <t>Contract revenue and contract liability</t>
        </is>
      </c>
      <c r="B4" s="4" t="inlineStr">
        <is>
          <t>Contract revenue and contract liabilityContract revenue represents the amortization of upfront payments received under license and collaboration contracts in order to finance the R&amp;amp;D that is the subject of those contracts as well as associated milestone payments. In 2013, the Company entered into a license and joint collaboration agreement which was subsequently discontinued in June 2019. As a result of the discontinuance of this joint development program, the remaining balance of the non-refundable upfront payment (consisting of deferred revenue and presented as a contract liability) received under the related license and collaboration agreement was recognized in the first half of 2019 as contract revenue, and no additional contracts giving rise to current contract revenue have been entered into by the Company. As such, the Company recognized revenue of KUSD 2,340 associated with the remaining balance of the non-refundable upfront payment for the year ended December 31, 2019. There was no deferred revenue as of December 31, 2021 and December 31, 20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oreign currency exchange rate (Details) - $ / £</t>
        </is>
      </c>
      <c r="B1" s="2" t="inlineStr">
        <is>
          <t>12 Months Ended</t>
        </is>
      </c>
    </row>
    <row r="2">
      <c r="B2" s="2" t="inlineStr">
        <is>
          <t>Dec. 31, 2021</t>
        </is>
      </c>
      <c r="C2" s="2" t="inlineStr">
        <is>
          <t>Dec. 31, 2020</t>
        </is>
      </c>
      <c r="D2" s="2" t="inlineStr">
        <is>
          <t>Dec. 31, 2019</t>
        </is>
      </c>
    </row>
    <row r="3">
      <c r="A3" s="3" t="inlineStr">
        <is>
          <t>Effects Of Changes In Foreign Exchange Rates [Abstract]</t>
        </is>
      </c>
    </row>
    <row r="4">
      <c r="A4" s="4" t="inlineStr">
        <is>
          <t>Closing rate, GBP 1</t>
        </is>
      </c>
      <c r="B4" s="17" t="n">
        <v>1.3512</v>
      </c>
      <c r="C4" s="17" t="n">
        <v>1.365</v>
      </c>
      <c r="D4" s="17" t="n">
        <v>1.3186</v>
      </c>
    </row>
    <row r="5">
      <c r="A5" s="4" t="inlineStr">
        <is>
          <t>Weighted average exchange rate, GBP 1</t>
        </is>
      </c>
      <c r="B5" s="17" t="n">
        <v>1.3741</v>
      </c>
      <c r="C5" s="17" t="n">
        <v>1.2842</v>
      </c>
      <c r="D5" s="17" t="n">
        <v>1.274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s, net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Contract revenue</t>
        </is>
      </c>
      <c r="B4" s="6" t="n">
        <v>33917</v>
      </c>
      <c r="C4" s="6" t="n">
        <v>0</v>
      </c>
      <c r="D4" s="6" t="n">
        <v>2340</v>
      </c>
    </row>
    <row r="5">
      <c r="A5" s="4" t="inlineStr">
        <is>
          <t>GTN Sales Adjustment</t>
        </is>
      </c>
      <c r="B5" s="5" t="n">
        <v>2590</v>
      </c>
      <c r="C5" s="5" t="n">
        <v>0</v>
      </c>
    </row>
    <row r="6">
      <c r="A6" s="4" t="inlineStr">
        <is>
          <t>GTN Sales Adjustment, Provision</t>
        </is>
      </c>
      <c r="B6" s="5" t="n">
        <v>5493</v>
      </c>
    </row>
    <row r="7">
      <c r="A7" s="4" t="inlineStr">
        <is>
          <t>GTN Sales Adjustment, Credits And Payments</t>
        </is>
      </c>
      <c r="B7" s="5" t="n">
        <v>-2903</v>
      </c>
    </row>
    <row r="8">
      <c r="A8" s="4" t="inlineStr">
        <is>
          <t>Trade and other current receivables, Sales Adjustment</t>
        </is>
      </c>
      <c r="B8" s="5" t="n">
        <v>1204</v>
      </c>
    </row>
    <row r="9">
      <c r="A9" s="4" t="inlineStr">
        <is>
          <t>GTN sales adjustments (1)</t>
        </is>
      </c>
      <c r="B9" s="5" t="n">
        <v>1386</v>
      </c>
      <c r="C9" s="5" t="n">
        <v>0</v>
      </c>
    </row>
    <row r="10">
      <c r="A10" s="4" t="inlineStr">
        <is>
          <t>Product Revenue</t>
        </is>
      </c>
    </row>
    <row r="11">
      <c r="A11" s="3" t="inlineStr">
        <is>
          <t>Disclosure of disaggregation of revenue from contracts with customers [line items]</t>
        </is>
      </c>
    </row>
    <row r="12">
      <c r="A12" s="4" t="inlineStr">
        <is>
          <t>Contract revenue</t>
        </is>
      </c>
      <c r="B12" s="6" t="n">
        <v>33917</v>
      </c>
      <c r="C12" s="6" t="n">
        <v>0</v>
      </c>
      <c r="D12" s="6"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1" customWidth="1" min="2" max="2"/>
  </cols>
  <sheetData>
    <row r="1">
      <c r="A1" s="1" t="inlineStr">
        <is>
          <t>Inventories (Details) $ in Thousands</t>
        </is>
      </c>
      <c r="B1" s="2" t="inlineStr">
        <is>
          <t>Dec. 31, 2021USD ($)</t>
        </is>
      </c>
    </row>
    <row r="2">
      <c r="A2" s="3" t="inlineStr">
        <is>
          <t>Inventory [Line Items]</t>
        </is>
      </c>
    </row>
    <row r="3">
      <c r="A3" s="4" t="inlineStr">
        <is>
          <t>Current work in progress</t>
        </is>
      </c>
      <c r="B3" s="6" t="n">
        <v>10562</v>
      </c>
    </row>
    <row r="4">
      <c r="A4" s="4" t="inlineStr">
        <is>
          <t>Current finished goods</t>
        </is>
      </c>
      <c r="B4" s="5" t="n">
        <v>560</v>
      </c>
    </row>
    <row r="5">
      <c r="A5" s="4" t="inlineStr">
        <is>
          <t>Inventories</t>
        </is>
      </c>
      <c r="B5" s="5" t="n">
        <v>11122</v>
      </c>
    </row>
    <row r="6">
      <c r="A6" s="4" t="inlineStr">
        <is>
          <t>Held On Consignment</t>
        </is>
      </c>
    </row>
    <row r="7">
      <c r="A7" s="3" t="inlineStr">
        <is>
          <t>Inventory [Line Items]</t>
        </is>
      </c>
    </row>
    <row r="8">
      <c r="A8" s="4" t="inlineStr">
        <is>
          <t>Current finished goods</t>
        </is>
      </c>
      <c r="B8" s="6" t="n">
        <v>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ests in joint venture (Details) $ in Thousands</t>
        </is>
      </c>
      <c r="B1" s="2" t="inlineStr">
        <is>
          <t>Dec. 14, 2020product</t>
        </is>
      </c>
      <c r="C1" s="2" t="inlineStr">
        <is>
          <t>Dec. 31, 2021USD ($)</t>
        </is>
      </c>
      <c r="D1" s="2" t="inlineStr">
        <is>
          <t>Dec. 31, 2020USD ($)</t>
        </is>
      </c>
      <c r="E1" s="2" t="inlineStr">
        <is>
          <t>Dec. 31, 2019USD ($)</t>
        </is>
      </c>
    </row>
    <row r="2">
      <c r="A2" s="3" t="inlineStr">
        <is>
          <t>Disclosure of joint ventures [line items]</t>
        </is>
      </c>
    </row>
    <row r="3">
      <c r="A3" s="4" t="inlineStr">
        <is>
          <t>Interest in joint venture</t>
        </is>
      </c>
      <c r="C3" s="6" t="n">
        <v>41236</v>
      </c>
      <c r="D3" s="6" t="n">
        <v>47908</v>
      </c>
    </row>
    <row r="4">
      <c r="A4" s="4" t="inlineStr">
        <is>
          <t>Deferred Gain On Investment In Joint Venture</t>
        </is>
      </c>
      <c r="C4" s="5" t="n">
        <v>23539</v>
      </c>
    </row>
    <row r="5">
      <c r="A5" s="4" t="inlineStr">
        <is>
          <t>Fair value of equity interest in joint venture</t>
        </is>
      </c>
      <c r="C5" s="5" t="n">
        <v>48040</v>
      </c>
      <c r="D5" s="5" t="n">
        <v>50000</v>
      </c>
    </row>
    <row r="6">
      <c r="A6" s="4" t="inlineStr">
        <is>
          <t>Proportion of ownership interest in joint operation</t>
        </is>
      </c>
      <c r="B6" s="4" t="inlineStr">
        <is>
          <t>51.00%</t>
        </is>
      </c>
    </row>
    <row r="7">
      <c r="A7" s="4" t="inlineStr">
        <is>
          <t>Overland ADCT BioPharma</t>
        </is>
      </c>
    </row>
    <row r="8">
      <c r="A8" s="3" t="inlineStr">
        <is>
          <t>Disclosure of joint ventures [line items]</t>
        </is>
      </c>
    </row>
    <row r="9">
      <c r="A9" s="4" t="inlineStr">
        <is>
          <t>Number Of Products Developed And Commercialized In Joint Venture | product</t>
        </is>
      </c>
      <c r="B9" s="5" t="n">
        <v>1</v>
      </c>
    </row>
    <row r="10">
      <c r="A10" s="4" t="inlineStr">
        <is>
          <t>Number Of Product Candidates Developed And Commercialized In Joint Venture | product</t>
        </is>
      </c>
      <c r="B10" s="5" t="n">
        <v>3</v>
      </c>
    </row>
    <row r="11">
      <c r="A11" s="4" t="inlineStr">
        <is>
          <t>Interest in joint venture</t>
        </is>
      </c>
      <c r="C11" s="5" t="n">
        <v>41236</v>
      </c>
      <c r="D11" s="5" t="n">
        <v>47908</v>
      </c>
      <c r="E11" s="6" t="n">
        <v>0</v>
      </c>
    </row>
    <row r="12">
      <c r="A12" s="4" t="inlineStr">
        <is>
          <t>Initial investment</t>
        </is>
      </c>
      <c r="D12" s="5" t="n">
        <v>48040</v>
      </c>
    </row>
    <row r="13">
      <c r="A13" s="4" t="inlineStr">
        <is>
          <t>Share of results in joint venture</t>
        </is>
      </c>
      <c r="C13" s="6" t="n">
        <v>-6672</v>
      </c>
      <c r="D13" s="5" t="n">
        <v>-132</v>
      </c>
    </row>
    <row r="14">
      <c r="A14" s="4" t="inlineStr">
        <is>
          <t>Gain On Investment In Joint Venture</t>
        </is>
      </c>
      <c r="D14" s="6" t="n">
        <v>2450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terests in joint venture - Schedul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joint ventures [line items]</t>
        </is>
      </c>
    </row>
    <row r="4">
      <c r="A4" s="4" t="inlineStr">
        <is>
          <t>Cash and cash equivalents</t>
        </is>
      </c>
      <c r="B4" s="6" t="n">
        <v>466544</v>
      </c>
      <c r="C4" s="6" t="n">
        <v>439195</v>
      </c>
      <c r="D4" s="6" t="n">
        <v>115551</v>
      </c>
      <c r="E4" s="6" t="n">
        <v>138807</v>
      </c>
    </row>
    <row r="5">
      <c r="A5" s="4" t="inlineStr">
        <is>
          <t>Intangible assets</t>
        </is>
      </c>
      <c r="B5" s="5" t="n">
        <v>13582</v>
      </c>
      <c r="C5" s="5" t="n">
        <v>10179</v>
      </c>
    </row>
    <row r="6">
      <c r="A6" s="4" t="inlineStr">
        <is>
          <t>Liabilities</t>
        </is>
      </c>
      <c r="B6" s="5" t="n">
        <v>451884</v>
      </c>
      <c r="C6" s="5" t="n">
        <v>178187</v>
      </c>
    </row>
    <row r="7">
      <c r="A7" s="4" t="inlineStr">
        <is>
          <t>Total operating expense</t>
        </is>
      </c>
      <c r="B7" s="5" t="n">
        <v>295637</v>
      </c>
      <c r="C7" s="5" t="n">
        <v>219263</v>
      </c>
      <c r="D7" s="5" t="n">
        <v>121739</v>
      </c>
    </row>
    <row r="8">
      <c r="A8" s="4" t="inlineStr">
        <is>
          <t>Net loss</t>
        </is>
      </c>
      <c r="B8" s="5" t="n">
        <v>-230026</v>
      </c>
      <c r="C8" s="5" t="n">
        <v>-246290</v>
      </c>
      <c r="D8" s="6" t="n">
        <v>-116484</v>
      </c>
    </row>
    <row r="9">
      <c r="A9" s="4" t="inlineStr">
        <is>
          <t>Overland ADCT BioPharma</t>
        </is>
      </c>
    </row>
    <row r="10">
      <c r="A10" s="3" t="inlineStr">
        <is>
          <t>Disclosure of joint ventures [line items]</t>
        </is>
      </c>
    </row>
    <row r="11">
      <c r="A11" s="4" t="inlineStr">
        <is>
          <t>Net loss</t>
        </is>
      </c>
      <c r="B11" s="5" t="n">
        <v>6700</v>
      </c>
      <c r="C11" s="5" t="n">
        <v>132</v>
      </c>
    </row>
    <row r="12">
      <c r="A12" s="4" t="inlineStr">
        <is>
          <t>Overland ADCT BioPharma | Overland ADCT BioPharma</t>
        </is>
      </c>
    </row>
    <row r="13">
      <c r="A13" s="3" t="inlineStr">
        <is>
          <t>Disclosure of joint ventures [line items]</t>
        </is>
      </c>
    </row>
    <row r="14">
      <c r="A14" s="4" t="inlineStr">
        <is>
          <t>Cash and cash equivalents</t>
        </is>
      </c>
      <c r="B14" s="5" t="n">
        <v>39318</v>
      </c>
      <c r="C14" s="5" t="n">
        <v>50000</v>
      </c>
    </row>
    <row r="15">
      <c r="A15" s="4" t="inlineStr">
        <is>
          <t>Current prepayments and other current assets</t>
        </is>
      </c>
      <c r="B15" s="5" t="n">
        <v>15</v>
      </c>
      <c r="C15" s="5" t="n">
        <v>0</v>
      </c>
    </row>
    <row r="16">
      <c r="A16" s="4" t="inlineStr">
        <is>
          <t>Intangible assets</t>
        </is>
      </c>
      <c r="B16" s="5" t="n">
        <v>48040</v>
      </c>
      <c r="C16" s="5" t="n">
        <v>48040</v>
      </c>
    </row>
    <row r="17">
      <c r="A17" s="4" t="inlineStr">
        <is>
          <t>Liabilities</t>
        </is>
      </c>
      <c r="B17" s="5" t="n">
        <v>2828</v>
      </c>
      <c r="C17" s="5" t="n">
        <v>269</v>
      </c>
    </row>
    <row r="18">
      <c r="A18" s="4" t="inlineStr">
        <is>
          <t>Net assets</t>
        </is>
      </c>
      <c r="B18" s="5" t="n">
        <v>84545</v>
      </c>
      <c r="C18" s="5" t="n">
        <v>97771</v>
      </c>
    </row>
    <row r="19">
      <c r="A19" s="4" t="inlineStr">
        <is>
          <t>Total operating expense</t>
        </is>
      </c>
      <c r="B19" s="5" t="n">
        <v>13876</v>
      </c>
      <c r="C19" s="5" t="n">
        <v>269</v>
      </c>
    </row>
    <row r="20">
      <c r="A20" s="4" t="inlineStr">
        <is>
          <t>Other income</t>
        </is>
      </c>
      <c r="B20" s="5" t="n">
        <v>-259</v>
      </c>
      <c r="C20" s="5" t="n">
        <v>0</v>
      </c>
    </row>
    <row r="21">
      <c r="A21" s="4" t="inlineStr">
        <is>
          <t>Net loss</t>
        </is>
      </c>
      <c r="B21" s="6" t="n">
        <v>13617</v>
      </c>
      <c r="C21" s="6" t="n">
        <v>269</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Events after the reporting date (Details) - License Agreement $ in Millions</t>
        </is>
      </c>
      <c r="B1" s="2" t="inlineStr">
        <is>
          <t>1 Months Ended</t>
        </is>
      </c>
    </row>
    <row r="2">
      <c r="B2" s="2" t="inlineStr">
        <is>
          <t>Jan. 31, 2022USD ($)</t>
        </is>
      </c>
    </row>
    <row r="3">
      <c r="A3" s="3" t="inlineStr">
        <is>
          <t>Disclosure of non-adjusting events after reporting period [line items]</t>
        </is>
      </c>
    </row>
    <row r="4">
      <c r="A4" s="4" t="inlineStr">
        <is>
          <t>Proceeds From License Agreement</t>
        </is>
      </c>
      <c r="B4" s="6" t="n">
        <v>30</v>
      </c>
    </row>
    <row r="5">
      <c r="A5" s="4" t="inlineStr">
        <is>
          <t>License Agreement, Milestone Payments</t>
        </is>
      </c>
      <c r="B5" s="6" t="n">
        <v>205</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31" customWidth="1" min="2" max="2"/>
    <col width="13" customWidth="1" min="3" max="3"/>
  </cols>
  <sheetData>
    <row r="1">
      <c r="A1" s="1" t="inlineStr">
        <is>
          <t>Label</t>
        </is>
      </c>
      <c r="B1" s="1" t="inlineStr">
        <is>
          <t>Element</t>
        </is>
      </c>
      <c r="C1" s="2" t="inlineStr">
        <is>
          <t>Value</t>
        </is>
      </c>
    </row>
    <row r="2">
      <c r="A2" s="4" t="inlineStr">
        <is>
          <t>Maximum [Member]</t>
        </is>
      </c>
    </row>
    <row r="3">
      <c r="A3" s="4" t="inlineStr">
        <is>
          <t>Lease, Rent Escalation Percent</t>
        </is>
      </c>
      <c r="B3" s="4" t="inlineStr">
        <is>
          <t>adc_LeaseRentEscalationPercent</t>
        </is>
      </c>
      <c r="C3" s="4" t="inlineStr">
        <is>
          <t>4.00%</t>
        </is>
      </c>
    </row>
    <row r="4">
      <c r="A4" s="4" t="inlineStr">
        <is>
          <t>Minimum [Member]</t>
        </is>
      </c>
    </row>
    <row r="5">
      <c r="A5" s="4" t="inlineStr">
        <is>
          <t>Lease, Rent Escalation Percent</t>
        </is>
      </c>
      <c r="B5" s="4" t="inlineStr">
        <is>
          <t>adc_LeaseRentEscalationPercent</t>
        </is>
      </c>
      <c r="C5" s="4" t="inlineStr">
        <is>
          <t>2.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operating income</t>
        </is>
      </c>
      <c r="B1" s="2" t="inlineStr">
        <is>
          <t>12 Months Ended</t>
        </is>
      </c>
    </row>
    <row r="2">
      <c r="B2" s="2" t="inlineStr">
        <is>
          <t>Dec. 31, 2021</t>
        </is>
      </c>
    </row>
    <row r="3">
      <c r="A3" s="3" t="inlineStr">
        <is>
          <t>Analysis of income and expense [abstract]</t>
        </is>
      </c>
    </row>
    <row r="4">
      <c r="A4" s="4" t="inlineStr">
        <is>
          <t>Non-operating income</t>
        </is>
      </c>
      <c r="B4" s="4" t="inlineStr">
        <is>
          <t>Non-operating income (expense) Year Ended December 31, (in KUSD) Note 2021 2020 2019 Convertible loans, derivatives, change in fair value income (expense) 24 34,893 (45,411) — Convertible loans, derivatives, transaction costs 24 (148) (1,571) — Share of results with joint venture 19 (6,672) 24,368 — Exchange differences 50 (576) (255) R&amp;D tax credit 366 584 1,655 Non-operating income (expense) 28,489 (22,606) 1,400 Convertible loans, derivatives, change in fair value income (expense) Changes in derivative fair values are explained in note 24, “Convertible loans”. Pursuant to the Facility Agreement with Deerfield, the Company drew down the first tranche of the convertible loans amounting to USD 65 million on May 19, 2020. Additionally, in connection with the FDA approval of ZYNLONTA, the Company drew down the second tranche of convertible loans amounting to USD 50 million. As explained in note 24, “Convertible loans”, transaction costs incurred on the issuance of the first and second tranches have been allocated pro rata to the embedded conversion option derivative and to the convertible loan. The costs allocated to the loans have been deducted from the initial book value of the loans and will therefore be recognized over the life of the loans as part of the effective interest costs. The costs allocated to the embedded derivative feature of the first and second tranches have been recognized directly in the consolidated statement of operation. Share of results with joint venture In connection with the formation of Overland ADCT BioPharma in December 2020, the Company recognized a gain of USD 24.5 million associated with its contribution of intellectual property. In addition, the Company recorded its proportionate share of Overland ADCT BioPharma’s net loss of USD 6.7 million and KUSD 132 for the years ended December 31, 2021 and 2020, respectively. See note 19, “Interest in joint venture”. Exchange differences Also included in Other income (expense) are favorable or unfavorable Exchange differences. The Company’s is exposed to foreign exchange risk arising from various currency exposures, primarily with respect to British pounds, Euros and Swiss francs. Exchange differences represent income or (loss) based on changes in foreign currencies. Favorable or unfavorable changes in foreign currencies resulted in a gain of KUSD 50, and losses of KUSD 576 and KUSD 255 for the years ended December 31, 2021, 2020 and 2019, respectively. R&amp;D tax credit The Company recognizes as Other income (expense) amounts received and receivable by its subsidiary, ADCT UK, under the United Kingdom’s R&amp;D Expenditure Credit scheme (“UK R&amp;D Credit Scheme”). During 2021, 2020 and 2019, the Group recognized income of KUSD 366, KUSD 584 and KUSD 1,655, respectively. During 2019, the Company recognized amounts received and receivable by ADCT UK for the first time under the UK R&amp;D Expenditure Credit Scheme. The grants represent 12% of eligible expenditure. Because of the strictness of the eligibility criteria for these credits, the Company did not recognize any income under this scheme until it had positive confirmation that initial claims had been approved for payment, which occurred in 2019. The claims are payable through the tax system, as a refund of corporation tax or of other taxes, including income tax and social security payments deducted at source from qualifying (research) employees’ payroll and VAT. The relevant amounts have been therefore presented net in the balance sheet. As the credit is independent of ADCT UK’s taxable profit, is clearly designed to incentivize companies to invest in R&amp;D activities and is itself taxable income, the Group has recognized the income as government grants within Other income (expense) and not as a credit to incom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expenses</t>
        </is>
      </c>
      <c r="B1" s="2" t="inlineStr">
        <is>
          <t>12 Months Ended</t>
        </is>
      </c>
    </row>
    <row r="2">
      <c r="B2" s="2" t="inlineStr">
        <is>
          <t>Dec. 31, 2021</t>
        </is>
      </c>
    </row>
    <row r="3">
      <c r="A3" s="3" t="inlineStr">
        <is>
          <t>Analysis of income and expense [abstract]</t>
        </is>
      </c>
    </row>
    <row r="4">
      <c r="A4" s="4" t="inlineStr">
        <is>
          <t>Employee expenses</t>
        </is>
      </c>
      <c r="B4" s="4" t="inlineStr">
        <is>
          <t>Employee expenses Year Ended December 31, (in KUSD) Note 2021 2020 2019 Wages, salaries and other costs 78,748 44,058 24,061 Social security costs 10,433 7,292 3,871 Share-based compensation expense 25 60,555 42,928 1,117 Defined benefit plan costs 23 436 966 462 Defined contribution plan costs 1,894 727 540 Employee expenses 152,066 95,971 30,051 Employee expenses increased from USD 96.0 million in 2020 to USD 152.1 million in 2021. This increase of USD 56.1 million is primarily due to higher headcount as the Company continues to advance clinical trials to expand the potential market opportunities for ZYNLONTA in earlier lines of therapies and new histologies, advance Cami to support BLA submission, and build its pipeline. Employee expenses also increased due to the recruitment of commercial employees for the commercial launch of ZYNLONTA in 2021. The increase in headcount also resulted in higher share-based compensation expense. Share-based compensation also increased as a result of the Company’s first annual equity award that was granted in 2021. Employee expenses increased from USD 30.1 million in 2019 to USD 96.0 million in 2020. This increase of USD 65.9 million was primarily due to higher headcount as the Company continued to advance clinical trials associated with its lead product candidates, preparing for the commercial launch of ZYNLONTA and, to a lesser extent, becoming a public company. The increase in headcount resulted in higher share-based compensation expense as well as the acceleration of expense associated with the immediate vesting of awards as a result of the Company’s IP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Dec. 31, 2021</t>
        </is>
      </c>
    </row>
    <row r="3">
      <c r="A3" s="3" t="inlineStr">
        <is>
          <t>Analysis of income and expense [abstract]</t>
        </is>
      </c>
    </row>
    <row r="4">
      <c r="A4" s="4" t="inlineStr">
        <is>
          <t>Expenses by nature</t>
        </is>
      </c>
      <c r="B4" s="4" t="inlineStr">
        <is>
          <t xml:space="preserve">perating expense The following table provides the consolidated statement of operation classification of our total operating expense: Year Ended December 31, (in KUSD) Note 2021 2020 2019 COGS 1,393 — — R&amp;D External costs (1) 91,875 97,768 82,621 Employee expenses (2) 10 66,127 44,264 24,916 R&amp;D expense 158,002 142,032 107,537 S&amp;M External costs (3) 28,817 11,887 — Employee expenses (2) 10 35,963 10,214 — S&amp;M expense 64,780 22,101 — G&amp;A External costs (1) 21,486 13,637 9,067 Employee expenses (2) 10 49,976 41,493 5,135 G&amp;A expense 71,462 55,130 14,202 Total operating expense 295,637 219,263 121,739 (1) Includes depreciation expense (2) Includes share-based compensation expense (3) Includes depreciation expense for PP&amp;E for the year ended December 31, 2021. All other depreciation expense was not material for the year ended December 31, 2021. Depreciation expense was not material for year ended December 31, 2020. R&amp;D expenses increased in the year ended December 31, 2021 as the Company invested in medical programs to expand the potential market opportunities for ZYNLONTA in earlier lines of therapies and new histologies, advance Cami to support BLA submission, and build its pipeline. As a result of these initiatives, employee expense increased due to increased headcount and higher share-based compensation expense. External costs increased primarily due to the advancement of our clinical trials associated with ZYNLONTA. CMC expenses increased in advance of the launch of ZYNLONTA and advancement of ADCT-601 clinical activities. As a result of FDA approval of ZYNLONTA, the Company reversed USD 8.1 million of previously recorded impairment charges during the year ended December 31, 2021 relating to inventory costs associated with the manufacture of ZYNLONTA that were historically recorded as R&amp;D expenses. The amount of the impairment reversal may increase in future periods based on future enhancements that may extend the shelf life of the components used to manufacture ZYNLONTA and/or of the ultimate drug product. See note 3, “Significant accounting policies” for further information. R&amp;D expenses increased in the year ended December 31, 2020 due to higher employee expenses related to an increased number of employees as the Company continued to advance clinical trials associated with the Company’s lead product candidates, which also contributed to an increase in share-based compensation expense. External costs increased primarily due to the advancement of the Company’s clinical trials associated with its lead product candidates. In addition, the Company recorded a charge for a milestone payment of USD 5.0 million associated with a collaboration agreement that was achieved during December 2020. S&amp;M expenses for the year ended December 31, 2021 primarily related to the recruitment of commercial employees for the commercial launch of ZYNLONTA. External costs increased as a result of higher professional fees for the launch of ZYNLONTA. S&amp;M expenses in the year ended December 31, 2020 related to the build-out of the commercial organization as the Company prepared for the launch of ZYNLONTA in 2021. During the year ended December 31, 2019, the Company incurred KUSD 158 of S&amp;M expense that was classified within G&amp;A expense. This amount was not reclassified as the amount was not 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 expense</t>
        </is>
      </c>
      <c r="B1" s="2" t="inlineStr">
        <is>
          <t>12 Months Ended</t>
        </is>
      </c>
    </row>
    <row r="2">
      <c r="B2" s="2" t="inlineStr">
        <is>
          <t>Dec. 31, 2021</t>
        </is>
      </c>
    </row>
    <row r="3">
      <c r="A3" s="3" t="inlineStr">
        <is>
          <t>Income Taxes [Abstract]</t>
        </is>
      </c>
    </row>
    <row r="4">
      <c r="A4" s="4" t="inlineStr">
        <is>
          <t>Income tax expense</t>
        </is>
      </c>
      <c r="B4" s="4" t="inlineStr">
        <is>
          <t>Income tax (benefit) expense Year Ended December 31, (in KUSD) 2021 2020 2019 Current: Current income taxes for the year 3,644 417 572 Current income taxes related to prior years 926 (90) 10 Total current income tax expense 4,570 327 582 Deferred: Recognition of previously unrecognized tax credits (22,745) — — Origination and reversal of tax credits (2,311) — — Other (993) — — Total deferred income tax (benefit) (26,049) — — Income tax (benefit) expense (21,479) 327 582 The Group's expected tax expense for each year is based on the applicable tax rate in each individual jurisdiction, which in 2021 ranged between 13.7% and 21.0% (2020: between 13.68% and 21.0%; 2019: between 11% and 27%) in the tax jurisdictions in which the Group operates. The weighted average tax rate applicable to the profits of the consolidated entities was 13.4% (2020: 13.8%; 2019: 11.5%). This decrease is due to changes in the mix of the taxable results and the changes in tax rates of the individual group companies. The tax on the Group's net loss before tax differs from the theoretical amount that would arise using the weighted average applicable tax rate as follows: Year Ended December 31, (in KUSD) 2021 2020 2019 Loss before taxes 251,505 245,963 115,902 Pre-tax book income at the applicable statutory rate 34,060 33,319 12,332 Tax effects of: Tax losses for which no deferred income tax asset is recognized (31,138) (26,112) (13,187) State income taxes - U.S. 2,704 — — Recognition of previously unrecognized R&amp;D tax credits and deductible temporary differences 22,270 — — R&amp;D tax credit - U.S. 7,232 546 436 Non-deductible expenses (13,665) (8,166) (156) Other 16 86 (7) Income tax benefit (expense) 21,479 (327) (5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Dec. 31, 2021</t>
        </is>
      </c>
    </row>
    <row r="3">
      <c r="A3" s="3" t="inlineStr">
        <is>
          <t>Subclassifications of assets, liabilities and equities [abstract]</t>
        </is>
      </c>
    </row>
    <row r="4">
      <c r="A4" s="4" t="inlineStr">
        <is>
          <t>Other current assets</t>
        </is>
      </c>
      <c r="B4" s="4" t="inlineStr">
        <is>
          <t>Other current assets (in KUSD) December 31, 2021 December 31, 2020 VAT receivable, net 364 453 Withholding tax receivable 23 991 Prepaid insurance 3,416 2,852 Prepaid compensation 1,489 1,488 Prepaid expenses 2,457 1,791 Prepaid and other CMC, research and clinical expenses 7,988 2,024 UK R&amp;D expenditure credit receivable 455 1,246 Other 1,106 410 17,298 11,255 The increase of USD 6.0 million in other current assets is primarily due to an increase in prepaid and other expenses associated with CMC, research and clinical trial activities. For further information regarding the UK R&amp;D Credit Scheme, please refer to note 9, “Non-operating income (expense)”. The maturity of other current assets is less than one year. The Company considers the counterparty risk as low. The Company believes the carrying amount of the aforementioned receivables is considered to approximate their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358</t>
        </is>
      </c>
    </row>
    <row r="5">
      <c r="A5" s="4" t="inlineStr">
        <is>
          <t>Auditor Name</t>
        </is>
      </c>
      <c r="B5" s="4" t="inlineStr">
        <is>
          <t>PricewaterhouseCoopers SA</t>
        </is>
      </c>
    </row>
    <row r="6">
      <c r="A6" s="4" t="inlineStr">
        <is>
          <t>Auditor Location</t>
        </is>
      </c>
      <c r="B6" s="4" t="inlineStr">
        <is>
          <t>Lausanne,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assets by geographic area</t>
        </is>
      </c>
      <c r="B1" s="2" t="inlineStr">
        <is>
          <t>12 Months Ended</t>
        </is>
      </c>
    </row>
    <row r="2">
      <c r="B2" s="2" t="inlineStr">
        <is>
          <t>Dec. 31, 2021</t>
        </is>
      </c>
    </row>
    <row r="3">
      <c r="A3" s="3" t="inlineStr">
        <is>
          <t>Subclassifications of assets, liabilities and equities [abstract]</t>
        </is>
      </c>
    </row>
    <row r="4">
      <c r="A4" s="4" t="inlineStr">
        <is>
          <t>Non-current assets by geographic area</t>
        </is>
      </c>
      <c r="B4" s="4" t="inlineStr">
        <is>
          <t>Non-current assets by geographic area (in KUSD) Country December 31, 2021 December 31, 2020 Switzerland 56,680 60,231 United Kingdom 8,165 1,132 United States 1,203 1,482 66,048 62,845 Non-current assets consist of property, plant and equipment, right-of-use assets, intangible assets and interest in joint venture. All intangible assets and the interest in joint venture are located in Switzerl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in KUSD) Leasehold Laboratory Office Hardware Construction in progress Total Cost January 1, 2020 533 1,111 698 618 — 2,960 Additions 224 30 84 616 67 1,021 Disposals and scrapping (13) (178) (117) (367) — (675) Exchange difference 2 39 6 3 — 50 December 31, 2020 746 1,002 671 870 67 3,356 Additions 1,761 1,250 308 111 — 3,430 Transfers 67 — — — (67) — Disposals and scrapping (272) — (24) — — (296) Exchange difference (53) (24) (10) — — (87) December 31, 2021 2,249 2,228 945 981 — 6,403 Accumulated depreciation January 1, 2020 (209) (533) (397) (445) — (1,584) Depreciation charge (162) (207) (173) (232) — (774) Disposals and scrapping 13 178 117 367 — 675 Exchange difference (4) (32) (4) (4) — (44) December 31, 2020 (362) (594) (457) (314) — (1,727) Depreciation charge (312) (251) (99) (258) — (920) Disposals and scrapping 272 — 24 — — 296 Exchange difference 3 9 2 — — 14 December 31, 2021 (399) (836) (530) (572) — (2,337) Net book amount December 31, 2020 384 408 214 556 67 1,629 December 31, 2021 1,850 1,392 415 409 — 4,066 In 2021, the investments in tangible fixed assets related to leasehold improvements and laboratory equipment related to the UK facility. During 2021 and 2020, the Company wrote-off fully depreciated PP&amp;E no longer in use. In 2020, the investments in tangible fixed assets relate mainly to investments in the UK laboratory and in hardware. Depreciation of property, plant and equipment has been charged to the following categories in the consolidated statement of operation: Year Ended December 31, (in KUSD) 2021 2020 2019 R&amp;D expense 751 589 407 S&amp;M expense (1) 67 — — G&amp;A expense 102 185 145 920 774 552 (1) Depreciation expense for S&amp;M was not material for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The following tables provide balance sheet classification related to leases: (in KUSD) December 31, 2021 December 31, 2020 Properties (offices) 7,080 3,071 Vehicles 84 58 Total right-of-use assets 7,164 3,129 (in KUSD) December 31, 2021 December 31, 2020 Lease liabilities (short-term) 1,029 1,002 Lease liabilities (long-term) 6,994 2,465 Total lease liabilities 8,023 3,467 As the Company continues to grow its operations and further develops its pipeline, it is looking to expand its facilities. During the first quarter of 2021, the Company entered into a new lease agreement with a ten-year term commencing in January 2021 for space in the iHub building on the Imperial University college campus in White City, West London. The primary function of the new facility, which consists of approximately 1,100 square meters, is R&amp;D. Pursuant to the terms of the agreement, the aggregate minimum lease payments for the first five years are fixed at which point the parties agree to perform an open market review, subject to a minimum and maximum rent escalation of 2% and 4%, respectively. Alternatively, the Company has the contractual right to exit the lease upon the fifth anniversary of lease commencement. In accounting for its Right-of-use asset and Lease liability, the Company concluded it was reasonably certain that it would occupy the space for the full ten-year term. During the second quarter of 2021, the Company entered into a new 18-month lease for its existing U.S. corporate offices in New Jersey, which commenced in June 2021. During the third quarter of 2020, the Company concluded it was reasonably certain that it would modify the terms of various existing lease agreements in accordance with the underlying terms of the agreements, which would reduce the Company’s future minimum lease obligations. As a result, the Company reduced its Right of use assets and Leased liability, non-current by KUSD 583. As a result of these new leases, the Company terminated certain of its existing lease agreements. (in KUSD) Right-of-Use Assets Properties (Offices) Vehicles Total Cost January 1, 2020 5,887 78 5,965 Modification of lease terms (583) — (583) Exchange difference 20 — 20 December 31, 2020 5,324 78 5,402 Additions 5,662 56 5,718 Lease termination (1,873) — (1,873) Exchange difference (108) — (108) December 31, 2021 9,005 134 9,139 Accumulated depreciation January 1, 2020 (1,067) — (1,067) Depreciation charge (1,131) (20) (1,151) Exchange difference (55) — (55) December 31, 2020 (2,253) (20) (2,273) Depreciation charge (1,551) (30) (1,581) Lease termination 1,873 — 1,873 Exchange difference 6 — 6 December 31, 2021 (1,925) (50) (1,975) Net book amount December 31, 2020 3,071 58 3,129 December 31, 2021 7,080 84 7,164 Depreciation of right-of-use assets have been charged to the following categories in the consolidated statement of operation: For the Years Ended (in KUSD) 2021 2020 2019 R&amp;D expenses 1,342 915 837 G&amp;A expenses 239 236 227 1,581 1,151 1,064 Depreciation expense for S&amp;M was deemed to be not material. (in KUSD) Lease liabilities Properties (Offices) Vehicles Total January 1, 2020 4,953 78 5,031 Modification of lease terms (583) — (583) Cash outflow (including interest) (1,227) (22) (1,249) Interest 102 3 105 Exchange difference 157 6 163 December 31, 2020 3,402 65 3,467 Additions 5,662 56 5,718 Cash outflow (including interest) (1,169) (33) (1,202) Interest 222 3 225 Exchange difference (219) 34 (185) December 31, 2021 7,898 125 8,023 December 31, 2020 Lease liabilities (short-term) 981 21 1,002 Lease liabilities (long-term) 2,421 44 2,465 Total lease liabilities 3,402 65 3,467 December 31, 2021 Lease liabilities (short-term) 994 35 1,029 Lease liabilities (long-term) 6,904 90 6,994 Total lease liabilities 7,898 125 8,023 The Company does not recognize right-of-use assets for short-term and low value leases. The Company has no low value leases. Expense relating to short-term leases incurred during 2021 and 2020 is recorded in the consolidated statement of operation in an amount of KUSD 164 and KUSD 277, respectively. The amount payable in 2022 under short-term leases (with an original term of under 12 months) is KUSD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Indefinite lived Definite lived (in KUSD) Licenses Internal development costs Licenses Software Total Cost January 1, 2020 9,221 — — 147 9,368 Additions 1,923 — — 85 2,008 Disposals — — — (65) (65) Exchange difference — — — 1 1 December 31, 2020 11,144 — — 168 11,312 Additions 2,293 631 600 14 3,538 Transfers (452) — 452 (6) (6) December 31, 2021 12,985 631 1,052 176 14,844 Accumulated amortization January 1, 2020 (853) — — (81) (934) Amortization charge — — — (47) (47) Impairment charge (216) — — — (216) Disposals — — — 65 65 Exchange difference — — — (1) (1) December 31, 2020 (1,069) — — (64) (1,133) Amortization charge — — (50) (79) (129) December 31, 2021 (1,069) — (50) (143) (1,262) Net book amount December 31, 2020 10,075 — — 104 10,179 December 31, 2021 11,916 631 1,002 33 13,582 Amortization and impairment of intangible assets have been charged to the following categories in the consolidated statement of operation: (in KUSD) Year ended December 31, 2021 Year ended December 31, 2020 Year ended December 31, 2019 Cost of product sales 50 — — R&amp;D expenses 12 230 14 G&amp;A expenses 67 33 16 129 263 30 Licenses Licenses classified as definite-lived intangible assets are amortized over their useful lives, which are determined on the basis of the expected pattern of consumption of the expected future economic benefits embodied in the licenses and which therefore commence only once the necessary regulatory and marketing approval has been received for the product candidates to which they relate. The Company classifies its licenses relating to product candidates for which regulatory approval has not been received as indefinite-lived intangible assets and did not recognize amortization expense relating to these licenses. On April 23, 2021, the Company received FDA approval for ZYNLONTA. Upon FDA approval, the Company assigned an estimated useful life of 14 years to the intangible assets related to ZYNLONTA based on the expected patent life, which includes an extension period that the Company believes is highly probable of being granted. This estimated useful life does not include additional patent protection that may be granted under applications filed but not yet approved other than the extension period discussed above. Amortization expense relating to the ZYNLONTA intangible assets for the year ended December 31, 2021 was KUSD 50, which was recorded in Cost of product sales in the consolidated statement of operations. In 2021, the Company capitalized the following license fees paid or accrued to third parties as intangible assets: Milestone Payments • An amount of KUSD 1,050 paid upon the successful completion of a pre-clinical toxicology study and IND submission related to an antibody the Company acquired from a third party to be used in research, development, manufacturing and commercialization. The amount was capitalized as an indefinite-lived intangible asset; • An amount of KUSD 600 paid upon final regulatory approval of ZYNLONTA related to a license agreement with a third party to use their technology to research, develop, manufacture and commercialize products. The amount was capitalized as a definite-lived intangible asset and is being amortized over its estimated useful life of 14 years as described above; and • An amount of KUSD 293 paid upon the commencement of a Phase 1 clinical trial related to a license agreement with a third party to use their technology to research, develop, manufacture and commercialize products. The amount was capitalized as an indefinite-lived intangible asset. License Payments • An amount of KUSD 400 paid relating to a license agreement with a third party to use their proprietary conjugation technology to research, develop, manufacture and commercialize products. The amount was capitalized as an indefinite-lived intangible asset; • An amount of KUSD 300 paid relating to a license agreement with a third party to acquire an antibody to be used in research, development, manufacturing and commercialization. The amount was capitalized as an indefinite-lived intangible asset; and • An amount of KUSD 250 paid relating to a license agreement with a third party to acquire an antibody to be used in research, development, manufacturing and commercialization. The amount was capitalized as an indefinite-lived intangible asset. Internal Development Costs Internal development costs are classified as indefinite-lived intangible assets and are expected to be capitalized if they meet the criteria for recognition of an internally generated intangible asset, usually when marketing approval has been achieved from a regulatory authority in a major market. The Company began to capitalize internal development costs for ZYNLONTA as an internally generated intangible asset upon the FDA approval in the U.S. and if certain recognition criteria were met. In 2020, the Company capitalized the following license fees paid or accrued to third parties as intangible assets: Milestone Payments • An amount of KUSD 250 paid upon the successful completion of a toxicology study related to an antibody the Company acquired from a third party to be used in research, development, manufacturing and commercialization. The amount was capitalized as an indefinite-lived intangible asset. License Payments • An amount of KUSD 1,000 relating to a license agreement with a third party to use their novel and proprietary conjugation technology with a variety of payload technologies in research, development, manufacturing and commercialization of antibody drug conjugates; • An amount of KUSD 548 relating to a worldwide exclusive license with a third party to use their specific binding proteins in the development, manufacturing and commercialization of products; and • An amount of KUSD 125 paid relating to license agreements with a third party to use their technology to generate antibody-drug conjugates for up to five antibodies. Impairment testing The Group performed an assessment of its licenses in the context of its annual impairment test. Given the stage of the Group's development activities, the Group performed the impairment test on the basis of a fair value model for the entire group using the Company’s market capitalization. The group therefore performs their annual impairment tests on their entire portfolio of intangible assets, by deriving their fair value from the market capitalization for the entire group based on the Company’s closing share price of its common stock traded on the NYSE as of the Company’s annual impairment testing date. The fair value of the intangible asset portfolio was derived by deducting the carrying value of its tangible assets, which consist primarily of cash and cash equivalents, from the Group valuation. This resulted in a derived fair value of its portfolio of intangibles that was multiple times the carrying value of its intangibles. Management's estimate of the fair value is consistent with the approach taken in prior years with the exception of deriving the value of the entire group in 2021 and 2020 based on the market capitalization of the Company’s common stock traded on the NYSE and with external sources of information during 2019 (level 3 assessment). Each of the product candidates related to the indefinite-lived and definite-lived intangible assets were additionally tested for impairment. Assessments included reviews of the following indicators: – Future contractual commitments and internal budgets approved by the Board of Directors for ongoing and future trials; – Consideration of the progress of clinical trials, including obtaining primary endpoint readout data, discussions with regulatory authorities for new trials and enrollment status for ongoing clinical trials; and – Consideration of market potential, supported where available by external market studies, and assessments of competitor products and product candidates. If a candidate fails any of those indicators, the entire balance is written off. During 2020, the Company terminated a program. Consequently, impairment charges of KUSD 216 (corresponding to the entire carrying amount of the capitalized licenses) were recognized and charged to R&amp;D expenses in the consolidated statement of operation. No impairment losses were recognized in 2021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Financial instruments by class and by category The accounting policies for financial instruments have been applied as indicated below: (in KUSD) Note December 31, 2021 December 31, 2020 Financial assets - financial assets Cash and cash equivalents 5.1 / 20b 466,544 439,195 Accounts receivable, net 3.4 30,218 — Other current assets (excluding prepaid expenses) 13 1,948 3,100 Other long-term assets 693 397 Total financial assets (1) 499,403 442,692 (in KUSD) Note December 31, 2021 December 31, 2020 Financial liabilities - financial liabilities Accounts payable 12,080 5,279 Other current liabilities 22 50,497 30,375 Lease liabilities, short-term and long-term 17 8,023 3,467 Convertible loans, short-term and long-term 24 93,728 38,406 Convertible loans, derivatives 24 37,947 73,208 Deferred royalty obligation 26 225,477 — Income taxes payable 3,754 149 Other long-term liabilities — 221 Total financial liabilities (1) 431,506 151,105 Net financial position 67,897 291,587 (1) Financial assets and Financial liabilities are recorded at historical or amortized cost with the exception of Convertible loans, derivatives which are recorded at fair value. The following is the net debt rollforward for the Company for 2020 and 2021. Notes Cash and cash equivalents Convertible loan (1) Embedded derivative (1) Deferred royalty obligation (2) Lease liabilities (3) Total January 1, 2020 115,551 — — — (5,031) 110,520 Issuance of convertible loan 24 65,000 (37,203) (27,797) — — — Convertible loan transaction costs 24 (3,673) 2,102 — — — (1,571) Fair value adjustments 24 — — (23,432) — — (23,432) Convertible loan accretion 24 — (4,756) — — — (4,756) Interest payments (1,557) 1,452 — 105 — Lease principal 17 (1,144) — — — 1,144 — Other lease activity including foreign exchange 17 — — — — 315 315 Net cash inflow 264,783 — — — — 264,783 Foreign exchange on cash 235 — — — — 235 December 31, 2020 (4) 439,195 (38,406) (51,229) — (3,467) 346,093 The credit quality of financial assets that are neither past due nor impaired is assessed below by reference to S&amp;P’s credit ratings (where available) or to historical information about counterparty default rates: (in KUSD) December 31, 2021 December 31, 2020 Cash and cash equivalents UBS 154,961 144,989 Credit Suisse 157,098 145,238 JP Morgan Chase 1,295 3,768 Bank of America 153,190 145,200 466,544 439,195 Accounts receivable, net, Other current assets (excluding prepaid expenses) and other long-term assets are fully performing, not past due and not impaired (see note 13, “Other current assets” and note 20a, “Financial instruments by class and by catego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income taxes and tax credit</t>
        </is>
      </c>
      <c r="B1" s="2" t="inlineStr">
        <is>
          <t>12 Months Ended</t>
        </is>
      </c>
    </row>
    <row r="2">
      <c r="B2" s="2" t="inlineStr">
        <is>
          <t>Dec. 31, 2021</t>
        </is>
      </c>
    </row>
    <row r="3">
      <c r="A3" s="3" t="inlineStr">
        <is>
          <t>Income Taxes [Abstract]</t>
        </is>
      </c>
    </row>
    <row r="4">
      <c r="A4" s="4" t="inlineStr">
        <is>
          <t>Deferred income taxes and tax credit</t>
        </is>
      </c>
      <c r="B4" s="4" t="inlineStr">
        <is>
          <t>Deferred income taxes and tax credit Recognized unused tax credits and temporary differences Following the approval of ZYNLONTA and the commencement of commercial sales in the U.S., the Group revised its projections of future taxable profits. On this basis, during 2021, the Group recognized deferred tax assets related to ADCT America’s tax credits and temporary differences. The Group notes that its projections of future taxable profits rely on currently enacted law and are subject to revision if the U.S. legislates new tax law. Deferred income tax assets from ADCT America’s federal and state R&amp;D tax credit carryforwards, as well as temporary differences, are recognized to the extent that the realization of the related tax benefit through future taxable profits is probable. The components of Deferred income tax as of December 31, 2021 are as follows: (in KUSD) As of December 31, 2021 U.S. Federal R&amp;D credits 21,213 U.S. State R&amp;D credits 3,843 Other items 993 Total 26,049 Prior to 2021, the Company did not recognize any deferred income tax assets as the realization of the related tax benefit through future taxable profits was not probable. U.S. federal and state R&amp;D credits associated with recognized deferred tax assets are scheduled to expire in future years through 2041 as follows: (in KUSD) December 31, 2021 December 31, 2020 2036 61 1,059 2037 — 2,569 2038 — 7,117 2039 5,552 7,026 2040 8,429 8,484 2041 7,232 — Total 21,274 26,255 An amount of KUSD 6,010 was utilized in 2021 (KUSD 546 in 2020). The U.S. R&amp;D tax credits in the above table may be carried forward for up to 20 years. In addition, U.S. State R&amp;D credits of KUSD 3,782 have no expiration date. These U.S. R&amp;D tax credits relate entirely to ADCT America. Unused tax losses, unrecognized temporary differences and unused tax credits Deductible temporary differences, unused tax losses and unused tax credits for which no deferred tax assets have been recognized are attributable to the following: (in KUSD) December 31, 2021 December 31, 2020 Tax losses 818,946 613,206 Unused U.S. State R&amp;D tax credits 907 26,255 Deductible (taxable) temporary differences (40,380) (50,465) Total 779,473 588,996 Tax loss carryforwards Potential deferred income tax assets from tax loss carryforwards exceed deferred tax liabilities. Deferred income tax assets from tax loss carryforwards are initially recognized to the extent of suitable deferred income tax liabilities, then to the extent that the realization of the related tax benefit through future taxable profits is probable. On this basis, the Company has decided not to recognize any deferred income tax assets other than those described above. The amounts of deferred income tax assets that arise from sources other than tax loss carryforwards and the amounts of deferred income tax liabilities are insignificant in comparison to the unrecognized tax loss carryforwards. Tax losses not recognized and to be carried forward (in KUSD): Years of expiry December 31, 2021 December 31, 2020 2021 — 19,889 2022 31,128 31,128 2023 38,441 38,441 2024 92,012 92,012 2025 121,866 121,866 2026 118,943 118,943 Beyond 2027 416,556 190,927 818,946 613,206 All of these carryforwards relate to the Company. In 2021, unused tax losses of KUSD 19,889 expired (2020: KUSD 14,735). U.S. R&amp;D tax credits carryforwards As described above, Deferred income tax assets from U.S. R&amp;D tax credit carryforwards are recognized to the extent that the realization of the related tax benefit through future taxable profits is probable. On this basis, the Group has not recognized deferred tax assets related to the following state tax credits carryforwards: (In KUSD) Years of expiry December 31, 2021 2038 352 2039 275 2040 280 907 These U.S. R&amp;D tax credits, which may be carried forward for up to 20 years, relate entirely to ADCT Americ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liabilities and other payables</t>
        </is>
      </c>
      <c r="B1" s="2" t="inlineStr">
        <is>
          <t>12 Months Ended</t>
        </is>
      </c>
    </row>
    <row r="2">
      <c r="B2" s="2" t="inlineStr">
        <is>
          <t>Dec. 31, 2021</t>
        </is>
      </c>
    </row>
    <row r="3">
      <c r="A3" s="3" t="inlineStr">
        <is>
          <t>Subclassifications of assets, liabilities and equities [abstract]</t>
        </is>
      </c>
    </row>
    <row r="4">
      <c r="A4" s="4" t="inlineStr">
        <is>
          <t>Accrued liabilities and other payables</t>
        </is>
      </c>
      <c r="B4" s="4" t="inlineStr">
        <is>
          <t>Other current liabilities (in KUSD) December 31, 2021 December 31, 2020 Payroll and social charges 16,063 12,063 R&amp;D costs 20,320 15,333 GTN sales adjustments (1) 1,386 — Other (2) 12,728 2,979 50,497 30,375 (1) See note 7, “Product revenues, net”. (2) Other includes the short term component of the Deferred royalty obligation as of December 31, 2021. See note 26, “Deferred royalty obl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obligations</t>
        </is>
      </c>
      <c r="B1" s="2" t="inlineStr">
        <is>
          <t>12 Months Ended</t>
        </is>
      </c>
    </row>
    <row r="2">
      <c r="B2" s="2" t="inlineStr">
        <is>
          <t>Dec. 31, 2021</t>
        </is>
      </c>
    </row>
    <row r="3">
      <c r="A3" s="3" t="inlineStr">
        <is>
          <t>Employee Benefits [Abstract]</t>
        </is>
      </c>
    </row>
    <row r="4">
      <c r="A4" s="4" t="inlineStr">
        <is>
          <t>Pension obligations</t>
        </is>
      </c>
      <c r="B4" s="4" t="inlineStr">
        <is>
          <t>Pension obligationsThe Swiss pension plan is classified as a defined benefit plan under IFRS. Certain employees of the UK subsidiary are covered by local defined contribution plans. Pension costs for these plans are charged to the consolidated statement of operation when incurred. Swiss pension plan The Company contracted with the Swiss Life Collective BVG Foundation based in Zurich for the provision of occupational benefits. All benefits in accordance with the regulations are reinsured in their entirety with Swiss Life SA within the framework of the corresponding contract. This pension solution fully reinsures the risks of disability, death and longevity with Swiss Life. Swiss Life invests the vested pension capital and provides a 100% capital and interest guarantee. The pension plan is entitled to an annual bonus from Swiss Life comprising the effective savings, risk and cost results. Although, as is the case with many Swiss pension plans, the amount of ultimate pension benefit is not defined, certain legal obligations of the plan create constructive obligations on the employer to pay further contributions to fund an eventual deficit; this results in the plan nevertheless being accounted for as a defined benefit plan. In 2021, the guaranteed interest to be credited to employees' savings was 1% for mandatory retirement savings and 0.13% for supplementary retirement savings. The rate for converting mandatory savings to an annuity at age 65 for male employees and age 64 for female employees will decrease from 6.8% in 2021 to 6.5% in 2022 and 6.2% in 2023. The rate for converting supplementary savings to an annuity decreases from 4.95% in 2021 to 4.712% in 2022 and 4.4855% starting in 2023 for male and decreases from 4.9954% in 2021 to 4.7626% in 2022 and to 4.5411% starting 2023 for female employees. The Swiss defined benefit plan scheme is valued by independent actuaries every year using the projected unit credit method. The latest actuarial valuation was carried out as at December 31, 2021. The net amount recognized on the balance sheet comprises: (in KUSD) December 31, 2021 December 31, 2020 Present value of defined benefit obligation for funded plan 14,919 11,809 Fair value of plan assets (11,267) (8,266) Deficit of funded plan: liability on the balance sheet 3,652 3,543 The movement in the net defined benefit obligation over the year is as follows: (in KUSD) Present value Fair value of Total Defined benefit plan - pension costs: January 1, 2020 7,880 (5,196) 2,684 Current service cost 960 — 960 Interest cost / (income) 17 (11) 6 Defined benefit plan - pension costs 977 (11) 966 Employee contributions 348 (348) — Employer contributions — (690) (690) Transfers from joiners' previous plans 1,451 (1,451) — 1,799 (2,489) (690) Exchange differences 838 (560) 278 Remeasurements: Other actuarial losses 775 — 775 Plan asset gains — (10) (10) Change in demographic assumptions (460) — (460) Remeasurements 315 315 (10) 305 December 31, 2020 11,809 (8,266) 3,543 (in KUSD) Present value Fair value of Total Defined benefit plan - pension costs: January 1, 2021 11,809 (8,266) 3,543 Current service cost 1,080 — 1,080 Impact of plan changes (651) — (651) Interest cost / (income) 23 (16) 7 Defined benefit plan - pension costs 452 (16) 436 Employee contributions 404 (404) — Employer contributions — (801) (801) Transfers from joiners' previous plans 1,968 (1,968) — 2,372 (3,173) (801) Exchange differences (382) 269 (113) Remeasurements: Change in financial assumptions (310) — (310) Other actuarial losses 978 — 978 Plan asset gains — (81) (81) Remeasurements 668 668 (81) 587 December 31, 2021 14,919 (11,267) 3,652 The changes in demographic assumptions utilized in the valuation had a positive impact in the present value of pension obligations in 2020. More specifically, the benefit arose from using an updated mortality table as described below. The other actuarial losses in 2020 were due to a variety of experience factors, including in particular the increase in 2020, after the service cost for 2020 had been determined, in the number of active employees covered by the pension plan. The positive impact of plan changes for 2021 was due to the further decrease of conversion rates for the supplementary retirement savings. Other actuarial losses in 2021 of KUSD 978 were due to increases in the plan participants’ vested benefits. Changes in the financial assumptions in the following tables resulted in a decrease to the defined benefit obligations. The present value of the defined benefit obligation related to 31 active employees based in Switzerland (2020: 28 active employees). The principal actuarial assumptions used for accounting purposes are as follows for all periods presented: 2021 2020 Discount rate 0.35 % 0.20 % Interest credited on savings accounts 0.35 % 0.20 % Future salary increases 1.50 % 1.50 % Future pension increases 0.00 % 0.00 % Assumptions regarding future mortality experience are set based on actuarial advice provided in accordance with published statistics and experience in each territory. Mortality assumptions for Switzerland are based on the LPP 2020 mortality generational tables for 2021 and 2020. The average life expectancy in years after retirement of a pensioner retiring at age 65 (male) and 64 (female) on the balance sheet date is as follows: 2021 2020 Male 22.57 22.45 Female 25.37 25.26 The sensitivity of the defined benefit obligation and of the service cost to changes in the weighted principal assumption is: 2021 Increase in Impact on defined Decrease in Impact on defined Discount rate 0.25 % (4.90) % (0.25) % 5.30 % Future salary increases 0.50 % 0.60 % (0.50) % (0.60) % Interest credited on savings accounts 0.50 % 2.70 % (0.50) % (2.60) % Future pension increases 0.50 % 6.70 % (0.50) % (6.10) % 2020 Increase in Impact on defined Decrease in Impact on defined Discount rate 0.25 % (5.00) % (0.25) % 5.40 % Future salary increases 0.50 % 0.70 % (0.50) % (0.70) % Interest credited on savings accounts 0.50 % 2.80 % (0.50) % (2.70) % Future pension increases 0.50 % 6.70 % (0.50) % (6.00) % The above sensitivity analyses are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statement of financial position. The methods and types of assumptions used in preparing the sensitivity analysis did not change compared to the prior period. Expected employer contributions to the defined benefit plan for the year ending December 31, 2022 amount to KUSD 928. The weighted average duration of the defined benefit obligation is 20.5 years (2020: 20.9 years). Asset-liability strategy The Swiss Life Collective BVG Foundation, to which the pension plan is affiliated, manages its funds in the interests of all members, with due attention to the priorities of liquidity, security and return. The Company’s pension plan benefits from the economies of scale and diversification of risk available through this affiliation. Investments by asset class Investments by asset class are as follows: (in KUSD) December 31, 2021 December 31, 2020 Cash 85 126 Bonds 6,320 4,658 Shares 531 564 Real estates and mortgages 3,457 2,353 Alternative investments 875 565 11,268 8,266 Defined benefit plan reserves The movement in the defined benefit plan reserves (included in “Other reserves”) is as follows: (in KUSD) 2021 2020 January 1 (2,694) (2,389) Remeasurements of defined benefit pension plan (587) (305) December 31 (3,281) (2,6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loans</t>
        </is>
      </c>
      <c r="B1" s="2" t="inlineStr">
        <is>
          <t>12 Months Ended</t>
        </is>
      </c>
    </row>
    <row r="2">
      <c r="B2" s="2" t="inlineStr">
        <is>
          <t>Dec. 31, 2021</t>
        </is>
      </c>
    </row>
    <row r="3">
      <c r="A3" s="3" t="inlineStr">
        <is>
          <t>Financial Instruments [Abstract]</t>
        </is>
      </c>
    </row>
    <row r="4">
      <c r="A4" s="4" t="inlineStr">
        <is>
          <t>Convertible loans</t>
        </is>
      </c>
      <c r="B4" s="4" t="inlineStr">
        <is>
          <t xml:space="preserve">Convertible loans Facility agreement On April 24, 2020, the Company entered into a USD 115.0 million Facility Agreement with Deerfield Partners, L.P. and certain of its affiliates (“Deerfield”). Pursuant to such agreement, Deerfield agreed to extend senior secured convertible term loans to the Company in two separate disbursements: (i) an initial disbursement of convertible loans in the amount of USD 65.0 million upon the completion of the IPO, and satisfaction of certain other conditions (the “first tranche”) and (ii) a subsequent disbursement of convertible loans in the amount of USD 50.0 million upon the receipt of regulatory approval for ZYNLONTA, and satisfaction of certain other conditions (the “second tranche”). The outstanding principal amount of the convertible loans is due to be repaid in full on May 19, 2025. However, any conversion of the convertible loans into common shares shall be deemed a repayment of the principal amount of the convertible loans so converted. The convertible loans bear interest at a rate of 5.95% per annum, based on a 360-day year, with interest payable quarterly in arrears commencing July 1, 2020 and July 1, 2021 for the first tranche and second tranche, respectively. Upon any payment of the convertible loans or conversion of the convertible notes, whether upon redemption or at maturity or at any other time, the Company will be required to pay an exit charge equal to 2.0% of the amount of the loans so paid or converted. The Company’s obligations under the Facility Agreement are guaranteed by the Company’s wholly-owned subsidiaries and secured by a perfected, first-priority security interest in substantially all of the Company’s and its wholly-owned subsidiaries’ personal property, including its intellectual property and the equity ownership interests directly and indirectly held by the Company in its wholly-owned subsidiaries and joint venture. Each convertible loan extended under the Facility Agreement is evidenced by a convertible note. The holder of each of the first tranche of convertible notes is entitled to convert the principal amount of convertible loans evidenced thereby, at its option, into the Company’s common shares at any time at a conversion price per share equal to 130% of the IPO share price, which was USD 19.00. The conversion price for the second tranche of convertible notes is the lesser of (i) 150% of the IPO price and (ii) 120% of the average of the volume-weighted average prices of the Company’s common shares on each of the 15 trading days immediately prior to the disbursement date of the second tranche, but in no event less than a floor equal to 81% of the IPO price. If the conversion price of the second tranche of convertible notes is less than the floor price but for the application of the floor, Deerfield will not be obligated to extend the second tranche. Upon the occurrence of a major transaction, as defined below, the holders of the convertible notes may elect to require the Company to redeem all or any portion of the notes for an amount equal to the principal amount thereof (in addition to accrued and unpaid interest, the make-whole amount and the exit charge) or alternatively the holder may elect to require the Company to convert the unredeemed portion and, in addition, receive a number of additional common shares determined as set forth in the convertible notes (in addition to accrued and unpaid interest and the exit charge). In the case of a successor major transaction, as defined below, the Company may elect to require redemption of any portion of the convertible notes that the holder does not elect to convert in connection with such transaction. Major transactions include (i) mergers and similar transactions as a result of which the holders of common shares before the transaction no longer hold a majority of the common shares after the transaction or the common shares are changed into the securities of another entity, (ii) sales of assets exceeding 50% of the Company’s enterprise value, (iii) any person or group acquiring beneficial ownership of more than 50% of the Company’s common shares or (iv) the delisting of the Company’s common shares, subject in each case to the more detailed provisions contained in the convertible notes. Successor major transactions include any major transaction in which the Company’s common shares are converted into the right to receive cash, securities of another entity and/or other assets, and any asset sale major transaction in which the Company distributes assets to its shareholders. The Company will have the right to force conversions of the convertible notes on and after the one-year anniversary of the date on which it received regulatory approval of ZYNLONTA if each of the following is greater than 275% of the conversion price (among other conditions specified in the convertible notes): (1) the volume weighted average price of the common shares on at least 20 trading days during any period of 30 consecutive trading days, (2) the volume weighted average price of the common shares on the last trading day of such period and (3) the closing price of the common shares on the last trading day of such period. The Company will have the right to force conversions of the convertible notes on and after the three-year anniversary of the date on which it has received regulatory approval of ZYNLONTA if the same conditions above are satisfied, except that the applicable price described in the preceding sentence need only be greater than 175% of the conversion price. The Facility Agreement contains various covenants, including a requirement to retain USD 50 million in cash and cash equivalents as of the end of each fiscal quarter. First tranche - Initial disbursement of convertible loans The Company has accounted for the first tranche of convertible loans amounting to USD 65 million issued on May 19, 2020 as comprising two components: an embedded conversion option derivative and a loan. Valuation of derivative embedded in first tranche Since issuance, the embedded conversion option derivative is marked-to-market on a quarterly basis. During the year ended December 31, 2021, the Company recognized income of KUSD 28,003 as a result of changes in the fair value of the embedded derivative. During the year ended December 31, 2020, the Company recognized a loss of KUSD 23,432, as a result of changes in the fair value of the embedded derivative. The fair value of the embedded derivative associated with the first tranche was KUSD 23,226 and KUSD 51,229 as of December 31, 2021 and December 31, 2020, respectively. The decrease in fair value of the embedded derivative during the year ended December 31, 2021 is primarily due to the decrease in the fair value of the underlying shares from December 31, 2020 to December 31, 2021, which was charged directly to the consolidated statement of operations. The increase in fair value of the embedded derivative during the year ended December 31, 2020 is primarily due to the increase in the fair value of the underlying shares from April 24, 2020 to December 31, 2020. The Company used an independent valuation firm to assist in calculating the fair value of the embedded conversion option derivative, which is based on the mean of values derived from application of the Hull and Goldman Sachs convertible bond pricing models. Key inputs for the valuations as of December 31, 2021 and December 31, 2020 were as follows: As of December 31, 2021 December 31, 2020 Exercise price at 130% of the IPO price of 19.00, in USD 24.70 24.70 Forced conversion price, in USD (1) 67.93 67.93 Share price in USD 20.20 32.01 Risk-free interest rate 1.0 % 0.3 % Expected volatility (2) 77 % 90 % Expected term 40 months 52 months Dividend yield — — Recovery rate 5 % 5 % Implied bond yield 8.8 % 13.3 % (1) In accordance with the terms of the convertible loans, under certain circumstances the Company has the right to force conversions of the convertible notes on and after the one- and three-year anniversaries of the date on which it has received regulatory approval of ZYNLONTA as discussed above. (2) The expected volatility utilized for the December 31, 2021 valuation decreased from that used in the December 31, 2020 valuation due to a change in the peer group. Prior to the FDA approval of ZYNLONTA, the Company utilized a peer group primarily comprised of clinical-stage companies. Upon receipt of FDA approval of ZYNLONTA, the Company updated the peer group to primarily comprise of commercial-stage companies, which lowered the expected volatility assumption utilized in the December 31, 2021 valuation. Residual convertible loan The loan bears interest at a rate of 5.95% per annum, based on a 360-day year, with interest payable quarterly in arrears commencing on July 1, 2020. For the years ended December 31, 2021 and December 31, 2020, the Company recorded interest expense related to the interest payable on the residual convertible loan (net of the value of the embedded conversion option derivative) in the amount of KUSD 8,389 and KUSD 4,756, respectively. The Company’s interest expense is based on the implied effective interest rate, which was computed at inception at 23%. The convertible loan’s initial fair value was determined as the residual amount of the consideration received, net of attributable costs, after separating out the fair value of the embedded conversion option derivative. Transaction costs associated with the convertible loan were allocated to the embedded conversion option derivative and residual loan as follows: in KUSD Embedded derivative Residual loan Total Gross proceeds 27,797 37,203 65,000 Less: transaction costs (1,571) (2,102) (3,673) Net 26,226 35,101 61,327 The transaction costs of the embedded derivative were charged directly to the consolidated statement of operations. The convertible loan is subsequently measured at its amortized cost in accordance with IFRS 9. The amount at which the convertible loan is presented as a liability in the consolidated balance sheet represents the net present value of all future cash outflows associated with the loan discounted at the implied effective interest rate. The net present value of those cash outflows occurring within 12 months of the balance sheet date discounted at the same rate is presented as a short-term liability. The remainder of the amount is presented as a long-term liability. The carrying value of the convertible loan was KUSD 42,874 as of December 31, 2021, of which KUSD 3,631 was the current portion of the liability. The carrying value of the convertible loan was KUSD 38,406 as of December 31, 2020, of which KUSD 3,631 was the current portion of the liability. Second tranche - Accounting for subsequent disbursement of convertible loans prior to FDA approval Draw-down of the second tranche of the convertible loans was mandatory upon receipt of regulatory approval for ZYNLONTA. Prior to drawing down the second tranche, the Company accounted for the second tranche as a derivative. The Company performed a valuation of the derivative immediately prior to the April 23, 2021 approval of ZYNLONTA, which resulted in a mark-to-market adjustment and recognition of KUSD 1,638 of income for the year ended December 31, 2021. The decrease in fair value of the derivative during the year ended December 31, 2021 is primarily due to the decrease in the fair value of the underlying shares from December 31, 2020 to immediately prior to the April 23, 2021 FDA approval, which was recorded directly to the consolidated statement of operations. The fair value of the derivative associated with the second tranche as of December 31, 2021 was nil as the derivative is now accounted for as an embedded conversion option derivative upon the draw-down of the subsequent disbursement. See “Second tranche - Accounting for subsequent disbursement of convertible loans after FDA approval” below for further details. During the year ended December 31, 2020, the Company recognized a loss of KUSD 21,979 as a result of changes in the fair value of the derivative. The increase in fair value of the derivative during the year ended December 31, 2020 was primarily due to the increase in the fair value of the Company’s shares from April 24, 2020 to December 31, 2020 and has been charged directly to the consolidated statement of operations. The fair value of the derivative associated with the second tranche was KUSD 21,979 as of December 31, 2020. The Company used an independent valuation firm to assist in performing a fair value assessment of the derivative liability, which is based on the mean of values derived from application of the Hull and Goldman Sachs convertible bond pricing models. Key inputs for the valuation as of April 23, 2021 (prior to FDA approval of ZYNLONTA) and December 31, 2020 were as follows: As of April 23, 2021 December 31, 2020 Exercise price at 150% of the IPO of 19.00, in USD (1) 28.50 28.50 Forced conversion price, in USD (2) 78.38 78.38 Share price in USD (3) 24.85 32.01 Risk-free interest rate 0.6 % 0.3 % Expected volatility 90 % 90 % Expected term 1 month 5 months Dividend yield — — Recovery rate 5 % 5 % Implied bond yield 7.7 % 7.4 % (1) The conversion price for the second tranche of convertible notes is the lesser of (i) 150% of the IPO price and (ii) 120% of the average of the volume-weighted average prices of the Company’s common shares on each of the 15 trading days immediately prior to the disbursement date of the second tranche, but in no event less than a floor equal to 81% of the IPO price. (2) In accordance with the terms of the convertible loans, under certain circumstances the Company has the right to force conversions of the convertible notes on and after the one- and three-year anniversaries of the date on which it received regulatory approval of ZYNLONTA, as discussed above. (3) The Company utilized the opening share price on April 23, 2021 for the valuation of the derivative immediately prior to FDA approval of ZYNLONTA. Second tranche - Accounting for subsequent disbursement of convertible loans after FDA approval Upon receipt of FDA approval of ZYNLONTA, the Company accounted for the second tranche of convertible loans amounting to USD 50 million issued on May 17, 2021 as comprising two separate components: an embedded conversion option derivative and a loan. Valuation of derivative embedded in second tranche The Company used an independent valuation firm to assist in calculating the initial fair value of the entire instrument, including the embedded conversion option derivative, as of April 23, 2021. The fair value of the embedded conversion option derivative component was based on the mean of values derived from application of the Hull and Goldman Sachs convertible bond pricing models. Key inputs for the subsequent valuation of the embedded conversion option derivative as of December 31, 2021 and the initial valuation of the entire instrument, including both components described above, after FDA approval of ZYNLONTA was obtained on April 23, 2021 were as follows: As of December 31, 2021 April 23, 2021 Exercise price in USD (1) 28.07 28.50 Forced conversion price, in USD (2) 77.19 78.38 Share price in USD (3) 20.20 23.25 Risk-free interest rate 1.0 % 0.6 % Expected volatility 77 % 75 % Expected term 40 months 48 months Dividend yield — — Recovery rate 5 % 5 % Implied bond yield 8.8 % 6.3 % (1) The conversion price for the second tranche of convertible notes is the lesser of (i) 150% of the IPO price and (ii) 120% of the average of the volume-weighted average prices of the Company’s common shares on each of the 15 trading days immediately prior to the disbursement date of the second tranche, but in no event less than a floor equal to 81% of the IPO price. The conversion price for the second tranche of the convertible notes as of December 31, 2021 was based on 120% of the average of the volume-weighted average process of the Company’s shares on each of the 15 trading days prior to the disbursement date, while the conversion price as of April 23, 2021 was based on 150% of the IPO price. (2) In accordance with the terms of the convertible loans, under certain circumstances the Company has the right to force conversions of the convertible notes on and after the one- and three-year anniversaries of the date on which it received regulatory approval of ZYNLONTA, as discussed above. (3) The Company utilized the closing share price on April 23, 2021 for the valuation of the embedded conversion option derivative after FDA approval of ZYNLONTA. The expected volatility utilized for the post-FDA approval valuations decreased from those used in the pre-FDA approval valuations due to a change in the peer group. Prior to the FDA approval of ZYNLONTA, the Company utilized a peer group primarily comprised of clinical-stage companies. Upon receipt of FDA approval of ZYNLONTA, the Company updated the peer group to primarily comprise of commercial-stage companies, which lowered the expected volatility assumption utilized in the post-FDA approval valuations. The following table presents the initial fair value of the entire instrument as of April 23, 2021, including both components, relating to the USD 50.0 million subsequent disbursement. The Company received net cash proceeds of USD 49.4 million after deducting aggregate transaction costs associated with the subsequent disbursement. Transaction costs associated with the subsequent disbursement were allocated to the embedded conversion option derivative and convertible loan as follows: in KUSD Embedded derivative Convertible loan Total Fair value as of April 23, 2021 18,158 50,368 68,526 Allocation of transaction costs (148) (409) (557) Net carrying value of convertible loan as of April 23, 2021 49,959 The transaction costs of the embedded derivative were charged directly to the consolidated statement of operations. During the year ended December 31, 2021, the Company recognized income of KUSD 3,436 as a result of changes in the fair value of the embedded derivative after the April 23, 2021 approval date. The fair value of the embedded derivative associated with the second tranche was KUSD 14,721 and KUSD 18,158 as of December 31, 2021 and after the April 23, 2021 approval date, respectively. The decrease in fair value of the embedded derivative is primarily due to the decrease in the fair value of the underlying shares from April 23, 2021 to December 31, 2021. Convertible loan The loan bears interest at a rate of 5.95% per annum, based on a 360-day year, with interest payable quarterly in arrears commencing on July 1, 2021. For the year ended December 31, 2021, the Company recorded interest expense related to the interest payable on the convertible loan (net of the value of the embedded conversion option derivative) in the amount of KUSD 2,029 based on the implied effective interest rate, which was computed at inception at 6.7%. As described above, the Company used an independent valuation firm to assist in calculating the initial fair value of the entire instrument, including both components. The Company recorded the initial carrying amount of the convertible loan based on its fair value as of April 23, 2021. Refer to the tabular disclosure above for the key inputs used for the initial valuation after FDA approval of ZYNLONTA was obtained on April 23, 2021. The convertible loan is subsequently measured at its amortized cost in accordance with IFRS 9. The amount at which the convertible loan is presented as a liability in the consolidated balance sheet represents the net present value of all future cash outflows associated with the loan discounted at the implied effective interest rate. The net present value of those cash outflows occurring within 12 months of the balance sheet date discounted at the same rate is presented as a short-term liability. The remainder of the amount is presented as a long-term liability. The carrying value of the convertible loan was KUSD 50,854 as of December 31, 2021, of which KUSD 2,944 was the current portion of the liability. Other In connection with the receipt of the USD 50.0 million subsequent disbursement, the establishment of the embedded derivative and residual loan associated with the subsequent disbursement and elimination of the aforementioned derivative immediately prior to FDA approval of ZYNLONTA, the Company recorded a gain of KUSD 1,816 during the year ended December 31, 2021, which was recorded in Convertible loans, derivatives, change in fair value income (expense) in the consolidated statement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expense</t>
        </is>
      </c>
      <c r="B1" s="2" t="inlineStr">
        <is>
          <t>12 Months Ended</t>
        </is>
      </c>
    </row>
    <row r="2">
      <c r="B2" s="2" t="inlineStr">
        <is>
          <t>Dec. 31, 2021</t>
        </is>
      </c>
    </row>
    <row r="3">
      <c r="A3" s="3" t="inlineStr">
        <is>
          <t>Share-based Payment Arrangements [Abstract]</t>
        </is>
      </c>
    </row>
    <row r="4">
      <c r="A4" s="4" t="inlineStr">
        <is>
          <t>Share-based compensation expense</t>
        </is>
      </c>
      <c r="B4" s="4" t="inlineStr">
        <is>
          <t xml:space="preserve">Share-based compensation expense Share data have been revised to give effect to the share split and share consolidation explained in note 2 (iv) “Share split” and in note 2 (v) “Share consolidation”. Share Purchase Plan 2013 and Share Purchase Plan 2016 Under the terms of the 2013 and 2016 promissory notes issued in connection with the Share Purchase Plan 2013 and Share Purchase Plan 2016, in the case of an IPO the relevant plan participants were required to repay the outstanding amounts under the promissory notes prior to the IPO by delivering a number of shares of equivalent value to cover the amount to be repaid. In anticipation of the IPO, each of the plan participants holding promissory notes entered into loan settlement agreements with the Company dated as of April 15, 2020 pursuant to which they repaid all amounts outstanding under the promissory notes, including accrued interest, by delivering a number of shares of equivalent value to cover the amounts outstanding under the promissory notes. After consideration of all relevant factors, the Board of Directors determined the value of such shares delivered pursuant to the loan settlement agreements as of the settlement date to be USD 18.75 per share, resulting in the delivery of an aggregate of 597,774 common shares by all plan participants for the settlement of the promissory notes. These shares were held by the Company as treasury shares. These transactions resulted in the termination of both plans on May 15, 2020. All compensation expense relating to the ADC Therapeutics SA 2013 Share Purchase Plan (the “Share Purchase Plan 2013”) was recognized in prior periods. During the year ended December 31, 2020, unrecognized expense relating to the Share Purchase Plan 2016 amounting to KUSD 6,425 was charged to the consolidated statement of operation with a corresponding increase to Other reserves within equity on the consolidated balance sheet on completion of these transactions. The amounts of expense for all awards recognized for services received during the year ended December 31, 2021, 2020 and 2019 was nil, KUSD 7,417 (including the KUSD 6,425 discussed above) and KUSD 332, respectively. There was no expense recognized for the Share Purchase Plan 2013 for the years ended December 31, 2021, 2020 and 2019. Incentive Plan 2014 All existing awards under the Incentive Plan 2014 vested and were settled in shares upon the completion of the IPO. The Company calculated for each participant the gain arising from the difference between the exercise price and the USD 19.00 IPO price, undertook to settle in cash on behalf of the participant any associated tax and social charges liability, and transferred to the participant the remaining balance from treasury shares, valued at USD 19.00 per share. A total of 356,144 common shares were transferred to participants and an amount of KUSD 5,343 was withheld for tax and social charges during fiscal year 2020. For participants whose awards had an exercise price greater than USD 19.00 — i.e., were “out-of-the-money” — the Company made an equal number of new awards under the Equity Incentive Plan 2019 (see below) with an exercise price of USD 19.00 and with a vesting period of only three years instead of the usual four years. These new awards have been accounted for as a modification of the previous awards under the Incentive Plan 2014. Accordingly, the original compensation expense calculated for the old awards that were “out-of-the-money” will continue to be recognized over their remaining vesting period while the expense to be recognized for the new awards under the 2019 Equity Incentive Plan will be limited to the incremental fair value of the new awards over the fair value, as of May 15, 2020, of the old awards. The amounts of expense for all awards recognized for services received during the periods ended December 31, 2021, 2020 and 2019 were nil, KUSD 361 and KUSD 437, respectively. 2019 Equity Incentive Plan In November 2019, the Company adopted the 2019 Equity Incentive Plan. Under the 2019 Equity Incentive Plan, the Company may at its discretion grant to plan participants, such as directors, certain employees and service providers, awards in the form of restricted shares and restricted share units (“RSUs”), share options, share appreciation rights, performance awards and other share-based awards. The Company has reserved 13,820,000 common shares for future issuance under the 2019 Equity Incentive Plan (including share-based equity awards granted to date less awards forfeited), which includes an additional 6,000,000 common shares approved by the Company’s board of directors on March 29, 2021. As of December 31, 2021, the Company has 6,424,871 common shares available for the future issuance of share-based equity awards. On March 22, 2021, the Company issued its first annual equity award, which was approved by the Compensation Committee of the Board of Directors and consisted of 1,592,651 share options and 377,255 RSUs. As of December 31, 2021 and 2020, the cumulative amount recorded as a net increase to Other Reserves within equity on the consolidated balance sheet in respect of the 2019 Equity Incentive Plan was KUSD 95,978 and KUSD 35,498. An amount of KUSD 75 was withheld for tax charges during fiscal year 2021. The amounts of expense for all awards recognized for services received during the years ended December 31, 2021, 2020 and 2019 were KUSD 60,555, KUSD 35,150 and KUSD 348, respectively. Share Options Pursuant to the 2019 Equity Incentive Plan, the Company may grant share options to its directors, certain employees and service providers working for the benefit of the Company at the time. The exercise price per share option is set by the Company at the fair market value of the underlying common shares on the date of grant, as determined by the Company, which is generally the closing share price of the Company’s common shares traded on the NYSE. The awards generally vest 25% on the first anniversary of the date of grant, and thereafter evenly on a monthly basis over the subsequent three years. The contractual term of each share option award granted is ten years. Under the grant, the options may be settled only in common shares of the Company. Therefore, the grants of share options under the 2019 Equity Incentive Plan have been accounted for as equity-settled under IFRS 2. As such, the Company records a charge for the vested portion of award grants and for partially earned but non-vested portions of award grants. This results in a front-loaded charge to the Company’s consolidated statement of operation and a corresponding increase to Other Reserves within equity on the consolidated balance sheet. The expense recognized for services received during the years ended December 31, 2021, 2020 and 2019 is KUSD 50,647, KUSD 33,355 and KUSD 348, respectively. Movements in the number of awards outstanding and their related weighted average strike prices are as follows: 2021 2020 2019 Average strike price in USD per share Number of awards Average strike price in USD per share Number of awards Average strike price in USD per share Number of awards At the beginning of the year 26.45 4,276,973 18.75 1,020,434 — — Granted 28.22 2,572,008 28.62 3,347,766 18.75 1,020,434 Forfeited 24.82 (165,724) 19.83 (88,332) — — Expired 18.75 (1,675) — — — — Exercised 18.81 (41,382) 18.75 (2,895) — — At the end of the year 27.23 6,640,200 26.45 4,276,973 18.75 1,020,434 Weighted average remaining contractual life of awards outstanding at end of period 8.7 9.29 9.96 The option awards granted during the year ended December 31, 2020 include 388,333 awards that were made to compensate holders of “out-of-the-money” awards under the Incentive Plan 2014 that expired on May 15, 2020. As of December 31, 2021, 1,972,964 awards are vested and exercisable out of the total outstanding awards of 6,640,200 common shares. As of December 31, 2021, the weighted average strike price and weighted average remaining life for vested and exercisable awards is USD 24.87 and 8.30 years, respectively. Awards outstanding as of December 31, 2021 have expiration dates between 2029 and 2031. The average grant date fair value of awards granted during the year ended December 31, 2021 was USD 19.76 per award (2020: USD 21.27 and 2019: USD 15.71). The fair values of the options granted after the IPO were determined on the date of the grant using the Black-Scholes option-pricing model. Prior to the IPO, the fair value of the options granted were determined using an adjusted form of the Black-Scholes option pricing model. The Company has used an independent valuation firm to assist in calculating the fair value of the award grants per participant. See note 6, “Critical accounting estimates and judgements”. The fair values of the options granted during the years ended December 31, 2021, 2020 and 2019 were determined on the date of grant using the following assumptions: Year ended December 31, 2021 Year ended December 31, 2020 Year ended December 31, 2019 a) weighted average share price in USD 19.94-32.22 15.95-48.77 16.31 b) strike price in USD 19.94-32.22 18.75-48.77 18.75 c) expected volatility in % 70-85 80-206 176.6 d) award life in # of years 5.5-6.08 5.02-6.08 5.65 e) expected dividends in % — — — f) risk-free interest rate in % 0.51-1.33 0.29-0.70 1.67 The expected volatility was based on the Company’s historical volatility and selected volatility determined by median values observed among other comparable public companies. The expected volatility utilized after FDA approval of ZYNLONTA decreased from those used prior to FDA approval due to a change in the peer group. Prior to FDA approval, the Company utilized a peer group primarily comprised of clinical-stage companies. Upon receipt of FDA approval, the Company updated the peer group to primarily comprise of commercial-stage companies, which lowered the expected volatility assumption. The award life for options granted was based on the time interval between the date of grant and the date during the ten-year life after which, when making the grant, the Company expected on average that participants would exercise their options. RSUs Pursuant to the 2019 Equity Incentive Plan, the Company may grant RSUs to its directors, certain employees and service providers working for the benefit of the Company at the time. The awards generally vest annually over a period of three years commencing on the first anniversary of the date of grant. Under the grant, the RSUs may be settled only in common shares of the Company. Therefore, the grant of RSUs under the 2019 Equity Incentive Plan have been accounted for as equity-settled under IFRS 2. As such, the Company records a charge for the vested portion of award grants and for partially earned but non-vested portions of award grants. This results in a front-loaded charge to the Company’s consolidated statement of operation and a corresponding increase to Other Reserves within equity on the consolidated balance sheet. The expense recognized for services received during the years ended December 31, 2021 and 2020 is KUSD 9,908 and KUSD 1,795, respectively. Prior to fiscal 2020, the Company did not grant any RSUs. Number of awards Weighted average grant date fair value December 31, 2020 — — Granted 149,984 46.50 December 31, 2020 149,984 46.50 Granted 574,143 28.17 Vested (51,828) 45.56 Forfeited (9,244) 28.70 December 31, 2021 663,055 30.95 Share-based Compensation Reserves The movement in the Share-based Compensation Reserves (included in Other reserves within equity) is as follows: (in KUSD) 2021 2020 2019 Incentive Plan 2014 — 361 437 Share Purchase Plan 2016 — 7,417 332 2019 Equity Incentive Plan - Options 50,647 33,355 348 2019 Equity Incentive Plan - RSUs 9,908 1,795 — Tax and social charge deductions - Incentive Plan 2019 (75) — — Tax and social charge deductions - Incentive Plan 2014 — (5,343) — December 31, 2021 60,480 37,585 1,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Contract revenue</t>
        </is>
      </c>
      <c r="B4" s="6" t="n">
        <v>33917</v>
      </c>
      <c r="C4" s="6" t="n">
        <v>0</v>
      </c>
      <c r="D4" s="6" t="n">
        <v>2340</v>
      </c>
    </row>
    <row r="5">
      <c r="A5" s="4" t="inlineStr">
        <is>
          <t>Cost of product sales</t>
        </is>
      </c>
      <c r="B5" s="5" t="n">
        <v>-1393</v>
      </c>
      <c r="C5" s="5" t="n">
        <v>0</v>
      </c>
      <c r="D5" s="5" t="n">
        <v>0</v>
      </c>
    </row>
    <row r="6">
      <c r="A6" s="4" t="inlineStr">
        <is>
          <t>Research and development expenses</t>
        </is>
      </c>
      <c r="B6" s="5" t="n">
        <v>-158002</v>
      </c>
      <c r="C6" s="5" t="n">
        <v>-142032</v>
      </c>
      <c r="D6" s="5" t="n">
        <v>-107537</v>
      </c>
    </row>
    <row r="7">
      <c r="A7" s="4" t="inlineStr">
        <is>
          <t>Selling and marketing expenses</t>
        </is>
      </c>
      <c r="B7" s="5" t="n">
        <v>-64780</v>
      </c>
      <c r="C7" s="5" t="n">
        <v>-22101</v>
      </c>
      <c r="D7" s="5" t="n">
        <v>0</v>
      </c>
    </row>
    <row r="8">
      <c r="A8" s="4" t="inlineStr">
        <is>
          <t>General and administrative expenses</t>
        </is>
      </c>
      <c r="B8" s="5" t="n">
        <v>-71462</v>
      </c>
      <c r="C8" s="5" t="n">
        <v>-55130</v>
      </c>
      <c r="D8" s="5" t="n">
        <v>-14202</v>
      </c>
    </row>
    <row r="9">
      <c r="A9" s="4" t="inlineStr">
        <is>
          <t>Total operating expense</t>
        </is>
      </c>
      <c r="B9" s="5" t="n">
        <v>-295637</v>
      </c>
      <c r="C9" s="5" t="n">
        <v>-219263</v>
      </c>
      <c r="D9" s="5" t="n">
        <v>-121739</v>
      </c>
    </row>
    <row r="10">
      <c r="A10" s="4" t="inlineStr">
        <is>
          <t>Loss from operations</t>
        </is>
      </c>
      <c r="B10" s="5" t="n">
        <v>-261720</v>
      </c>
      <c r="C10" s="5" t="n">
        <v>-219263</v>
      </c>
      <c r="D10" s="5" t="n">
        <v>-119399</v>
      </c>
    </row>
    <row r="11">
      <c r="A11" s="3" t="inlineStr">
        <is>
          <t>Other income (expense)</t>
        </is>
      </c>
    </row>
    <row r="12">
      <c r="A12" s="4" t="inlineStr">
        <is>
          <t>Financial expense</t>
        </is>
      </c>
      <c r="B12" s="5" t="n">
        <v>-18340</v>
      </c>
      <c r="C12" s="5" t="n">
        <v>-4926</v>
      </c>
      <c r="D12" s="5" t="n">
        <v>-156</v>
      </c>
    </row>
    <row r="13">
      <c r="A13" s="4" t="inlineStr">
        <is>
          <t>Financial income</t>
        </is>
      </c>
      <c r="B13" s="5" t="n">
        <v>66</v>
      </c>
      <c r="C13" s="5" t="n">
        <v>832</v>
      </c>
      <c r="D13" s="5" t="n">
        <v>2253</v>
      </c>
    </row>
    <row r="14">
      <c r="A14" s="4" t="inlineStr">
        <is>
          <t>Non-operating income (expense)</t>
        </is>
      </c>
      <c r="B14" s="5" t="n">
        <v>28489</v>
      </c>
      <c r="C14" s="5" t="n">
        <v>-22606</v>
      </c>
      <c r="D14" s="5" t="n">
        <v>1400</v>
      </c>
    </row>
    <row r="15">
      <c r="A15" s="4" t="inlineStr">
        <is>
          <t>Total other income (expense)</t>
        </is>
      </c>
      <c r="B15" s="5" t="n">
        <v>10215</v>
      </c>
      <c r="C15" s="5" t="n">
        <v>-26700</v>
      </c>
      <c r="D15" s="5" t="n">
        <v>3497</v>
      </c>
    </row>
    <row r="16">
      <c r="A16" s="4" t="inlineStr">
        <is>
          <t>Loss before taxes</t>
        </is>
      </c>
      <c r="B16" s="5" t="n">
        <v>-251505</v>
      </c>
      <c r="C16" s="5" t="n">
        <v>-245963</v>
      </c>
      <c r="D16" s="5" t="n">
        <v>-115902</v>
      </c>
    </row>
    <row r="17">
      <c r="A17" s="4" t="inlineStr">
        <is>
          <t>Income tax benefit (expense)</t>
        </is>
      </c>
      <c r="B17" s="5" t="n">
        <v>21479</v>
      </c>
      <c r="C17" s="5" t="n">
        <v>-327</v>
      </c>
      <c r="D17" s="5" t="n">
        <v>-582</v>
      </c>
    </row>
    <row r="18">
      <c r="A18" s="4" t="inlineStr">
        <is>
          <t>Net loss</t>
        </is>
      </c>
      <c r="B18" s="5" t="n">
        <v>-230026</v>
      </c>
      <c r="C18" s="5" t="n">
        <v>-246290</v>
      </c>
      <c r="D18" s="5" t="n">
        <v>-116484</v>
      </c>
    </row>
    <row r="19">
      <c r="A19" s="3" t="inlineStr">
        <is>
          <t>Net loss attributable to:</t>
        </is>
      </c>
    </row>
    <row r="20">
      <c r="A20" s="4" t="inlineStr">
        <is>
          <t>Owners of the parent</t>
        </is>
      </c>
      <c r="B20" s="6" t="n">
        <v>-230026</v>
      </c>
      <c r="C20" s="6" t="n">
        <v>-246290</v>
      </c>
      <c r="D20" s="6" t="n">
        <v>-116484</v>
      </c>
    </row>
    <row r="21">
      <c r="A21" s="3" t="inlineStr">
        <is>
          <t>Net loss per share</t>
        </is>
      </c>
    </row>
    <row r="22">
      <c r="A22" s="4" t="inlineStr">
        <is>
          <t>Basic net loss per share (in USD per share)</t>
        </is>
      </c>
      <c r="B22" s="6" t="n">
        <v>-3</v>
      </c>
      <c r="C22" s="7" t="n">
        <v>-3.77</v>
      </c>
      <c r="D22" s="7" t="n">
        <v>-2.36</v>
      </c>
    </row>
    <row r="23">
      <c r="A23" s="4" t="inlineStr">
        <is>
          <t>Diluted earnings (loss) per share from discontinued operations (in USD per share)</t>
        </is>
      </c>
      <c r="B23" s="6" t="n">
        <v>-3</v>
      </c>
      <c r="C23" s="7" t="n">
        <v>-3.77</v>
      </c>
      <c r="D23" s="7" t="n">
        <v>-2.36</v>
      </c>
    </row>
    <row r="24">
      <c r="A24" s="4" t="inlineStr">
        <is>
          <t>Product Revenue</t>
        </is>
      </c>
    </row>
    <row r="25">
      <c r="A25" s="3" t="inlineStr">
        <is>
          <t>Condensed Income Statements, Captions [Line Items]</t>
        </is>
      </c>
    </row>
    <row r="26">
      <c r="A26" s="4" t="inlineStr">
        <is>
          <t>Contract revenue</t>
        </is>
      </c>
      <c r="B26" s="6" t="n">
        <v>33917</v>
      </c>
      <c r="C26" s="6" t="n">
        <v>0</v>
      </c>
      <c r="D26" s="6" t="n">
        <v>0</v>
      </c>
    </row>
    <row r="27">
      <c r="A27" s="4" t="inlineStr">
        <is>
          <t>Contract Revenue</t>
        </is>
      </c>
    </row>
    <row r="28">
      <c r="A28" s="3" t="inlineStr">
        <is>
          <t>Condensed Income Statements, Captions [Line Items]</t>
        </is>
      </c>
    </row>
    <row r="29">
      <c r="A29" s="4" t="inlineStr">
        <is>
          <t>Contract revenue</t>
        </is>
      </c>
      <c r="B29" s="6" t="n">
        <v>0</v>
      </c>
      <c r="C29" s="6" t="n">
        <v>0</v>
      </c>
      <c r="D29" s="6" t="n">
        <v>234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oyalty obligation</t>
        </is>
      </c>
      <c r="B1" s="2" t="inlineStr">
        <is>
          <t>12 Months Ended</t>
        </is>
      </c>
    </row>
    <row r="2">
      <c r="B2" s="2" t="inlineStr">
        <is>
          <t>Dec. 31, 2021</t>
        </is>
      </c>
    </row>
    <row r="3">
      <c r="A3" s="3" t="inlineStr">
        <is>
          <t>Deferred Royalty Obligation [Abstract]</t>
        </is>
      </c>
    </row>
    <row r="4">
      <c r="A4" s="4" t="inlineStr">
        <is>
          <t>Deferred royalty obligation</t>
        </is>
      </c>
      <c r="B4" s="4" t="inlineStr">
        <is>
          <t xml:space="preserve">Deferred royalty obligation Royalty purchase agreement On August 25, 2021, the Company entered into a royalty purchase agreement with certain entities managed by HCR for up to USD 325.0 million. Under the terms of the agreement, the Company received gross proceeds of USD 225.0 million upon closing (the “First Investment Amount”) and is eligible to receive an additional USD 75.0 million upon the first commercial sale of ZYNLONTA in the United Kingdom or any European Union country (the “Second Investment Amount”) and an additional USD 25.0 million based on a low nine-digit worldwide (excluding China, Hong Kong, Macau, Taiwan, Singapore and South Korea) net sales milestone for ZYNLONTA in 2022 (the “Third Investment Amount,” and together with the First Investment Amount and Second Investment Amount, the “Investment Amount”). Under the agreement, the Company is obligated to pay to HCR (i) a 7% royalty on the worldwide (excluding China, Hong Kong, Macau, Taiwan, Singapore and South Korea) net sales of ZYNLONTA and any product that contains ZYNLONTA and on any upfront or milestone payments the Company receives from licenses that it grants to commercialize ZYNLONTA or any product that contains ZYNLONTA in any region other than China, Hong Kong, Macau, Taiwan, Singapore and South Korea, (ii) a 7% royalty on the worldwide net sales of Cami and any product that contains Cami and on any upfront or milestone payments the Company receives from licenses that it grants to commercialize Cami or any product that contains Cami in the United States and Europe, and (iii) outside the United States and Europe, a 7% share of any upfront or milestone payments derived from licenses that the Company grants to commercialize Cami or any product that contains Cami and, in lieu of the royalty on net sales under such licenses, a mid-teen percentage share of the net royalty the Company receives from such licenses. These royalty rates are subject to potential upward adjustment, up to a maximum of 10%, based on performance tests in 2026 and 2027. The 7% royalty rates described above are subject to adjustment to a potential high-single-digit percentage royalty rate after September 30, 2026 and/or a 10% royalty rate after September 30, 2027, if the aggregate net sales and license revenue subject to royalty obligations in the preceding twelve months do not exceed certain mid-nine-digit milestones by such dates. The Company’s aggregate royalty obligations are capped at 2.50 times the amount paid by HCR under the agreement (approximately USD 562.5 million as of December 31, 2021), or at 2.25 times the amount paid by HCR under the agreement (approximately USD 506.3 million as of December 31, 2021) if HCR receives royalty payments exceeding a mid-nine-digit amount on or prior to March 31, 2029 (the “Royalty Cap”). Once the Royalty Cap is reached, the royalty purchase agreement will terminate. Upon the occurrence of a change in control event, the Company is obligated to pay HCR an amount equal to the Royalty Cap, less any amounts the Company previously paid to HCR. If the change in control event occurs prior to the 36-month anniversary of the closing of the royalty purchase agreement, the Company is obligated to pay HCR an amount equal to 2.0 times the amount paid by HCR, less any amounts the Company previously paid to HCR pursuant to the agreement (approximately USD 450.0 million as of December 31, 2021). In addition, the Company retains the right, at any time after the 27-month anniversary of the closing of the royalty purchase agreement, to terminate the remaining royalty obligations under the agreement by paying HCR an amount equal to the Royalty Cap, less any amounts the Company previously paid to HCR pursuant to the agreement (such amount, the “Buyout Amount”), provided that HCR may instead elect to receive 50% of the Buyout Amount and continue to receive 50% of the royalty payments under the agreement but with the Royalty Cap reduced to reflect the Company’s payment of 50% of the Buyout Amount. During the year ended December 31, 2021, the Company received gross proceeds of USD 225.0 million before deducting transaction costs of USD 7.0 million, all of which were paid during 2021, which resulted in net proceeds of USD 218.0 million. Accounting for royalty purchase agreement The Company has evaluated the terms of the royalty purchase agreement and concluded that the features of the Investment Amount are similar to those of a debt instrument. Accordingly, the Company has accounted for the transaction as a short-term and long-term debt obligation which are recorded within Other current liabilities and Deferred royalty obligation, long-term, respectively, within the Company’s consolidated balance sheet. Interest expense is recorded in Financial expense within the Company’s consolidated statement of operation. The table below provides a rollforward of the Company’s debt obligation relating to the royalty purchase agreement. (in KUSD) As of December 31, 2021 Beginning liability balance — Proceeds from the sale of future royalties 225,000 Less: transaction costs 6,998 Less: royalty payments 213 Plus: interest expense 6,752 Plus: financial expense cumulative catch-up adjustment 936 Ending liability balance 225,477 As of December 31, 2021, the Company recorded a liability relating to the First Investment Amount. The Company will record liabilities associated with the Second and Third Investment Amounts when such contingent events occur. To determine the accretion of the liability related to the deferred royalty obligation, the Company is required to estimate the total amount of future royalty payments and estimated timing of such payment to HCR based on the Company's revenue projections as well as the achievement of the milestones associated with the Second and Third Investment Amounts. The Company used an independent valuation firm to assist in determining the total amount of future royalty payments and estimated timing of such payment to HCR using an option pricing Monte Carlo simulation model. The amount ultimately received by the Company will be accreted to the total amount of the royalty payments necessary to extinguish the Company’s obligation under the agreement, which will be recorded as interest expense over the life of the royalty purchase agreement. The estimate of this total interest expense resulted in an effective interest rate of 10%. As royalty payments are made to HCR, the balance of the debt obligation will be effectively repaid over the life of the royalty purchase agreement. During the year ended December 31, 2021, the Company made royalty payments of KUSD 213 to HC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1</t>
        </is>
      </c>
    </row>
    <row r="3">
      <c r="A3" s="3" t="inlineStr">
        <is>
          <t>Share Capital, Reserves And Other Equity Interest [Abstract]</t>
        </is>
      </c>
    </row>
    <row r="4">
      <c r="A4" s="4" t="inlineStr">
        <is>
          <t>Share capital</t>
        </is>
      </c>
      <c r="B4" s="4" t="inlineStr">
        <is>
          <t xml:space="preserve">Share capital Share data have been revised to give effect to the share split and share consolidation as explained in note 2 (iv) and 2 (v), respectively. The movements in the Company’s share capital, share premium and treasury shares accounts for the years ended December 31, 2021, 2020 and 2019 are set out in the following table: Issued share capital Share premium Treasury shares Increase / (Decrease) in net assets Price per share Issued share capital Treasury shares Outstanding share capital In KUSD Number of shares issued Number of shares (held or received) / delivered Number of shares outstanding Balance at December 31, 2018 401 452,268 — 452,669 47,825,000 — 47,825,000 February 6, 2019 Increase share capital 1 — — 1 CHF 0.008 75,000 — 75,000 February 6, 2019 Transaction costs, increase in share capital — (19) — (19) — — — June 7, 2019 Increase in share capital 22 75,578 — 75,600 CHF 0.008 2,700,000 — 2,700,000 June 7, 2019 Transaction costs, increase in share capital — (1,432) — (1,432) — — — June 14, 2019 Increase in share capital — 700 — 700 CHF 0.008 25,000 — 25,000 June 14, 2019 Transaction costs, increase in share capital — (13) — (13) — — — July 5, 2019 Increase in share capital 7 26,943 — 26,950 CHF 0.008 962,500 — 962,500 July 5, 2019 Transaction costs, increase in share capital — (306) — (306) — — — August 22, 2019 Transfer from share premium for par value increase 3,789 (3,789) — — — — — September 2, 2019 Purchase of treasury shares 141 — (141) — CHF 0.08 1,750,000 (1,750,000) — September 2, 2019 Transaction costs, increase in share capital — (8) — (8) — — — December 16, 2019 Sale of treasury shares — — 41 41 CHF 0.08 — 509,460 509,460 Movements during the year ended December 31, 2019 3,960 97,654 (100) 101,514 5,512,500 (1,240,540) 4,271,960 Balances as of January 1, 2019, revised for share consolidation and share split 401 452,268 — 452,669 47,825,000 — 47,825,000 Balance at December 31, 2019 4,361 549,922 (100) 554,183 53,337,500 (1,240,540) 52,096,960 April 15, 2020 Shares surrendered by Share Purchase Plan 2013 and Share Purchase Plan 2016 participants to settle share purchase plan promissory notes — 11,208 (11,208) — USD 18.75 0 (597,774) (597,774) April 16, 2020 Issuance of shares per shareholder's agreement addendum through capitalization of reserves 393 (393) — — CHF 0.08 4,777,996 — 4,777,996 April 24, 2020 Elimination of fractional holdings — — — — CHF 0.08 — 51 51 May 19, 2020 Issuance of shares to be held as treasury 34 — (34) — CHF 0.08 408,873 (408,873) — May 19, 2020 Grant of shares to settle Incentive Plan 2014 awards, net — (29) 29 — CHF 0.08 — 356,144 356,144 May 19, 2020 Issuance of shares at IPO 1,007 231,661 — 232,668 USD 19.00 12,245,631 — 12,245,631 May 19, 2020 Sale of shares under greenshoe option — 23,591 11,309 34,900 USD 19.00 — 1,836,844 1,836,844 May 19, 2020 Transaction costs, IPO and greenshoe option — (23,355) — (23,355) — — — September 28, 2020 Issuance of shares at follow-on offering 519 203,481 — 204,000 USD 34.00 6,000,000 — 6,000,000 September 28, 2020 Transaction costs, follow-on offering — (15,084) — (15,084) — — — September 30, 2020 Other — — — — CHF 0.08 — 2,796 2,796 December 31, 2020 Shares issued for exercise of option awards — 54 — 54 CHF 0.08 — 2,895 2,895 Movements during the year ended December 31,2020 1,953 431,134 96 433,183 23,432,500 1,192,083 24,624,583 Balances reported at December 31, 2019, revised for share consolidation and share split 4,361 549,922 (100) 53,337,500 (1,240,540) 52,096,960 Balance at December 31, 2020 6,314 981,056 (4) 76,770,000 (48,457) 76,721,543 April 1, 2021 Issuance of shares to be held as treasury 131 — (131) — CHF 0.08 1,500,000 (1,500,000) — January 1, 2021 - December 31, 2021 Exercise of options and vestings of RSUs — 771 7 778 — 88,935 88,935 Movements during the year ended December 31,2021 131 771 (124) 778 1,500,000 (1,411,065) 88,935 Balances reported at December 31, 2020 6,314 981,056 (4) 76,770,000 (48,457) 76,721,543 Balance at December 31, 2021 6,445 981,827 (128) 778 78,270,000 (1,459,522) 76,810,478 Authorized Capital The Board of Directors is authorized to increase the share capital at any time until June 9, 2023, by a maximum amount of CHF 3,130,800, by issuing a maximum of 39,135,000 common shares, fully paid up, with a par value of CHF 0.08 each. An increase of the share capital in partial amounts is permissible. Conditional Share Capital Conditional Share Capital for Financing Acquisitions and Other Purposes The Company’s nominal share capital may be increased, including to prevent takeovers and changes in control, by a maximum aggregate amount of CHF 1,624,000 through the issuance of not more than 20,300,000 common shares, which would have to be fully paid-in, each with a par value of CHF 0.08 per share, by the exercise of option and conversion rights granted in connection with warrants, convertible bonds or similar instruments of the Company or one of its subsidiaries. Shareholders will not have pre-emptive subscription rights in such circumstances, but may have advance subscription rights to subscribe for such warrants, convertible bonds or similar instruments. The holders of warrants, convertible bonds or similar instruments are entitled to the new shares upon the occurrence of the applicable conversion feature. Conditional Share Capital for Equity Incentive Plans The Company’s nominal share capital may, to the exclusion of the pre-emptive subscription rights and advance subscription rights of shareholders, be increased by a maximum aggregate amount of CHF 936,000 through the issuance of not more than 11,700,000 common shares, which would have to be fully paid-in, each with a par value of CHF 0.08 per share, by the exercise of options, other rights to receive shares or conversion rights that have been granted to employees, members of the board of directors, contractors or consultants of the Company or of one of its subsidiaries or other persons providing services to the Company or to a subsidiary through one or more equity incentive plans created by the board of directors. Dividen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t>
        </is>
      </c>
      <c r="B1" s="2" t="inlineStr">
        <is>
          <t>12 Months Ended</t>
        </is>
      </c>
    </row>
    <row r="2">
      <c r="B2" s="2" t="inlineStr">
        <is>
          <t>Dec. 31, 2021</t>
        </is>
      </c>
    </row>
    <row r="3">
      <c r="A3" s="3" t="inlineStr">
        <is>
          <t>Other Provisions, Contingent Liabilities And Contingent Assets [Abstract]</t>
        </is>
      </c>
    </row>
    <row r="4">
      <c r="A4" s="4" t="inlineStr">
        <is>
          <t>Commitments</t>
        </is>
      </c>
      <c r="B4" s="4" t="inlineStr">
        <is>
          <t>CommitmentsThe Company has contractual obligations as follows: Collaborations and co-operations with development partners The Company has entered into various collaborations with development partners, including in-licensing and manufacturing agreements. These agreements provide for the Company to make potential future milestone and royalty payments that are conditional on success, and that are spread over various stages of development and commercialization, including achieving preclinical proof of concept, filing an investigational new drug (“IND”) application, commencing or completing multiple clinical development stages, obtaining regulatory approval in multiple countries, and achieving various levels of commercial sales. Due to the nature of these arrangements, the future potential payments related to the attainment of the specified milestones are inherently uncertain, and accordingly, no amounts have been recorded for these future potential payments in the Company’s consolidated balance sheet as of December 31, 2021 and 2020. As of December 31, 2021, the aggregate amount of such potential milestone payments, under all such collaboration agreements, was KUSD 446,575 (2020: KUSD 350,422). These milestone payments relate to product candidates in the following phases: (in KUSD): R&amp;D Phase Development Regulatory Sales-based Total Pre-clinical 55,111 25,000 192,055 272,166 Phase I 41,225 19,150 103,900 164,275 Phase II 10,134 — — 10,134 December 31, 2021 106,470 44,150 295,955 446,575 R&amp;D Phase Development Regulatory Sales-based Total Pre-clinical 53,497 11,650 158,259 223,406 Phase I 23,719 19,000 73,500 116,219 Phase II 10,797 — — 10,797 December 31, 2020 88,013 30,650 231,759 350,422 The net increase in the aggregate milestone payments from December 31, 2020 primarily relates to the license agreements entered into, partially offset by the pre-clinical milestones achieved in fiscal year 2021. See note 18, “Intangible assets” for furthe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t>
        </is>
      </c>
      <c r="B1" s="2" t="inlineStr">
        <is>
          <t>12 Months Ended</t>
        </is>
      </c>
    </row>
    <row r="2">
      <c r="B2" s="2" t="inlineStr">
        <is>
          <t>Dec. 31, 2021</t>
        </is>
      </c>
    </row>
    <row r="3">
      <c r="A3" s="3" t="inlineStr">
        <is>
          <t>Other Provisions, Contingent Liabilities And Contingent Assets [Abstract]</t>
        </is>
      </c>
    </row>
    <row r="4">
      <c r="A4" s="4" t="inlineStr">
        <is>
          <t>Contingent liabilities</t>
        </is>
      </c>
      <c r="B4" s="4" t="inlineStr">
        <is>
          <t>Contingent liabilitiesThe Group has no contingent liabilities in respect of legal claims arising in the ordinary course of business. There are no material legal proceedings to which the Company is a par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1</t>
        </is>
      </c>
    </row>
    <row r="3">
      <c r="A3" s="3" t="inlineStr">
        <is>
          <t>Related Party [Abstract]</t>
        </is>
      </c>
    </row>
    <row r="4">
      <c r="A4" s="4" t="inlineStr">
        <is>
          <t>Related parties</t>
        </is>
      </c>
      <c r="B4" s="4" t="inlineStr">
        <is>
          <t xml:space="preserve">Related parties Parties are considered to be related if one party has the ability, directly or indirectly, to control the other party or exercise significant influence over the other party in making financial and operating decisions. A.T. Holdings II Sàrl (“AT Holdings II”) is a shareholder in the Company. AT Holdings II is in turn ultimately entirely owned by Auven Therapeutics Holdings, L.P. (“ATH”), a limited partnership registered in the British Virgin Islands. ATH’s General Partner is Auven Therapeutics General L.P., which itself is a limited partnership whose General Partner is Auven Therapeutics GP Ltd. The manager of ATH is Auven Therapeutics Management L.L.L.P. (“ATM”). Based on the Company’s contribution and equity interest in Overland ADCT BioPharma, certain of the Company’s employees serve on its board of directors. Services provided by the Company The Company provides registered office and simple administrative services to three subsidiaries of ATH. The amounts invoiced in 2021, and recovered through G&amp;A expenses, amounted to KUSD 3 (2020: KUSD 4 and 2019: KUSD 4). As contemplated by the license agreement with Overland ADCT BioPharma, Overland ADCT BioPharma has elected to participate in certain of the Company’s global clinical trials, in exchange for which it reimburses the Company for a portion of the cost of those trials. Overland ADCT BioPharma also reimburses the Company for certain expenses in connection with technology transfer and assistance of clinical personnel. During the year ended December 31, 2021, the Company incurred KUSD 2,268 of clinical trial and service costs to be reimbursed by Overland ADCT BioPharma, which is recorded as a reduction of R&amp;D expenses in the Company’s consolidated statement of operation (2020: KUSD nil and 2019: KUSD nil). In addition, the Company entered into a supply agreement with Overland ADCT BioPharma whereby the Company provides Overland ADCT BioPharma clinical supply for use in trials. For the year ended December 31, 2021, KUSD 123 of clinical supply was provided to Overland ADCT BioPharma which is recorded as a reduction of R&amp;D expenses in the Company’s consolidated statement of operation. There were no such sales to Overland ADCT BioPharma during 2020 or 2019. Services provided to the Company There were no services provided to the Company during 2021 or 2020 by related parties. Auven affiliated companies incurred expenses on behalf of the Company, relating to a telecommunication contract with a third-party vendor, and recharged these at cost. The costs incurred are recognized as G&amp;A expenses and amounted to KUSD 11 in 2019. Other transactions with related parties Of the 597,774 shares surrendered by Share Purchase Plan 2013 and Share Purchase Plan 2016 participants to settle share purchase plan promissory notes on April 15, 2020 (see note 27, “Share capital”), 556,799 were surrendered by related parties. Of the 4,777,996 shares issued by way of capitalization of reserves on April 16, 2020 (see note 27, “Share capital”), 1,222,966 shares were issued to related parties. Out of the 3,687,500 class E shares issued in 2019, 809,107 shares were purchased by related parties. Shares were issued to and repurchased at the same price from a related party in September 2019 in order to have available treasury shares to meet the demand for shares when share options are exercised. In connection with the Company’s IPO, HPWH TH AG purchased 950,000 shares on the same terms as other investors. In connection with the Company’s follow-on offering Auven Therapeutics GP Ltd., through A.T. Holdings II Sàrl and ADC Products Switzerland Sàrl (“the Selling Shareholders”) granted to the underwriters an option to purchase up to 900,000 additional common shares at the public offering price of USD 34.00 per share, less underwriting discounts and commissions. On October 9, 2020, the underwriters exercised in full their option to purchase an additional 900,000 common shares from the Selling Shareholders at a price of USD 34.00, less underwriting discounts and commissions. The Company did not receive any proceeds or incur any costs related to the sale of these shares by the Selling Shareholders. The Selling Shareholders incurred all costs in addition to underwriting fees and commissions. Chairman’s equity awards The Company granted the Chairman, Mr. Squarer, options to acquire 1,125,545 common shares at USD 18.75 per share in connection with his election to the Board of Directors, representing approximately 2% of our then-outstanding share capital. These options are scheduled to vest upon Mr. Squarer’s continued service through designated dates over a three-year period, or immediately upon a change in control. In accordance with its agreement with Mr. Squarer, the Company provided Mr. Squarer with an additional grant of 341,403 options on June 4, 2020 with an exercise price equal to the fair market value of the Company’s shares on that date, to bring Mr. Squarer’s total rights to acquire the Company’s shares to 2% of the then-outstanding share capital (measured without consideration of the shares underlying these grants). Related party balances at year-end The Company had a related party receivable balance with Overland ADCT BioPharma of KUSD 789 as of December 31, 2021. There was no related party receivable balance as of December 31, 2020. There were no trade accounts payable with related parties as of December 31, 2021 and 2020. Key management compensation Key management compensation was: (in KUSD) Year ended December 31, 2021 Year ended December 31, 2020 Year ended December 31, 2019 Salaries and other short-term employee benefits 8,872 7,690 5,364 Pension costs 442 455 407 Share-based compensation expenses 24,649 16,752 396 Other compensation 142 196 73 34,105 25,093 6,2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Loss per share The basic loss per share is calculated by dividing the net loss attributable to shareholders by the weighted average number of shares in issue during the period, excluding common shares owned by the Company and held as treasury shares, as follows: For the Years Ended December 31, (in KUSD, except per share amounts) 2021 2020 2019 Net loss attributable to shareholders (230,026) (246,290) (116,484) Weighted average number of shares in issue (1) 76,748,204 65,410,292 49,279,961 Basic and diluted loss per share (in USD) (3.00) (3.77) (2.36) (1) Share data have been revised to give effect to the share split and share consolidation as explained in note 2 (iv) and note 2 (v), respectively as all Class B, C, D and E preferred shares were converted into common shares upon the completion of the IPO, loss per share data are presented on that basis for all periods. For the years ended December 31, 2021, 2020 and 2019, basic and diluted loss per share are calculated on the weighted average number of shares issued and outstanding and exclude shares to be issued under the 2019 Equity Incentive Plan and the conversion of the principal amount of the convertible loans into the Company’s common shares (see note 25, “Share-based compensation expense” and note 24, “Convertible loans”), as the effect of including those shares would be anti-dilutive. Potentially dilutive securities that were not included in the diluted per share calculations because the effect of including them would be anti-dilutive were as follows: For the Years Ended December 31, 2021 2020 2019 Incentive Plan 2014 — — 2,074,996 Share Purchase Plan 2016 — — 2,784,918 2019 Equity Incentive Plan - Share Options 5,951,115 2,904,673 61,506 2019 Equity Incentive Plan - RSUs 495,879 63,281 — Conversion of the principal amount of convertible loans into the Company's common shares 3,866,261 1,665,465 — 10,313,255 4,633,419 4,921,4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eign currency exchange rate</t>
        </is>
      </c>
      <c r="B1" s="2" t="inlineStr">
        <is>
          <t>12 Months Ended</t>
        </is>
      </c>
    </row>
    <row r="2">
      <c r="B2" s="2" t="inlineStr">
        <is>
          <t>Dec. 31, 2021</t>
        </is>
      </c>
    </row>
    <row r="3">
      <c r="A3" s="3" t="inlineStr">
        <is>
          <t>Effects Of Changes In Foreign Exchange Rates [Abstract]</t>
        </is>
      </c>
    </row>
    <row r="4">
      <c r="A4" s="4" t="inlineStr">
        <is>
          <t>Foreign currency exchange rate</t>
        </is>
      </c>
      <c r="B4" s="4" t="inlineStr">
        <is>
          <t xml:space="preserve">Foreign currency exchange rateThe following exchange rates have been used for the translation of the financial statements of ADCT UK, the functional currency of which is the British pound: USD / GBP Year ended December 31, 2021 Year ended December 31, 2020 Year ended December 31, 2019 Closing rate, GBP 1 1.3512 1.3650 1.3186 Weighted average exchange rate, GBP 1 1.3741 1.2842 1.27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duct revenues, net</t>
        </is>
      </c>
      <c r="B1" s="2" t="inlineStr">
        <is>
          <t>12 Months Ended</t>
        </is>
      </c>
    </row>
    <row r="2">
      <c r="B2" s="2" t="inlineStr">
        <is>
          <t>Dec. 31, 2021</t>
        </is>
      </c>
    </row>
    <row r="3">
      <c r="A3" s="3" t="inlineStr">
        <is>
          <t>Revenue From Contracts With Customers [Abstract]</t>
        </is>
      </c>
    </row>
    <row r="4">
      <c r="A4" s="4" t="inlineStr">
        <is>
          <t>Product revenues, net</t>
        </is>
      </c>
      <c r="B4" s="4" t="inlineStr">
        <is>
          <t xml:space="preserve">Product revenues, net On April 23, 2021, the Company received FDA accelerated regulatory and marketing approval for ZYNLONTA and launched in the U.S. shortly thereafter. To date, the Company’s only source of product revenue, which commenced during May 2021, has been sales of ZYNLONTA only in the U.S. Product revenues, net were KUSD 33,917 in the year ended December 31, 2021. The Company records its best estimate of GTN sales adjustments to which customers are likely to be entitled. See note 3, “Significant accounting policies” for further information. The table below provides a rollforward of the Company’s accruals related to the GTN sales adjustments for the year ended December 31, 2021. (in KUSD) Year Ended December 31, 2021 Beginning balance — GTN sales adjustments in the current period 5,493 Credits, payments and reclassifications to Accounts payable (2,903) Ending balance as of December 31, 2021 2,590 The table below provides the classification of the accruals related to the GTN sales adjustment included in the Company’s consolidated balance sheet as of December 31, 2021. (in KUSD) As of December 31, 2021 Accounts receivable, net 1,204 Other current liabilities 1,386 2,5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t>
        </is>
      </c>
      <c r="B1" s="2" t="inlineStr">
        <is>
          <t>12 Months Ended</t>
        </is>
      </c>
    </row>
    <row r="2">
      <c r="B2" s="2" t="inlineStr">
        <is>
          <t>Dec. 31, 2021</t>
        </is>
      </c>
    </row>
    <row r="3">
      <c r="A3" s="3" t="inlineStr">
        <is>
          <t>Inventory [Abstract]</t>
        </is>
      </c>
    </row>
    <row r="4">
      <c r="A4" s="4" t="inlineStr">
        <is>
          <t>Disclosure of inventories [text block]</t>
        </is>
      </c>
      <c r="B4" s="4" t="inlineStr">
        <is>
          <t>Inventory Inventory as of December 31, 2021 consisted of the following: (in KUSD) As of December 31, 2021 Work in process 10,562 Finished goods (1) 560 Total inventory 11,122 (1) Finished goods includes KUSD 3 relating to ZYNLONTA held on consignment by the Company’s third-party logistics and distribution provider. Subsequent to December 31, 2021, the Company’s inventory is no longer held on consignment by the third-party logistics and distribution provider. The Company did not capitalize inventory costs as of December 31, 2020. See note 3, “Significant accounting policies” for further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joint venture</t>
        </is>
      </c>
      <c r="B1" s="2" t="inlineStr">
        <is>
          <t>12 Months Ended</t>
        </is>
      </c>
    </row>
    <row r="2">
      <c r="B2" s="2" t="inlineStr">
        <is>
          <t>Dec. 31, 2021</t>
        </is>
      </c>
    </row>
    <row r="3">
      <c r="A3" s="3" t="inlineStr">
        <is>
          <t>Interests In Other Entities [Abstract]</t>
        </is>
      </c>
    </row>
    <row r="4">
      <c r="A4" s="4" t="inlineStr">
        <is>
          <t>Interests in joint venture</t>
        </is>
      </c>
      <c r="B4" s="4" t="inlineStr">
        <is>
          <t xml:space="preserve">Interest in joint venture On December 14, 2020, the Company announced the formation of a new joint venture company, Overland ADCT BioPharma, with Overland Pharmaceuticals (“Overland”), a fully integrated biopharmaceutical company backed by Hillhouse Capital. Overland ADCT BioPharma will develop and commercialize one of the Company’s ADC products, ZYNLONTA, and three of the Company’s ADC product candidates, ADCT-601, ADCT-602 and ADCT-901 (collectively, the “Licensed Products”), in greater China and Singapore (the “Territory”). The Company agreed to supply product to Overland ADCT BioPharma for its drug development and commercialization under a supply agreement entered into between the parties. Under the terms of the license agreement between the Company and Overland ADCT BioPharma, the Company licensed exclusive development and commercialization rights to the Licensed Products (the “Licensed IP”) in the Territory to Overland ADCT BioPharma. Overland invested USD 50.0 million in Overland ADCT BioPharma, and is obligated to pay the Company potential development milestone payments related to ADCT-601, ADCT-602 and ADCT-901, for a 51% equity interest. The Company received a 49% equity interest in exchange for contribution of the Licensed IP. The Company and Overland have appointed an equal number of nominees to the board of directors of Overland ADCT BioPharma which includes the Chief Executive Officer of Overland ADCT BioPharma. Pursuant to the license agreement, the Company may also earn low to mid-single digit royalties on net sales of the Licensed Products. In addition, Overland ADCT BioPharma elected to participate in the Company’s global clinical trials. The Company also received an option, which it may exercise at its sole discretion, to exchange any or all of its equity interest in Overland ADCT BioPharma into an equity interest in Overland upon an initial public offering of Overland. Given the uncertainty of an initial public offering of Overland, the Company did not assign any value to the option. In connection with the formation of Overland ADCT BioPharma, the Company determined the fair value of its equity interest by implying a total equity value of Overland ADCT BioPharma using Overland’s investment of USD 50.0 million and the fair value of the contingent milestone consideration for Overland’s 51% equity interest. The fair value of the contingent consideration was determined to be nominal due to the high uncertainty related to achieving certain conditions associated with the contingent consideration as of the closing date. The fair value of the Company’s equity interest as of December 31, 2020 was determined to be KUSD 48,040, which resulted in the Company recognizing a gain of KUSD 24,501 and a deferred gain of KUSD 23,539. The gain was recognized within Share of results with joint venture in the Company’s Consolidated Statement of Operation for the year ended December 31, 2020. The table below provides a rollforward of the Company’s interest in Overland ADCT BioPharma as of December 31, 2021 and 2020. (in KUSD) Interest in joint venture January 1, 2020 — Initial investment 48,040 Share of results with joint venture (132) December 31, 2020 47,908 Share of results in joint venture (6,672) December 31, 2021 41,236 As of December 31, 2021, the deferred gain of USD 23.5 million arising from the Company’s contribution for its equity investment in the joint venture remained unchanged from December 31, 2020. The Company’s carrying value of its investment in a joint venture increases or decreases in relation to the Company’s proportionate share of comprehensive income or loss of the joint venture. When the Company’s share of losses of a joint venture exceeds the Company’s interest in that joint venture less the carrying value of the deferred gain, the Company ceases to recognize its share of further losses. Additional losses are recognized only to the extent that the Company has incurred legal or constructive obligations or made payments on behalf of the joint venture. The tables below provide summarized financial information for Overland ADCT BioPharma that is material to the Company. The following information reflects the amounts presented in the financial statements of Overland ADCT BioPharma and not the Company’s share of those amounts. (in KUSD) As of Summarized Balance Sheet December 31, 2021 December 31, 2020 Cash and cash equivalents 39,318 50,000 Prepaid and other current assets 15 — Intangible assets 48,040 48,040 Total liabilities 2,828 269 Net assets 84,545 97,771 (in KUSD) For the Years Ended Summarized Statement of Comprehensive Loss December 31, 2021 December 31, 2020 Operating expenses 13,876 269 Other income (259) — Net loss 13,617 2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Loss)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Net loss</t>
        </is>
      </c>
      <c r="B4" s="6" t="n">
        <v>-230026</v>
      </c>
      <c r="C4" s="6" t="n">
        <v>-246290</v>
      </c>
      <c r="D4" s="6" t="n">
        <v>-116484</v>
      </c>
    </row>
    <row r="5">
      <c r="A5" s="3" t="inlineStr">
        <is>
          <t>Items that will not be reclassified to profit or loss</t>
        </is>
      </c>
    </row>
    <row r="6">
      <c r="A6" s="4" t="inlineStr">
        <is>
          <t>Remeasurements of defined benefit plan</t>
        </is>
      </c>
      <c r="B6" s="5" t="n">
        <v>-587</v>
      </c>
      <c r="C6" s="5" t="n">
        <v>-305</v>
      </c>
      <c r="D6" s="5" t="n">
        <v>-1346</v>
      </c>
    </row>
    <row r="7">
      <c r="A7" s="4" t="inlineStr">
        <is>
          <t>Total items that will not be reclassified to profit or loss</t>
        </is>
      </c>
      <c r="B7" s="5" t="n">
        <v>-587</v>
      </c>
      <c r="C7" s="5" t="n">
        <v>-305</v>
      </c>
      <c r="D7" s="5" t="n">
        <v>-1346</v>
      </c>
    </row>
    <row r="8">
      <c r="A8" s="3" t="inlineStr">
        <is>
          <t>Items that may be reclassified to profit or loss</t>
        </is>
      </c>
    </row>
    <row r="9">
      <c r="A9" s="4" t="inlineStr">
        <is>
          <t>Currency translation differences</t>
        </is>
      </c>
      <c r="B9" s="5" t="n">
        <v>-62</v>
      </c>
      <c r="C9" s="5" t="n">
        <v>176</v>
      </c>
      <c r="D9" s="5" t="n">
        <v>112</v>
      </c>
    </row>
    <row r="10">
      <c r="A10" s="4" t="inlineStr">
        <is>
          <t>Total items that may be reclassified to profit or loss</t>
        </is>
      </c>
      <c r="B10" s="5" t="n">
        <v>-62</v>
      </c>
      <c r="C10" s="5" t="n">
        <v>176</v>
      </c>
      <c r="D10" s="5" t="n">
        <v>112</v>
      </c>
    </row>
    <row r="11">
      <c r="A11" s="4" t="inlineStr">
        <is>
          <t>Other comprehensive loss</t>
        </is>
      </c>
      <c r="B11" s="5" t="n">
        <v>-649</v>
      </c>
      <c r="C11" s="5" t="n">
        <v>-129</v>
      </c>
      <c r="D11" s="5" t="n">
        <v>-1234</v>
      </c>
    </row>
    <row r="12">
      <c r="A12" s="4" t="inlineStr">
        <is>
          <t>Total comprehensive loss</t>
        </is>
      </c>
      <c r="B12" s="5" t="n">
        <v>-230675</v>
      </c>
      <c r="C12" s="5" t="n">
        <v>-246419</v>
      </c>
      <c r="D12" s="5" t="n">
        <v>-117718</v>
      </c>
    </row>
    <row r="13">
      <c r="A13" s="3" t="inlineStr">
        <is>
          <t>Attributable to:</t>
        </is>
      </c>
    </row>
    <row r="14">
      <c r="A14" s="4" t="inlineStr">
        <is>
          <t>Owners of the parent</t>
        </is>
      </c>
      <c r="B14" s="6" t="n">
        <v>-230675</v>
      </c>
      <c r="C14" s="6" t="n">
        <v>-246419</v>
      </c>
      <c r="D14" s="6" t="n">
        <v>-1177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reporting period</t>
        </is>
      </c>
      <c r="B1" s="2" t="inlineStr">
        <is>
          <t>12 Months Ended</t>
        </is>
      </c>
    </row>
    <row r="2">
      <c r="B2" s="2" t="inlineStr">
        <is>
          <t>Dec. 31, 2021</t>
        </is>
      </c>
    </row>
    <row r="3">
      <c r="A3" s="3" t="inlineStr">
        <is>
          <t>Events After Reporting Period [Abstract]</t>
        </is>
      </c>
    </row>
    <row r="4">
      <c r="A4" s="4" t="inlineStr">
        <is>
          <t>Events after the reporting date</t>
        </is>
      </c>
      <c r="B4" s="4" t="inlineStr">
        <is>
          <t>Events after the reporting date The Company has evaluated its subsequent events through March 17, 2022, the date the financial statements were available to be issued, and has concluded that there are no subsequent events requiring disclosure in the financial statements, other than those described below. During January 2022, the Company entered an exclusive license agreement with Mitsubishi Tanabe Pharma Corporation (“MTPC”) for the development and commercialization of ZYNLONTA for all hematologic and solid tumor indications in Japan. Under the terms of the agreement, the Company received an upfront payment of USD 30 million and up to an additional USD 205 million in milestones if certain development and commercial events are achieved. The Company will also receive royalties ranging in percentage from the high teens to the low twenties based on net sales of the product in Japan. MTPC will conduct clinical studies of ZYNLONTA in Japan and will have the right to participate in any global clinical studies of the product by bearing a portion of the costs of the study. In addition, the Company will supply product to MTPC for its drug development and commercialization under a supply agre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Changes In Accounting Estimates And Errors [Abstract]</t>
        </is>
      </c>
    </row>
    <row r="4">
      <c r="A4" s="4" t="inlineStr">
        <is>
          <t>Compliance with International Financial Reporting Standards</t>
        </is>
      </c>
      <c r="B4" s="4" t="inlineStr">
        <is>
          <t>Compliance with International Financial Reporting Standards The ADCT Group consolidated financial statements have been prepared in accordance with International Financial Reporting Standards (IFRS) as issued by the International Accounting Standards Board (IASB). As of December 31, 2021, the financial statements are presented in thousand dollars (KUSD). Prior to December 31, 2021, individual components of Non-operating income (expense) were reported separately within the consolidated statement of operations. Prior periods have been recast to conform to the current period presentation. See note 9, “Non-operating income (expense) for further information.</t>
        </is>
      </c>
    </row>
    <row r="5">
      <c r="A5" s="4" t="inlineStr">
        <is>
          <t>Historical Cost Convention</t>
        </is>
      </c>
      <c r="B5" s="4" t="inlineStr">
        <is>
          <t>Historical Cost ConventionThe consolidated financial statements have been prepared under the historical cost convention, except for the defined benefit pension liabilities, where plan assets are measured at fair value. The embedded derivative conversion feature associated with the first tranche of convertible loans was measured at fair value for the year ended December 31, 2021 and 2020. In addition, the derivative associated with the second tranche of convertible loans was measured at fair value for the year ended December 31, 2020. During the second quarter of 2021, the derivative changed its identity to an embedded derivative upon draw down of the second tranche, which was measured at fair value for the year ended December 31, 2021.  See note 24 “Convertible loans”.</t>
        </is>
      </c>
    </row>
    <row r="6">
      <c r="A6" s="4" t="inlineStr">
        <is>
          <t>Going concern basis</t>
        </is>
      </c>
      <c r="B6" s="4" t="inlineStr">
        <is>
          <t>Going concern basis ADCT is a commercial-stage company developing innovative therapeutics. The Group is exposed to all risks inherent in establishing and developing its business, including the substantial uncertainty that current projects will succeed. The Group's success may also depend on its ability to: • establish and maintain a strong patent position and protection; • develop, gain regulatory approval and commercialize drug products; • enter into collaborations with partners in the pharmaceutical industry; • acquire and retain key personnel; and • acquire additional funding to support its operations. Since its incorporation, the Group has primarily funded its growth through capital increases and additional funds provided by research collaborations, the issuance of the Company’s common shares, the issuance of convertible loans, and proceeds from a royalty purchase agreement. During the 2020 fiscal year, the Company issued common shares through an initial public and follow-on offering (see note 2(vi) and 2(vii)) and the issuance of convertible loans (see note 24, “Convertible loans”). During the 2021 fiscal year, the Group entered into a royalty purchase agreement (see note 26 “Deferred royalty obligation”). Subsequent to December 31, 2021, the Company entered an exclusive license agreement with MTPC for the development and commercialization of ZYNLONTA for all hematologic and solid tumor indications in Japan. Under the terms of the agreement, the Company received an upfront payment of USD 30 million. The Company will also receive milestone payments if certain development and commercial events are achieved and royalties based on net sales of the product in Japan. See note 33, "Events after the reporting date” for further information. The Group does not have recourse to bank loans. As a result, the Group is not exposed to liquidity risk through requests for early repayment of loans, other than, pursuant to the convertible loans, it must maintain a balance of at least USD 50 million in cash and cash equivalents at the end of each quarter. As of December 31, 2021, the Group’s cash and cash equivalents amounted to USD 466.5 million (December 31, 2020: USD 439.2 million).</t>
        </is>
      </c>
    </row>
    <row r="7">
      <c r="A7" s="4" t="inlineStr">
        <is>
          <t>Consolidation</t>
        </is>
      </c>
      <c r="B7" s="4" t="inlineStr">
        <is>
          <t>ConsolidationThe annual closing date of the individual financial statements is December 31.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All intercompany transactions have been eliminated.</t>
        </is>
      </c>
    </row>
    <row r="8">
      <c r="A8" s="4" t="inlineStr">
        <is>
          <t>Foreign currency translation</t>
        </is>
      </c>
      <c r="B8" s="4" t="inlineStr">
        <is>
          <t>Foreign currency translation Functional and presentation currency Items included in the financial statements of each of the Group entities are measured using the currency of the primary economic environment in which the entity operates (“the functional currency”). The consolidated financial statements are presented in US dollars (“USD” or “Dollars”), which is the Company’s functional and Group’s presentation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consolidated statement of operation. All foreign exchange gains and losses are presented in the consolidated statement of operation within “Exchange differences”. Group companies The results and financial position of all the Group entities that have a functional currency different from the presentation currency are translated into the presentation currency as follows: (i) assets and liabilities for each balance sheet presented are translated at the closing rate at the date of that balance sheet; (ii) income and expenses for each consolidated statement of operation are translated at monthly average exchange rates; and (iii) all resulting exchange differences are recognized in other comprehensive loss, under “Cumulative translation adjustments”.</t>
        </is>
      </c>
    </row>
    <row r="9">
      <c r="A9" s="4" t="inlineStr">
        <is>
          <t>Cash and cash equivalents</t>
        </is>
      </c>
      <c r="B9" s="4" t="inlineStr">
        <is>
          <t>Cash and cash equivalentsCash and cash equivalents includes cash on hand, deposits held at call with external financial institutions and other short-term highly liquid investments with original maturities to the Company of three months or less. They are both readily convertible to known amounts of cash and so near their maturity that they present insignificant risk of changes in value because of changes in interest rates. Any bank overdrafts are not netted against cash and cash equivalents but are shown as part of current liabilities on the consolidated balance sheet.</t>
        </is>
      </c>
    </row>
    <row r="10">
      <c r="A10" s="4" t="inlineStr">
        <is>
          <t>Accounts receivable</t>
        </is>
      </c>
      <c r="B10" s="4" t="inlineStr">
        <is>
          <t>Accounts receivableAccounts receivable arise from product sales and consists of amounts due from customers, net of customer allowances for chargebacks, product returns and estimated credit losses. Upon the launch of ZYNLONTA, the Company’s contracts with customers had initial payment terms that ranged from 30 to 150 days. Subsequent to December 31, 2021, the Company’s inventory is no longer held on consignment by the Company’s third-party logistics and distribution provider. As such, payment terms for new sales commencing in 2022 will range from 30 to 120 days. When determining customer allowances for estimated credit losses, the Company analyzes accounts that are past due, the creditworthiness of its customers, current economic conditions and, when sufficient historical data becomes available, actual credit losses incurred by the Company. As of December 31, 2021, the Company determined an allowance for expected credit losses was not required based upon the assessment performed.</t>
        </is>
      </c>
    </row>
    <row r="11">
      <c r="A11" s="4" t="inlineStr">
        <is>
          <t>Inventory</t>
        </is>
      </c>
      <c r="B11" s="4" t="inlineStr">
        <is>
          <t>InventoryPrior to receiving FDA approval of ZYNLONTA, the Company had written down inventory costs relating to the manufacture of ZYNLONTA to a net realizable value of zero. The Company believed that capitalization of inventory costs associated with certain products prior to regulatory approval of such products, or for inventory produced in new production facilities, was only appropriate when management considered it highly probable that pre-approval inventory costs would be recoverable through future sales of the drug product. The determination to capitalize was based on the particular facts and circumstances related to the expected regulatory approval of the product or production facility being considered and, accordingly, the time frame within which the determination was made varied from product to product. The impairment charges were recorded as Research and development (“R&amp;D”) expenses in the Company’s consolidated statement of operation. Upon the receipt of FDA approval for ZYNLONTA during the year ended December 31, 2021, the Company reversed KUSD 8,100 of previously recorded impairment charges. The reversal of previously recorded impairment charges was based on a number of factors existing at that time, including the existence of inventory on hand and estimated demand, as well as expiration dating. The reversal of impairment charges was recorded as a gain to R&amp;D expenses in the Company’s consolidated statement of operation. The amount of the impairment reversal may increase in future periods based on future enhancements that may extend the shelf life of the components used to manufacture ZYNLONTA and/or of the ultimate drug product. Inventory of ZYNLONTA is stated at the lower of cost or net realizable value with costs determined on a first-in, first-out basis. The Company assesses the recoverability of capitalized inventory during each reporting period and will write down excess or obsolete inventory to its net realizable value in the period in which the impairment is identified within Cost of product sales in the consolidated statement of operation. The Company has not recorded any material inventory impairments since the FDA approved ZYNLONTA. Included in inventory of ZYNLONTA are materials used in the production of preclinical and clinical products, which are charged to R&amp;D expenses when consumed. The Company will continue to assess the likelihood that inventory costs associated with its other drug product candidates are recoverable through future sales of such product candidates to determine if and when such costs should be capitalized as inventory or be expensed to R&amp;D expenses. The assessment of whether or not the product is considered highly probable to be saleable will be made on a quarterly basis and includes, but is not limited to, how far a particular product or facility has progressed along the approval process, any known safety or efficacy concerns, potential labeling restrictions and other impediments. If it is determined that inventory costs associated with a product candidate are not highly probable to be recovered through future sales, the Company would record such costs to R&amp;D expenses. See note 15, “Inventory” for further information.</t>
        </is>
      </c>
    </row>
    <row r="12">
      <c r="A12" s="4" t="inlineStr">
        <is>
          <t>Property, plant and equipment</t>
        </is>
      </c>
      <c r="B12" s="4" t="inlineStr">
        <is>
          <t>Property, plant and equipmentAll property, plant and equipment is stated at historical cost less accumulated depreciation. Historical cost includes expenditure that is directly attributable to the acquisition of the items.</t>
        </is>
      </c>
    </row>
    <row r="13">
      <c r="A13" s="4" t="inlineStr">
        <is>
          <t>Intangible assets</t>
        </is>
      </c>
      <c r="B13" s="4" t="inlineStr">
        <is>
          <t>Intangible assets Licenses Licenses acquired are capitalized as intangible assets at historical cost. Licenses with definite-useful lives are amortized over their useful lives, which are determined on a basis of the expected pattern of consumption of the expected future economic benefits embodied in the licenses and which therefore commence only once the necessary regulatory and marketing approval has been received. Prior to regulatory and marketing approval, licenses are treated as indefinite-lived assets and not amortized. These licenses are tested annually for impairment in the last quarter of each fiscal year and more frequently if events or changes in circumstances indicate that the carrying amount of the asset may not be recoverable. Amortization and impairment of licenses Prior to regulatory and marketing approval, impairment of indefinite-lived licenses is charged to R&amp;D expenses. Subsequent to regulatory and marketing approval, amortization of licenses will be charged to Cost of product sales over the licenses’ estimated useful lives. The useful life of definite-lived intangible assets will depend upon the legal term of the individual patent in the country in which the patent is obtained. In determining the useful life, the Company utilizes the last-to-expire period of exclusivity (primary patent or regulatory approval) related to the primary marketed drug product. The Company may be able to obtain a patent term extension. However, the Company will only consider the inclusion of an extension period to the extent the Company believes it is highly probable of being granted. See note 18, “Intangible assets” for further information. Internally generated intangible assets Internal R&amp;D costs are fully charged to R&amp;D expenses in the period in which they are incurred. The Group considers that regulatory and other uncertainties inherent in the development of new products preclude the capitalization of internal development expenses as an intangible asset until marketing approval from a regulatory authority is obtained in a major market such as the United States, the European Union or China. Payments made to third parties, such as contract R&amp;D organizations in compensation for subcontracted R&amp;D, that are deemed not to transfer intellectual property to ADCT are expensed as internal R&amp;D expenses in the period in which they are incurred. Such payments are only capitalized if they meet the criteria for recognition of an internally generated intangible asset, usually when marketing approval has been achieved from a regulatory authority in a major market. These internally generated intangible assets are recorded as an indefinite-lived intangible asset until regulatory approval is achieved and/or commercial launch. At that point, the asset will become a definite-lived intangible asset and the Company will commence amortization of the asset based on a systematic and rational approach. See note 18, “Intangible assets” for further information.</t>
        </is>
      </c>
    </row>
    <row r="14">
      <c r="A14" s="4" t="inlineStr">
        <is>
          <t>Investments in joint ventures</t>
        </is>
      </c>
      <c r="B14" s="4" t="inlineStr">
        <is>
          <t>Investments in joint venturesA joint venture is a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An investment in a joint venture is accounted for using the equity method from the date on which the investee becomes a joint venture. Under the equity method, an investment in a joint venture is recognized initially in the consolidated balance sheet at cost and adjusted thereafter to recognize the Company’s share of the profit or loss, other comprehensive income or loss of the joint venture, distributions from the joint venture and other adjustments to the Company’s proportionate interest in the joint venture. The Company’s initial investment is recorded as an Interest in joint venture in the consolidated balance sheet. The Company’s proportionate share of net income or losses of equity investments is included within Share of results with joint venture in the consolidated statement of operation. The Company’s carrying value of its investment in a joint venture increases or decreases in relation to the Company’s proportionate share of comprehensive income or loss of the joint venture. When the Company’s share of losses of a joint venture exceeds the Company’s interest in that joint venture less the carrying value of the deferred gain described below, the Company ceases to recognize its share of further losses. Additional losses are recognized only to the extent that the Company has incurred legal or constructive obligations or made payments on behalf of the joint venture. In connection with the Company’s initial investment, the gain resulting from the transaction was only recognized to the extent of the unrelated investors’ equity interest in the joint venture, which resulted in a deferred gain for a portion of the Company’s initial investment. The Company will begin to recognize the deferred gain upon the commercialization of any or all the licensed intellectual property by the joint venture. The deferred gain will be recognized over the estimated commercialization period in which a licensed product is developed and approved using a systematic approach that approximates the pattern of consumption of the licensed intellectual property by the joint venture. Investments accounted for under the equity method are assessed for potential impairment on a regular basis based on qualitative factors. See note 19, “Interest in joint venture” for further information.</t>
        </is>
      </c>
    </row>
    <row r="15">
      <c r="A15" s="4" t="inlineStr">
        <is>
          <t>Impairment of non-financial assets</t>
        </is>
      </c>
      <c r="B15" s="4" t="inlineStr">
        <is>
          <t>Impairment of non-financial assetsNon-financial assets are reviewed for impairment whenever events or changes in circumstances indicate that the carrying amount of the asset may not be recoverable. An impairment loss is recognized for the amount by which the asset's carrying amount exceeds its recoverable amount. The recoverable amount is the higher of an asset's fair value less costs of disposal and value in use. In assessing value in use, the estimated future cash flows, adjusted for the risks specific to each asset, are discounted to their present value using a discount rate that reflects current market assessments of the time value of money and the general risks affecting the pharmaceutical industry. For the purpose of impairment testing, assets are grouped together into the smallest group of assets that generate cash inflows from continuing use that are largely independent of the cash flows of other assets (“cash-generating units”). Impairment losses are recognized in the consolidated statement of operation. Prior impairments of non-financial assets are reviewed for possible reversal of the impairment at each reporting date.</t>
        </is>
      </c>
    </row>
    <row r="16">
      <c r="A16" s="4" t="inlineStr">
        <is>
          <t>Employee benefits</t>
        </is>
      </c>
      <c r="B16" s="4" t="inlineStr">
        <is>
          <t xml:space="preserve">Employee benefits Employee Benefit Programs Group companies operate defined benefit and defined contribution pension schemes in accordance with the local conditions and practices in the countries in which they operate. The defined benefit schemes are generally funded through payments to insurance companies or trustee-administered funds, determined by periodic actuarial calculations. A defined contribution plan is a pension plan under which the Group pays fixed contributions into a separate entity (a fund) and has no legal or constructive obligations to pay further contributions if the fund does not hold sufficient assets to pay all employees the benefits relating to employee service in the current and prior period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However, as is the case with many Swiss pension plans, although the amount of ultimate pension benefit is not defined, certain legal obligations of the plan nevertheless create constructive obligations on the employer to pay further contributions to fund an eventual deficit. This results in the plan being accounted for as a defined benefit plan. The liability recognized in the balance sheet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that approximate the terms of the related pension obligation. The current service cost of the defined benefit plan, recognized in the consolidated statement of operation in employee benefit expenses, except where included in the cost of an asset, reflects the increase in the defined benefit obligation resulting from employee service in the current year. Past service costs, resulting from a plan amendment or curtailment, are recognized immediately in the consolidated statement of operation. The net interest cost is calculated by applying the discount rate to the net balance of the present value of the defined benefit obligation and the fair value of plan assets. This cost is included in employee benefit expenses in the consolidated statement of operation. Actuarial gains and losses arising from experience adjustments and changes in actuarial assumptions are charged or credited to equity within the consolidated statement of other comprehensive loss in the period in which they arise. For defined contribution plans, the company pays contributions to publicly or privately administered pension insurance plans on a mandatory, contractual or voluntary basis. Once the contributions have been paid, the company has no further payment obligations. The contributions are recognized as employee benefit expenses in the consolidated statement of operation. Prepaid contributions are recognized as an asset to the extent that a cash refund or a reduction in the future payments is available. See note 23, “Pension obligations” for further information. Share-based compensation expense The fair value of shares or options granted, respectively, under share purchase or share option plans is recognized as an employee share-based compensation expense with a corresponding increase in equity. The total amount to be expensed is determined by reference to the fair value of the shares or options granted: – including any market and other performance conditions; – excluding the impact of any service and non-market performance vesting conditions; and – including the impact of any non-vesting conditions. The total expense is recognized over the vesting period, which is the period over which all of the specified vesting conditions are to be satisfied. At the end of each period, the entity revises its estimate of the number of options that are expected to vest based on the non-market vesting and service conditions. It recognizes the impact of the revision to original estimate, if any, within the consolidated statement of operation, with a corresponding adjustment to equity. The proceeds received upon the exercise of options are net of any directly attributable transaction costs and are credited directly to equity. </t>
        </is>
      </c>
    </row>
    <row r="17">
      <c r="A17" s="4" t="inlineStr">
        <is>
          <t>Share capital and share premium</t>
        </is>
      </c>
      <c r="B17" s="4" t="inlineStr">
        <is>
          <t>Share capital and share premium Share capital The Company has issued one class of common shares, which is classified as equity (see note 27, “Share Capital”). Share premium</t>
        </is>
      </c>
    </row>
    <row r="18">
      <c r="A18" s="4" t="inlineStr">
        <is>
          <t>Treasury shares</t>
        </is>
      </c>
      <c r="B18" s="4" t="inlineStr">
        <is>
          <t>Treasury sharesTreasury shares are recognized at acquisition cost and deducted from shareholders’ equity at the time of acquisition, until they are cancelled. Where such shares are subsequently sold, any consideration received is included in shareholders’ equity.</t>
        </is>
      </c>
    </row>
    <row r="19">
      <c r="A19" s="4" t="inlineStr">
        <is>
          <t>Leases</t>
        </is>
      </c>
      <c r="B19" s="4" t="inlineStr">
        <is>
          <t>Leases This policy concerns instances where a Group company is the lessee. Leases are recognized as a right-of-use asset and a corresponding liability at the date at which the leased asset is available for use by the group. Each lease payment is allocated between the liability and the finance cost. The finance cost is charged to the consolidated statement of operation over the lease period so as to produce a constant periodic rate of interest on the remaining balance of the liability for each period. The right-of-use asset is depreciated over the shorter of the asset’s useful life and the lease term on a straight-line basis.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lease liability; – any lease payments made at or before the commencement date less any lease incentives received; – any initial direct costs, and – restoration costs. The lease term is considered to be the non-cancellable period of a lease, together with both: – periods covered by an option to extend the lease if the Company is reasonably certain to exercise that option; and – periods covered by an option to terminate the lease if the Company is reasonably certain not to exercise that option. Assumptions as to whether the Company is reasonably likely to exercise any extension or termination options have been individually assessed based on the Company’s plans. The policy of recognizing right-of-use assets and lease liabilities is not applied to short-term (under 12 months) or low value leases. For deferred tax purposes, the Group considers the net effect of temporary differences arising from the right-of-use asset and the lease liabilities.</t>
        </is>
      </c>
    </row>
    <row r="20">
      <c r="A20" s="4" t="inlineStr">
        <is>
          <t>Deferred royalty obligations</t>
        </is>
      </c>
      <c r="B20" s="4" t="inlineStr">
        <is>
          <t>Deferred royalty obligation On August 25, 2021, the Company entered into a royalty purchase agreement with certain entities managed by HCR. The Company has accounted for the initial cash received as debt, less transaction costs and will subsequently account for the value of the debt at amortized cost. The amount received by the Company will be accreted to the total estimated royalty payments over the life of the agreement which will be recorded as interest expense. The carrying value of the debt will decrease for royalty payments made to HCR based on actual net sales and licensing revenue. The Company will periodically assess the expected payments to HCR based on its underlying revenue projections and to the extent the amount or timing of such payments is materially different than its initial estimates will record a cumulative catch-up adjustment to the deferred royalty obligation. The adjustment to the carrying amount is recognized in earnings as an adjustment to Financial income (expense) in the period in which the change in estimate occurred. See note 26, “Deferred royalty obligation” for further information.</t>
        </is>
      </c>
    </row>
    <row r="21">
      <c r="A21" s="4" t="inlineStr">
        <is>
          <t>Convertible loans</t>
        </is>
      </c>
      <c r="B21" s="4" t="inlineStr">
        <is>
          <t xml:space="preserve">Convertible loans The Company entered into a USD 115.0 million Facility Agreement (the “Facility Agreement”) (see note 24, “Convertible loans”) on April 24, 2020, pursuant to which the counterparty agreed to extend senior secured convertible term loans to the Company in two separate disbursements: (i) an initial disbursement of convertible loans in the amount of USD 65.0 million upon the completion of the IPO, and satisfaction of certain other conditions (the “first tranche”) and (ii) a subsequent disbursement of convertible loans in the amount of USD 50.0 million upon the receipt of regulatory approval for ZYNLONTA, and satisfaction of certain other conditions (the “second tranche”). Accounting for the first and second tranches On May 19, 2020, the Company received the first tranche of convertible loans in the amount of USD 65.0 million upon completion of the IPO. As of December 31, 2021, these convertible loans have been recognized as a hybrid financial instrument and accounted for as two separate components: (i) a loan and (ii) an embedded conversion option derivative. (i) The embedded conversion option derivative was initially measured at fair value and is subsequently remeasured to fair value at each reporting date. Under IAS 32, this derivative could have been classified as a component of equity only if in all cases the contract would be settled by the Company delivering a fixed number of its own equity instruments in exchange for a fixed amount of cash or debt redemption. However, the agreement foresees, in the event of a major transaction, the payment of “make-whole” amounts that would have to be computed in the light of the circumstances and are therefore not fixed. As a result, the derivative is presented in the balance sheet as a liability and classified as non-equity in accordance with IFRS 9 and IAS 32. Changes in the fair value (gains or losses) of the derivative at the end of each period are recorded in the consolidated statement of operation. (ii) The convertible loan’s initial fair value is the residual amount of the consideration received, net of attributable costs, after separating out the fair value of the embedded conversion option derivative. The loan is subsequently measured at its amortized cost in accordance with IFRS 9. It is presented as a financial liability in the consolidated balance sheet. On May 17, 2021, the Company drew down the second tranche of convertible loans in the amount of USD 50.0 million upon the receipt of FDA approval of ZYNLONTA. As of December 31, 2021, these convertible loans have been recognized as a hybrid financial instrument and accounted for as two separate components: (i) a loan and (ii) an embedded conversion option derivative. (i) The embedded conversion option derivative was initially measured at fair value and is subsequently remeasured to fair value at each reporting date. Under IAS 32, this derivative could have been classified as a component of equity only if in all cases the contract would be settled by the Company delivering a fixed number of its own equity instruments in exchange for a fixed amount of cash or debt redemption. However, the agreement foresees, in the event of a major transaction, the payment of “make-whole” amounts that would have to be computed in the light of the circumstances and are therefore not fixed. As a result, the derivative is presented in the balance sheet as a liability and classified as non-equity in accordance with IFRS 9 and IAS 32. Changes in the fair value (gains or losses) of the derivative at the end of each period are recorded in the consolidated statement of operation. (ii) Upon draw down, the Company used an independent valuation firm to assist in calculating the initial fair value of the entire instrument, including both components. The Company recorded the initial carrying amount of the convertible loan based on its fair value as of April 23, 2021. The convertible loan is subsequently measured at its amortized cost in accordance with IFRS 9. The amount at which the convertible loan is presented as a liability in the consolidated balance sheet represents the net present value of all future cash outflows associated with the loan discounted at the implied effective interest rate. The net present value of those cash outflows occurring within 12 months of the balance sheet date discounted at the same rate is presented as a short-term liability. The remainder of the amount is presented as a long-term liability. </t>
        </is>
      </c>
    </row>
    <row r="22">
      <c r="A22" s="4" t="inlineStr">
        <is>
          <t>Revenue recognition</t>
        </is>
      </c>
      <c r="B22" s="4" t="inlineStr">
        <is>
          <t>Revenue recognitionUpon the April 23, 2021 FDA approval of ZYNLONTA for the treatment of relapsed or refractory DLBCL, the Company began generating revenue from the sale of its product candidates. In previous years, the Company had generated only service revenues from a license and collaboration arrangement. Revenue from the sale of products is recognized in a manner that depicts the transfer of those promised goods or services to customers in an amount that reflects the consideration to which the Company expects to be entitled in exchange for these goods or services. To achieve this core principle, the Company follows a five-step model: (i) identify the customer contract; (ii) identify the contract’s performance obligation; (iii) determine the transaction price; (iv) allocate the transaction price to the performance obligations; and (v) recognize revenue when, or as, a performance obligation is satisfied. Revenue is also reduced for gross-to-net (“GTN”) sales adjustments, which may include government rebates, chargebacks, distributor service fees, other rebates and administrative fees, sales returns and allowances and sales discounts. GTN sales adjustments involve significant estimates and judgment after considering factors including legal interpretations of applicable laws and regulations, historical experience and drug product analogs in the absence of Company experience, payer channel mix, current contract prices under applicable programs, unbilled claims and processing time lags and inventory levels in the distribution channel. The Company also uses information from external sources to identify prescription trends, patient demand, average selling prices and sales return and allowance data for analog drug products. The Company’s estimates are subject to inherent limitations of estimates that rely on third-party information, as certain third-party information was itself in the form of estimates, and reflect other limitations including lags between the date as of which third-party information is generated and the date on which the Company receives third-party information. Estimates will be assessed each period and adjusted as required to revise information or actual experience.</t>
        </is>
      </c>
    </row>
    <row r="23">
      <c r="A23" s="4" t="inlineStr">
        <is>
          <t>Cost of product sales</t>
        </is>
      </c>
      <c r="B23" s="4" t="inlineStr">
        <is>
          <t>Cost of product salesCost of product sales primarily includes direct and indirect costs relating to the manufacture of ZYNLONTA from third-party providers of manufacturing, distribution and logistics, intangible asset amortization expense, and royalties to a collaboration partner based on net product sales of ZYNLONTA. Inventory amounts written down as a result of excess or obsolescence are charged to Cost of product sales.</t>
        </is>
      </c>
    </row>
    <row r="24">
      <c r="A24" s="4" t="inlineStr">
        <is>
          <t>Research and development (R&amp;D) expenses</t>
        </is>
      </c>
      <c r="B24" s="4" t="inlineStr">
        <is>
          <t>R&amp;amp;D expensesResearch expenditure is recognized in expense in the year in which it is incurred. Internal development expenses are capitalized only if it meets the recognition criteria of IAS 38 “Intangible Assets”. Where regulatory and other uncertainties are such that the criteria are not met, which is almost invariably the case prior to approval of the drug by the relevant regulatory authority, the expenditure is recognized in the consolidated statement of operation. When certain criteria are met, the Company capitalizes the internal development expenses as internally generated intangible assets and amortizes the asset over its estimated useful life based on a systematic and rational approach.</t>
        </is>
      </c>
    </row>
    <row r="25">
      <c r="A25" s="4" t="inlineStr">
        <is>
          <t>Selling and marketing ("S&amp;M") expenses</t>
        </is>
      </c>
      <c r="B25" s="4" t="inlineStr">
        <is>
          <t>Selling and marketing (“S&amp;amp;M”) expensesS&amp;amp;M expense is expensed when incurred and include employee expenses (including share-based compensation expense) for commercial employees, external costs related to commercialization (including professional fees, communication costs and IT costs, travel expenses and depreciation of property, plant and equipment). To date, facility expense and depreciation of right-of-use assets have not been material.</t>
        </is>
      </c>
    </row>
    <row r="26">
      <c r="A26" s="4" t="inlineStr">
        <is>
          <t>General and administrative ("G&amp;A") expenses</t>
        </is>
      </c>
      <c r="B26" s="4" t="inlineStr">
        <is>
          <t>General and administrative (“G&amp;amp;A”) expensesG&amp;amp;A expense is expensed when incurred and include employee expenses (including share-based compensation expense) for G&amp;amp;A employees, external costs (including in particular professional fees, communications costs and IT costs, facility expenses and travel expenses), G&amp;amp;A costs charged by related parties (including telecommunications costs), depreciation of property, plant and equipment, depreciation of right-of-use assets and amortization of intangible assets.</t>
        </is>
      </c>
    </row>
    <row r="27">
      <c r="A27" s="4" t="inlineStr">
        <is>
          <t>Current, deferred income tax and tax credit</t>
        </is>
      </c>
      <c r="B27" s="4" t="inlineStr">
        <is>
          <t>Current, deferred income tax and tax credit The tax expense for the period comprises current and deferred tax. Tax is recognized in the consolidated statement of operation, except to the extent that it relates to items recognized in other comprehensive loss or directly in equity; in this case the related tax is recognized in other comprehensive loss or directly in equity, respectively. The current income tax charg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Taxes on income are accrued in the same periods as the revenues and expenses to which they relate. Current income tax assets and liabilities for the current period are measured at the amount expected to be recovered from or paid to the taxation authorities. Deferred income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or the unused tax losses can be utilized. Deferred income tax assets from tax credit carryforwards are recognized to the extent that the national tax authority confirms the eligibility of such a claim and that the realization of the related tax benefit through future taxable profits is probabl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See note 12, “Income tax expense” and note 21, “Deferred income taxes and tax credits” for additional information.</t>
        </is>
      </c>
    </row>
    <row r="28">
      <c r="A28" s="4" t="inlineStr">
        <is>
          <t>Loss per share</t>
        </is>
      </c>
      <c r="B28" s="4" t="inlineStr">
        <is>
          <t>Loss per shareBasic loss per share is calculated by dividing the net loss attributable to shareholders by the weighted average number of common shares in issue during the year, excluding common shares owned by the Company and held as treasury shares. See note 31, “Loss per share.”Diluted loss per share adjusts the shares used in the determination of basic loss per share to take into account the after-tax effect of interest and other financing costs associated with potentially dilutive common shares, if applicable, and the weighted average number of ordinary shares that would have been outstanding assuming the conversion of all dilutive potential ordinary shares (share option plans and convertible loans). See note 25, “Share-based compensation expense” and note 24, “Convertible loans”, respectively.</t>
        </is>
      </c>
    </row>
    <row r="29">
      <c r="A29" s="4" t="inlineStr">
        <is>
          <t>Segment reporting</t>
        </is>
      </c>
      <c r="B29" s="4" t="inlineStr">
        <is>
          <t>Segment reporting The Company is managed and operated as one business. A single management team that reports to the chief executive officer comprehensively manages the entire business. Accordingly, the Company views its business and manages its operations as one operating segment. Product revenues, net and Contract revenue are attributable to United States and the Company’s country of domicile, Switzerland, respectively. The Company has locations in three regions: Switzerland, the United Kingdom and the United States. An analysis of non-current assets by geographic region is presented in note 14, “Non-current assets by geographic area”.</t>
        </is>
      </c>
    </row>
    <row r="30">
      <c r="A30" s="4" t="inlineStr">
        <is>
          <t>New, amended, and recently adopted IFRS standards</t>
        </is>
      </c>
      <c r="B30" s="4" t="inlineStr">
        <is>
          <t xml:space="preserve">New and amended IFRS standards There are no new IFRS standards, amendments to standards or interpretations that are mandatory for the financial year beginning on January 1, 2021, that are relevant to the Group and that have had any impact in the interim periods. New standards, amendments to standards and interpretations that are not yet effective, which have been deemed by the Group as currently not relevant, and hence are not listed here. (ii) Recently adopted IFRS standards IFRS 16 “Leases” has been adopted by the Group from January 1, 2019. Under IAS 17, lessees were required to make a distinction between a finance lease (on balance sheet) and an operating lease (off balance sheet). IFRS 16 now requires lessees to recognize an asset, being the right to use the leased item, and a financial liability, reflecting future lease payments, for virtually all lease contracts, though there was an optional exemption for certain short-term leases and leases of low-value assets. The Group has applied the modified retrospective approach, which requires the recognition of the cumulative effect of initially applying IFRS 16 as of January 1, 2019 to accumulated losses without restating prior years. Since the Group recognized the right-of-use assets at an amount equal to the lease liabilities there was no impact on accumulated losses. The new accounting policy for leases is set out in note 3.13, “Leases”. The Group has elected to apply the following practical expedients in adopting IFRS 16: (i) not to recognize right-of-use assets and lease liabilities for leases of low value, (ii) to apply hindsight in determining the lease term for contracts which contain certain options to extend or terminate the lease, (iii) to account for each lease component and any non-lease components as a single lease component, (iv) to rely on its assessment of whether leases were onerous by applying IAS 37 Provisions, Contingent Liabilities and Contingent Assets immediately before the date of application, and (v) to exclude initial direct costs for the measurement of the right-of-use asset at the date of initial application. The Group’s weighted average incremental borrowing rate calculated as of January 1, 2019 was 2.66%. The following table reconciles the Group's operating lease obligations at December 31, 2018, as computed under the Group's previous accounting policy with the lease obligations recognized on initial application of IFRS 16 at January 1, 2019. (in KUSD) Operating lease commitments at December 31, 2018 4,378 Discounted at the incremental borrowing rate as at January 1, 2019 3,976 Short-term leases recognized on a straight-line basis as expenses (15) Low-value leases recognized on a straight-line basis as expenses — Extension options reasonably certain to be exercised 1,462 Lease obligations recognized at January 1, 2019 5,423 Of which are: Lease liabilities (short-term) 924 Lease liabilities (long-term) 4,4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Changes, Accounting Estimates And Errors [Abstract]</t>
        </is>
      </c>
    </row>
    <row r="4">
      <c r="A4" s="4" t="inlineStr">
        <is>
          <t>Schedule of property, plant and equipment useful lives</t>
        </is>
      </c>
      <c r="B4" s="4" t="inlineStr">
        <is>
          <t>Depreciation is calculated using the straight-line method to reduce the cost of each asset to its residual value over its estimated useful life, as follows: Leasehold improvements 3 to 10 years Laboratory equipment 5 years Office equipment 5 years Hardware 3 years (in KUSD) Leasehold Laboratory Office Hardware Construction in progress Total Cost January 1, 2020 533 1,111 698 618 — 2,960 Additions 224 30 84 616 67 1,021 Disposals and scrapping (13) (178) (117) (367) — (675) Exchange difference 2 39 6 3 — 50 December 31, 2020 746 1,002 671 870 67 3,356 Additions 1,761 1,250 308 111 — 3,430 Transfers 67 — — — (67) — Disposals and scrapping (272) — (24) — — (296) Exchange difference (53) (24) (10) — — (87) December 31, 2021 2,249 2,228 945 981 — 6,403 Accumulated depreciation January 1, 2020 (209) (533) (397) (445) — (1,584) Depreciation charge (162) (207) (173) (232) — (774) Disposals and scrapping 13 178 117 367 — 675 Exchange difference (4) (32) (4) (4) — (44) December 31, 2020 (362) (594) (457) (314) — (1,727) Depreciation charge (312) (251) (99) (258) — (920) Disposals and scrapping 272 — 24 — — 296 Exchange difference 3 9 2 — — 14 December 31, 2021 (399) (836) (530) (572) — (2,337) Net book amount December 31, 2020 384 408 214 556 67 1,629 December 31, 2021 1,850 1,392 415 409 — 4,066 Depreciation of property, plant and equipment has been charged to the following categories in the consolidated statement of operation: Year Ended December 31, (in KUSD) 2021 2020 2019 R&amp;D expense 751 589 407 S&amp;M expense (1) 67 — — G&amp;A expense 102 185 145 920 774 552 (1) Depreciation expense for S&amp;M was not material for year ended December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nd amended IFRS standards (Tables)</t>
        </is>
      </c>
      <c r="B1" s="2" t="inlineStr">
        <is>
          <t>12 Months Ended</t>
        </is>
      </c>
    </row>
    <row r="2">
      <c r="B2" s="2" t="inlineStr">
        <is>
          <t>Dec. 31, 2021</t>
        </is>
      </c>
    </row>
    <row r="3">
      <c r="A3" s="3" t="inlineStr">
        <is>
          <t>Accounting Policies, Changes In Accounting Estimates And Errors [Abstract]</t>
        </is>
      </c>
    </row>
    <row r="4">
      <c r="A4" s="4" t="inlineStr">
        <is>
          <t>Reconciliation of operating lease obligations under previous accounting policy as compared to initial application of IFRS 16</t>
        </is>
      </c>
      <c r="B4" s="4" t="inlineStr">
        <is>
          <t xml:space="preserve">The following table reconciles the Group's operating lease obligations at December 31, 2018, as computed under the Group's previous accounting policy with the lease obligations recognized on initial application of IFRS 16 at January 1, 2019. (in KUSD) Operating lease commitments at December 31, 2018 4,378 Discounted at the incremental borrowing rate as at January 1, 2019 3,976 Short-term leases recognized on a straight-line basis as expenses (15) Low-value leases recognized on a straight-line basis as expenses — Extension options reasonably certain to be exercised 1,462 Lease obligations recognized at January 1, 2019 5,423 Of which are: Lease liabilities (short-term) 924 Lease liabilities (long-term) 4,4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Instruments [Abstract]</t>
        </is>
      </c>
    </row>
    <row r="4">
      <c r="A4" s="4" t="inlineStr">
        <is>
          <t>Schedule of cash and cash equivalents</t>
        </is>
      </c>
      <c r="B4" s="4" t="inlineStr">
        <is>
          <t>The Group's cash and cash equivalents are denominated in the following currencies: 2021 2021 2020 2020 December 31 in KL/C (1) in KUSD in KL/C (1) in KUSD In USD 462,306 462,306 435,750 435,750 In CHF 580 635 376 426 In GBP 2,162 2,921 2,096 2,861 In EUR 601 682 129 158 466,544 439,195 _______________ (1) Thousands Local Currencies</t>
        </is>
      </c>
    </row>
    <row r="5">
      <c r="A5" s="4" t="inlineStr">
        <is>
          <t>Schedule of financial liabilities</t>
        </is>
      </c>
      <c r="B5" s="4" t="inlineStr">
        <is>
          <t xml:space="preserve">The table below analyzes the Group's financial liabilities into relevant maturity groupings based on the remaining period at the balance sheet date to the contractual maturity date. (in KUSD) Note Less than 1-3 3-5 More than Trade accounts payable 12,080 — — — Lease liabilities, contractual rent 1,235 2,122 1,962 3,706 Convertible loan, interest and exit fee 6,938 13,894 6,672 — Convertible loan, principal 24 — — 115,000 — At December 31, 2021 (1) 20,253 16,016 123,634 3,706 Trade accounts payable 5,279 — — — Lease liabilities, contractual rent 1,050 1,047 642 903 Convertible loan, interest and exit fee 3,921 7,842 7,703 — Convertible loan, principal (2) 24 — — 65,000 — At December 31, 2020 10,250 8,889 73,345 903 (1) The deferred royalty obligation in which the Company received an initial USD 225.0 million of gross proceeds has been excluded from the tabular disclosure as there is no contractual maturity date. The Company’s aggregate royalty obligations are capped at a maximum of 2.50 times the amount received (see note 26, “Deferred royalty obligatio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operating income (Tables)</t>
        </is>
      </c>
      <c r="B1" s="2" t="inlineStr">
        <is>
          <t>12 Months Ended</t>
        </is>
      </c>
    </row>
    <row r="2">
      <c r="B2" s="2" t="inlineStr">
        <is>
          <t>Dec. 31, 2021</t>
        </is>
      </c>
    </row>
    <row r="3">
      <c r="A3" s="3" t="inlineStr">
        <is>
          <t>Analysis of income and expense [abstract]</t>
        </is>
      </c>
    </row>
    <row r="4">
      <c r="A4" s="4" t="inlineStr">
        <is>
          <t>Schedule of Other income (expense)</t>
        </is>
      </c>
      <c r="B4" s="4" t="inlineStr">
        <is>
          <t xml:space="preserve">Year Ended December 31, (in KUSD) Note 2021 2020 2019 Convertible loans, derivatives, change in fair value income (expense) 24 34,893 (45,411) — Convertible loans, derivatives, transaction costs 24 (148) (1,571) — Share of results with joint venture 19 (6,672) 24,368 — Exchange differences 50 (576) (255) R&amp;D tax credit 366 584 1,655 Non-operating income (expense) 28,489 (22,606) 1,4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expenses (Tables)</t>
        </is>
      </c>
      <c r="B1" s="2" t="inlineStr">
        <is>
          <t>12 Months Ended</t>
        </is>
      </c>
    </row>
    <row r="2">
      <c r="B2" s="2" t="inlineStr">
        <is>
          <t>Dec. 31, 2021</t>
        </is>
      </c>
    </row>
    <row r="3">
      <c r="A3" s="3" t="inlineStr">
        <is>
          <t>Analysis of income and expense [abstract]</t>
        </is>
      </c>
    </row>
    <row r="4">
      <c r="A4" s="4" t="inlineStr">
        <is>
          <t>Schedule of Employee expenses</t>
        </is>
      </c>
      <c r="B4" s="4" t="inlineStr">
        <is>
          <t xml:space="preserve">Year Ended December 31, (in KUSD) Note 2021 2020 2019 Wages, salaries and other costs 78,748 44,058 24,061 Social security costs 10,433 7,292 3,871 Share-based compensation expense 25 60,555 42,928 1,117 Defined benefit plan costs 23 436 966 462 Defined contribution plan costs 1,894 727 540 Employee expenses 152,066 95,971 30,0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1</t>
        </is>
      </c>
    </row>
    <row r="3">
      <c r="A3" s="3" t="inlineStr">
        <is>
          <t>Analysis of income and expense [abstract]</t>
        </is>
      </c>
    </row>
    <row r="4">
      <c r="A4" s="4" t="inlineStr">
        <is>
          <t>Schedule of Expenses by nature</t>
        </is>
      </c>
      <c r="B4" s="4" t="inlineStr">
        <is>
          <t>The following table provides the consolidated statement of operation classification of our total operating expense: Year Ended December 31, (in KUSD) Note 2021 2020 2019 COGS 1,393 — — R&amp;D External costs (1) 91,875 97,768 82,621 Employee expenses (2) 10 66,127 44,264 24,916 R&amp;D expense 158,002 142,032 107,537 S&amp;M External costs (3) 28,817 11,887 — Employee expenses (2) 10 35,963 10,214 — S&amp;M expense 64,780 22,101 — G&amp;A External costs (1) 21,486 13,637 9,067 Employee expenses (2) 10 49,976 41,493 5,135 G&amp;A expense 71,462 55,130 14,202 Total operating expense 295,637 219,263 121,739 (1) Includes depreciation expense (2) Includes share-based compensation expense (3) Includes depreciation expense for PP&amp;E for the year ended December 31, 2021. All other depreciation expense was not material for the year ended December 31, 2021. Depreciation expense was not material for year ended December 31,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es [Abstract]</t>
        </is>
      </c>
    </row>
    <row r="4">
      <c r="A4" s="4" t="inlineStr">
        <is>
          <t>Disclosure Of Major Components Of Tax Expense (Income)</t>
        </is>
      </c>
      <c r="B4" s="4" t="inlineStr">
        <is>
          <t xml:space="preserve">Year Ended December 31, (in KUSD) 2021 2020 2019 Current: Current income taxes for the year 3,644 417 572 Current income taxes related to prior years 926 (90) 10 Total current income tax expense 4,570 327 582 Deferred: Recognition of previously unrecognized tax credits (22,745) — — Origination and reversal of tax credits (2,311) — — Other (993) — — Total deferred income tax (benefit) (26,049) — — Income tax (benefit) expense (21,479) 327 582 </t>
        </is>
      </c>
    </row>
    <row r="5">
      <c r="A5" s="4" t="inlineStr">
        <is>
          <t>Disclosure Of Reconciliation Of Accounting Profit Multiplied By Applicable Tax Rates</t>
        </is>
      </c>
      <c r="B5" s="4" t="inlineStr">
        <is>
          <t>The tax on the Group's net loss before tax differs from the theoretical amount that would arise using the weighted average applicable tax rate as follows: Year Ended December 31, (in KUSD) 2021 2020 2019 Loss before taxes 251,505 245,963 115,902 Pre-tax book income at the applicable statutory rate 34,060 33,319 12,332 Tax effects of: Tax losses for which no deferred income tax asset is recognized (31,138) (26,112) (13,187) State income taxes - U.S. 2,704 — — Recognition of previously unrecognized R&amp;D tax credits and deductible temporary differences 22,270 — — R&amp;D tax credit - U.S. 7,232 546 436 Non-deductible expenses (13,665) (8,166) (156) Other 16 86 (7) Income tax benefit (expense) 21,479 (327) (58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Tables)</t>
        </is>
      </c>
      <c r="B1" s="2" t="inlineStr">
        <is>
          <t>12 Months Ended</t>
        </is>
      </c>
    </row>
    <row r="2">
      <c r="B2" s="2" t="inlineStr">
        <is>
          <t>Dec. 31, 2021</t>
        </is>
      </c>
    </row>
    <row r="3">
      <c r="A3" s="3" t="inlineStr">
        <is>
          <t>Subclassifications of assets, liabilities and equities [abstract]</t>
        </is>
      </c>
    </row>
    <row r="4">
      <c r="A4" s="4" t="inlineStr">
        <is>
          <t>Schedule of Other Current Assets</t>
        </is>
      </c>
      <c r="B4" s="4" t="inlineStr">
        <is>
          <t xml:space="preserve">(in KUSD) December 31, 2021 December 31, 2020 VAT receivable, net 364 453 Withholding tax receivable 23 991 Prepaid insurance 3,416 2,852 Prepaid compensation 1,489 1,488 Prepaid expenses 2,457 1,791 Prepaid and other CMC, research and clinical expenses 7,988 2,024 UK R&amp;D expenditure credit receivable 455 1,246 Other 1,106 410 17,298 11,2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USD ($) $ in Thousands</t>
        </is>
      </c>
      <c r="B1" s="2" t="inlineStr">
        <is>
          <t>Dec. 31, 2021</t>
        </is>
      </c>
      <c r="C1" s="2" t="inlineStr">
        <is>
          <t>Dec. 31, 2020</t>
        </is>
      </c>
    </row>
    <row r="2">
      <c r="A2" s="3" t="inlineStr">
        <is>
          <t>Current assets</t>
        </is>
      </c>
    </row>
    <row r="3">
      <c r="A3" s="4" t="inlineStr">
        <is>
          <t>Cash and cash equivalents</t>
        </is>
      </c>
      <c r="B3" s="6" t="n">
        <v>466544</v>
      </c>
      <c r="C3" s="6" t="n">
        <v>439195</v>
      </c>
    </row>
    <row r="4">
      <c r="A4" s="4" t="inlineStr">
        <is>
          <t>Trade and other current receivables</t>
        </is>
      </c>
      <c r="B4" s="5" t="n">
        <v>30218</v>
      </c>
      <c r="C4" s="5" t="n">
        <v>0</v>
      </c>
    </row>
    <row r="5">
      <c r="A5" s="4" t="inlineStr">
        <is>
          <t>Inventory</t>
        </is>
      </c>
      <c r="B5" s="5" t="n">
        <v>11122</v>
      </c>
      <c r="C5" s="5" t="n">
        <v>0</v>
      </c>
    </row>
    <row r="6">
      <c r="A6" s="4" t="inlineStr">
        <is>
          <t>Other current assets</t>
        </is>
      </c>
      <c r="B6" s="5" t="n">
        <v>17298</v>
      </c>
      <c r="C6" s="5" t="n">
        <v>11255</v>
      </c>
    </row>
    <row r="7">
      <c r="A7" s="4" t="inlineStr">
        <is>
          <t>Total current assets</t>
        </is>
      </c>
      <c r="B7" s="5" t="n">
        <v>525182</v>
      </c>
      <c r="C7" s="5" t="n">
        <v>450450</v>
      </c>
    </row>
    <row r="8">
      <c r="A8" s="3" t="inlineStr">
        <is>
          <t>Non-current assets</t>
        </is>
      </c>
    </row>
    <row r="9">
      <c r="A9" s="4" t="inlineStr">
        <is>
          <t>Property, plant and equipment</t>
        </is>
      </c>
      <c r="B9" s="5" t="n">
        <v>4066</v>
      </c>
      <c r="C9" s="5" t="n">
        <v>1629</v>
      </c>
    </row>
    <row r="10">
      <c r="A10" s="4" t="inlineStr">
        <is>
          <t>Right-of-use assets</t>
        </is>
      </c>
      <c r="B10" s="5" t="n">
        <v>7164</v>
      </c>
      <c r="C10" s="5" t="n">
        <v>3129</v>
      </c>
    </row>
    <row r="11">
      <c r="A11" s="4" t="inlineStr">
        <is>
          <t>Intangible assets</t>
        </is>
      </c>
      <c r="B11" s="5" t="n">
        <v>13582</v>
      </c>
      <c r="C11" s="5" t="n">
        <v>10179</v>
      </c>
    </row>
    <row r="12">
      <c r="A12" s="4" t="inlineStr">
        <is>
          <t>Interest in joint venture</t>
        </is>
      </c>
      <c r="B12" s="5" t="n">
        <v>41236</v>
      </c>
      <c r="C12" s="5" t="n">
        <v>47908</v>
      </c>
    </row>
    <row r="13">
      <c r="A13" s="4" t="inlineStr">
        <is>
          <t>Deferred tax asset</t>
        </is>
      </c>
      <c r="B13" s="5" t="n">
        <v>26049</v>
      </c>
      <c r="C13" s="5" t="n">
        <v>0</v>
      </c>
    </row>
    <row r="14">
      <c r="A14" s="4" t="inlineStr">
        <is>
          <t>Other long-term assets</t>
        </is>
      </c>
      <c r="B14" s="5" t="n">
        <v>693</v>
      </c>
      <c r="C14" s="5" t="n">
        <v>397</v>
      </c>
    </row>
    <row r="15">
      <c r="A15" s="4" t="inlineStr">
        <is>
          <t>Total non-current assets</t>
        </is>
      </c>
      <c r="B15" s="5" t="n">
        <v>92790</v>
      </c>
      <c r="C15" s="5" t="n">
        <v>63242</v>
      </c>
    </row>
    <row r="16">
      <c r="A16" s="4" t="inlineStr">
        <is>
          <t>Total assets</t>
        </is>
      </c>
      <c r="B16" s="5" t="n">
        <v>617972</v>
      </c>
      <c r="C16" s="5" t="n">
        <v>513692</v>
      </c>
    </row>
    <row r="17">
      <c r="A17" s="3" t="inlineStr">
        <is>
          <t>Current liabilities</t>
        </is>
      </c>
    </row>
    <row r="18">
      <c r="A18" s="4" t="inlineStr">
        <is>
          <t>Accounts payable</t>
        </is>
      </c>
      <c r="B18" s="5" t="n">
        <v>12080</v>
      </c>
      <c r="C18" s="5" t="n">
        <v>5279</v>
      </c>
    </row>
    <row r="19">
      <c r="A19" s="4" t="inlineStr">
        <is>
          <t>Other current liabilities</t>
        </is>
      </c>
      <c r="B19" s="5" t="n">
        <v>50497</v>
      </c>
      <c r="C19" s="5" t="n">
        <v>30375</v>
      </c>
    </row>
    <row r="20">
      <c r="A20" s="4" t="inlineStr">
        <is>
          <t>Lease liabilities, short-term</t>
        </is>
      </c>
      <c r="B20" s="5" t="n">
        <v>1029</v>
      </c>
      <c r="C20" s="5" t="n">
        <v>1002</v>
      </c>
    </row>
    <row r="21">
      <c r="A21" s="4" t="inlineStr">
        <is>
          <t>Current income tax payable</t>
        </is>
      </c>
      <c r="B21" s="5" t="n">
        <v>3754</v>
      </c>
      <c r="C21" s="5" t="n">
        <v>149</v>
      </c>
    </row>
    <row r="22">
      <c r="A22" s="4" t="inlineStr">
        <is>
          <t>Convertible loans, short-term</t>
        </is>
      </c>
      <c r="B22" s="5" t="n">
        <v>6575</v>
      </c>
      <c r="C22" s="5" t="n">
        <v>3631</v>
      </c>
    </row>
    <row r="23">
      <c r="A23" s="4" t="inlineStr">
        <is>
          <t>Total current liabilities</t>
        </is>
      </c>
      <c r="B23" s="5" t="n">
        <v>73935</v>
      </c>
      <c r="C23" s="5" t="n">
        <v>40436</v>
      </c>
    </row>
    <row r="24">
      <c r="A24" s="3" t="inlineStr">
        <is>
          <t>Non-current liabilities</t>
        </is>
      </c>
    </row>
    <row r="25">
      <c r="A25" s="4" t="inlineStr">
        <is>
          <t>Convertible loans, long-term</t>
        </is>
      </c>
      <c r="B25" s="5" t="n">
        <v>87153</v>
      </c>
      <c r="C25" s="5" t="n">
        <v>34775</v>
      </c>
    </row>
    <row r="26">
      <c r="A26" s="4" t="inlineStr">
        <is>
          <t>Convertible loans, derivatives</t>
        </is>
      </c>
      <c r="B26" s="5" t="n">
        <v>37947</v>
      </c>
      <c r="C26" s="5" t="n">
        <v>73208</v>
      </c>
    </row>
    <row r="27">
      <c r="A27" s="4" t="inlineStr">
        <is>
          <t>Deferred royalty obligation, long-term</t>
        </is>
      </c>
      <c r="B27" s="5" t="n">
        <v>218664</v>
      </c>
      <c r="C27" s="5" t="n">
        <v>0</v>
      </c>
    </row>
    <row r="28">
      <c r="A28" s="4" t="inlineStr">
        <is>
          <t>Deferred gain of joint venture</t>
        </is>
      </c>
      <c r="B28" s="5" t="n">
        <v>23539</v>
      </c>
      <c r="C28" s="5" t="n">
        <v>23539</v>
      </c>
    </row>
    <row r="29">
      <c r="A29" s="4" t="inlineStr">
        <is>
          <t>Lease liabilities, long-term</t>
        </is>
      </c>
      <c r="B29" s="5" t="n">
        <v>6994</v>
      </c>
      <c r="C29" s="5" t="n">
        <v>2465</v>
      </c>
    </row>
    <row r="30">
      <c r="A30" s="4" t="inlineStr">
        <is>
          <t>Defined benefit pension liabilities</t>
        </is>
      </c>
      <c r="B30" s="5" t="n">
        <v>3652</v>
      </c>
      <c r="C30" s="5" t="n">
        <v>3543</v>
      </c>
    </row>
    <row r="31">
      <c r="A31" s="4" t="inlineStr">
        <is>
          <t>Other non-current liabilities</t>
        </is>
      </c>
      <c r="B31" s="5" t="n">
        <v>0</v>
      </c>
      <c r="C31" s="5" t="n">
        <v>221</v>
      </c>
    </row>
    <row r="32">
      <c r="A32" s="4" t="inlineStr">
        <is>
          <t>Total non-current liabilities</t>
        </is>
      </c>
      <c r="B32" s="5" t="n">
        <v>377949</v>
      </c>
      <c r="C32" s="5" t="n">
        <v>137751</v>
      </c>
    </row>
    <row r="33">
      <c r="A33" s="4" t="inlineStr">
        <is>
          <t>Total liabilities</t>
        </is>
      </c>
      <c r="B33" s="5" t="n">
        <v>451884</v>
      </c>
      <c r="C33" s="5" t="n">
        <v>178187</v>
      </c>
    </row>
    <row r="34">
      <c r="A34" s="3" t="inlineStr">
        <is>
          <t>Equity attributable to owners of the parent</t>
        </is>
      </c>
    </row>
    <row r="35">
      <c r="A35" s="4" t="inlineStr">
        <is>
          <t>Share capital</t>
        </is>
      </c>
      <c r="B35" s="5" t="n">
        <v>6445</v>
      </c>
      <c r="C35" s="5" t="n">
        <v>6314</v>
      </c>
    </row>
    <row r="36">
      <c r="A36" s="4" t="inlineStr">
        <is>
          <t>Share premium</t>
        </is>
      </c>
      <c r="B36" s="5" t="n">
        <v>981827</v>
      </c>
      <c r="C36" s="5" t="n">
        <v>981056</v>
      </c>
    </row>
    <row r="37">
      <c r="A37" s="4" t="inlineStr">
        <is>
          <t>Treasury shares</t>
        </is>
      </c>
      <c r="B37" s="5" t="n">
        <v>-128</v>
      </c>
      <c r="C37" s="5" t="n">
        <v>-4</v>
      </c>
    </row>
    <row r="38">
      <c r="A38" s="4" t="inlineStr">
        <is>
          <t>Other reserves</t>
        </is>
      </c>
      <c r="B38" s="5" t="n">
        <v>102646</v>
      </c>
      <c r="C38" s="5" t="n">
        <v>42753</v>
      </c>
    </row>
    <row r="39">
      <c r="A39" s="4" t="inlineStr">
        <is>
          <t>Cumulative translation adjustments</t>
        </is>
      </c>
      <c r="B39" s="5" t="n">
        <v>183</v>
      </c>
      <c r="C39" s="5" t="n">
        <v>245</v>
      </c>
    </row>
    <row r="40">
      <c r="A40" s="4" t="inlineStr">
        <is>
          <t>Cumulative translation adjustments</t>
        </is>
      </c>
      <c r="B40" s="5" t="n">
        <v>-924885</v>
      </c>
      <c r="C40" s="5" t="n">
        <v>-694859</v>
      </c>
    </row>
    <row r="41">
      <c r="A41" s="4" t="inlineStr">
        <is>
          <t>Total equity attributable to owners of the parent</t>
        </is>
      </c>
      <c r="B41" s="5" t="n">
        <v>166088</v>
      </c>
      <c r="C41" s="5" t="n">
        <v>335505</v>
      </c>
    </row>
    <row r="42">
      <c r="A42" s="4" t="inlineStr">
        <is>
          <t>Total liabilities and equity</t>
        </is>
      </c>
      <c r="B42" s="6" t="n">
        <v>617972</v>
      </c>
      <c r="C42" s="6" t="n">
        <v>5136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assets by geographic area (Tables)</t>
        </is>
      </c>
      <c r="B1" s="2" t="inlineStr">
        <is>
          <t>12 Months Ended</t>
        </is>
      </c>
    </row>
    <row r="2">
      <c r="B2" s="2" t="inlineStr">
        <is>
          <t>Dec. 31, 2021</t>
        </is>
      </c>
    </row>
    <row r="3">
      <c r="A3" s="3" t="inlineStr">
        <is>
          <t>Subclassifications of assets, liabilities and equities [abstract]</t>
        </is>
      </c>
    </row>
    <row r="4">
      <c r="A4" s="4" t="inlineStr">
        <is>
          <t>Schedule of Non-current assets by geographic area</t>
        </is>
      </c>
      <c r="B4" s="4" t="inlineStr">
        <is>
          <t xml:space="preserve">(in KUSD) Country December 31, 2021 December 31, 2020 Switzerland 56,680 60,231 United Kingdom 8,165 1,132 United States 1,203 1,482 66,048 62,8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 useful lives</t>
        </is>
      </c>
      <c r="B4" s="4" t="inlineStr">
        <is>
          <t>Depreciation is calculated using the straight-line method to reduce the cost of each asset to its residual value over its estimated useful life, as follows: Leasehold improvements 3 to 10 years Laboratory equipment 5 years Office equipment 5 years Hardware 3 years (in KUSD) Leasehold Laboratory Office Hardware Construction in progress Total Cost January 1, 2020 533 1,111 698 618 — 2,960 Additions 224 30 84 616 67 1,021 Disposals and scrapping (13) (178) (117) (367) — (675) Exchange difference 2 39 6 3 — 50 December 31, 2020 746 1,002 671 870 67 3,356 Additions 1,761 1,250 308 111 — 3,430 Transfers 67 — — — (67) — Disposals and scrapping (272) — (24) — — (296) Exchange difference (53) (24) (10) — — (87) December 31, 2021 2,249 2,228 945 981 — 6,403 Accumulated depreciation January 1, 2020 (209) (533) (397) (445) — (1,584) Depreciation charge (162) (207) (173) (232) — (774) Disposals and scrapping 13 178 117 367 — 675 Exchange difference (4) (32) (4) (4) — (44) December 31, 2020 (362) (594) (457) (314) — (1,727) Depreciation charge (312) (251) (99) (258) — (920) Disposals and scrapping 272 — 24 — — 296 Exchange difference 3 9 2 — — 14 December 31, 2021 (399) (836) (530) (572) — (2,337) Net book amount December 31, 2020 384 408 214 556 67 1,629 December 31, 2021 1,850 1,392 415 409 — 4,066 Depreciation of property, plant and equipment has been charged to the following categories in the consolidated statement of operation: Year Ended December 31, (in KUSD) 2021 2020 2019 R&amp;D expense 751 589 407 S&amp;M expense (1) 67 — — G&amp;A expense 102 185 145 920 774 552 (1) Depreciation expense for S&amp;M was not material for year ended December 31,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quantitative information about right-of-use assets</t>
        </is>
      </c>
      <c r="B4" s="4" t="inlineStr">
        <is>
          <t>The following tables provide balance sheet classification related to leases: (in KUSD) December 31, 2021 December 31, 2020 Properties (offices) 7,080 3,071 Vehicles 84 58 Total right-of-use assets 7,164 3,129 (in KUSD) Right-of-Use Assets Properties (Offices) Vehicles Total Cost January 1, 2020 5,887 78 5,965 Modification of lease terms (583) — (583) Exchange difference 20 — 20 December 31, 2020 5,324 78 5,402 Additions 5,662 56 5,718 Lease termination (1,873) — (1,873) Exchange difference (108) — (108) December 31, 2021 9,005 134 9,139 Accumulated depreciation January 1, 2020 (1,067) — (1,067) Depreciation charge (1,131) (20) (1,151) Exchange difference (55) — (55) December 31, 2020 (2,253) (20) (2,273) Depreciation charge (1,551) (30) (1,581) Lease termination 1,873 — 1,873 Exchange difference 6 — 6 December 31, 2021 (1,925) (50) (1,975) Net book amount December 31, 2020 3,071 58 3,129 December 31, 2021 7,080 84 7,164 Depreciation of right-of-use assets have been charged to the following categories in the consolidated statement of operation: For the Years Ended (in KUSD) 2021 2020 2019 R&amp;D expenses 1,342 915 837 G&amp;A expenses 239 236 227 1,581 1,151 1,064 Depreciation expense for S&amp;M was deemed to be not material.</t>
        </is>
      </c>
    </row>
    <row r="5">
      <c r="A5" s="4" t="inlineStr">
        <is>
          <t>Schedule of quantitative information about lease liabilities</t>
        </is>
      </c>
      <c r="B5" s="4" t="inlineStr">
        <is>
          <t xml:space="preserve">(in KUSD) December 31, 2021 December 31, 2020 Lease liabilities (short-term) 1,029 1,002 Lease liabilities (long-term) 6,994 2,465 Total lease liabilities 8,023 3,467 (in KUSD) Lease liabilities Properties (Offices) Vehicles Total January 1, 2020 4,953 78 5,031 Modification of lease terms (583) — (583) Cash outflow (including interest) (1,227) (22) (1,249) Interest 102 3 105 Exchange difference 157 6 163 December 31, 2020 3,402 65 3,467 Additions 5,662 56 5,718 Cash outflow (including interest) (1,169) (33) (1,202) Interest 222 3 225 Exchange difference (219) 34 (185) December 31, 2021 7,898 125 8,023 December 31, 2020 Lease liabilities (short-term) 981 21 1,002 Lease liabilities (long-term) 2,421 44 2,465 Total lease liabilities 3,402 65 3,467 December 31, 2021 Lease liabilities (short-term) 994 35 1,029 Lease liabilities (long-term) 6,904 90 6,994 Total lease liabilities 7,898 125 8,0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Disclosure of reconciliation of changes in intangible assets and goodwill</t>
        </is>
      </c>
      <c r="B4" s="4" t="inlineStr">
        <is>
          <t xml:space="preserve">Indefinite lived Definite lived (in KUSD) Licenses Internal development costs Licenses Software Total Cost January 1, 2020 9,221 — — 147 9,368 Additions 1,923 — — 85 2,008 Disposals — — — (65) (65) Exchange difference — — — 1 1 December 31, 2020 11,144 — — 168 11,312 Additions 2,293 631 600 14 3,538 Transfers (452) — 452 (6) (6) December 31, 2021 12,985 631 1,052 176 14,844 Accumulated amortization January 1, 2020 (853) — — (81) (934) Amortization charge — — — (47) (47) Impairment charge (216) — — — (216) Disposals — — — 65 65 Exchange difference — — — (1) (1) December 31, 2020 (1,069) — — (64) (1,133) Amortization charge — — (50) (79) (129) December 31, 2021 (1,069) — (50) (143) (1,262) Net book amount December 31, 2020 10,075 — — 104 10,179 December 31, 2021 11,916 631 1,002 33 13,582 Amortization and impairment of intangible assets have been charged to the following categories in the consolidated statement of operation: (in KUSD) Year ended December 31, 2021 Year ended December 31, 2020 Year ended December 31, 2019 Cost of product sales 50 — — R&amp;D expenses 12 230 14 G&amp;A expenses 67 33 16 129 263 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Schedule of financial assets</t>
        </is>
      </c>
      <c r="B4" s="4" t="inlineStr">
        <is>
          <t xml:space="preserve">The accounting policies for financial instruments have been applied as indicated below: (in KUSD) Note December 31, 2021 December 31, 2020 Financial assets - financial assets Cash and cash equivalents 5.1 / 20b 466,544 439,195 Accounts receivable, net 3.4 30,218 — Other current assets (excluding prepaid expenses) 13 1,948 3,100 Other long-term assets 693 397 Total financial assets (1) 499,403 442,692 </t>
        </is>
      </c>
    </row>
    <row r="5">
      <c r="A5" s="4" t="inlineStr">
        <is>
          <t>Schedule of financial liabilities</t>
        </is>
      </c>
      <c r="B5" s="4" t="inlineStr">
        <is>
          <t>(in KUSD) Note December 31, 2021 December 31, 2020 Financial liabilities - financial liabilities Accounts payable 12,080 5,279 Other current liabilities 22 50,497 30,375 Lease liabilities, short-term and long-term 17 8,023 3,467 Convertible loans, short-term and long-term 24 93,728 38,406 Convertible loans, derivatives 24 37,947 73,208 Deferred royalty obligation 26 225,477 — Income taxes payable 3,754 149 Other long-term liabilities — 221 Total financial liabilities (1) 431,506 151,105 Net financial position 67,897 291,587 (1) Financial assets and Financial liabilities are recorded at historical or amortized cost with the exception of Convertible loans, derivatives which are recorded at fair value.</t>
        </is>
      </c>
    </row>
    <row r="6">
      <c r="A6" s="4" t="inlineStr">
        <is>
          <t>Schedule of net debt rollforward</t>
        </is>
      </c>
      <c r="B6" s="4" t="inlineStr">
        <is>
          <t>The following is the net debt rollforward for the Company for 2020 and 2021. Notes Cash and cash equivalents Convertible loan (1) Embedded derivative (1) Deferred royalty obligation (2) Lease liabilities (3) Total January 1, 2020 115,551 — — — (5,031) 110,520 Issuance of convertible loan 24 65,000 (37,203) (27,797) — — — Convertible loan transaction costs 24 (3,673) 2,102 — — — (1,571) Fair value adjustments 24 — — (23,432) — — (23,432) Convertible loan accretion 24 — (4,756) — — — (4,756) Interest payments (1,557) 1,452 — 105 — Lease principal 17 (1,144) — — — 1,144 — Other lease activity including foreign exchange 17 — — — — 315 315 Net cash inflow 264,783 — — — — 264,783 Foreign exchange on cash 235 — — — — 235 December 31, 2020 (4) 439,195 (38,406) (51,229) — (3,467) 346,093 Notes Cash and cash equivalents Convertible loan (1) Embedded derivatives (1) Derivatives (1) Deferred royalty obligation (2) Lease liabilities (3) Total January 1, 2021 439,195 (38,406) (51,229) (21,979) — (3,467) 324,114 Issuance of convertible loan 24 50,000 (50,368) (18,158) 20,341 — — 1,815 Fair value adjustments 24 — — 31,440 1,638 — — 33,078 Convertible loan transaction costs 24 (557) 409 — — — (148) Convertible loan accretion 24 — (10,418) — — — — (10,418) Interest payments 17, 24 (5,280) 5,055 — — — 225 — Issuance of deferred royalty obligation 26 225,000 — — — (225,000) — — Deferred royalty transaction costs 26 (6,998) — — — 6,998 — — Deferred royalty obligation accretion and cumulative catch-up 26 — — — — (7,688) x — (7,688) Deferred royalty obligation payments 26 (213) — — — 213 — — Lease additions 17 — — — — — (5,718) (5,718) Lease principal 17 (977) — — — — 977 — Other lease activity including foreign exchange 17 — — — — — (40) (40) Net cash outflow (233,632) — — — — — (233,632) Foreign exchange on cash 6 — — — — — 6 December 31, 2021 466,544 (93,728) (37,947) — (225,477) (8,023) 101,369 (1) See note 24, “Convertible loans for further information. (2) See note 26, “Deferred royalty obligation” for further information. (3) See note 17, “Leases” for further information.</t>
        </is>
      </c>
    </row>
    <row r="7">
      <c r="A7" s="4" t="inlineStr">
        <is>
          <t>Schedule of credit quality</t>
        </is>
      </c>
      <c r="B7" s="4" t="inlineStr">
        <is>
          <t xml:space="preserve">The credit quality of financial assets that are neither past due nor impaired is assessed below by reference to S&amp;P’s credit ratings (where available) or to historical information about counterparty default rates: (in KUSD) December 31, 2021 December 31, 2020 Cash and cash equivalents UBS 154,961 144,989 Credit Suisse 157,098 145,238 JP Morgan Chase 1,295 3,768 Bank of America 153,190 145,200 466,544 439,19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income taxes and tax credit (Tables)</t>
        </is>
      </c>
      <c r="B1" s="2" t="inlineStr">
        <is>
          <t>12 Months Ended</t>
        </is>
      </c>
    </row>
    <row r="2">
      <c r="B2" s="2" t="inlineStr">
        <is>
          <t>Dec. 31, 2021</t>
        </is>
      </c>
    </row>
    <row r="3">
      <c r="A3" s="3" t="inlineStr">
        <is>
          <t>Income Taxes [Abstract]</t>
        </is>
      </c>
    </row>
    <row r="4">
      <c r="A4" s="4" t="inlineStr">
        <is>
          <t>Schedule Of Detailed Information On Deferred Income Taxes</t>
        </is>
      </c>
      <c r="B4" s="4" t="inlineStr">
        <is>
          <t xml:space="preserve">The components of Deferred income tax as of December 31, 2021 are as follows: (in KUSD) As of December 31, 2021 U.S. Federal R&amp;D credits 21,213 U.S. State R&amp;D credits 3,843 Other items 993 Total 26,049 </t>
        </is>
      </c>
    </row>
    <row r="5">
      <c r="A5" s="4" t="inlineStr">
        <is>
          <t>Disclosure Of Federal And State Deferred Tax Assets Related To Research And Development Tax Credit</t>
        </is>
      </c>
      <c r="B5" s="4" t="inlineStr">
        <is>
          <t xml:space="preserve">U.S. federal and state R&amp;D credits associated with recognized deferred tax assets are scheduled to expire in future years through 2041 as follows: (in KUSD) December 31, 2021 December 31, 2020 2036 61 1,059 2037 — 2,569 2038 — 7,117 2039 5,552 7,026 2040 8,429 8,484 2041 7,232 — Total 21,274 26,255 </t>
        </is>
      </c>
    </row>
    <row r="6">
      <c r="A6" s="4" t="inlineStr">
        <is>
          <t>Schedule of unrecognized temporary differences, unused tax losses and unused tax credits</t>
        </is>
      </c>
      <c r="B6" s="4" t="inlineStr">
        <is>
          <t xml:space="preserve">nused tax losses, unrecognized temporary differences and unused tax credits Deductible temporary differences, unused tax losses and unused tax credits for which no deferred tax assets have been recognized are attributable to the following: (in KUSD) December 31, 2021 December 31, 2020 Tax losses 818,946 613,206 Unused U.S. State R&amp;D tax credits 907 26,255 Deductible (taxable) temporary differences (40,380) (50,465) Total 779,473 588,996 </t>
        </is>
      </c>
    </row>
    <row r="7">
      <c r="A7" s="4" t="inlineStr">
        <is>
          <t>Schedule of years of exipry for tax losses and tax credits to be carried forward</t>
        </is>
      </c>
      <c r="B7" s="4" t="inlineStr">
        <is>
          <t xml:space="preserve">Tax losses not recognized and to be carried forward (in KUSD): Years of expiry December 31, 2021 December 31, 2020 2021 — 19,889 2022 31,128 31,128 2023 38,441 38,441 2024 92,012 92,012 2025 121,866 121,866 2026 118,943 118,943 Beyond 2027 416,556 190,927 818,946 613,206 As described above, Deferred income tax assets from U.S. R&amp;D tax credit carryforwards are recognized to the extent that the realization of the related tax benefit through future taxable profits is probable. On this basis, the Group has not recognized deferred tax assets related to the following state tax credits carryforwards: (In KUSD) Years of expiry December 31, 2021 2038 352 2039 275 2040 280 90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liabilities and other payables (Tables)</t>
        </is>
      </c>
      <c r="B1" s="2" t="inlineStr">
        <is>
          <t>12 Months Ended</t>
        </is>
      </c>
    </row>
    <row r="2">
      <c r="B2" s="2" t="inlineStr">
        <is>
          <t>Dec. 31, 2021</t>
        </is>
      </c>
    </row>
    <row r="3">
      <c r="A3" s="3" t="inlineStr">
        <is>
          <t>Subclassifications of assets, liabilities and equities [abstract]</t>
        </is>
      </c>
    </row>
    <row r="4">
      <c r="A4" s="4" t="inlineStr">
        <is>
          <t>Schedule of Accrued liabilities and other payables</t>
        </is>
      </c>
      <c r="B4" s="4" t="inlineStr">
        <is>
          <t>(in KUSD) December 31, 2021 December 31, 2020 Payroll and social charges 16,063 12,063 R&amp;D costs 20,320 15,333 GTN sales adjustments (1) 1,386 — Other (2) 12,728 2,979 50,497 30,375 (1) See note 7, “Product revenues, net”. (2) Other includes the short term component of the Deferred royalty obligation as of December 31, 2021. See note 26, “Deferred royalty oblig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Pension obligations (Tables)</t>
        </is>
      </c>
      <c r="B1" s="2" t="inlineStr">
        <is>
          <t>12 Months Ended</t>
        </is>
      </c>
    </row>
    <row r="2">
      <c r="B2" s="2" t="inlineStr">
        <is>
          <t>Dec. 31, 2021</t>
        </is>
      </c>
    </row>
    <row r="3">
      <c r="A3" s="3" t="inlineStr">
        <is>
          <t>Employee Benefits [Abstract]</t>
        </is>
      </c>
    </row>
    <row r="4">
      <c r="A4" s="4" t="inlineStr">
        <is>
          <t>Schedule of movement in the net defined benefit obligation</t>
        </is>
      </c>
      <c r="B4" s="4" t="inlineStr">
        <is>
          <t xml:space="preserve">The net amount recognized on the balance sheet comprises: (in KUSD) December 31, 2021 December 31, 2020 Present value of defined benefit obligation for funded plan 14,919 11,809 Fair value of plan assets (11,267) (8,266) Deficit of funded plan: liability on the balance sheet 3,652 3,543 The movement in the net defined benefit obligation over the year is as follows: (in KUSD) Present value Fair value of Total Defined benefit plan - pension costs: January 1, 2020 7,880 (5,196) 2,684 Current service cost 960 — 960 Interest cost / (income) 17 (11) 6 Defined benefit plan - pension costs 977 (11) 966 Employee contributions 348 (348) — Employer contributions — (690) (690) Transfers from joiners' previous plans 1,451 (1,451) — 1,799 (2,489) (690) Exchange differences 838 (560) 278 Remeasurements: Other actuarial losses 775 — 775 Plan asset gains — (10) (10) Change in demographic assumptions (460) — (460) Remeasurements 315 315 (10) 305 December 31, 2020 11,809 (8,266) 3,543 (in KUSD) Present value Fair value of Total Defined benefit plan - pension costs: January 1, 2021 11,809 (8,266) 3,543 Current service cost 1,080 — 1,080 Impact of plan changes (651) — (651) Interest cost / (income) 23 (16) 7 Defined benefit plan - pension costs 452 (16) 436 Employee contributions 404 (404) — Employer contributions — (801) (801) Transfers from joiners' previous plans 1,968 (1,968) — 2,372 (3,173) (801) Exchange differences (382) 269 (113) Remeasurements: Change in financial assumptions (310) — (310) Other actuarial losses 978 — 978 Plan asset gains — (81) (81) Remeasurements 668 668 (81) 587 December 31, 2021 14,919 (11,267) 3,652 </t>
        </is>
      </c>
    </row>
    <row r="5">
      <c r="A5" s="4" t="inlineStr">
        <is>
          <t>Schedule of actuarial assumptions</t>
        </is>
      </c>
      <c r="B5" s="4" t="inlineStr">
        <is>
          <t>The principal actuarial assumptions used for accounting purposes are as follows for all periods presented: 2021 2020 Discount rate 0.35 % 0.20 % Interest credited on savings accounts 0.35 % 0.20 % Future salary increases 1.50 % 1.50 % Future pension increases 0.00 % 0.00 %</t>
        </is>
      </c>
    </row>
    <row r="6">
      <c r="A6" s="4" t="inlineStr">
        <is>
          <t>Schedule of actuarial assumptions</t>
        </is>
      </c>
      <c r="B6" s="4" t="inlineStr">
        <is>
          <t xml:space="preserve">The average life expectancy in years after retirement of a pensioner retiring at age 65 (male) and 64 (female) on the balance sheet date is as follows: 2021 2020 Male 22.57 22.45 Female 25.37 25.26 </t>
        </is>
      </c>
    </row>
    <row r="7">
      <c r="A7" s="4" t="inlineStr">
        <is>
          <t>Schedule of sensitivity of defined benefit obligation</t>
        </is>
      </c>
      <c r="B7" s="4" t="inlineStr">
        <is>
          <t>The sensitivity of the defined benefit obligation and of the service cost to changes in the weighted principal assumption is: 2021 Increase in Impact on defined Decrease in Impact on defined Discount rate 0.25 % (4.90) % (0.25) % 5.30 % Future salary increases 0.50 % 0.60 % (0.50) % (0.60) % Interest credited on savings accounts 0.50 % 2.70 % (0.50) % (2.60) % Future pension increases 0.50 % 6.70 % (0.50) % (6.10) % 2020 Increase in Impact on defined Decrease in Impact on defined Discount rate 0.25 % (5.00) % (0.25) % 5.40 % Future salary increases 0.50 % 0.70 % (0.50) % (0.70) % Interest credited on savings accounts 0.50 % 2.80 % (0.50) % (2.70) % Future pension increases 0.50 % 6.70 % (0.50) % (6.00) %</t>
        </is>
      </c>
    </row>
    <row r="8">
      <c r="A8" s="4" t="inlineStr">
        <is>
          <t>Schedule of plan assets</t>
        </is>
      </c>
      <c r="B8" s="4" t="inlineStr">
        <is>
          <t xml:space="preserve">Investments by asset class are as follows: (in KUSD) December 31, 2021 December 31, 2020 Cash 85 126 Bonds 6,320 4,658 Shares 531 564 Real estates and mortgages 3,457 2,353 Alternative investments 875 565 11,268 8,266 </t>
        </is>
      </c>
    </row>
    <row r="9">
      <c r="A9" s="4" t="inlineStr">
        <is>
          <t>Schedule of defined benefit plan reserves</t>
        </is>
      </c>
      <c r="B9" s="4" t="inlineStr">
        <is>
          <t>The movement in the defined benefit plan reserves (included in “Other reserves”) is as follows: (in KUSD) 2021 2020 January 1 (2,694) (2,389) Remeasurements of defined benefit pension plan (587) (305) December 31 (3,281) (2,69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loans (Tables)</t>
        </is>
      </c>
      <c r="B1" s="2" t="inlineStr">
        <is>
          <t>12 Months Ended</t>
        </is>
      </c>
    </row>
    <row r="2">
      <c r="B2" s="2" t="inlineStr">
        <is>
          <t>Dec. 31, 2021</t>
        </is>
      </c>
    </row>
    <row r="3">
      <c r="A3" s="3" t="inlineStr">
        <is>
          <t>Financial Instruments [Abstract]</t>
        </is>
      </c>
    </row>
    <row r="4">
      <c r="A4" s="4" t="inlineStr">
        <is>
          <t>Schedule of key inputs used for valuation</t>
        </is>
      </c>
      <c r="B4" s="4" t="inlineStr">
        <is>
          <t>Key inputs for the valuations as of December 31, 2021 and December 31, 2020 were as follows: As of December 31, 2021 December 31, 2020 Exercise price at 130% of the IPO price of 19.00, in USD 24.70 24.70 Forced conversion price, in USD (1) 67.93 67.93 Share price in USD 20.20 32.01 Risk-free interest rate 1.0 % 0.3 % Expected volatility (2) 77 % 90 % Expected term 40 months 52 months Dividend yield — — Recovery rate 5 % 5 % Implied bond yield 8.8 % 13.3 % (1) In accordance with the terms of the convertible loans, under certain circumstances the Company has the right to force conversions of the convertible notes on and after the one- and three-year anniversaries of the date on which it has received regulatory approval of ZYNLONTA as discussed above. (2) The expected volatility utilized for the December 31, 2021 valuation decreased from that used in the December 31, 2020 valuation due to a change in the peer group. Prior to the FDA approval of ZYNLONTA, the Company utilized a peer group primarily comprised of clinical-stage companies. Upon receipt of FDA approval of ZYNLONTA, the Company updated the peer group to primarily comprise of commercial-stage companies, which lowered the expected volatility assumption utilized in the December 31, 2021 valuation. As of April 23, 2021 December 31, 2020 Exercise price at 150% of the IPO of 19.00, in USD (1) 28.50 28.50 Forced conversion price, in USD (2) 78.38 78.38 Share price in USD (3) 24.85 32.01 Risk-free interest rate 0.6 % 0.3 % Expected volatility 90 % 90 % Expected term 1 month 5 months Dividend yield — — Recovery rate 5 % 5 % Implied bond yield 7.7 % 7.4 % As of December 31, 2021 April 23, 2021 Exercise price in USD (1) 28.07 28.50 Forced conversion price, in USD (2) 77.19 78.38 Share price in USD (3) 20.20 23.25 Risk-free interest rate 1.0 % 0.6 % Expected volatility 77 % 75 % Expected term 40 months 48 months Dividend yield — — Recovery rate 5 % 5 % Implied bond yield 8.8 % 6.3 % (1) The conversion price for the second tranche of convertible notes is the lesser of (i) 150% of the IPO price and (ii) 120% of the average of the volume-weighted average prices of the Company’s common shares on each of the 15 trading days immediately prior to the disbursement date of the second tranche, but in no event less than a floor equal to 81% of the IPO price. The conversion price for the second tranche of the convertible notes as of December 31, 2021 was based on 120% of the average of the volume-weighted average process of the Company’s shares on each of the 15 trading days prior to the disbursement date, while the conversion price as of April 23, 2021 was based on 150% of the IPO price. (2) In accordance with the terms of the convertible loans, under certain circumstances the Company has the right to force conversions of the convertible notes on and after the one- and three-year anniversaries of the date on which it received regulatory approval of ZYNLONTA, as discussed above. (3) The Company utilized the closing share price on April 23, 2021 for the valuation of the embedded conversion option derivative after FDA approval of ZYNLONTA.</t>
        </is>
      </c>
    </row>
    <row r="5">
      <c r="A5" s="4" t="inlineStr">
        <is>
          <t>Schedule of borrowings</t>
        </is>
      </c>
      <c r="B5" s="4" t="inlineStr">
        <is>
          <t xml:space="preserve">Transaction costs associated with the subsequent disbursement were allocated to the embedded conversion option derivative and convertible loan as follows: in KUSD Embedded derivative Convertible loan Total Fair value as of April 23, 2021 18,158 50,368 68,526 Allocation of transaction costs (148) (409) (557) Net carrying value of convertible loan as of April 23, 2021 49,959 (in KUSD) As of December 31, 2021 Beginning liability balance — Proceeds from the sale of future royalties 225,000 Less: transaction costs 6,998 Less: royalty payments 213 Plus: interest expense 6,752 Plus: financial expense cumulative catch-up adjustment 936 Ending liability balance 225,47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expense (Tables)</t>
        </is>
      </c>
      <c r="B1" s="2" t="inlineStr">
        <is>
          <t>12 Months Ended</t>
        </is>
      </c>
    </row>
    <row r="2">
      <c r="B2" s="2" t="inlineStr">
        <is>
          <t>Dec. 31, 2021</t>
        </is>
      </c>
    </row>
    <row r="3">
      <c r="A3" s="3" t="inlineStr">
        <is>
          <t>Share-based Payment Arrangements [Abstract]</t>
        </is>
      </c>
    </row>
    <row r="4">
      <c r="A4" s="4" t="inlineStr">
        <is>
          <t>Schedule of Shares Outstanding</t>
        </is>
      </c>
      <c r="B4" s="4" t="inlineStr">
        <is>
          <t>Movements in the number of awards outstanding and their related weighted average strike prices are as follows: 2021 2020 2019 Average strike price in USD per share Number of awards Average strike price in USD per share Number of awards Average strike price in USD per share Number of awards At the beginning of the year 26.45 4,276,973 18.75 1,020,434 — — Granted 28.22 2,572,008 28.62 3,347,766 18.75 1,020,434 Forfeited 24.82 (165,724) 19.83 (88,332) — — Expired 18.75 (1,675) — — — — Exercised 18.81 (41,382) 18.75 (2,895) — — At the end of the year 27.23 6,640,200 26.45 4,276,973 18.75 1,020,434 Weighted average remaining contractual life of awards outstanding at end of period 8.7 9.29 9.96</t>
        </is>
      </c>
    </row>
    <row r="5">
      <c r="A5" s="4" t="inlineStr">
        <is>
          <t>Schedule of Fair Value Assumption For Options Granted</t>
        </is>
      </c>
      <c r="B5" s="4" t="inlineStr">
        <is>
          <t xml:space="preserve">The fair values of the options granted during the years ended December 31, 2021, 2020 and 2019 were determined on the date of grant using the following assumptions: Year ended December 31, 2021 Year ended December 31, 2020 Year ended December 31, 2019 a) weighted average share price in USD 19.94-32.22 15.95-48.77 16.31 b) strike price in USD 19.94-32.22 18.75-48.77 18.75 c) expected volatility in % 70-85 80-206 176.6 d) award life in # of years 5.5-6.08 5.02-6.08 5.65 e) expected dividends in % — — — f) risk-free interest rate in % 0.51-1.33 0.29-0.70 1.67 </t>
        </is>
      </c>
    </row>
    <row r="6">
      <c r="A6" s="4" t="inlineStr">
        <is>
          <t>Schedule of Other Equity Instruments Outstanding</t>
        </is>
      </c>
      <c r="B6" s="4" t="inlineStr">
        <is>
          <t>Number of awards Weighted average grant date fair value December 31, 2020 — — Granted 149,984 46.50 December 31, 2020 149,984 46.50 Granted 574,143 28.17 Vested (51,828) 45.56 Forfeited (9,244) 28.70 December 31, 2021 663,055 30.95</t>
        </is>
      </c>
    </row>
    <row r="7">
      <c r="A7" s="4" t="inlineStr">
        <is>
          <t>Schedule of Share-based Compensation Reserve</t>
        </is>
      </c>
      <c r="B7" s="4" t="inlineStr">
        <is>
          <t xml:space="preserve">The movement in the Share-based Compensation Reserves (included in Other reserves within equity) is as follows: (in KUSD) 2021 2020 2019 Incentive Plan 2014 — 361 437 Share Purchase Plan 2016 — 7,417 332 2019 Equity Incentive Plan - Options 50,647 33,355 348 2019 Equity Incentive Plan - RSUs 9,908 1,795 — Tax and social charge deductions - Incentive Plan 2019 (75) — — Tax and social charge deductions - Incentive Plan 2014 — (5,343) — December 31, 2021 60,480 37,585 1,11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5" customWidth="1" min="5" max="5"/>
    <col width="16" customWidth="1" min="6" max="6"/>
    <col width="34" customWidth="1" min="7" max="7"/>
    <col width="19" customWidth="1" min="8" max="8"/>
  </cols>
  <sheetData>
    <row r="1">
      <c r="A1" s="1" t="inlineStr">
        <is>
          <t>Consolidated Statement of Changes in Equity - USD ($) $ in Thousands</t>
        </is>
      </c>
      <c r="B1" s="2" t="inlineStr">
        <is>
          <t>Total</t>
        </is>
      </c>
      <c r="C1" s="2" t="inlineStr">
        <is>
          <t>Share capital</t>
        </is>
      </c>
      <c r="D1" s="2" t="inlineStr">
        <is>
          <t>Share premium</t>
        </is>
      </c>
      <c r="E1" s="2" t="inlineStr">
        <is>
          <t>Other reserves</t>
        </is>
      </c>
      <c r="F1" s="2" t="inlineStr">
        <is>
          <t>Treasury shares</t>
        </is>
      </c>
      <c r="G1" s="2" t="inlineStr">
        <is>
          <t>Cumulative translation adjustment</t>
        </is>
      </c>
      <c r="H1" s="2" t="inlineStr">
        <is>
          <t>Accumulated losses</t>
        </is>
      </c>
    </row>
    <row r="2">
      <c r="A2" s="4" t="inlineStr">
        <is>
          <t>Equity, beginning balance at Dec. 31, 2018</t>
        </is>
      </c>
      <c r="B2" s="6" t="n">
        <v>126243</v>
      </c>
      <c r="C2" s="6" t="n">
        <v>401</v>
      </c>
      <c r="D2" s="6" t="n">
        <v>452268</v>
      </c>
      <c r="E2" s="6" t="n">
        <v>5702</v>
      </c>
      <c r="F2" s="6" t="n">
        <v>0</v>
      </c>
      <c r="G2" s="6" t="n">
        <v>-43</v>
      </c>
      <c r="H2" s="6" t="n">
        <v>-332085</v>
      </c>
    </row>
    <row r="3">
      <c r="A3" s="4" t="inlineStr">
        <is>
          <t>Total comprehensive loss</t>
        </is>
      </c>
      <c r="B3" s="5" t="n">
        <v>-117718</v>
      </c>
      <c r="E3" s="5" t="n">
        <v>-1346</v>
      </c>
      <c r="G3" s="5" t="n">
        <v>112</v>
      </c>
      <c r="H3" s="5" t="n">
        <v>-116484</v>
      </c>
    </row>
    <row r="4">
      <c r="A4" s="4" t="inlineStr">
        <is>
          <t>Net loss</t>
        </is>
      </c>
      <c r="B4" s="5" t="n">
        <v>-116484</v>
      </c>
      <c r="H4" s="5" t="n">
        <v>-116484</v>
      </c>
    </row>
    <row r="5">
      <c r="A5" s="4" t="inlineStr">
        <is>
          <t>Other comprehensive loss</t>
        </is>
      </c>
      <c r="B5" s="5" t="n">
        <v>-1234</v>
      </c>
      <c r="E5" s="5" t="n">
        <v>-1346</v>
      </c>
      <c r="G5" s="5" t="n">
        <v>112</v>
      </c>
    </row>
    <row r="6">
      <c r="A6" s="4" t="inlineStr">
        <is>
          <t>Translation adjustment</t>
        </is>
      </c>
      <c r="B6" s="5" t="n">
        <v>112</v>
      </c>
      <c r="G6" s="5" t="n">
        <v>112</v>
      </c>
    </row>
    <row r="7">
      <c r="A7" s="4" t="inlineStr">
        <is>
          <t>Remeasurements of defined benefit plan</t>
        </is>
      </c>
      <c r="B7" s="5" t="n">
        <v>-1346</v>
      </c>
      <c r="E7" s="5" t="n">
        <v>-1346</v>
      </c>
    </row>
    <row r="8">
      <c r="A8" s="4" t="inlineStr">
        <is>
          <t>Total transactions with owners</t>
        </is>
      </c>
      <c r="B8" s="5" t="n">
        <v>102631</v>
      </c>
      <c r="C8" s="5" t="n">
        <v>3960</v>
      </c>
      <c r="D8" s="5" t="n">
        <v>97654</v>
      </c>
      <c r="E8" s="5" t="n">
        <v>1117</v>
      </c>
      <c r="F8" s="5" t="n">
        <v>-100</v>
      </c>
    </row>
    <row r="9">
      <c r="A9" s="4" t="inlineStr">
        <is>
          <t>Issue of share capital / capital contributions</t>
        </is>
      </c>
      <c r="B9" s="5" t="n">
        <v>103392</v>
      </c>
      <c r="C9" s="5" t="n">
        <v>171</v>
      </c>
      <c r="D9" s="5" t="n">
        <v>103221</v>
      </c>
    </row>
    <row r="10">
      <c r="A10" s="4" t="inlineStr">
        <is>
          <t>Share issue related cost</t>
        </is>
      </c>
      <c r="B10" s="5" t="n">
        <v>-1778</v>
      </c>
      <c r="D10" s="5" t="n">
        <v>-1778</v>
      </c>
    </row>
    <row r="11">
      <c r="A11" s="4" t="inlineStr">
        <is>
          <t>Transfer from share premium for par value increase</t>
        </is>
      </c>
      <c r="B11" s="5" t="n">
        <v>0</v>
      </c>
      <c r="C11" s="5" t="n">
        <v>3789</v>
      </c>
      <c r="D11" s="5" t="n">
        <v>-3789</v>
      </c>
    </row>
    <row r="12">
      <c r="A12" s="4" t="inlineStr">
        <is>
          <t>Purchase of treasury shares</t>
        </is>
      </c>
      <c r="B12" s="5" t="n">
        <v>-141</v>
      </c>
      <c r="F12" s="5" t="n">
        <v>-141</v>
      </c>
    </row>
    <row r="13">
      <c r="A13" s="4" t="inlineStr">
        <is>
          <t>Sale of treasury shares</t>
        </is>
      </c>
      <c r="B13" s="5" t="n">
        <v>41</v>
      </c>
      <c r="F13" s="5" t="n">
        <v>41</v>
      </c>
    </row>
    <row r="14">
      <c r="A14" s="4" t="inlineStr">
        <is>
          <t>Share-based compensation expense</t>
        </is>
      </c>
      <c r="B14" s="5" t="n">
        <v>1117</v>
      </c>
      <c r="E14" s="5" t="n">
        <v>1117</v>
      </c>
    </row>
    <row r="15">
      <c r="A15" s="4" t="inlineStr">
        <is>
          <t>Equity, ending balance at Dec. 31, 2019</t>
        </is>
      </c>
      <c r="B15" s="5" t="n">
        <v>111156</v>
      </c>
      <c r="C15" s="5" t="n">
        <v>4361</v>
      </c>
      <c r="D15" s="5" t="n">
        <v>549922</v>
      </c>
      <c r="E15" s="5" t="n">
        <v>5473</v>
      </c>
      <c r="F15" s="5" t="n">
        <v>-100</v>
      </c>
      <c r="G15" s="5" t="n">
        <v>69</v>
      </c>
      <c r="H15" s="5" t="n">
        <v>-448569</v>
      </c>
    </row>
    <row r="16">
      <c r="A16" s="4" t="inlineStr">
        <is>
          <t>Total comprehensive loss</t>
        </is>
      </c>
      <c r="B16" s="5" t="n">
        <v>-246419</v>
      </c>
      <c r="E16" s="5" t="n">
        <v>-305</v>
      </c>
      <c r="G16" s="5" t="n">
        <v>176</v>
      </c>
      <c r="H16" s="5" t="n">
        <v>-246290</v>
      </c>
    </row>
    <row r="17">
      <c r="A17" s="4" t="inlineStr">
        <is>
          <t>Net loss</t>
        </is>
      </c>
      <c r="B17" s="5" t="n">
        <v>-246290</v>
      </c>
      <c r="H17" s="5" t="n">
        <v>-246290</v>
      </c>
    </row>
    <row r="18">
      <c r="A18" s="4" t="inlineStr">
        <is>
          <t>Other comprehensive loss</t>
        </is>
      </c>
      <c r="B18" s="5" t="n">
        <v>-129</v>
      </c>
      <c r="E18" s="5" t="n">
        <v>-305</v>
      </c>
      <c r="G18" s="5" t="n">
        <v>176</v>
      </c>
    </row>
    <row r="19">
      <c r="A19" s="4" t="inlineStr">
        <is>
          <t>Translation adjustment</t>
        </is>
      </c>
      <c r="B19" s="5" t="n">
        <v>176</v>
      </c>
      <c r="G19" s="5" t="n">
        <v>176</v>
      </c>
    </row>
    <row r="20">
      <c r="A20" s="4" t="inlineStr">
        <is>
          <t>Remeasurements of defined benefit plan</t>
        </is>
      </c>
      <c r="B20" s="5" t="n">
        <v>-305</v>
      </c>
      <c r="E20" s="5" t="n">
        <v>-305</v>
      </c>
    </row>
    <row r="21">
      <c r="A21" s="4" t="inlineStr">
        <is>
          <t>Total transactions with owners</t>
        </is>
      </c>
      <c r="B21" s="5" t="n">
        <v>470768</v>
      </c>
      <c r="C21" s="5" t="n">
        <v>1953</v>
      </c>
      <c r="D21" s="5" t="n">
        <v>431134</v>
      </c>
      <c r="E21" s="5" t="n">
        <v>37585</v>
      </c>
      <c r="F21" s="5" t="n">
        <v>96</v>
      </c>
    </row>
    <row r="22">
      <c r="A22" s="4" t="inlineStr">
        <is>
          <t>Shares surrendered to redeem share purchase plan promissory notes</t>
        </is>
      </c>
      <c r="B22" s="5" t="n">
        <v>0</v>
      </c>
      <c r="D22" s="5" t="n">
        <v>11208</v>
      </c>
      <c r="F22" s="5" t="n">
        <v>-11208</v>
      </c>
    </row>
    <row r="23">
      <c r="A23" s="4" t="inlineStr">
        <is>
          <t>Issuance of shares through capitalization of reserves</t>
        </is>
      </c>
      <c r="B23" s="5" t="n">
        <v>0</v>
      </c>
      <c r="C23" s="5" t="n">
        <v>393</v>
      </c>
      <c r="D23" s="5" t="n">
        <v>-393</v>
      </c>
    </row>
    <row r="24">
      <c r="A24" s="4" t="inlineStr">
        <is>
          <t>Issuance of shares to be held as treasury shares</t>
        </is>
      </c>
      <c r="B24" s="5" t="n">
        <v>0</v>
      </c>
      <c r="C24" s="5" t="n">
        <v>34</v>
      </c>
      <c r="F24" s="5" t="n">
        <v>-34</v>
      </c>
    </row>
    <row r="25">
      <c r="A25" s="4" t="inlineStr">
        <is>
          <t>Grant of shares to settle 2014 incentive plan awards</t>
        </is>
      </c>
      <c r="B25" s="5" t="n">
        <v>0</v>
      </c>
      <c r="D25" s="5" t="n">
        <v>-29</v>
      </c>
      <c r="F25" s="5" t="n">
        <v>29</v>
      </c>
    </row>
    <row r="26">
      <c r="A26" s="4" t="inlineStr">
        <is>
          <t>Issuance of shares at initial public offering</t>
        </is>
      </c>
      <c r="B26" s="5" t="n">
        <v>232668</v>
      </c>
      <c r="C26" s="5" t="n">
        <v>1007</v>
      </c>
      <c r="D26" s="5" t="n">
        <v>231661</v>
      </c>
    </row>
    <row r="27">
      <c r="A27" s="4" t="inlineStr">
        <is>
          <t>Sale of shares under greenshoe option</t>
        </is>
      </c>
      <c r="B27" s="5" t="n">
        <v>34900</v>
      </c>
      <c r="D27" s="5" t="n">
        <v>23591</v>
      </c>
      <c r="F27" s="5" t="n">
        <v>11309</v>
      </c>
    </row>
    <row r="28">
      <c r="A28" s="4" t="inlineStr">
        <is>
          <t>Transaction costs, initial public offering and greenshoe option</t>
        </is>
      </c>
      <c r="B28" s="5" t="n">
        <v>-23355</v>
      </c>
      <c r="D28" s="5" t="n">
        <v>-23355</v>
      </c>
    </row>
    <row r="29">
      <c r="A29" s="4" t="inlineStr">
        <is>
          <t>Issuance of shares at follow-on offering</t>
        </is>
      </c>
      <c r="B29" s="5" t="n">
        <v>204000</v>
      </c>
      <c r="C29" s="5" t="n">
        <v>519</v>
      </c>
      <c r="D29" s="5" t="n">
        <v>203481</v>
      </c>
    </row>
    <row r="30">
      <c r="A30" s="4" t="inlineStr">
        <is>
          <t>Transaction costs, follow-on offering</t>
        </is>
      </c>
      <c r="B30" s="5" t="n">
        <v>-15084</v>
      </c>
      <c r="D30" s="5" t="n">
        <v>-15084</v>
      </c>
    </row>
    <row r="31">
      <c r="A31" s="4" t="inlineStr">
        <is>
          <t>Exercise of options</t>
        </is>
      </c>
      <c r="B31" s="5" t="n">
        <v>54</v>
      </c>
      <c r="D31" s="5" t="n">
        <v>54</v>
      </c>
    </row>
    <row r="32">
      <c r="A32" s="4" t="inlineStr">
        <is>
          <t>Share-based compensation expense</t>
        </is>
      </c>
      <c r="B32" s="5" t="n">
        <v>37585</v>
      </c>
      <c r="E32" s="5" t="n">
        <v>37585</v>
      </c>
    </row>
    <row r="33">
      <c r="A33" s="4" t="inlineStr">
        <is>
          <t>Equity, ending balance at Dec. 31, 2020</t>
        </is>
      </c>
      <c r="B33" s="5" t="n">
        <v>335505</v>
      </c>
      <c r="C33" s="5" t="n">
        <v>6314</v>
      </c>
      <c r="D33" s="5" t="n">
        <v>981056</v>
      </c>
      <c r="E33" s="5" t="n">
        <v>42753</v>
      </c>
      <c r="F33" s="5" t="n">
        <v>-4</v>
      </c>
      <c r="G33" s="5" t="n">
        <v>245</v>
      </c>
      <c r="H33" s="5" t="n">
        <v>-694859</v>
      </c>
    </row>
    <row r="34">
      <c r="A34" s="4" t="inlineStr">
        <is>
          <t>Total comprehensive loss</t>
        </is>
      </c>
      <c r="B34" s="5" t="n">
        <v>-230675</v>
      </c>
      <c r="E34" s="5" t="n">
        <v>-587</v>
      </c>
      <c r="G34" s="5" t="n">
        <v>-62</v>
      </c>
      <c r="H34" s="5" t="n">
        <v>-230026</v>
      </c>
    </row>
    <row r="35">
      <c r="A35" s="4" t="inlineStr">
        <is>
          <t>Net loss</t>
        </is>
      </c>
      <c r="B35" s="5" t="n">
        <v>-230026</v>
      </c>
      <c r="H35" s="5" t="n">
        <v>-230026</v>
      </c>
    </row>
    <row r="36">
      <c r="A36" s="4" t="inlineStr">
        <is>
          <t>Other comprehensive loss</t>
        </is>
      </c>
      <c r="B36" s="5" t="n">
        <v>-649</v>
      </c>
      <c r="E36" s="5" t="n">
        <v>-587</v>
      </c>
      <c r="G36" s="5" t="n">
        <v>-62</v>
      </c>
    </row>
    <row r="37">
      <c r="A37" s="4" t="inlineStr">
        <is>
          <t>Translation adjustment</t>
        </is>
      </c>
      <c r="B37" s="5" t="n">
        <v>-62</v>
      </c>
      <c r="G37" s="5" t="n">
        <v>-62</v>
      </c>
    </row>
    <row r="38">
      <c r="A38" s="4" t="inlineStr">
        <is>
          <t>Remeasurements of defined benefit plan</t>
        </is>
      </c>
      <c r="B38" s="5" t="n">
        <v>-587</v>
      </c>
      <c r="E38" s="5" t="n">
        <v>-587</v>
      </c>
    </row>
    <row r="39">
      <c r="A39" s="4" t="inlineStr">
        <is>
          <t>Total transactions with owners</t>
        </is>
      </c>
      <c r="B39" s="5" t="n">
        <v>61258</v>
      </c>
      <c r="C39" s="5" t="n">
        <v>131</v>
      </c>
      <c r="D39" s="5" t="n">
        <v>771</v>
      </c>
      <c r="E39" s="5" t="n">
        <v>60480</v>
      </c>
      <c r="F39" s="5" t="n">
        <v>-124</v>
      </c>
    </row>
    <row r="40">
      <c r="A40" s="4" t="inlineStr">
        <is>
          <t>Share issue related cost</t>
        </is>
      </c>
      <c r="B40" s="5" t="n">
        <v>-147</v>
      </c>
    </row>
    <row r="41">
      <c r="A41" s="4" t="inlineStr">
        <is>
          <t>Issuance of shares to be held as treasury shares</t>
        </is>
      </c>
      <c r="B41" s="5" t="n">
        <v>0</v>
      </c>
      <c r="C41" s="5" t="n">
        <v>131</v>
      </c>
      <c r="F41" s="5" t="n">
        <v>-131</v>
      </c>
    </row>
    <row r="42">
      <c r="A42" s="4" t="inlineStr">
        <is>
          <t>Exercise of options</t>
        </is>
      </c>
      <c r="B42" s="5" t="n">
        <v>778</v>
      </c>
      <c r="D42" s="5" t="n">
        <v>771</v>
      </c>
      <c r="F42" s="5" t="n">
        <v>7</v>
      </c>
    </row>
    <row r="43">
      <c r="A43" s="4" t="inlineStr">
        <is>
          <t>Share-based compensation expense</t>
        </is>
      </c>
      <c r="B43" s="5" t="n">
        <v>60480</v>
      </c>
      <c r="E43" s="5" t="n">
        <v>60480</v>
      </c>
    </row>
    <row r="44">
      <c r="A44" s="4" t="inlineStr">
        <is>
          <t>Equity, ending balance at Dec. 31, 2021</t>
        </is>
      </c>
      <c r="B44" s="6" t="n">
        <v>166088</v>
      </c>
      <c r="C44" s="6" t="n">
        <v>6445</v>
      </c>
      <c r="D44" s="6" t="n">
        <v>981827</v>
      </c>
      <c r="E44" s="6" t="n">
        <v>102646</v>
      </c>
      <c r="F44" s="6" t="n">
        <v>-128</v>
      </c>
      <c r="G44" s="6" t="n">
        <v>183</v>
      </c>
      <c r="H44" s="6" t="n">
        <v>-9248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oyalty obligation (Tables)</t>
        </is>
      </c>
      <c r="B1" s="2" t="inlineStr">
        <is>
          <t>12 Months Ended</t>
        </is>
      </c>
    </row>
    <row r="2">
      <c r="B2" s="2" t="inlineStr">
        <is>
          <t>Dec. 31, 2021</t>
        </is>
      </c>
    </row>
    <row r="3">
      <c r="A3" s="3" t="inlineStr">
        <is>
          <t>Deferred Royalty Obligation [Abstract]</t>
        </is>
      </c>
    </row>
    <row r="4">
      <c r="A4" s="4" t="inlineStr">
        <is>
          <t>Schedule of borrowings</t>
        </is>
      </c>
      <c r="B4" s="4" t="inlineStr">
        <is>
          <t xml:space="preserve">Transaction costs associated with the subsequent disbursement were allocated to the embedded conversion option derivative and convertible loan as follows: in KUSD Embedded derivative Convertible loan Total Fair value as of April 23, 2021 18,158 50,368 68,526 Allocation of transaction costs (148) (409) (557) Net carrying value of convertible loan as of April 23, 2021 49,959 (in KUSD) As of December 31, 2021 Beginning liability balance — Proceeds from the sale of future royalties 225,000 Less: transaction costs 6,998 Less: royalty payments 213 Plus: interest expense 6,752 Plus: financial expense cumulative catch-up adjustment 936 Ending liability balance 225,47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1</t>
        </is>
      </c>
    </row>
    <row r="3">
      <c r="A3" s="3" t="inlineStr">
        <is>
          <t>Share Capital, Reserves And Other Equity Interest [Abstract]</t>
        </is>
      </c>
    </row>
    <row r="4">
      <c r="A4" s="4" t="inlineStr">
        <is>
          <t>Schedule of movements in share capital</t>
        </is>
      </c>
      <c r="B4" s="4" t="inlineStr">
        <is>
          <t xml:space="preserve">The movements in the Company’s share capital, share premium and treasury shares accounts for the years ended December 31, 2021, 2020 and 2019 are set out in the following table: Issued share capital Share premium Treasury shares Increase / (Decrease) in net assets Price per share Issued share capital Treasury shares Outstanding share capital In KUSD Number of shares issued Number of shares (held or received) / delivered Number of shares outstanding Balance at December 31, 2018 401 452,268 — 452,669 47,825,000 — 47,825,000 February 6, 2019 Increase share capital 1 — — 1 CHF 0.008 75,000 — 75,000 February 6, 2019 Transaction costs, increase in share capital — (19) — (19) — — — June 7, 2019 Increase in share capital 22 75,578 — 75,600 CHF 0.008 2,700,000 — 2,700,000 June 7, 2019 Transaction costs, increase in share capital — (1,432) — (1,432) — — — June 14, 2019 Increase in share capital — 700 — 700 CHF 0.008 25,000 — 25,000 June 14, 2019 Transaction costs, increase in share capital — (13) — (13) — — — July 5, 2019 Increase in share capital 7 26,943 — 26,950 CHF 0.008 962,500 — 962,500 July 5, 2019 Transaction costs, increase in share capital — (306) — (306) — — — August 22, 2019 Transfer from share premium for par value increase 3,789 (3,789) — — — — — September 2, 2019 Purchase of treasury shares 141 — (141) — CHF 0.08 1,750,000 (1,750,000) — September 2, 2019 Transaction costs, increase in share capital — (8) — (8) — — — December 16, 2019 Sale of treasury shares — — 41 41 CHF 0.08 — 509,460 509,460 Movements during the year ended December 31, 2019 3,960 97,654 (100) 101,514 5,512,500 (1,240,540) 4,271,960 Balances as of January 1, 2019, revised for share consolidation and share split 401 452,268 — 452,669 47,825,000 — 47,825,000 Balance at December 31, 2019 4,361 549,922 (100) 554,183 53,337,500 (1,240,540) 52,096,960 April 15, 2020 Shares surrendered by Share Purchase Plan 2013 and Share Purchase Plan 2016 participants to settle share purchase plan promissory notes — 11,208 (11,208) — USD 18.75 0 (597,774) (597,774) April 16, 2020 Issuance of shares per shareholder's agreement addendum through capitalization of reserves 393 (393) — — CHF 0.08 4,777,996 — 4,777,996 April 24, 2020 Elimination of fractional holdings — — — — CHF 0.08 — 51 51 May 19, 2020 Issuance of shares to be held as treasury 34 — (34) — CHF 0.08 408,873 (408,873) — May 19, 2020 Grant of shares to settle Incentive Plan 2014 awards, net — (29) 29 — CHF 0.08 — 356,144 356,144 May 19, 2020 Issuance of shares at IPO 1,007 231,661 — 232,668 USD 19.00 12,245,631 — 12,245,631 May 19, 2020 Sale of shares under greenshoe option — 23,591 11,309 34,900 USD 19.00 — 1,836,844 1,836,844 May 19, 2020 Transaction costs, IPO and greenshoe option — (23,355) — (23,355) — — — September 28, 2020 Issuance of shares at follow-on offering 519 203,481 — 204,000 USD 34.00 6,000,000 — 6,000,000 September 28, 2020 Transaction costs, follow-on offering — (15,084) — (15,084) — — — September 30, 2020 Other — — — — CHF 0.08 — 2,796 2,796 December 31, 2020 Shares issued for exercise of option awards — 54 — 54 CHF 0.08 — 2,895 2,895 Movements during the year ended December 31,2020 1,953 431,134 96 433,183 23,432,500 1,192,083 24,624,583 Balances reported at December 31, 2019, revised for share consolidation and share split 4,361 549,922 (100) 53,337,500 (1,240,540) 52,096,960 Balance at December 31, 2020 6,314 981,056 (4) 76,770,000 (48,457) 76,721,543 April 1, 2021 Issuance of shares to be held as treasury 131 — (131) — CHF 0.08 1,500,000 (1,500,000) — January 1, 2021 - December 31, 2021 Exercise of options and vestings of RSUs — 771 7 778 — 88,935 88,935 Movements during the year ended December 31,2021 131 771 (124) 778 1,500,000 (1,411,065) 88,935 Balances reported at December 31, 2020 6,314 981,056 (4) 76,770,000 (48,457) 76,721,543 Balance at December 31, 2021 6,445 981,827 (128) 778 78,270,000 (1,459,522) 76,810,47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Tables)</t>
        </is>
      </c>
      <c r="B1" s="2" t="inlineStr">
        <is>
          <t>12 Months Ended</t>
        </is>
      </c>
    </row>
    <row r="2">
      <c r="B2" s="2" t="inlineStr">
        <is>
          <t>Dec. 31, 2021</t>
        </is>
      </c>
    </row>
    <row r="3">
      <c r="A3" s="3" t="inlineStr">
        <is>
          <t>Other Provisions, Contingent Liabilities And Contingent Assets [Abstract]</t>
        </is>
      </c>
    </row>
    <row r="4">
      <c r="A4" s="4" t="inlineStr">
        <is>
          <t>Schedule of Commitments</t>
        </is>
      </c>
      <c r="B4" s="4" t="inlineStr">
        <is>
          <t xml:space="preserve">These milestone payments relate to product candidates in the following phases: (in KUSD): R&amp;D Phase Development Regulatory Sales-based Total Pre-clinical 55,111 25,000 192,055 272,166 Phase I 41,225 19,150 103,900 164,275 Phase II 10,134 — — 10,134 December 31, 2021 106,470 44,150 295,955 446,575 R&amp;D Phase Development Regulatory Sales-based Total Pre-clinical 53,497 11,650 158,259 223,406 Phase I 23,719 19,000 73,500 116,219 Phase II 10,797 — — 10,797 December 31, 2020 88,013 30,650 231,759 350,42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Abstract]</t>
        </is>
      </c>
    </row>
    <row r="4">
      <c r="A4" s="4" t="inlineStr">
        <is>
          <t>Key Management Compensation</t>
        </is>
      </c>
      <c r="B4" s="4" t="inlineStr">
        <is>
          <t xml:space="preserve">Key management compensation was: (in KUSD) Year ended December 31, 2021 Year ended December 31, 2020 Year ended December 31, 2019 Salaries and other short-term employee benefits 8,872 7,690 5,364 Pension costs 442 455 407 Share-based compensation expenses 24,649 16,752 396 Other compensation 142 196 73 34,105 25,093 6,24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loss per share and potentially dilutive securities</t>
        </is>
      </c>
      <c r="B4" s="4" t="inlineStr">
        <is>
          <t xml:space="preserve">The basic loss per share is calculated by dividing the net loss attributable to shareholders by the weighted average number of shares in issue during the period, excluding common shares owned by the Company and held as treasury shares, as follows: For the Years Ended December 31, (in KUSD, except per share amounts) 2021 2020 2019 Net loss attributable to shareholders (230,026) (246,290) (116,484) Weighted average number of shares in issue (1) 76,748,204 65,410,292 49,279,961 Basic and diluted loss per share (in USD) (3.00) (3.77) (2.36) (1) Share data have been revised to give effect to the share split and share consolidation as explained in note 2 (iv) and note 2 (v), respectively as all Class B, C, D and E preferred shares were converted into common shares upon the completion of the IPO, loss per share data are presented on that basis for all periods. Potentially dilutive securities that were not included in the diluted per share calculations because the effect of including them would be anti-dilutive were as follows: For the Years Ended December 31, 2021 2020 2019 Incentive Plan 2014 — — 2,074,996 Share Purchase Plan 2016 — — 2,784,918 2019 Equity Incentive Plan - Share Options 5,951,115 2,904,673 61,506 2019 Equity Incentive Plan - RSUs 495,879 63,281 — Conversion of the principal amount of convertible loans into the Company's common shares 3,866,261 1,665,465 — 10,313,255 4,633,419 4,921,42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eign currency exchange rate (Tables)</t>
        </is>
      </c>
      <c r="B1" s="2" t="inlineStr">
        <is>
          <t>12 Months Ended</t>
        </is>
      </c>
    </row>
    <row r="2">
      <c r="B2" s="2" t="inlineStr">
        <is>
          <t>Dec. 31, 2021</t>
        </is>
      </c>
    </row>
    <row r="3">
      <c r="A3" s="3" t="inlineStr">
        <is>
          <t>Effects Of Changes In Foreign Exchange Rates [Abstract]</t>
        </is>
      </c>
    </row>
    <row r="4">
      <c r="A4" s="4" t="inlineStr">
        <is>
          <t>Schedule of Foreign currency exchange rate</t>
        </is>
      </c>
      <c r="B4" s="4" t="inlineStr">
        <is>
          <t xml:space="preserve">The following exchange rates have been used for the translation of the financial statements of ADCT UK, the functional currency of which is the British pound: USD / GBP Year ended December 31, 2021 Year ended December 31, 2020 Year ended December 31, 2019 Closing rate, GBP 1 1.3512 1.3650 1.3186 Weighted average exchange rate, GBP 1 1.3741 1.2842 1.274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revenues, net (Tables)</t>
        </is>
      </c>
      <c r="B1" s="2" t="inlineStr">
        <is>
          <t>12 Months Ended</t>
        </is>
      </c>
    </row>
    <row r="2">
      <c r="B2" s="2" t="inlineStr">
        <is>
          <t>Dec. 31, 2021</t>
        </is>
      </c>
    </row>
    <row r="3">
      <c r="A3" s="3" t="inlineStr">
        <is>
          <t>Revenue From Contracts With Customers [Abstract]</t>
        </is>
      </c>
    </row>
    <row r="4">
      <c r="A4" s="4" t="inlineStr">
        <is>
          <t>Disclosure Of Detailed Information About Sales Adjustments Explanatory</t>
        </is>
      </c>
      <c r="B4" s="4" t="inlineStr">
        <is>
          <t xml:space="preserve">The table below provides a rollforward of the Company’s accruals related to the GTN sales adjustments for the year ended December 31, 2021. (in KUSD) Year Ended December 31, 2021 Beginning balance — GTN sales adjustments in the current period 5,493 Credits, payments and reclassifications to Accounts payable (2,903) Ending balance as of December 31, 2021 2,590 </t>
        </is>
      </c>
    </row>
    <row r="5">
      <c r="A5" s="4" t="inlineStr">
        <is>
          <t>Disclosure Of Detailed Information About Sales Adjustment Included In the Balance Sheets</t>
        </is>
      </c>
      <c r="B5" s="4" t="inlineStr">
        <is>
          <t xml:space="preserve">The table below provides the classification of the accruals related to the GTN sales adjustment included in the Company’s consolidated balance sheet as of December 31, 2021. (in KUSD) As of December 31, 2021 Accounts receivable, net 1,204 Other current liabilities 1,386 2,59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12 Months Ended</t>
        </is>
      </c>
    </row>
    <row r="2">
      <c r="B2" s="2" t="inlineStr">
        <is>
          <t>Dec. 31, 2021</t>
        </is>
      </c>
    </row>
    <row r="3">
      <c r="A3" s="3" t="inlineStr">
        <is>
          <t>Inventory [Abstract]</t>
        </is>
      </c>
    </row>
    <row r="4">
      <c r="A4" s="4" t="inlineStr">
        <is>
          <t>Disclosure Of Inventory Information Explanatory</t>
        </is>
      </c>
      <c r="B4" s="4" t="inlineStr">
        <is>
          <t>Inventory as of December 31, 2021 consisted of the following: (in KUSD) As of December 31, 2021 Work in process 10,562 Finished goods (1) 560 Total inventory 11,122 (1) Finished goods includes KUSD 3 relating to ZYNLONTA held on consignment by the Company’s third-party logistics and distribution provider. Subsequent to December 31, 2021, the Company’s inventory is no longer held on consignment by the third-party logistics and distribution provide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erests in joint venture (Tables)</t>
        </is>
      </c>
      <c r="B1" s="2" t="inlineStr">
        <is>
          <t>12 Months Ended</t>
        </is>
      </c>
    </row>
    <row r="2">
      <c r="B2" s="2" t="inlineStr">
        <is>
          <t>Dec. 31, 2021</t>
        </is>
      </c>
    </row>
    <row r="3">
      <c r="A3" s="3" t="inlineStr">
        <is>
          <t>Interests In Other Entities [Abstract]</t>
        </is>
      </c>
    </row>
    <row r="4">
      <c r="A4" s="4" t="inlineStr">
        <is>
          <t>Schedule of movement in interest in joint venture</t>
        </is>
      </c>
      <c r="B4" s="4" t="inlineStr">
        <is>
          <t xml:space="preserve">The table below provides a rollforward of the Company’s interest in Overland ADCT BioPharma as of December 31, 2021 and 2020. (in KUSD) Interest in joint venture January 1, 2020 — Initial investment 48,040 Share of results with joint venture (132) December 31, 2020 47,908 Share of results in joint venture (6,672) December 31, 2021 41,236 </t>
        </is>
      </c>
    </row>
    <row r="5">
      <c r="A5" s="4" t="inlineStr">
        <is>
          <t>Summary of financial information in joint venture</t>
        </is>
      </c>
      <c r="B5" s="4" t="inlineStr">
        <is>
          <t xml:space="preserve">The following information reflects the amounts presented in the financial statements of Overland ADCT BioPharma and not the Company’s share of those amounts. (in KUSD) As of Summarized Balance Sheet December 31, 2021 December 31, 2020 Cash and cash equivalents 39,318 50,000 Prepaid and other current assets 15 — Intangible assets 48,040 48,040 Total liabilities 2,828 269 Net assets 84,545 97,771 (in KUSD) For the Years Ended Summarized Statement of Comprehensive Loss December 31, 2021 December 31, 2020 Operating expenses 13,876 269 Other income (259) — Net loss 13,617 26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74" customWidth="1" min="2" max="2"/>
  </cols>
  <sheetData>
    <row r="1">
      <c r="A1" s="1" t="inlineStr">
        <is>
          <t>Corporate Information - Narrative (Details)</t>
        </is>
      </c>
      <c r="B1" s="2" t="inlineStr">
        <is>
          <t>12 Months Ended</t>
        </is>
      </c>
    </row>
    <row r="2">
      <c r="B2" s="2" t="inlineStr">
        <is>
          <t>Dec. 31, 2021non-antibody_drug_conjugatesubsidiaryantibody_drug_conjugate</t>
        </is>
      </c>
    </row>
    <row r="3">
      <c r="A3" s="3" t="inlineStr">
        <is>
          <t>Corporate Information And Statement Of IFRS Compliance [Abstract]</t>
        </is>
      </c>
    </row>
    <row r="4">
      <c r="A4" s="4" t="inlineStr">
        <is>
          <t>Number of subsidiaries | subsidiary</t>
        </is>
      </c>
      <c r="B4" s="5" t="n">
        <v>2</v>
      </c>
    </row>
    <row r="5">
      <c r="A5" s="4" t="inlineStr">
        <is>
          <t>Number of ADC's that can be developed | antibody_drug_conjugate</t>
        </is>
      </c>
      <c r="B5" s="5" t="n">
        <v>11</v>
      </c>
    </row>
    <row r="6">
      <c r="A6" s="4" t="inlineStr">
        <is>
          <t>Number of non-ADC's that can be developed | non-antibody_drug_conjugate</t>
        </is>
      </c>
      <c r="B6" s="5"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ash used in operating activities</t>
        </is>
      </c>
    </row>
    <row r="4">
      <c r="A4" s="4" t="inlineStr">
        <is>
          <t>Loss for the year</t>
        </is>
      </c>
      <c r="B4" s="6" t="n">
        <v>-230026</v>
      </c>
      <c r="C4" s="6" t="n">
        <v>-246290</v>
      </c>
      <c r="D4" s="6" t="n">
        <v>-116484</v>
      </c>
    </row>
    <row r="5">
      <c r="A5" s="3" t="inlineStr">
        <is>
          <t>Adjustments for non-monetary items:</t>
        </is>
      </c>
    </row>
    <row r="6">
      <c r="A6" s="4" t="inlineStr">
        <is>
          <t>Share-based compensation expense</t>
        </is>
      </c>
      <c r="B6" s="5" t="n">
        <v>60480</v>
      </c>
      <c r="C6" s="5" t="n">
        <v>37585</v>
      </c>
      <c r="D6" s="5" t="n">
        <v>1117</v>
      </c>
    </row>
    <row r="7">
      <c r="A7" s="4" t="inlineStr">
        <is>
          <t>Depreciation of property, plant and equipment</t>
        </is>
      </c>
      <c r="B7" s="5" t="n">
        <v>920</v>
      </c>
      <c r="C7" s="5" t="n">
        <v>774</v>
      </c>
      <c r="D7" s="5" t="n">
        <v>552</v>
      </c>
    </row>
    <row r="8">
      <c r="A8" s="4" t="inlineStr">
        <is>
          <t>Depreciation of right-of-use assets</t>
        </is>
      </c>
      <c r="B8" s="5" t="n">
        <v>1581</v>
      </c>
      <c r="C8" s="5" t="n">
        <v>1151</v>
      </c>
      <c r="D8" s="5" t="n">
        <v>1064</v>
      </c>
    </row>
    <row r="9">
      <c r="A9" s="4" t="inlineStr">
        <is>
          <t>Gain from reversal of inventory impairment charges</t>
        </is>
      </c>
      <c r="B9" s="5" t="n">
        <v>-8100</v>
      </c>
      <c r="C9" s="5" t="n">
        <v>0</v>
      </c>
      <c r="D9" s="5" t="n">
        <v>0</v>
      </c>
    </row>
    <row r="10">
      <c r="A10" s="4" t="inlineStr">
        <is>
          <t>Amortization and impairment of intangible assets</t>
        </is>
      </c>
      <c r="B10" s="5" t="n">
        <v>129</v>
      </c>
      <c r="C10" s="5" t="n">
        <v>263</v>
      </c>
      <c r="D10" s="5" t="n">
        <v>30</v>
      </c>
    </row>
    <row r="11">
      <c r="A11" s="4" t="inlineStr">
        <is>
          <t>Share of results in joint venture</t>
        </is>
      </c>
      <c r="B11" s="5" t="n">
        <v>6672</v>
      </c>
      <c r="C11" s="5" t="n">
        <v>-24368</v>
      </c>
      <c r="D11" s="5" t="n">
        <v>0</v>
      </c>
    </row>
    <row r="12">
      <c r="A12" s="4" t="inlineStr">
        <is>
          <t>Convertible loans, derivatives, (decrease) increase in fair value</t>
        </is>
      </c>
      <c r="B12" s="5" t="n">
        <v>-34893</v>
      </c>
      <c r="C12" s="5" t="n">
        <v>45411</v>
      </c>
      <c r="D12" s="5" t="n">
        <v>0</v>
      </c>
    </row>
    <row r="13">
      <c r="A13" s="4" t="inlineStr">
        <is>
          <t>Deferred income taxes</t>
        </is>
      </c>
      <c r="B13" s="5" t="n">
        <v>-26049</v>
      </c>
      <c r="C13" s="5" t="n">
        <v>0</v>
      </c>
      <c r="D13" s="5" t="n">
        <v>0</v>
      </c>
    </row>
    <row r="14">
      <c r="A14" s="4" t="inlineStr">
        <is>
          <t>Change in defined benefit pension liabilities</t>
        </is>
      </c>
      <c r="B14" s="5" t="n">
        <v>-365</v>
      </c>
      <c r="C14" s="5" t="n">
        <v>276</v>
      </c>
      <c r="D14" s="5" t="n">
        <v>-53</v>
      </c>
    </row>
    <row r="15">
      <c r="A15" s="4" t="inlineStr">
        <is>
          <t>Financial income</t>
        </is>
      </c>
      <c r="B15" s="5" t="n">
        <v>-66</v>
      </c>
      <c r="C15" s="5" t="n">
        <v>-832</v>
      </c>
      <c r="D15" s="5" t="n">
        <v>-1696</v>
      </c>
    </row>
    <row r="16">
      <c r="A16" s="4" t="inlineStr">
        <is>
          <t>Financial expense</t>
        </is>
      </c>
      <c r="B16" s="5" t="n">
        <v>18117</v>
      </c>
      <c r="C16" s="5" t="n">
        <v>4820</v>
      </c>
      <c r="D16" s="5" t="n">
        <v>15</v>
      </c>
    </row>
    <row r="17">
      <c r="A17" s="4" t="inlineStr">
        <is>
          <t>Exchange differences</t>
        </is>
      </c>
      <c r="B17" s="5" t="n">
        <v>-185</v>
      </c>
      <c r="C17" s="5" t="n">
        <v>476</v>
      </c>
      <c r="D17" s="5" t="n">
        <v>128</v>
      </c>
    </row>
    <row r="18">
      <c r="A18" s="4" t="inlineStr">
        <is>
          <t>Income taxes</t>
        </is>
      </c>
      <c r="B18" s="5" t="n">
        <v>4570</v>
      </c>
      <c r="C18" s="5" t="n">
        <v>327</v>
      </c>
      <c r="D18" s="5" t="n">
        <v>582</v>
      </c>
    </row>
    <row r="19">
      <c r="A19" s="4" t="inlineStr">
        <is>
          <t>Operating loss before working capital changes</t>
        </is>
      </c>
      <c r="B19" s="5" t="n">
        <v>-207215</v>
      </c>
      <c r="C19" s="5" t="n">
        <v>-180407</v>
      </c>
      <c r="D19" s="5" t="n">
        <v>-114745</v>
      </c>
    </row>
    <row r="20">
      <c r="A20" s="4" t="inlineStr">
        <is>
          <t>(Increase) decrease in accounts receivable, net</t>
        </is>
      </c>
      <c r="B20" s="5" t="n">
        <v>-30218</v>
      </c>
      <c r="C20" s="5" t="n">
        <v>0</v>
      </c>
      <c r="D20" s="5" t="n">
        <v>192</v>
      </c>
    </row>
    <row r="21">
      <c r="A21" s="4" t="inlineStr">
        <is>
          <t>Adjustments for decrease (increase) in inventories</t>
        </is>
      </c>
      <c r="B21" s="5" t="n">
        <v>-3022</v>
      </c>
      <c r="C21" s="5" t="n">
        <v>0</v>
      </c>
      <c r="D21" s="5" t="n">
        <v>0</v>
      </c>
    </row>
    <row r="22">
      <c r="A22" s="4" t="inlineStr">
        <is>
          <t>Increase in other current assets</t>
        </is>
      </c>
      <c r="B22" s="5" t="n">
        <v>-6356</v>
      </c>
      <c r="C22" s="5" t="n">
        <v>-4505</v>
      </c>
      <c r="D22" s="5" t="n">
        <v>-3841</v>
      </c>
    </row>
    <row r="23">
      <c r="A23" s="4" t="inlineStr">
        <is>
          <t>Decrease in contract liability (short and long term)</t>
        </is>
      </c>
      <c r="B23" s="5" t="n">
        <v>0</v>
      </c>
      <c r="C23" s="5" t="n">
        <v>0</v>
      </c>
      <c r="D23" s="5" t="n">
        <v>-2340</v>
      </c>
    </row>
    <row r="24">
      <c r="A24" s="4" t="inlineStr">
        <is>
          <t>Increase (decrease) in trade accounts payable</t>
        </is>
      </c>
      <c r="B24" s="5" t="n">
        <v>6798</v>
      </c>
      <c r="C24" s="5" t="n">
        <v>1921</v>
      </c>
      <c r="D24" s="5" t="n">
        <v>-3425</v>
      </c>
    </row>
    <row r="25">
      <c r="A25" s="4" t="inlineStr">
        <is>
          <t>Increase in other liabilities and other payables</t>
        </is>
      </c>
      <c r="B25" s="5" t="n">
        <v>12518</v>
      </c>
      <c r="C25" s="5" t="n">
        <v>14946</v>
      </c>
      <c r="D25" s="5" t="n">
        <v>1720</v>
      </c>
    </row>
    <row r="26">
      <c r="A26" s="4" t="inlineStr">
        <is>
          <t>Cash used in operating activities</t>
        </is>
      </c>
      <c r="B26" s="5" t="n">
        <v>-233378</v>
      </c>
      <c r="C26" s="5" t="n">
        <v>-168729</v>
      </c>
      <c r="D26" s="5" t="n">
        <v>-121581</v>
      </c>
    </row>
    <row r="27">
      <c r="A27" s="4" t="inlineStr">
        <is>
          <t>Interest received</t>
        </is>
      </c>
      <c r="B27" s="5" t="n">
        <v>56</v>
      </c>
      <c r="C27" s="5" t="n">
        <v>797</v>
      </c>
      <c r="D27" s="5" t="n">
        <v>1164</v>
      </c>
    </row>
    <row r="28">
      <c r="A28" s="4" t="inlineStr">
        <is>
          <t>Interest paid</t>
        </is>
      </c>
      <c r="B28" s="5" t="n">
        <v>-5280</v>
      </c>
      <c r="C28" s="5" t="n">
        <v>-1557</v>
      </c>
      <c r="D28" s="5" t="n">
        <v>-157</v>
      </c>
    </row>
    <row r="29">
      <c r="A29" s="4" t="inlineStr">
        <is>
          <t>Interest expense on lease liabilities</t>
        </is>
      </c>
      <c r="B29" s="5" t="n">
        <v>225</v>
      </c>
      <c r="C29" s="5" t="n">
        <v>105</v>
      </c>
      <c r="D29" s="5" t="n">
        <v>141</v>
      </c>
    </row>
    <row r="30">
      <c r="A30" s="4" t="inlineStr">
        <is>
          <t>Payments made under royalty financing transaction</t>
        </is>
      </c>
      <c r="B30" s="5" t="n">
        <v>-213</v>
      </c>
      <c r="C30" s="5" t="n">
        <v>0</v>
      </c>
      <c r="D30" s="5" t="n">
        <v>0</v>
      </c>
    </row>
    <row r="31">
      <c r="A31" s="4" t="inlineStr">
        <is>
          <t>Tax paid</t>
        </is>
      </c>
      <c r="B31" s="5" t="n">
        <v>-671</v>
      </c>
      <c r="C31" s="5" t="n">
        <v>-29</v>
      </c>
      <c r="D31" s="5" t="n">
        <v>-290</v>
      </c>
    </row>
    <row r="32">
      <c r="A32" s="4" t="inlineStr">
        <is>
          <t>Cash used in operating activities</t>
        </is>
      </c>
      <c r="B32" s="5" t="n">
        <v>-227495</v>
      </c>
      <c r="C32" s="5" t="n">
        <v>-168045</v>
      </c>
      <c r="D32" s="5" t="n">
        <v>-122439</v>
      </c>
    </row>
    <row r="33">
      <c r="A33" s="3" t="inlineStr">
        <is>
          <t>Cash used in investing activities</t>
        </is>
      </c>
    </row>
    <row r="34">
      <c r="A34" s="4" t="inlineStr">
        <is>
          <t>Payment for purchases of property, plant and equipment</t>
        </is>
      </c>
      <c r="B34" s="5" t="n">
        <v>-3430</v>
      </c>
      <c r="C34" s="5" t="n">
        <v>-801</v>
      </c>
      <c r="D34" s="5" t="n">
        <v>-358</v>
      </c>
    </row>
    <row r="35">
      <c r="A35" s="4" t="inlineStr">
        <is>
          <t>Payment for purchases of intangible assets</t>
        </is>
      </c>
      <c r="B35" s="5" t="n">
        <v>-2946</v>
      </c>
      <c r="C35" s="5" t="n">
        <v>-2008</v>
      </c>
      <c r="D35" s="5" t="n">
        <v>-1790</v>
      </c>
    </row>
    <row r="36">
      <c r="A36" s="4" t="inlineStr">
        <is>
          <t>Payment for deposits</t>
        </is>
      </c>
      <c r="B36" s="5" t="n">
        <v>-297</v>
      </c>
      <c r="C36" s="5" t="n">
        <v>-19</v>
      </c>
      <c r="D36" s="5" t="n">
        <v>-100</v>
      </c>
    </row>
    <row r="37">
      <c r="A37" s="4" t="inlineStr">
        <is>
          <t>Net cash used in investing activities</t>
        </is>
      </c>
      <c r="B37" s="5" t="n">
        <v>-6673</v>
      </c>
      <c r="C37" s="5" t="n">
        <v>-2828</v>
      </c>
      <c r="D37" s="5" t="n">
        <v>-2248</v>
      </c>
    </row>
    <row r="38">
      <c r="A38" s="3" t="inlineStr">
        <is>
          <t>Cash from financing activities</t>
        </is>
      </c>
    </row>
    <row r="39">
      <c r="A39" s="4" t="inlineStr">
        <is>
          <t>Proceeds from capital contributions, net of transaction costs</t>
        </is>
      </c>
      <c r="B39" s="5" t="n">
        <v>0</v>
      </c>
      <c r="C39" s="5" t="n">
        <v>0</v>
      </c>
      <c r="D39" s="5" t="n">
        <v>101614</v>
      </c>
    </row>
    <row r="40">
      <c r="A40" s="4" t="inlineStr">
        <is>
          <t>Proceeds from public offering of common shares, net of transaction costs</t>
        </is>
      </c>
      <c r="B40" s="5" t="n">
        <v>0</v>
      </c>
      <c r="C40" s="5" t="n">
        <v>433158</v>
      </c>
      <c r="D40" s="5" t="n">
        <v>0</v>
      </c>
    </row>
    <row r="41">
      <c r="A41" s="4" t="inlineStr">
        <is>
          <t>Proceeds from convertible loans, net of transaction costs</t>
        </is>
      </c>
      <c r="B41" s="5" t="n">
        <v>49591</v>
      </c>
      <c r="C41" s="5" t="n">
        <v>62898</v>
      </c>
      <c r="D41" s="5" t="n">
        <v>0</v>
      </c>
    </row>
    <row r="42">
      <c r="A42" s="4" t="inlineStr">
        <is>
          <t>Proceeds from deferred royalty transaction, net of transaction costs</t>
        </is>
      </c>
      <c r="B42" s="5" t="n">
        <v>218002</v>
      </c>
      <c r="C42" s="5" t="n">
        <v>0</v>
      </c>
      <c r="D42" s="5" t="n">
        <v>0</v>
      </c>
    </row>
    <row r="43">
      <c r="A43" s="4" t="inlineStr">
        <is>
          <t>Acquisition of treasury shares</t>
        </is>
      </c>
      <c r="B43" s="5" t="n">
        <v>0</v>
      </c>
      <c r="C43" s="5" t="n">
        <v>0</v>
      </c>
      <c r="D43" s="5" t="n">
        <v>-141</v>
      </c>
    </row>
    <row r="44">
      <c r="A44" s="4" t="inlineStr">
        <is>
          <t>Sale of treasury shares</t>
        </is>
      </c>
      <c r="B44" s="5" t="n">
        <v>0</v>
      </c>
      <c r="C44" s="5" t="n">
        <v>0</v>
      </c>
      <c r="D44" s="5" t="n">
        <v>41</v>
      </c>
    </row>
    <row r="45">
      <c r="A45" s="4" t="inlineStr">
        <is>
          <t>Proceeds from the exercise of stock options</t>
        </is>
      </c>
      <c r="B45" s="5" t="n">
        <v>778</v>
      </c>
      <c r="C45" s="5" t="n">
        <v>54</v>
      </c>
      <c r="D45" s="5" t="n">
        <v>0</v>
      </c>
    </row>
    <row r="46">
      <c r="A46" s="4" t="inlineStr">
        <is>
          <t>Principal portion of lease obligations payments</t>
        </is>
      </c>
      <c r="B46" s="5" t="n">
        <v>-977</v>
      </c>
      <c r="C46" s="5" t="n">
        <v>-1144</v>
      </c>
      <c r="D46" s="5" t="n">
        <v>-1002</v>
      </c>
    </row>
    <row r="47">
      <c r="A47" s="4" t="inlineStr">
        <is>
          <t>Net cash from financing activities</t>
        </is>
      </c>
      <c r="B47" s="5" t="n">
        <v>267394</v>
      </c>
      <c r="C47" s="5" t="n">
        <v>494966</v>
      </c>
      <c r="D47" s="5" t="n">
        <v>100512</v>
      </c>
    </row>
    <row r="48">
      <c r="A48" s="4" t="inlineStr">
        <is>
          <t>Net increase (decrease) in cash and cash equivalents</t>
        </is>
      </c>
      <c r="B48" s="5" t="n">
        <v>27343</v>
      </c>
      <c r="C48" s="5" t="n">
        <v>323409</v>
      </c>
      <c r="D48" s="5" t="n">
        <v>-23317</v>
      </c>
    </row>
    <row r="49">
      <c r="A49" s="4" t="inlineStr">
        <is>
          <t>Exchange gains / (losses) on cash and cash equivalents</t>
        </is>
      </c>
      <c r="B49" s="5" t="n">
        <v>6</v>
      </c>
      <c r="C49" s="5" t="n">
        <v>235</v>
      </c>
      <c r="D49" s="5" t="n">
        <v>61</v>
      </c>
    </row>
    <row r="50">
      <c r="A50" s="4" t="inlineStr">
        <is>
          <t>Cash and cash equivalents at beginning of year</t>
        </is>
      </c>
      <c r="B50" s="5" t="n">
        <v>439195</v>
      </c>
      <c r="C50" s="5" t="n">
        <v>115551</v>
      </c>
      <c r="D50" s="5" t="n">
        <v>138807</v>
      </c>
    </row>
    <row r="51">
      <c r="A51" s="4" t="inlineStr">
        <is>
          <t>Cash and cash equivalents at end of year</t>
        </is>
      </c>
      <c r="B51" s="5" t="n">
        <v>466544</v>
      </c>
      <c r="C51" s="5" t="n">
        <v>439195</v>
      </c>
      <c r="D51" s="5" t="n">
        <v>115551</v>
      </c>
    </row>
    <row r="52">
      <c r="A52" s="3" t="inlineStr">
        <is>
          <t>Supplemental Non-Cash Investing Information</t>
        </is>
      </c>
    </row>
    <row r="53">
      <c r="A53" s="4" t="inlineStr">
        <is>
          <t>Capital expenditures and intangible asset acquisitions recorded in Accounts payable and Other current liabilities</t>
        </is>
      </c>
      <c r="B53" s="6" t="n">
        <v>593</v>
      </c>
      <c r="C53" s="6" t="n">
        <v>220</v>
      </c>
      <c r="D53"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asis of preparation - Going Concern Basis (Details) - USD ($) $ in Thousands</t>
        </is>
      </c>
      <c r="B1" s="2" t="inlineStr">
        <is>
          <t>Dec. 31, 2021</t>
        </is>
      </c>
      <c r="C1" s="2" t="inlineStr">
        <is>
          <t>Dec. 31, 2020</t>
        </is>
      </c>
      <c r="D1" s="2" t="inlineStr">
        <is>
          <t>Dec. 31, 2019</t>
        </is>
      </c>
      <c r="E1" s="2" t="inlineStr">
        <is>
          <t>Dec. 31, 2018</t>
        </is>
      </c>
    </row>
    <row r="2">
      <c r="A2" s="3" t="inlineStr">
        <is>
          <t>Corporate Information And Statement Of IFRS Compliance [Abstract]</t>
        </is>
      </c>
    </row>
    <row r="3">
      <c r="A3" s="4" t="inlineStr">
        <is>
          <t>Cash and cash equivalents, minimum quarterly balance</t>
        </is>
      </c>
      <c r="B3" s="6" t="n">
        <v>50000</v>
      </c>
    </row>
    <row r="4">
      <c r="A4" s="4" t="inlineStr">
        <is>
          <t>Cash and cash equivalents</t>
        </is>
      </c>
      <c r="B4" s="6" t="n">
        <v>466544</v>
      </c>
      <c r="C4" s="6" t="n">
        <v>439195</v>
      </c>
      <c r="D4" s="6" t="n">
        <v>115551</v>
      </c>
      <c r="E4" s="6" t="n">
        <v>1388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Basis of preparation - Share Split (Details)</t>
        </is>
      </c>
      <c r="B1" s="2" t="inlineStr">
        <is>
          <t>Sep. 19, 2019</t>
        </is>
      </c>
    </row>
    <row r="2">
      <c r="A2" s="3" t="inlineStr">
        <is>
          <t>Corporate Information And Statement Of IFRS Compliance [Abstract]</t>
        </is>
      </c>
    </row>
    <row r="3">
      <c r="A3" s="4" t="inlineStr">
        <is>
          <t>Share split ratio</t>
        </is>
      </c>
      <c r="B3" s="8" t="n">
        <v>6.4e-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Basis of preparation - Share Consolidation (Details)</t>
        </is>
      </c>
      <c r="B1" s="2" t="inlineStr">
        <is>
          <t>Apr. 24, 2020</t>
        </is>
      </c>
    </row>
    <row r="2">
      <c r="A2" s="3" t="inlineStr">
        <is>
          <t>Corporate Information And Statement Of IFRS Compliance [Abstract]</t>
        </is>
      </c>
    </row>
    <row r="3">
      <c r="A3" s="4" t="inlineStr">
        <is>
          <t>Share consolidation ratio</t>
        </is>
      </c>
      <c r="B3" s="9" t="n">
        <v>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paration - Initial Public Offering and Follow-On Public Offering (Details) - USD ($)</t>
        </is>
      </c>
      <c r="B1" s="2" t="inlineStr">
        <is>
          <t>Jun. 04, 2021</t>
        </is>
      </c>
      <c r="C1" s="2" t="inlineStr">
        <is>
          <t>Sep. 28, 2020</t>
        </is>
      </c>
      <c r="D1" s="2" t="inlineStr">
        <is>
          <t>May 19, 2020</t>
        </is>
      </c>
      <c r="E1" s="2" t="inlineStr">
        <is>
          <t>Dec. 31, 2021</t>
        </is>
      </c>
      <c r="F1" s="2" t="inlineStr">
        <is>
          <t>Dec. 31, 2020</t>
        </is>
      </c>
      <c r="G1" s="2" t="inlineStr">
        <is>
          <t>Dec. 31, 2019</t>
        </is>
      </c>
    </row>
    <row r="2">
      <c r="A2" s="3" t="inlineStr">
        <is>
          <t>Disclosure of classes of share capital [line items]</t>
        </is>
      </c>
    </row>
    <row r="3">
      <c r="A3" s="4" t="inlineStr">
        <is>
          <t>Proceeds from public offering of common shares, net of transaction costs</t>
        </is>
      </c>
      <c r="E3" s="6" t="n">
        <v>0</v>
      </c>
      <c r="F3" s="6" t="n">
        <v>433158000</v>
      </c>
      <c r="G3" s="6" t="n">
        <v>0</v>
      </c>
    </row>
    <row r="4">
      <c r="A4" s="4" t="inlineStr">
        <is>
          <t>Issuance of shares at follow-on offering</t>
        </is>
      </c>
      <c r="F4" s="5" t="n">
        <v>204000000</v>
      </c>
    </row>
    <row r="5">
      <c r="A5" s="4" t="inlineStr">
        <is>
          <t>Share premium</t>
        </is>
      </c>
    </row>
    <row r="6">
      <c r="A6" s="3" t="inlineStr">
        <is>
          <t>Disclosure of classes of share capital [line items]</t>
        </is>
      </c>
    </row>
    <row r="7">
      <c r="A7" s="4" t="inlineStr">
        <is>
          <t>Increase in share premium</t>
        </is>
      </c>
      <c r="D7" s="6" t="n">
        <v>255300000</v>
      </c>
    </row>
    <row r="8">
      <c r="A8" s="4" t="inlineStr">
        <is>
          <t>Issuance of shares at follow-on offering</t>
        </is>
      </c>
      <c r="C8" s="6" t="n">
        <v>203481000</v>
      </c>
      <c r="F8" s="6" t="n">
        <v>203481000</v>
      </c>
    </row>
    <row r="9">
      <c r="A9" s="4" t="inlineStr">
        <is>
          <t>Initial Public Offering</t>
        </is>
      </c>
    </row>
    <row r="10">
      <c r="A10" s="3" t="inlineStr">
        <is>
          <t>Disclosure of classes of share capital [line items]</t>
        </is>
      </c>
    </row>
    <row r="11">
      <c r="A11" s="4" t="inlineStr">
        <is>
          <t>Number of shares issued (in shares)</t>
        </is>
      </c>
      <c r="D11" s="5" t="n">
        <v>14082475</v>
      </c>
    </row>
    <row r="12">
      <c r="A12" s="4" t="inlineStr">
        <is>
          <t>Offering price per share (in USD per share)</t>
        </is>
      </c>
      <c r="D12" s="6" t="n">
        <v>19</v>
      </c>
    </row>
    <row r="13">
      <c r="A13" s="4" t="inlineStr">
        <is>
          <t>Proceeds from issue of ordinary shares, net</t>
        </is>
      </c>
      <c r="D13" s="6" t="n">
        <v>267600000</v>
      </c>
    </row>
    <row r="14">
      <c r="A14" s="4" t="inlineStr">
        <is>
          <t>Proceeds from public offering of common shares, net of transaction costs</t>
        </is>
      </c>
      <c r="D14" s="5" t="n">
        <v>244200000</v>
      </c>
    </row>
    <row r="15">
      <c r="A15" s="4" t="inlineStr">
        <is>
          <t>Transaction costs</t>
        </is>
      </c>
      <c r="D15" s="5" t="n">
        <v>4700000</v>
      </c>
    </row>
    <row r="16">
      <c r="A16" s="4" t="inlineStr">
        <is>
          <t>Underwriting discounts and commissions</t>
        </is>
      </c>
      <c r="D16" s="6" t="n">
        <v>18700000</v>
      </c>
    </row>
    <row r="17">
      <c r="A17" s="4" t="inlineStr">
        <is>
          <t>Underwriters Option Member</t>
        </is>
      </c>
    </row>
    <row r="18">
      <c r="A18" s="3" t="inlineStr">
        <is>
          <t>Disclosure of classes of share capital [line items]</t>
        </is>
      </c>
    </row>
    <row r="19">
      <c r="A19" s="4" t="inlineStr">
        <is>
          <t>Number of shares issued (in shares)</t>
        </is>
      </c>
      <c r="D19" s="5" t="n">
        <v>1836844</v>
      </c>
    </row>
    <row r="20">
      <c r="A20" s="4" t="inlineStr">
        <is>
          <t>Follow-on Public Offering</t>
        </is>
      </c>
    </row>
    <row r="21">
      <c r="A21" s="3" t="inlineStr">
        <is>
          <t>Disclosure of classes of share capital [line items]</t>
        </is>
      </c>
    </row>
    <row r="22">
      <c r="A22" s="4" t="inlineStr">
        <is>
          <t>Number of shares issued (in shares)</t>
        </is>
      </c>
      <c r="C22" s="5" t="n">
        <v>6000000</v>
      </c>
    </row>
    <row r="23">
      <c r="A23" s="4" t="inlineStr">
        <is>
          <t>Offering price per share (in USD per share)</t>
        </is>
      </c>
      <c r="C23" s="6" t="n">
        <v>34</v>
      </c>
    </row>
    <row r="24">
      <c r="A24" s="4" t="inlineStr">
        <is>
          <t>Proceeds from issue of ordinary shares, net</t>
        </is>
      </c>
      <c r="C24" s="6" t="n">
        <v>204000000</v>
      </c>
    </row>
    <row r="25">
      <c r="A25" s="4" t="inlineStr">
        <is>
          <t>Proceeds from public offering of common shares, net of transaction costs</t>
        </is>
      </c>
      <c r="C25" s="5" t="n">
        <v>188900000</v>
      </c>
    </row>
    <row r="26">
      <c r="A26" s="4" t="inlineStr">
        <is>
          <t>Transaction costs</t>
        </is>
      </c>
      <c r="C26" s="5" t="n">
        <v>2900000</v>
      </c>
    </row>
    <row r="27">
      <c r="A27" s="4" t="inlineStr">
        <is>
          <t>Underwriting discounts and commissions</t>
        </is>
      </c>
      <c r="C27" s="5" t="n">
        <v>12200000</v>
      </c>
    </row>
    <row r="28">
      <c r="A28" s="4" t="inlineStr">
        <is>
          <t>Issuance of shares at follow-on offering</t>
        </is>
      </c>
      <c r="C28" s="6" t="n">
        <v>203500000</v>
      </c>
    </row>
    <row r="29">
      <c r="A29" s="4" t="inlineStr">
        <is>
          <t>At-The-Market</t>
        </is>
      </c>
    </row>
    <row r="30">
      <c r="A30" s="3" t="inlineStr">
        <is>
          <t>Disclosure of classes of share capital [line items]</t>
        </is>
      </c>
    </row>
    <row r="31">
      <c r="A31" s="4" t="inlineStr">
        <is>
          <t>Proceeds from public offering of common shares, net of transaction costs</t>
        </is>
      </c>
      <c r="B31" s="6" t="n">
        <v>2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asis of preparation - Share Subscription Agreement (Details) - shares</t>
        </is>
      </c>
      <c r="B1" s="2" t="inlineStr">
        <is>
          <t>3 Months Ended</t>
        </is>
      </c>
    </row>
    <row r="2">
      <c r="B2" s="2" t="inlineStr">
        <is>
          <t>Jun. 30, 2021</t>
        </is>
      </c>
      <c r="C2" s="2" t="inlineStr">
        <is>
          <t>Dec. 31, 2021</t>
        </is>
      </c>
    </row>
    <row r="3">
      <c r="A3" s="3" t="inlineStr">
        <is>
          <t>Corporate Information And Statement Of IFRS Compliance [Abstract]</t>
        </is>
      </c>
    </row>
    <row r="4">
      <c r="A4" s="4" t="inlineStr">
        <is>
          <t>Increase (decrease) in number of ordinary shares issued</t>
        </is>
      </c>
      <c r="B4" s="5" t="n">
        <v>1500000</v>
      </c>
    </row>
    <row r="5">
      <c r="A5" s="4" t="inlineStr">
        <is>
          <t>Treasury Stock, Shares</t>
        </is>
      </c>
      <c r="C5" s="5" t="n">
        <v>145952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39" customWidth="1" min="2" max="2"/>
    <col width="42" customWidth="1" min="3" max="3"/>
    <col width="21" customWidth="1" min="4" max="4"/>
    <col width="21" customWidth="1" min="5" max="5"/>
    <col width="20" customWidth="1" min="6" max="6"/>
  </cols>
  <sheetData>
    <row r="1">
      <c r="A1" s="1" t="inlineStr">
        <is>
          <t>Significant Accounting Policies (Details) $ in Thousands</t>
        </is>
      </c>
      <c r="B1" s="2" t="inlineStr">
        <is>
          <t>Apr. 24, 2020USD ($)borrowingComponent</t>
        </is>
      </c>
      <c r="C1" s="2" t="inlineStr">
        <is>
          <t>Dec. 31, 2021USD ($)regionsegmentbusiness</t>
        </is>
      </c>
      <c r="D1" s="2" t="inlineStr">
        <is>
          <t>Dec. 31, 2020USD ($)</t>
        </is>
      </c>
      <c r="E1" s="2" t="inlineStr">
        <is>
          <t>Dec. 31, 2019USD ($)</t>
        </is>
      </c>
      <c r="F1" s="2" t="inlineStr">
        <is>
          <t>May 19, 2020USD ($)</t>
        </is>
      </c>
    </row>
    <row r="2">
      <c r="A2" s="3" t="inlineStr">
        <is>
          <t>Disclosure of detailed information about borrowings [line items]</t>
        </is>
      </c>
    </row>
    <row r="3">
      <c r="A3" s="4" t="inlineStr">
        <is>
          <t>Gain from reversal of inventory impairment charges</t>
        </is>
      </c>
      <c r="C3" s="6" t="n">
        <v>8100</v>
      </c>
      <c r="D3" s="6" t="n">
        <v>0</v>
      </c>
      <c r="E3" s="6" t="n">
        <v>0</v>
      </c>
    </row>
    <row r="4">
      <c r="A4" s="4" t="inlineStr">
        <is>
          <t>Number of businesses, managed and operated | business</t>
        </is>
      </c>
      <c r="C4" s="5" t="n">
        <v>1</v>
      </c>
    </row>
    <row r="5">
      <c r="A5" s="4" t="inlineStr">
        <is>
          <t>Number of operating segment | segment</t>
        </is>
      </c>
      <c r="C5" s="5" t="n">
        <v>1</v>
      </c>
    </row>
    <row r="6">
      <c r="A6" s="4" t="inlineStr">
        <is>
          <t>Number of regions company is located in | region</t>
        </is>
      </c>
      <c r="C6" s="5" t="n">
        <v>3</v>
      </c>
    </row>
    <row r="7">
      <c r="A7" s="4" t="inlineStr">
        <is>
          <t>Facility Agreement with Deerfield Partners, L.P.</t>
        </is>
      </c>
    </row>
    <row r="8">
      <c r="A8" s="3" t="inlineStr">
        <is>
          <t>Disclosure of detailed information about borrowings [line items]</t>
        </is>
      </c>
    </row>
    <row r="9">
      <c r="A9" s="4" t="inlineStr">
        <is>
          <t>Borrowings, maximum borrowing capacity</t>
        </is>
      </c>
      <c r="B9" s="6" t="n">
        <v>115000</v>
      </c>
    </row>
    <row r="10">
      <c r="A10" s="4" t="inlineStr">
        <is>
          <t>Number of borrowing components | borrowingComponent</t>
        </is>
      </c>
      <c r="B10" s="5" t="n">
        <v>2</v>
      </c>
    </row>
    <row r="11">
      <c r="A11" s="4" t="inlineStr">
        <is>
          <t>Disbursement upon completion of IPO</t>
        </is>
      </c>
    </row>
    <row r="12">
      <c r="A12" s="3" t="inlineStr">
        <is>
          <t>Disclosure of detailed information about borrowings [line items]</t>
        </is>
      </c>
    </row>
    <row r="13">
      <c r="A13" s="4" t="inlineStr">
        <is>
          <t>Borrowings, maximum borrowing capacity</t>
        </is>
      </c>
      <c r="B13" s="6" t="n">
        <v>65000</v>
      </c>
    </row>
    <row r="14">
      <c r="A14" s="4" t="inlineStr">
        <is>
          <t>Borrowings</t>
        </is>
      </c>
      <c r="B14" s="5" t="n">
        <v>65000</v>
      </c>
      <c r="F14" s="6" t="n">
        <v>65000</v>
      </c>
    </row>
    <row r="15">
      <c r="A15" s="4" t="inlineStr">
        <is>
          <t>Disbursement upon receipt of regulatory approval for Lonca</t>
        </is>
      </c>
    </row>
    <row r="16">
      <c r="A16" s="3" t="inlineStr">
        <is>
          <t>Disclosure of detailed information about borrowings [line items]</t>
        </is>
      </c>
    </row>
    <row r="17">
      <c r="A17" s="4" t="inlineStr">
        <is>
          <t>Borrowings, maximum borrowing capacity</t>
        </is>
      </c>
      <c r="B17" s="5" t="n">
        <v>50000</v>
      </c>
    </row>
    <row r="18">
      <c r="A18" s="4" t="inlineStr">
        <is>
          <t>Borrowings</t>
        </is>
      </c>
      <c r="B18" s="6" t="n">
        <v>5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Details)</t>
        </is>
      </c>
      <c r="B1" s="2" t="inlineStr">
        <is>
          <t>12 Months Ended</t>
        </is>
      </c>
    </row>
    <row r="2">
      <c r="B2" s="2" t="inlineStr">
        <is>
          <t>Dec. 31, 2021</t>
        </is>
      </c>
    </row>
    <row r="3">
      <c r="A3" s="4" t="inlineStr">
        <is>
          <t>Laboratory equipment</t>
        </is>
      </c>
    </row>
    <row r="4">
      <c r="A4" s="3" t="inlineStr">
        <is>
          <t>Disclosure of detailed information about property, plant and equipment [line items]</t>
        </is>
      </c>
    </row>
    <row r="5">
      <c r="A5" s="4" t="inlineStr">
        <is>
          <t>Useful life measured as period of time, property, plant and equipment</t>
        </is>
      </c>
      <c r="B5" s="4" t="inlineStr">
        <is>
          <t>5 years</t>
        </is>
      </c>
    </row>
    <row r="6">
      <c r="A6" s="4" t="inlineStr">
        <is>
          <t>Office equipment</t>
        </is>
      </c>
    </row>
    <row r="7">
      <c r="A7" s="3" t="inlineStr">
        <is>
          <t>Disclosure of detailed information about property, plant and equipment [line items]</t>
        </is>
      </c>
    </row>
    <row r="8">
      <c r="A8" s="4" t="inlineStr">
        <is>
          <t>Useful life measured as period of time, property, plant and equipment</t>
        </is>
      </c>
      <c r="B8" s="4" t="inlineStr">
        <is>
          <t>5 years</t>
        </is>
      </c>
    </row>
    <row r="9">
      <c r="A9" s="4" t="inlineStr">
        <is>
          <t>Hardware</t>
        </is>
      </c>
    </row>
    <row r="10">
      <c r="A10" s="3" t="inlineStr">
        <is>
          <t>Disclosure of detailed information about property, plant and equipment [line items]</t>
        </is>
      </c>
    </row>
    <row r="11">
      <c r="A11" s="4" t="inlineStr">
        <is>
          <t>Useful life measured as period of time, property, plant and equipment</t>
        </is>
      </c>
      <c r="B11" s="4" t="inlineStr">
        <is>
          <t>3 years</t>
        </is>
      </c>
    </row>
    <row r="12">
      <c r="A12" s="4" t="inlineStr">
        <is>
          <t>Minimum | Leasehold improvements</t>
        </is>
      </c>
    </row>
    <row r="13">
      <c r="A13" s="3" t="inlineStr">
        <is>
          <t>Disclosure of detailed information about property, plant and equipment [line items]</t>
        </is>
      </c>
    </row>
    <row r="14">
      <c r="A14" s="4" t="inlineStr">
        <is>
          <t>Useful life measured as period of time, property, plant and equipment</t>
        </is>
      </c>
      <c r="B14" s="4" t="inlineStr">
        <is>
          <t>3 years</t>
        </is>
      </c>
    </row>
    <row r="15">
      <c r="A15" s="4" t="inlineStr">
        <is>
          <t>Maximum | Leasehold improvements</t>
        </is>
      </c>
    </row>
    <row r="16">
      <c r="A16" s="3" t="inlineStr">
        <is>
          <t>Disclosure of detailed information about property, plant and equipment [line items]</t>
        </is>
      </c>
    </row>
    <row r="17">
      <c r="A17" s="4" t="inlineStr">
        <is>
          <t>Useful life measured as period of time, property, plant and equipment</t>
        </is>
      </c>
      <c r="B17" s="4" t="inlineStr">
        <is>
          <t>1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w and amended IFRS standards - Schedule of Lease Obligations (Details) - USD ($) $ in Thousands</t>
        </is>
      </c>
      <c r="B1" s="2" t="inlineStr">
        <is>
          <t>Dec. 31, 2021</t>
        </is>
      </c>
      <c r="C1" s="2" t="inlineStr">
        <is>
          <t>Dec. 31, 2020</t>
        </is>
      </c>
      <c r="D1" s="2" t="inlineStr">
        <is>
          <t>Dec. 31, 2019</t>
        </is>
      </c>
      <c r="E1" s="2" t="inlineStr">
        <is>
          <t>Dec. 31, 2018</t>
        </is>
      </c>
    </row>
    <row r="2">
      <c r="A2" s="3" t="inlineStr">
        <is>
          <t>Accounting Policies, Changes In Accounting Estimates And Errors [Abstract]</t>
        </is>
      </c>
    </row>
    <row r="3">
      <c r="A3" s="4" t="inlineStr">
        <is>
          <t>Operating lease commitments at December 31, 2018</t>
        </is>
      </c>
      <c r="E3" s="6" t="n">
        <v>4378</v>
      </c>
    </row>
    <row r="4">
      <c r="A4" s="4" t="inlineStr">
        <is>
          <t>Minimum Lease Payments, Payable Under Noncancellable Operating Lease, Net</t>
        </is>
      </c>
      <c r="E4" s="5" t="n">
        <v>3976</v>
      </c>
    </row>
    <row r="5">
      <c r="A5" s="4" t="inlineStr">
        <is>
          <t>Lease commitments for short-term leases for which recognition exemption has been used</t>
        </is>
      </c>
      <c r="E5" s="5" t="n">
        <v>-15</v>
      </c>
    </row>
    <row r="6">
      <c r="A6" s="4" t="inlineStr">
        <is>
          <t>Lease Commitments For Low-value Leases For Which Recognition Exemption Has Been Used</t>
        </is>
      </c>
      <c r="E6" s="5" t="n">
        <v>0</v>
      </c>
    </row>
    <row r="7">
      <c r="A7" s="4" t="inlineStr">
        <is>
          <t>Lease Commitments For Which Extension Options Are Reasonably Certain To Be Exercised</t>
        </is>
      </c>
      <c r="E7" s="5" t="n">
        <v>1462</v>
      </c>
    </row>
    <row r="8">
      <c r="A8" s="4" t="inlineStr">
        <is>
          <t>Total lease liabilities</t>
        </is>
      </c>
      <c r="B8" s="6" t="n">
        <v>8023</v>
      </c>
      <c r="C8" s="6" t="n">
        <v>3467</v>
      </c>
      <c r="D8" s="6" t="n">
        <v>5031</v>
      </c>
      <c r="E8" s="6" t="n">
        <v>5423</v>
      </c>
    </row>
    <row r="9">
      <c r="A9" s="4" t="inlineStr">
        <is>
          <t>Lease liabilities, short-term</t>
        </is>
      </c>
      <c r="B9" s="5" t="n">
        <v>1029</v>
      </c>
      <c r="C9" s="5" t="n">
        <v>1002</v>
      </c>
      <c r="D9" s="5" t="n">
        <v>924</v>
      </c>
    </row>
    <row r="10">
      <c r="A10" s="4" t="inlineStr">
        <is>
          <t>Lease liabilities, long-term</t>
        </is>
      </c>
      <c r="B10" s="6" t="n">
        <v>6994</v>
      </c>
      <c r="C10" s="6" t="n">
        <v>2465</v>
      </c>
      <c r="D10" s="6" t="n">
        <v>44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ew and amended IFRS standards - Narrative (Details) - USD ($) $ in Thousands</t>
        </is>
      </c>
      <c r="B1" s="2" t="inlineStr">
        <is>
          <t>12 Months Ended</t>
        </is>
      </c>
    </row>
    <row r="2">
      <c r="B2" s="2" t="inlineStr">
        <is>
          <t>Dec. 31, 2021</t>
        </is>
      </c>
      <c r="C2" s="2" t="inlineStr">
        <is>
          <t>Dec. 31, 2020</t>
        </is>
      </c>
      <c r="D2" s="2" t="inlineStr">
        <is>
          <t>Dec. 31, 2019</t>
        </is>
      </c>
      <c r="E2" s="2" t="inlineStr">
        <is>
          <t>Jan. 01, 2019</t>
        </is>
      </c>
      <c r="F2" s="2" t="inlineStr">
        <is>
          <t>Dec. 31, 2018</t>
        </is>
      </c>
    </row>
    <row r="3">
      <c r="A3" s="3" t="inlineStr">
        <is>
          <t>Disclosure of initial application of standards or interpretations [line items]</t>
        </is>
      </c>
    </row>
    <row r="4">
      <c r="A4" s="4" t="inlineStr">
        <is>
          <t>Weighted average lessee's incremental borrowing rate applied to lease liabilities recognised at date of initial application of IFRS 16</t>
        </is>
      </c>
      <c r="E4" s="4" t="inlineStr">
        <is>
          <t>2.66%</t>
        </is>
      </c>
    </row>
    <row r="5">
      <c r="A5" s="4" t="inlineStr">
        <is>
          <t>Right-of-use assets</t>
        </is>
      </c>
      <c r="B5" s="6" t="n">
        <v>7164</v>
      </c>
      <c r="C5" s="6" t="n">
        <v>3129</v>
      </c>
    </row>
    <row r="6">
      <c r="A6" s="4" t="inlineStr">
        <is>
          <t>Lease liabilities, contractual rent</t>
        </is>
      </c>
      <c r="B6" s="5" t="n">
        <v>8023</v>
      </c>
      <c r="C6" s="5" t="n">
        <v>3467</v>
      </c>
      <c r="D6" s="6" t="n">
        <v>5031</v>
      </c>
      <c r="F6" s="6" t="n">
        <v>5423</v>
      </c>
    </row>
    <row r="7">
      <c r="A7" s="4" t="inlineStr">
        <is>
          <t>Depreciation, right-of-use assets</t>
        </is>
      </c>
      <c r="B7" s="5" t="n">
        <v>1581</v>
      </c>
      <c r="C7" s="5" t="n">
        <v>1151</v>
      </c>
      <c r="D7" s="5" t="n">
        <v>1064</v>
      </c>
    </row>
    <row r="8">
      <c r="A8" s="4" t="inlineStr">
        <is>
          <t>Interest expense on lease liabilities</t>
        </is>
      </c>
      <c r="B8" s="5" t="n">
        <v>225</v>
      </c>
      <c r="C8" s="5" t="n">
        <v>105</v>
      </c>
      <c r="D8" s="5" t="n">
        <v>141</v>
      </c>
    </row>
    <row r="9">
      <c r="A9" s="4" t="inlineStr">
        <is>
          <t>Payments of lease liabilities, classified as financing activities</t>
        </is>
      </c>
      <c r="B9" s="6" t="n">
        <v>977</v>
      </c>
      <c r="C9" s="5" t="n">
        <v>1144</v>
      </c>
      <c r="D9" s="6" t="n">
        <v>1002</v>
      </c>
    </row>
    <row r="10">
      <c r="A10" s="4" t="inlineStr">
        <is>
          <t>IFRS 16</t>
        </is>
      </c>
    </row>
    <row r="11">
      <c r="A11" s="3" t="inlineStr">
        <is>
          <t>Disclosure of initial application of standards or interpretations [line items]</t>
        </is>
      </c>
    </row>
    <row r="12">
      <c r="A12" s="4" t="inlineStr">
        <is>
          <t>Right-of-use assets</t>
        </is>
      </c>
      <c r="E12" s="6" t="n">
        <v>5423</v>
      </c>
    </row>
    <row r="13">
      <c r="A13" s="4" t="inlineStr">
        <is>
          <t>Lease liabilities, contractual rent</t>
        </is>
      </c>
      <c r="E13" s="6" t="n">
        <v>5423</v>
      </c>
    </row>
    <row r="14">
      <c r="A14" s="4" t="inlineStr">
        <is>
          <t>Depreciation, right-of-use assets</t>
        </is>
      </c>
      <c r="C14" s="5" t="n">
        <v>1064</v>
      </c>
    </row>
    <row r="15">
      <c r="A15" s="4" t="inlineStr">
        <is>
          <t>Operating lease expense</t>
        </is>
      </c>
      <c r="C15" s="5" t="n">
        <v>1002</v>
      </c>
    </row>
    <row r="16">
      <c r="A16" s="4" t="inlineStr">
        <is>
          <t>Interest expense on lease liabilities</t>
        </is>
      </c>
      <c r="C16" s="5" t="n">
        <v>141</v>
      </c>
    </row>
    <row r="17">
      <c r="A17" s="4" t="inlineStr">
        <is>
          <t>Payments of lease liabilities, classified as financing activities</t>
        </is>
      </c>
      <c r="C17" s="5" t="n">
        <v>1143</v>
      </c>
    </row>
    <row r="18">
      <c r="A18" s="4" t="inlineStr">
        <is>
          <t>Payments of lease liabilities, classified as operating activities</t>
        </is>
      </c>
      <c r="C18" s="6" t="n">
        <v>11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 width="23" customWidth="1" min="7" max="7"/>
    <col width="21" customWidth="1" min="8" max="8"/>
    <col width="21" customWidth="1" min="9" max="9"/>
  </cols>
  <sheetData>
    <row r="1">
      <c r="A1" s="1" t="inlineStr">
        <is>
          <t>Financial risk management - Cash and Cash Equivalents (Details) - Currency risk € in Thousands, £ in Thousands, SFr in Thousands, $ in Thousands</t>
        </is>
      </c>
      <c r="B1" s="2" t="inlineStr">
        <is>
          <t>Dec. 31, 2021USD ($)</t>
        </is>
      </c>
      <c r="C1" s="2" t="inlineStr">
        <is>
          <t>Dec. 31, 2021CHF (SFr)</t>
        </is>
      </c>
      <c r="D1" s="2" t="inlineStr">
        <is>
          <t>Dec. 31, 2021GBP (£)</t>
        </is>
      </c>
      <c r="E1" s="2" t="inlineStr">
        <is>
          <t>Dec. 31, 2021EUR (€)</t>
        </is>
      </c>
      <c r="F1" s="2" t="inlineStr">
        <is>
          <t>Dec. 31, 2020USD ($)</t>
        </is>
      </c>
      <c r="G1" s="2" t="inlineStr">
        <is>
          <t>Dec. 31, 2020CHF (SFr)</t>
        </is>
      </c>
      <c r="H1" s="2" t="inlineStr">
        <is>
          <t>Dec. 31, 2020GBP (£)</t>
        </is>
      </c>
      <c r="I1" s="2" t="inlineStr">
        <is>
          <t>Dec. 31, 2020EUR (€)</t>
        </is>
      </c>
    </row>
    <row r="2">
      <c r="A2" s="3" t="inlineStr">
        <is>
          <t>Disclosure of detailed information about financial instruments [line items]</t>
        </is>
      </c>
    </row>
    <row r="3">
      <c r="A3" s="4" t="inlineStr">
        <is>
          <t>Cash and cash equivalents</t>
        </is>
      </c>
      <c r="B3" s="6" t="n">
        <v>466544</v>
      </c>
      <c r="F3" s="6" t="n">
        <v>439195</v>
      </c>
    </row>
    <row r="4">
      <c r="A4" s="4" t="inlineStr">
        <is>
          <t>In USD</t>
        </is>
      </c>
    </row>
    <row r="5">
      <c r="A5" s="3" t="inlineStr">
        <is>
          <t>Disclosure of detailed information about financial instruments [line items]</t>
        </is>
      </c>
    </row>
    <row r="6">
      <c r="A6" s="4" t="inlineStr">
        <is>
          <t>Cash and cash equivalents</t>
        </is>
      </c>
      <c r="B6" s="5" t="n">
        <v>462306</v>
      </c>
      <c r="F6" s="5" t="n">
        <v>435750</v>
      </c>
    </row>
    <row r="7">
      <c r="A7" s="4" t="inlineStr">
        <is>
          <t>In CHF</t>
        </is>
      </c>
    </row>
    <row r="8">
      <c r="A8" s="3" t="inlineStr">
        <is>
          <t>Disclosure of detailed information about financial instruments [line items]</t>
        </is>
      </c>
    </row>
    <row r="9">
      <c r="A9" s="4" t="inlineStr">
        <is>
          <t>Cash and cash equivalents</t>
        </is>
      </c>
      <c r="B9" s="5" t="n">
        <v>635</v>
      </c>
      <c r="C9" s="10" t="n">
        <v>580</v>
      </c>
      <c r="F9" s="5" t="n">
        <v>426</v>
      </c>
      <c r="G9" s="10" t="n">
        <v>376</v>
      </c>
    </row>
    <row r="10">
      <c r="A10" s="4" t="inlineStr">
        <is>
          <t>In GBP</t>
        </is>
      </c>
    </row>
    <row r="11">
      <c r="A11" s="3" t="inlineStr">
        <is>
          <t>Disclosure of detailed information about financial instruments [line items]</t>
        </is>
      </c>
    </row>
    <row r="12">
      <c r="A12" s="4" t="inlineStr">
        <is>
          <t>Cash and cash equivalents</t>
        </is>
      </c>
      <c r="B12" s="5" t="n">
        <v>2921</v>
      </c>
      <c r="D12" s="11" t="n">
        <v>2162</v>
      </c>
      <c r="F12" s="5" t="n">
        <v>2861</v>
      </c>
      <c r="H12" s="11" t="n">
        <v>2096</v>
      </c>
    </row>
    <row r="13">
      <c r="A13" s="4" t="inlineStr">
        <is>
          <t>In EUR</t>
        </is>
      </c>
    </row>
    <row r="14">
      <c r="A14" s="3" t="inlineStr">
        <is>
          <t>Disclosure of detailed information about financial instruments [line items]</t>
        </is>
      </c>
    </row>
    <row r="15">
      <c r="A15" s="4" t="inlineStr">
        <is>
          <t>Cash and cash equivalents</t>
        </is>
      </c>
      <c r="B15" s="6" t="n">
        <v>682</v>
      </c>
      <c r="E15" s="12" t="n">
        <v>601</v>
      </c>
      <c r="F15" s="6" t="n">
        <v>158</v>
      </c>
      <c r="I15" s="12" t="n">
        <v>1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 And Statement Of IFRS Compliance [Abstract]</t>
        </is>
      </c>
    </row>
    <row r="4">
      <c r="A4" s="4" t="inlineStr">
        <is>
          <t>Corporate Information</t>
        </is>
      </c>
      <c r="B4" s="4" t="inlineStr">
        <is>
          <t>Corporate information ADC Therapeutics SA (the “Company” or “ADCT”) was incorporated on June 6, 2011 under the laws of Switzerland. The registered office of the Company is located at Route de la Corniche 3B, 1066 Epalinges, Switzerland. As of December 31, 2021, the Company controls two wholly-owned subsidiaries: ADC Therapeutics America, Inc. (“ADCT America”), which was incorporated in Delaware, USA on December 10, 2014, and ADC Therapeutics (UK) Ltd (“ADCT UK”), which was incorporated in England on December 12, 2014. The Company and its two subsidiaries form the ADCT Group (the “Group”). The Group is focused on the development of antibody drug conjugates (“ADCs”), including research, development, human clinical trials, regulatory approval and commercialization. On April 23, 2021, the U.S. Food and Drug Administration (“FDA”) approved ZYNLONTA for the treatment of relapsed or refractory diffuse large B-cell lymphoma (“DLBCL”) and the Company commenced recognizing revenue upon the sale of ZYNLONTA during the second quarter of 2021. ADCs are drug constructs which combine monoclonal antibodies specific to particular types of cells with cytotoxic molecules or warheads which seek to kill cancer cells to which the ADC attaches. ADCs have extensive potential therapeutic applications in cancer. The Group’s core technology platform is based on the development and commercial exploitation of chemistry acquired under license from Spirogen Ltd in 2011. The license agreement, as subsequently amended in 2013, gives the Company the right to develop up to eleven specific ADCs as well as ten non-ADCs using Spirogen Ltd's intellectual property and technology in warhead and linker chemistry. These Group consolidated financial statements were authorized for issue by the Board of Directors on March 17,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0" customWidth="1" min="5" max="5"/>
  </cols>
  <sheetData>
    <row r="1">
      <c r="A1" s="1" t="inlineStr">
        <is>
          <t>Financial risk management - Narrative (Details) $ in Thousands</t>
        </is>
      </c>
      <c r="B1" s="2" t="inlineStr">
        <is>
          <t>Apr. 24, 2020USD ($)borrowingComponent</t>
        </is>
      </c>
      <c r="C1" s="2" t="inlineStr">
        <is>
          <t>Dec. 31, 2021USD ($)</t>
        </is>
      </c>
      <c r="D1" s="2" t="inlineStr">
        <is>
          <t>Dec. 31, 2020USD ($)</t>
        </is>
      </c>
      <c r="E1" s="2" t="inlineStr">
        <is>
          <t>May 19, 2020USD ($)</t>
        </is>
      </c>
    </row>
    <row r="2">
      <c r="A2" s="3" t="inlineStr">
        <is>
          <t>Disclosure of detailed information about financial instruments [line items]</t>
        </is>
      </c>
    </row>
    <row r="3">
      <c r="A3" s="4" t="inlineStr">
        <is>
          <t>Proceeds from deferred royalty obligation</t>
        </is>
      </c>
      <c r="C3" s="6" t="n">
        <v>225000</v>
      </c>
    </row>
    <row r="4">
      <c r="A4" s="4" t="inlineStr">
        <is>
          <t>Disbursement upon receipt of regulatory approval for Lonca</t>
        </is>
      </c>
    </row>
    <row r="5">
      <c r="A5" s="3" t="inlineStr">
        <is>
          <t>Disclosure of detailed information about financial instruments [line items]</t>
        </is>
      </c>
    </row>
    <row r="6">
      <c r="A6" s="4" t="inlineStr">
        <is>
          <t>Borrowings</t>
        </is>
      </c>
      <c r="B6" s="6" t="n">
        <v>50000</v>
      </c>
    </row>
    <row r="7">
      <c r="A7" s="4" t="inlineStr">
        <is>
          <t>Borrowings, maximum borrowing capacity</t>
        </is>
      </c>
      <c r="B7" s="5" t="n">
        <v>50000</v>
      </c>
    </row>
    <row r="8">
      <c r="A8" s="4" t="inlineStr">
        <is>
          <t>Disbursement upon completion of IPO</t>
        </is>
      </c>
    </row>
    <row r="9">
      <c r="A9" s="3" t="inlineStr">
        <is>
          <t>Disclosure of detailed information about financial instruments [line items]</t>
        </is>
      </c>
    </row>
    <row r="10">
      <c r="A10" s="4" t="inlineStr">
        <is>
          <t>Borrowings</t>
        </is>
      </c>
      <c r="B10" s="5" t="n">
        <v>65000</v>
      </c>
      <c r="E10" s="6" t="n">
        <v>65000</v>
      </c>
    </row>
    <row r="11">
      <c r="A11" s="4" t="inlineStr">
        <is>
          <t>Borrowings, maximum borrowing capacity</t>
        </is>
      </c>
      <c r="B11" s="6" t="n">
        <v>65000</v>
      </c>
    </row>
    <row r="12">
      <c r="A12" s="4" t="inlineStr">
        <is>
          <t>Facility Agreement with Deerfield Partners, L.P.</t>
        </is>
      </c>
    </row>
    <row r="13">
      <c r="A13" s="3" t="inlineStr">
        <is>
          <t>Disclosure of detailed information about financial instruments [line items]</t>
        </is>
      </c>
    </row>
    <row r="14">
      <c r="A14" s="4" t="inlineStr">
        <is>
          <t>Number of borrowing components | borrowingComponent</t>
        </is>
      </c>
      <c r="B14" s="5" t="n">
        <v>2</v>
      </c>
    </row>
    <row r="15">
      <c r="A15" s="4" t="inlineStr">
        <is>
          <t>Borrowings, maximum borrowing capacity</t>
        </is>
      </c>
      <c r="B15" s="6" t="n">
        <v>115000</v>
      </c>
    </row>
    <row r="16">
      <c r="A16" s="4" t="inlineStr">
        <is>
          <t>Interest rate risk | Risk Free, Interest Rate [Member]</t>
        </is>
      </c>
    </row>
    <row r="17">
      <c r="A17" s="3" t="inlineStr">
        <is>
          <t>Disclosure of detailed information about financial instruments [line items]</t>
        </is>
      </c>
    </row>
    <row r="18">
      <c r="A18" s="4" t="inlineStr">
        <is>
          <t>Sensitivity analysis for types of interest rate risk, reasonably possible change in risk variable</t>
        </is>
      </c>
      <c r="C18" s="4" t="inlineStr">
        <is>
          <t>10.00%</t>
        </is>
      </c>
    </row>
    <row r="19">
      <c r="A19" s="4" t="inlineStr">
        <is>
          <t>Interest rate risk | Implied Bond Yield [Member]</t>
        </is>
      </c>
    </row>
    <row r="20">
      <c r="A20" s="3" t="inlineStr">
        <is>
          <t>Disclosure of detailed information about financial instruments [line items]</t>
        </is>
      </c>
    </row>
    <row r="21">
      <c r="A21" s="4" t="inlineStr">
        <is>
          <t>Sensitivity analysis for types of interest rate risk, reasonably possible change in risk variable</t>
        </is>
      </c>
      <c r="C21" s="4" t="inlineStr">
        <is>
          <t>10.00%</t>
        </is>
      </c>
    </row>
    <row r="22">
      <c r="A22" s="4" t="inlineStr">
        <is>
          <t>Interest rate risk | Disbursement upon receipt of regulatory approval for Lonca | Risk Free, Interest Rate [Member]</t>
        </is>
      </c>
    </row>
    <row r="23">
      <c r="A23" s="3" t="inlineStr">
        <is>
          <t>Disclosure of detailed information about financial instruments [line items]</t>
        </is>
      </c>
    </row>
    <row r="24">
      <c r="A24" s="4" t="inlineStr">
        <is>
          <t>Sensitivity analysis for types of interest rate risk, reasonably possible change in risk variable, increase on derivative values</t>
        </is>
      </c>
      <c r="C24" s="6" t="n">
        <v>15</v>
      </c>
    </row>
    <row r="25">
      <c r="A25" s="4" t="inlineStr">
        <is>
          <t>Sensitivity analysis for types of interest rate risk, reasonably possible change in risk variable, decrease on derivative values</t>
        </is>
      </c>
      <c r="C25" s="5" t="n">
        <v>15</v>
      </c>
    </row>
    <row r="26">
      <c r="A26" s="4" t="inlineStr">
        <is>
          <t>Interest rate risk | Disbursement upon receipt of regulatory approval for Lonca | Implied Bond Yield [Member]</t>
        </is>
      </c>
    </row>
    <row r="27">
      <c r="A27" s="3" t="inlineStr">
        <is>
          <t>Disclosure of detailed information about financial instruments [line items]</t>
        </is>
      </c>
    </row>
    <row r="28">
      <c r="A28" s="4" t="inlineStr">
        <is>
          <t>Sensitivity analysis for types of interest rate risk, reasonably possible change in risk variable, increase on derivative values</t>
        </is>
      </c>
      <c r="C28" s="5" t="n">
        <v>143</v>
      </c>
    </row>
    <row r="29">
      <c r="A29" s="4" t="inlineStr">
        <is>
          <t>Sensitivity analysis for types of interest rate risk, reasonably possible change in risk variable, decrease on derivative values</t>
        </is>
      </c>
      <c r="C29" s="5" t="n">
        <v>122</v>
      </c>
    </row>
    <row r="30">
      <c r="A30" s="4" t="inlineStr">
        <is>
          <t>Interest rate risk | Disbursement upon completion of IPO | Risk Free, Interest Rate [Member]</t>
        </is>
      </c>
    </row>
    <row r="31">
      <c r="A31" s="3" t="inlineStr">
        <is>
          <t>Disclosure of detailed information about financial instruments [line items]</t>
        </is>
      </c>
    </row>
    <row r="32">
      <c r="A32" s="4" t="inlineStr">
        <is>
          <t>Sensitivity analysis for types of interest rate risk, reasonably possible change in risk variable, increase on derivative values</t>
        </is>
      </c>
      <c r="C32" s="5" t="n">
        <v>22</v>
      </c>
    </row>
    <row r="33">
      <c r="A33" s="4" t="inlineStr">
        <is>
          <t>Sensitivity analysis for types of interest rate risk, reasonably possible change in risk variable, decrease on derivative values</t>
        </is>
      </c>
      <c r="C33" s="5" t="n">
        <v>22</v>
      </c>
    </row>
    <row r="34">
      <c r="A34" s="4" t="inlineStr">
        <is>
          <t>Interest rate risk | Disbursement upon completion of IPO | Implied Bond Yield [Member]</t>
        </is>
      </c>
    </row>
    <row r="35">
      <c r="A35" s="3" t="inlineStr">
        <is>
          <t>Disclosure of detailed information about financial instruments [line items]</t>
        </is>
      </c>
    </row>
    <row r="36">
      <c r="A36" s="4" t="inlineStr">
        <is>
          <t>Sensitivity analysis for types of interest rate risk, reasonably possible change in risk variable, increase on derivative values</t>
        </is>
      </c>
      <c r="C36" s="5" t="n">
        <v>192</v>
      </c>
    </row>
    <row r="37">
      <c r="A37" s="4" t="inlineStr">
        <is>
          <t>Sensitivity analysis for types of interest rate risk, reasonably possible change in risk variable, decrease on derivative values</t>
        </is>
      </c>
      <c r="C37" s="6" t="n">
        <v>222</v>
      </c>
    </row>
    <row r="38">
      <c r="A38" s="4" t="inlineStr">
        <is>
          <t>Volatility Risk</t>
        </is>
      </c>
    </row>
    <row r="39">
      <c r="A39" s="3" t="inlineStr">
        <is>
          <t>Disclosure of detailed information about financial instruments [line items]</t>
        </is>
      </c>
    </row>
    <row r="40">
      <c r="A40" s="4" t="inlineStr">
        <is>
          <t>Sensitivity analysis for volatility, reasonably possible change in risk variable</t>
        </is>
      </c>
      <c r="C40" s="4" t="inlineStr">
        <is>
          <t>10.00%</t>
        </is>
      </c>
    </row>
    <row r="41">
      <c r="A41" s="4" t="inlineStr">
        <is>
          <t>Volatility Risk | Disbursement upon receipt of regulatory approval for Lonca</t>
        </is>
      </c>
    </row>
    <row r="42">
      <c r="A42" s="3" t="inlineStr">
        <is>
          <t>Disclosure of detailed information about financial instruments [line items]</t>
        </is>
      </c>
    </row>
    <row r="43">
      <c r="A43" s="4" t="inlineStr">
        <is>
          <t>Sensitivity analysis for types of volatility risk, reasonably possible change in risk variable, increase on derivative values</t>
        </is>
      </c>
      <c r="C43" s="6" t="n">
        <v>1389</v>
      </c>
    </row>
    <row r="44">
      <c r="A44" s="4" t="inlineStr">
        <is>
          <t>Sensitivity analysis for types of volatility risk, reasonably possible change in risk variable, decrease on derivative values</t>
        </is>
      </c>
      <c r="C44" s="5" t="n">
        <v>1089</v>
      </c>
    </row>
    <row r="45">
      <c r="A45" s="4" t="inlineStr">
        <is>
          <t>Volatility Risk | Disbursement upon completion of IPO</t>
        </is>
      </c>
    </row>
    <row r="46">
      <c r="A46" s="3" t="inlineStr">
        <is>
          <t>Disclosure of detailed information about financial instruments [line items]</t>
        </is>
      </c>
    </row>
    <row r="47">
      <c r="A47" s="4" t="inlineStr">
        <is>
          <t>Sensitivity analysis for types of volatility risk, reasonably possible change in risk variable, increase on derivative values</t>
        </is>
      </c>
      <c r="C47" s="5" t="n">
        <v>1349</v>
      </c>
    </row>
    <row r="48">
      <c r="A48" s="4" t="inlineStr">
        <is>
          <t>Sensitivity analysis for types of volatility risk, reasonably possible change in risk variable, decrease on derivative values</t>
        </is>
      </c>
      <c r="C48" s="6" t="n">
        <v>1746</v>
      </c>
    </row>
    <row r="49">
      <c r="A49" s="4" t="inlineStr">
        <is>
          <t>In CHF | Currency risk</t>
        </is>
      </c>
    </row>
    <row r="50">
      <c r="A50" s="3" t="inlineStr">
        <is>
          <t>Disclosure of detailed information about financial instruments [line items]</t>
        </is>
      </c>
    </row>
    <row r="51">
      <c r="A51" s="4" t="inlineStr">
        <is>
          <t>Sensitivity analysis for types of foreign currency risk, reasonably possible change in risk variable</t>
        </is>
      </c>
      <c r="C51" s="4" t="inlineStr">
        <is>
          <t>10.00%</t>
        </is>
      </c>
    </row>
    <row r="52">
      <c r="A52" s="4" t="inlineStr">
        <is>
          <t>Sensitivity analysis for types of foreign currency risk, reasonably possible change in risk variable, impact on pre-tax loss</t>
        </is>
      </c>
      <c r="C52" s="6" t="n">
        <v>1034</v>
      </c>
    </row>
    <row r="53">
      <c r="A53" s="4" t="inlineStr">
        <is>
          <t>Sensitivity analysis for types of foreign currency risk, reasonably possible change in risk variable, impact on net monetary assets</t>
        </is>
      </c>
      <c r="D53" s="6" t="n">
        <v>1013</v>
      </c>
    </row>
    <row r="54">
      <c r="A54" s="4" t="inlineStr">
        <is>
          <t>In EUR | Currency risk</t>
        </is>
      </c>
    </row>
    <row r="55">
      <c r="A55" s="3" t="inlineStr">
        <is>
          <t>Disclosure of detailed information about financial instruments [line items]</t>
        </is>
      </c>
    </row>
    <row r="56">
      <c r="A56" s="4" t="inlineStr">
        <is>
          <t>Sensitivity analysis for types of foreign currency risk, reasonably possible change in risk variable</t>
        </is>
      </c>
      <c r="C56" s="4" t="inlineStr">
        <is>
          <t>10.00%</t>
        </is>
      </c>
    </row>
    <row r="57">
      <c r="A57" s="4" t="inlineStr">
        <is>
          <t>Sensitivity analysis for types of foreign currency risk, reasonably possible change in risk variable, impact on pre-tax loss</t>
        </is>
      </c>
      <c r="C57" s="6" t="n">
        <v>191</v>
      </c>
    </row>
    <row r="58">
      <c r="A58" s="4" t="inlineStr">
        <is>
          <t>Sensitivity analysis for types of foreign currency risk, reasonably possible change in risk variable, impact on net monetary assets</t>
        </is>
      </c>
      <c r="D58" s="5" t="n">
        <v>214</v>
      </c>
    </row>
    <row r="59">
      <c r="A59" s="4" t="inlineStr">
        <is>
          <t>In GBP | Currency risk</t>
        </is>
      </c>
    </row>
    <row r="60">
      <c r="A60" s="3" t="inlineStr">
        <is>
          <t>Disclosure of detailed information about financial instruments [line items]</t>
        </is>
      </c>
    </row>
    <row r="61">
      <c r="A61" s="4" t="inlineStr">
        <is>
          <t>Sensitivity analysis for types of foreign currency risk, reasonably possible change in risk variable</t>
        </is>
      </c>
      <c r="C61" s="4" t="inlineStr">
        <is>
          <t>10.00%</t>
        </is>
      </c>
    </row>
    <row r="62">
      <c r="A62" s="4" t="inlineStr">
        <is>
          <t>Sensitivity analysis for types of foreign currency risk, reasonably possible change in risk variable, impact on pre-tax loss</t>
        </is>
      </c>
      <c r="C62" s="6" t="n">
        <v>424</v>
      </c>
    </row>
    <row r="63">
      <c r="A63" s="4" t="inlineStr">
        <is>
          <t>Sensitivity analysis for types of foreign currency risk, reasonably possible change in risk variable, impact on net monetary assets</t>
        </is>
      </c>
      <c r="C63" s="6" t="n">
        <v>544</v>
      </c>
      <c r="D63" s="5" t="n">
        <v>439</v>
      </c>
    </row>
    <row r="64">
      <c r="A64" s="4" t="inlineStr">
        <is>
          <t>Sensitivity analysis for types of foreign currency risk, reasonably possible change in risk variable, impact on net monetary liabilities</t>
        </is>
      </c>
      <c r="D64" s="6" t="n">
        <v>3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Financial Liabilities By Maturity (Details) - USD ($) $ in Thousands</t>
        </is>
      </c>
      <c r="B1" s="2" t="inlineStr">
        <is>
          <t>Dec. 31, 2021</t>
        </is>
      </c>
      <c r="C1" s="2" t="inlineStr">
        <is>
          <t>Dec. 31, 2020</t>
        </is>
      </c>
      <c r="D1" s="2" t="inlineStr">
        <is>
          <t>Apr. 24, 2020</t>
        </is>
      </c>
    </row>
    <row r="2">
      <c r="A2" s="3" t="inlineStr">
        <is>
          <t>Disclosure of detailed information about financial instruments [line items]</t>
        </is>
      </c>
    </row>
    <row r="3">
      <c r="A3" s="4" t="inlineStr">
        <is>
          <t>Financial liabilities</t>
        </is>
      </c>
      <c r="B3" s="6" t="n">
        <v>431506</v>
      </c>
      <c r="C3" s="6" t="n">
        <v>151105</v>
      </c>
    </row>
    <row r="4">
      <c r="A4" s="4" t="inlineStr">
        <is>
          <t>Disbursement upon receipt of regulatory approval for Lonca</t>
        </is>
      </c>
    </row>
    <row r="5">
      <c r="A5" s="3" t="inlineStr">
        <is>
          <t>Disclosure of detailed information about financial instruments [line items]</t>
        </is>
      </c>
    </row>
    <row r="6">
      <c r="A6" s="4" t="inlineStr">
        <is>
          <t>Borrowings, maximum borrowing capacity</t>
        </is>
      </c>
      <c r="D6" s="6" t="n">
        <v>50000</v>
      </c>
    </row>
    <row r="7">
      <c r="A7" s="4" t="inlineStr">
        <is>
          <t>Less than 1 year | Liquidity risk</t>
        </is>
      </c>
    </row>
    <row r="8">
      <c r="A8" s="3" t="inlineStr">
        <is>
          <t>Disclosure of detailed information about financial instruments [line items]</t>
        </is>
      </c>
    </row>
    <row r="9">
      <c r="A9" s="4" t="inlineStr">
        <is>
          <t>Trade and other payables, undiscounted cash flows</t>
        </is>
      </c>
      <c r="B9" s="5" t="n">
        <v>12080</v>
      </c>
      <c r="C9" s="5" t="n">
        <v>5279</v>
      </c>
    </row>
    <row r="10">
      <c r="A10" s="4" t="inlineStr">
        <is>
          <t>Gross lease liabilities</t>
        </is>
      </c>
      <c r="B10" s="5" t="n">
        <v>1235</v>
      </c>
      <c r="C10" s="5" t="n">
        <v>1050</v>
      </c>
    </row>
    <row r="11">
      <c r="A11" s="4" t="inlineStr">
        <is>
          <t>Convertible loans, short-term</t>
        </is>
      </c>
      <c r="B11" s="5" t="n">
        <v>6938</v>
      </c>
      <c r="C11" s="5" t="n">
        <v>3921</v>
      </c>
    </row>
    <row r="12">
      <c r="A12" s="4" t="inlineStr">
        <is>
          <t>Convertible loans, long-term</t>
        </is>
      </c>
      <c r="B12" s="5" t="n">
        <v>0</v>
      </c>
      <c r="C12" s="5" t="n">
        <v>0</v>
      </c>
    </row>
    <row r="13">
      <c r="A13" s="4" t="inlineStr">
        <is>
          <t>Financial liabilities</t>
        </is>
      </c>
      <c r="B13" s="5" t="n">
        <v>20253</v>
      </c>
      <c r="C13" s="5" t="n">
        <v>10250</v>
      </c>
    </row>
    <row r="14">
      <c r="A14" s="4" t="inlineStr">
        <is>
          <t>1-3  years | Liquidity risk</t>
        </is>
      </c>
    </row>
    <row r="15">
      <c r="A15" s="3" t="inlineStr">
        <is>
          <t>Disclosure of detailed information about financial instruments [line items]</t>
        </is>
      </c>
    </row>
    <row r="16">
      <c r="A16" s="4" t="inlineStr">
        <is>
          <t>Trade and other payables, undiscounted cash flows</t>
        </is>
      </c>
      <c r="B16" s="5" t="n">
        <v>0</v>
      </c>
      <c r="C16" s="5" t="n">
        <v>0</v>
      </c>
    </row>
    <row r="17">
      <c r="A17" s="4" t="inlineStr">
        <is>
          <t>Gross lease liabilities</t>
        </is>
      </c>
      <c r="B17" s="5" t="n">
        <v>2122</v>
      </c>
      <c r="C17" s="5" t="n">
        <v>1047</v>
      </c>
    </row>
    <row r="18">
      <c r="A18" s="4" t="inlineStr">
        <is>
          <t>Convertible loans, short-term</t>
        </is>
      </c>
      <c r="B18" s="5" t="n">
        <v>13894</v>
      </c>
      <c r="C18" s="5" t="n">
        <v>7842</v>
      </c>
    </row>
    <row r="19">
      <c r="A19" s="4" t="inlineStr">
        <is>
          <t>Convertible loans, long-term</t>
        </is>
      </c>
      <c r="B19" s="5" t="n">
        <v>0</v>
      </c>
      <c r="C19" s="5" t="n">
        <v>0</v>
      </c>
    </row>
    <row r="20">
      <c r="A20" s="4" t="inlineStr">
        <is>
          <t>Financial liabilities</t>
        </is>
      </c>
      <c r="B20" s="5" t="n">
        <v>16016</v>
      </c>
      <c r="C20" s="5" t="n">
        <v>8889</v>
      </c>
    </row>
    <row r="21">
      <c r="A21" s="4" t="inlineStr">
        <is>
          <t>3-5  years | Liquidity risk</t>
        </is>
      </c>
    </row>
    <row r="22">
      <c r="A22" s="3" t="inlineStr">
        <is>
          <t>Disclosure of detailed information about financial instruments [line items]</t>
        </is>
      </c>
    </row>
    <row r="23">
      <c r="A23" s="4" t="inlineStr">
        <is>
          <t>Trade and other payables, undiscounted cash flows</t>
        </is>
      </c>
      <c r="B23" s="5" t="n">
        <v>0</v>
      </c>
      <c r="C23" s="5" t="n">
        <v>0</v>
      </c>
    </row>
    <row r="24">
      <c r="A24" s="4" t="inlineStr">
        <is>
          <t>Gross lease liabilities</t>
        </is>
      </c>
      <c r="B24" s="5" t="n">
        <v>1962</v>
      </c>
      <c r="C24" s="5" t="n">
        <v>642</v>
      </c>
    </row>
    <row r="25">
      <c r="A25" s="4" t="inlineStr">
        <is>
          <t>Convertible loans, short-term</t>
        </is>
      </c>
      <c r="B25" s="5" t="n">
        <v>6672</v>
      </c>
      <c r="C25" s="5" t="n">
        <v>7703</v>
      </c>
    </row>
    <row r="26">
      <c r="A26" s="4" t="inlineStr">
        <is>
          <t>Convertible loans, long-term</t>
        </is>
      </c>
      <c r="B26" s="5" t="n">
        <v>115000</v>
      </c>
      <c r="C26" s="5" t="n">
        <v>65000</v>
      </c>
    </row>
    <row r="27">
      <c r="A27" s="4" t="inlineStr">
        <is>
          <t>Financial liabilities</t>
        </is>
      </c>
      <c r="B27" s="5" t="n">
        <v>123634</v>
      </c>
      <c r="C27" s="5" t="n">
        <v>73345</v>
      </c>
    </row>
    <row r="28">
      <c r="A28" s="4" t="inlineStr">
        <is>
          <t>More than 5 years | Liquidity risk</t>
        </is>
      </c>
    </row>
    <row r="29">
      <c r="A29" s="3" t="inlineStr">
        <is>
          <t>Disclosure of detailed information about financial instruments [line items]</t>
        </is>
      </c>
    </row>
    <row r="30">
      <c r="A30" s="4" t="inlineStr">
        <is>
          <t>Trade and other payables, undiscounted cash flows</t>
        </is>
      </c>
      <c r="B30" s="5" t="n">
        <v>0</v>
      </c>
      <c r="C30" s="5" t="n">
        <v>0</v>
      </c>
    </row>
    <row r="31">
      <c r="A31" s="4" t="inlineStr">
        <is>
          <t>Gross lease liabilities</t>
        </is>
      </c>
      <c r="B31" s="5" t="n">
        <v>3706</v>
      </c>
      <c r="C31" s="5" t="n">
        <v>903</v>
      </c>
    </row>
    <row r="32">
      <c r="A32" s="4" t="inlineStr">
        <is>
          <t>Convertible loans, short-term</t>
        </is>
      </c>
      <c r="B32" s="5" t="n">
        <v>0</v>
      </c>
      <c r="C32" s="5" t="n">
        <v>0</v>
      </c>
    </row>
    <row r="33">
      <c r="A33" s="4" t="inlineStr">
        <is>
          <t>Convertible loans, long-term</t>
        </is>
      </c>
      <c r="B33" s="5" t="n">
        <v>0</v>
      </c>
      <c r="C33" s="5" t="n">
        <v>0</v>
      </c>
    </row>
    <row r="34">
      <c r="A34" s="4" t="inlineStr">
        <is>
          <t>Financial liabilities</t>
        </is>
      </c>
      <c r="B34" s="6" t="n">
        <v>3706</v>
      </c>
      <c r="C34" s="6" t="n">
        <v>9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estimates and judgements (Details) - USD ($)</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Impairment losses</t>
        </is>
      </c>
      <c r="B4" s="6" t="n">
        <v>216000</v>
      </c>
      <c r="C4" s="6" t="n">
        <v>0</v>
      </c>
    </row>
    <row r="5">
      <c r="A5" s="4" t="inlineStr">
        <is>
          <t>Licenses</t>
        </is>
      </c>
    </row>
    <row r="6">
      <c r="A6" s="3" t="inlineStr">
        <is>
          <t>Disclosure of detailed information about intangible assets [line items]</t>
        </is>
      </c>
    </row>
    <row r="7">
      <c r="A7" s="4" t="inlineStr">
        <is>
          <t>Additions other than through business combinations, intangible assets other than goodwill</t>
        </is>
      </c>
      <c r="B7" s="5" t="n">
        <v>2893000</v>
      </c>
      <c r="C7" s="5" t="n">
        <v>1923000</v>
      </c>
    </row>
    <row r="8">
      <c r="A8" s="4" t="inlineStr">
        <is>
          <t>Impairment losses</t>
        </is>
      </c>
      <c r="B8" s="6" t="n">
        <v>0</v>
      </c>
      <c r="C8" s="6" t="n">
        <v>216000</v>
      </c>
      <c r="D8"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tract revenue and contract liability (Details) - USD ($) $ in Thousands</t>
        </is>
      </c>
      <c r="B1" s="2" t="inlineStr">
        <is>
          <t>12 Months Ended</t>
        </is>
      </c>
    </row>
    <row r="2">
      <c r="B2" s="2" t="inlineStr">
        <is>
          <t>Dec. 31, 2021</t>
        </is>
      </c>
      <c r="C2" s="2" t="inlineStr">
        <is>
          <t>Dec. 31, 2020</t>
        </is>
      </c>
      <c r="D2" s="2" t="inlineStr">
        <is>
          <t>Dec. 31, 2019</t>
        </is>
      </c>
    </row>
    <row r="3">
      <c r="A3" s="3" t="inlineStr">
        <is>
          <t>Revenue From Contracts With Customers [Abstract]</t>
        </is>
      </c>
    </row>
    <row r="4">
      <c r="A4" s="4" t="inlineStr">
        <is>
          <t>Contract revenue</t>
        </is>
      </c>
      <c r="B4" s="6" t="n">
        <v>33917</v>
      </c>
      <c r="C4" s="6" t="n">
        <v>0</v>
      </c>
      <c r="D4" s="6" t="n">
        <v>2340</v>
      </c>
    </row>
    <row r="5">
      <c r="A5" s="4" t="inlineStr">
        <is>
          <t>Deferred revenue</t>
        </is>
      </c>
      <c r="B5" s="6" t="n">
        <v>0</v>
      </c>
      <c r="C5"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income - Schedule of Other Income (Expense) (Details) - USD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Gains (losses) on change in fair value of derivatives</t>
        </is>
      </c>
      <c r="B4" s="6" t="n">
        <v>34893</v>
      </c>
      <c r="C4" s="6" t="n">
        <v>-45411</v>
      </c>
      <c r="D4" s="6" t="n">
        <v>0</v>
      </c>
    </row>
    <row r="5">
      <c r="A5" s="4" t="inlineStr">
        <is>
          <t>Convertible loans, derivatives, transaction costs</t>
        </is>
      </c>
      <c r="B5" s="5" t="n">
        <v>148</v>
      </c>
      <c r="C5" s="5" t="n">
        <v>1571</v>
      </c>
      <c r="D5" s="5" t="n">
        <v>0</v>
      </c>
    </row>
    <row r="6">
      <c r="A6" s="4" t="inlineStr">
        <is>
          <t>Share of results with joint venture</t>
        </is>
      </c>
      <c r="B6" s="5" t="n">
        <v>-6672</v>
      </c>
      <c r="C6" s="5" t="n">
        <v>24368</v>
      </c>
      <c r="D6" s="5" t="n">
        <v>0</v>
      </c>
    </row>
    <row r="7">
      <c r="A7" s="4" t="inlineStr">
        <is>
          <t>Exchange differences</t>
        </is>
      </c>
      <c r="B7" s="5" t="n">
        <v>50</v>
      </c>
      <c r="C7" s="5" t="n">
        <v>-576</v>
      </c>
      <c r="D7" s="5" t="n">
        <v>-255</v>
      </c>
    </row>
    <row r="8">
      <c r="A8" s="4" t="inlineStr">
        <is>
          <t>R&amp;D tax credit</t>
        </is>
      </c>
      <c r="B8" s="5" t="n">
        <v>366</v>
      </c>
      <c r="C8" s="5" t="n">
        <v>584</v>
      </c>
      <c r="D8" s="5" t="n">
        <v>1655</v>
      </c>
    </row>
    <row r="9">
      <c r="A9" s="4" t="inlineStr">
        <is>
          <t>Non-operating income (expense)</t>
        </is>
      </c>
      <c r="B9" s="6" t="n">
        <v>28489</v>
      </c>
      <c r="C9" s="6" t="n">
        <v>-22606</v>
      </c>
      <c r="D9" s="6" t="n">
        <v>14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3" customWidth="1" min="5" max="5"/>
    <col width="14" customWidth="1" min="6" max="6"/>
  </cols>
  <sheetData>
    <row r="1">
      <c r="A1" s="1" t="inlineStr">
        <is>
          <t>Non-operating income - Narrative (Details) - USD ($) $ in Thousands</t>
        </is>
      </c>
      <c r="B1" s="2" t="inlineStr">
        <is>
          <t>12 Months Ended</t>
        </is>
      </c>
    </row>
    <row r="2">
      <c r="B2" s="2" t="inlineStr">
        <is>
          <t>Dec. 31, 2021</t>
        </is>
      </c>
      <c r="C2" s="2" t="inlineStr">
        <is>
          <t>Dec. 31, 2020</t>
        </is>
      </c>
      <c r="D2" s="2" t="inlineStr">
        <is>
          <t>Dec. 31, 2019</t>
        </is>
      </c>
      <c r="E2" s="2" t="inlineStr">
        <is>
          <t>May 19, 2020</t>
        </is>
      </c>
      <c r="F2" s="2" t="inlineStr">
        <is>
          <t>Apr. 24, 2020</t>
        </is>
      </c>
    </row>
    <row r="3">
      <c r="A3" s="3" t="inlineStr">
        <is>
          <t>Disclosure of detailed information about borrowings [line items]</t>
        </is>
      </c>
    </row>
    <row r="4">
      <c r="A4" s="4" t="inlineStr">
        <is>
          <t>Financial income</t>
        </is>
      </c>
      <c r="B4" s="6" t="n">
        <v>66</v>
      </c>
      <c r="C4" s="6" t="n">
        <v>832</v>
      </c>
      <c r="D4" s="6" t="n">
        <v>2253</v>
      </c>
    </row>
    <row r="5">
      <c r="A5" s="4" t="inlineStr">
        <is>
          <t>Foreign exchange gain (loss)</t>
        </is>
      </c>
      <c r="B5" s="5" t="n">
        <v>50</v>
      </c>
      <c r="C5" s="5" t="n">
        <v>-576</v>
      </c>
      <c r="D5" s="5" t="n">
        <v>-255</v>
      </c>
    </row>
    <row r="6">
      <c r="A6" s="4" t="inlineStr">
        <is>
          <t>Net loss</t>
        </is>
      </c>
      <c r="B6" s="5" t="n">
        <v>-230026</v>
      </c>
      <c r="C6" s="5" t="n">
        <v>-246290</v>
      </c>
      <c r="D6" s="6" t="n">
        <v>-116484</v>
      </c>
    </row>
    <row r="7">
      <c r="A7" s="4" t="inlineStr">
        <is>
          <t>Overland ADCT BioPharma</t>
        </is>
      </c>
    </row>
    <row r="8">
      <c r="A8" s="3" t="inlineStr">
        <is>
          <t>Disclosure of detailed information about borrowings [line items]</t>
        </is>
      </c>
    </row>
    <row r="9">
      <c r="A9" s="4" t="inlineStr">
        <is>
          <t>Net loss</t>
        </is>
      </c>
      <c r="B9" s="6" t="n">
        <v>6700</v>
      </c>
      <c r="C9" s="5" t="n">
        <v>132</v>
      </c>
    </row>
    <row r="10">
      <c r="A10" s="4" t="inlineStr">
        <is>
          <t>Gain On Investment In Joint Venture</t>
        </is>
      </c>
      <c r="C10" s="6" t="n">
        <v>24501</v>
      </c>
    </row>
    <row r="11">
      <c r="A11" s="4" t="inlineStr">
        <is>
          <t>Disbursement upon completion of IPO</t>
        </is>
      </c>
    </row>
    <row r="12">
      <c r="A12" s="3" t="inlineStr">
        <is>
          <t>Disclosure of detailed information about borrowings [line items]</t>
        </is>
      </c>
    </row>
    <row r="13">
      <c r="A13" s="4" t="inlineStr">
        <is>
          <t>Borrowings</t>
        </is>
      </c>
      <c r="E13" s="6" t="n">
        <v>65000</v>
      </c>
      <c r="F13" s="6" t="n">
        <v>65000</v>
      </c>
    </row>
    <row r="14">
      <c r="A14" s="4" t="inlineStr">
        <is>
          <t>Borrowings, maximum borrowing capacity</t>
        </is>
      </c>
      <c r="F14" s="5" t="n">
        <v>65000</v>
      </c>
    </row>
    <row r="15">
      <c r="A15" s="4" t="inlineStr">
        <is>
          <t>Disbursement upon receipt of regulatory approval for Lonca</t>
        </is>
      </c>
    </row>
    <row r="16">
      <c r="A16" s="3" t="inlineStr">
        <is>
          <t>Disclosure of detailed information about borrowings [line items]</t>
        </is>
      </c>
    </row>
    <row r="17">
      <c r="A17" s="4" t="inlineStr">
        <is>
          <t>Borrowings</t>
        </is>
      </c>
      <c r="F17" s="5" t="n">
        <v>50000</v>
      </c>
    </row>
    <row r="18">
      <c r="A18" s="4" t="inlineStr">
        <is>
          <t>Borrowings, maximum borrowing capacity</t>
        </is>
      </c>
      <c r="F18" s="6" t="n">
        <v>5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expenses - Schedule of Employee expenses (Details) - USD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Wages, salaries and other costs</t>
        </is>
      </c>
      <c r="B4" s="6" t="n">
        <v>78748</v>
      </c>
      <c r="C4" s="6" t="n">
        <v>44058</v>
      </c>
      <c r="D4" s="6" t="n">
        <v>24061</v>
      </c>
    </row>
    <row r="5">
      <c r="A5" s="4" t="inlineStr">
        <is>
          <t>Social security costs</t>
        </is>
      </c>
      <c r="B5" s="5" t="n">
        <v>10433</v>
      </c>
      <c r="C5" s="5" t="n">
        <v>7292</v>
      </c>
      <c r="D5" s="5" t="n">
        <v>3871</v>
      </c>
    </row>
    <row r="6">
      <c r="A6" s="4" t="inlineStr">
        <is>
          <t>Expense recognized</t>
        </is>
      </c>
      <c r="B6" s="5" t="n">
        <v>60555</v>
      </c>
      <c r="C6" s="5" t="n">
        <v>42928</v>
      </c>
      <c r="D6" s="5" t="n">
        <v>1117</v>
      </c>
    </row>
    <row r="7">
      <c r="A7" s="4" t="inlineStr">
        <is>
          <t>Defined benefit plan costs</t>
        </is>
      </c>
      <c r="B7" s="5" t="n">
        <v>436</v>
      </c>
      <c r="C7" s="5" t="n">
        <v>966</v>
      </c>
      <c r="D7" s="5" t="n">
        <v>462</v>
      </c>
    </row>
    <row r="8">
      <c r="A8" s="4" t="inlineStr">
        <is>
          <t>Defined contribution plan costs</t>
        </is>
      </c>
      <c r="B8" s="5" t="n">
        <v>1894</v>
      </c>
      <c r="C8" s="5" t="n">
        <v>727</v>
      </c>
      <c r="D8" s="5" t="n">
        <v>540</v>
      </c>
    </row>
    <row r="9">
      <c r="A9" s="4" t="inlineStr">
        <is>
          <t>Employee expenses</t>
        </is>
      </c>
      <c r="B9" s="6" t="n">
        <v>152066</v>
      </c>
      <c r="C9" s="6" t="n">
        <v>95971</v>
      </c>
      <c r="D9" s="6" t="n">
        <v>3005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expenses - Narrative (Details) - USD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Employee expenses</t>
        </is>
      </c>
      <c r="B4" s="6" t="n">
        <v>152066</v>
      </c>
      <c r="C4" s="6" t="n">
        <v>95971</v>
      </c>
      <c r="D4" s="6" t="n">
        <v>30051</v>
      </c>
    </row>
    <row r="5">
      <c r="A5" s="4" t="inlineStr">
        <is>
          <t>Adjustments for increase (decrease) in employee benefit liabilities</t>
        </is>
      </c>
      <c r="B5" s="6" t="n">
        <v>56100</v>
      </c>
      <c r="C5" s="6" t="n">
        <v>659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chedule of Expenses by nature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Expenses By Nature [Line Items]</t>
        </is>
      </c>
    </row>
    <row r="4">
      <c r="A4" s="4" t="inlineStr">
        <is>
          <t>COGS</t>
        </is>
      </c>
      <c r="B4" s="6" t="n">
        <v>1393</v>
      </c>
      <c r="C4" s="6" t="n">
        <v>0</v>
      </c>
      <c r="D4" s="6" t="n">
        <v>0</v>
      </c>
    </row>
    <row r="5">
      <c r="A5" s="4" t="inlineStr">
        <is>
          <t>Research and development expenses</t>
        </is>
      </c>
      <c r="B5" s="5" t="n">
        <v>158002</v>
      </c>
      <c r="C5" s="5" t="n">
        <v>142032</v>
      </c>
      <c r="D5" s="5" t="n">
        <v>107537</v>
      </c>
    </row>
    <row r="6">
      <c r="A6" s="4" t="inlineStr">
        <is>
          <t>Selling and marketing expenses</t>
        </is>
      </c>
      <c r="B6" s="5" t="n">
        <v>64780</v>
      </c>
      <c r="C6" s="5" t="n">
        <v>22101</v>
      </c>
      <c r="D6" s="5" t="n">
        <v>0</v>
      </c>
    </row>
    <row r="7">
      <c r="A7" s="4" t="inlineStr">
        <is>
          <t>General and administrative expenses</t>
        </is>
      </c>
      <c r="B7" s="5" t="n">
        <v>71462</v>
      </c>
      <c r="C7" s="5" t="n">
        <v>55130</v>
      </c>
      <c r="D7" s="5" t="n">
        <v>14202</v>
      </c>
    </row>
    <row r="8">
      <c r="A8" s="4" t="inlineStr">
        <is>
          <t>Total operating expense</t>
        </is>
      </c>
      <c r="B8" s="5" t="n">
        <v>295637</v>
      </c>
      <c r="C8" s="5" t="n">
        <v>219263</v>
      </c>
      <c r="D8" s="5" t="n">
        <v>121739</v>
      </c>
    </row>
    <row r="9">
      <c r="A9" s="4" t="inlineStr">
        <is>
          <t>External Costs</t>
        </is>
      </c>
    </row>
    <row r="10">
      <c r="A10" s="3" t="inlineStr">
        <is>
          <t>Disclosure Of Detailed Information About Expenses By Nature [Line Items]</t>
        </is>
      </c>
    </row>
    <row r="11">
      <c r="A11" s="4" t="inlineStr">
        <is>
          <t>Research and development expenses</t>
        </is>
      </c>
      <c r="B11" s="5" t="n">
        <v>91875</v>
      </c>
      <c r="C11" s="5" t="n">
        <v>97768</v>
      </c>
      <c r="D11" s="5" t="n">
        <v>82621</v>
      </c>
    </row>
    <row r="12">
      <c r="A12" s="4" t="inlineStr">
        <is>
          <t>Selling and marketing expenses</t>
        </is>
      </c>
      <c r="B12" s="5" t="n">
        <v>28817</v>
      </c>
      <c r="C12" s="5" t="n">
        <v>11887</v>
      </c>
      <c r="D12" s="5" t="n">
        <v>0</v>
      </c>
    </row>
    <row r="13">
      <c r="A13" s="4" t="inlineStr">
        <is>
          <t>General and administrative expenses</t>
        </is>
      </c>
      <c r="B13" s="5" t="n">
        <v>21486</v>
      </c>
      <c r="C13" s="5" t="n">
        <v>13637</v>
      </c>
      <c r="D13" s="5" t="n">
        <v>9067</v>
      </c>
    </row>
    <row r="14">
      <c r="A14" s="4" t="inlineStr">
        <is>
          <t>Employee Expenses</t>
        </is>
      </c>
    </row>
    <row r="15">
      <c r="A15" s="3" t="inlineStr">
        <is>
          <t>Disclosure Of Detailed Information About Expenses By Nature [Line Items]</t>
        </is>
      </c>
    </row>
    <row r="16">
      <c r="A16" s="4" t="inlineStr">
        <is>
          <t>Research and development expenses</t>
        </is>
      </c>
      <c r="B16" s="5" t="n">
        <v>66127</v>
      </c>
      <c r="C16" s="5" t="n">
        <v>44264</v>
      </c>
      <c r="D16" s="5" t="n">
        <v>24916</v>
      </c>
    </row>
    <row r="17">
      <c r="A17" s="4" t="inlineStr">
        <is>
          <t>Selling and marketing expenses</t>
        </is>
      </c>
      <c r="B17" s="5" t="n">
        <v>35963</v>
      </c>
      <c r="C17" s="5" t="n">
        <v>10214</v>
      </c>
      <c r="D17" s="5" t="n">
        <v>0</v>
      </c>
    </row>
    <row r="18">
      <c r="A18" s="4" t="inlineStr">
        <is>
          <t>General and administrative expenses</t>
        </is>
      </c>
      <c r="B18" s="6" t="n">
        <v>49976</v>
      </c>
      <c r="C18" s="6" t="n">
        <v>41493</v>
      </c>
      <c r="D18" s="6" t="n">
        <v>513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xpenses by nature - Narrative (Details) - USD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Research and development expense, milestone payment</t>
        </is>
      </c>
      <c r="B4" s="6" t="n">
        <v>5000</v>
      </c>
    </row>
    <row r="5">
      <c r="A5" s="4" t="inlineStr">
        <is>
          <t>Selling and marketing expenses recorded in general and administrative expenses</t>
        </is>
      </c>
      <c r="C5" s="6" t="n">
        <v>158</v>
      </c>
    </row>
    <row r="6">
      <c r="A6" s="4" t="inlineStr">
        <is>
          <t>Selling and marketing expenses</t>
        </is>
      </c>
      <c r="B6" s="6" t="n">
        <v>64780</v>
      </c>
      <c r="C6" s="6" t="n">
        <v>22101</v>
      </c>
      <c r="D6"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1</t>
        </is>
      </c>
    </row>
    <row r="3">
      <c r="A3" s="3" t="inlineStr">
        <is>
          <t>Corporate Information And Statement Of IFRS Compliance [Abstract]</t>
        </is>
      </c>
    </row>
    <row r="4">
      <c r="A4" s="4" t="inlineStr">
        <is>
          <t>Basis of preparation</t>
        </is>
      </c>
      <c r="B4" s="4" t="inlineStr">
        <is>
          <t>Basis of preparation (i) Compliance with International Financial Reporting Standards The ADCT Group consolidated financial statements have been prepared in accordance with International Financial Reporting Standards (IFRS) as issued by the International Accounting Standards Board (IASB). As of December 31, 2021, the financial statements are presented in thousand dollars (KUSD). Prior to December 31, 2021, individual components of Non-operating income (expense) were reported separately within the consolidated statement of operations. Prior periods have been recast to conform to the current period presentation. See note 9, “Non-operating income (expense) for further information. (ii) Historical Cost Convention The consolidated financial statements have been prepared under the historical cost convention, except for the defined benefit pension liabilities, where plan assets are measured at fair value. The embedded derivative conversion feature associated with the first tranche of convertible loans was measured at fair value for the year ended December 31, 2021 and 2020. In addition, the derivative associated with the second tranche of convertible loans was measured at fair value for the year ended December 31, 2020. During the second quarter of 2021, the derivative changed its identity to an embedded derivative upon draw down of the second tranche, which was measured at fair value for the year ended December 31, 2021. See note 24 “Convertible loans”. (iii) Going concern basis ADCT is a commercial-stage company developing innovative therapeutics. The Group is exposed to all risks inherent in establishing and developing its business, including the substantial uncertainty that current projects will succeed. The Group's success may also depend on its ability to: • establish and maintain a strong patent position and protection; • develop, gain regulatory approval and commercialize drug products; • enter into collaborations with partners in the pharmaceutical industry; • acquire and retain key personnel; and • acquire additional funding to support its operations. Since its incorporation, the Group has primarily funded its growth through capital increases and additional funds provided by research collaborations, the issuance of the Company’s common shares, the issuance of convertible loans, and proceeds from a royalty purchase agreement. During the 2020 fiscal year, the Company issued common shares through an initial public and follow-on offering (see note 2(vi) and 2(vii)) and the issuance of convertible loans (see note 24, “Convertible loans”). During the 2021 fiscal year, the Group entered into a royalty purchase agreement (see note 26 “Deferred royalty obligation”). Subsequent to December 31, 2021, the Company entered an exclusive license agreement with MTPC for the development and commercialization of ZYNLONTA for all hematologic and solid tumor indications in Japan. Under the terms of the agreement, the Company received an upfront payment of USD 30 million. The Company will also receive milestone payments if certain development and commercial events are achieved and royalties based on net sales of the product in Japan. See note 33, "Events after the reporting date” for further information. The Group does not have recourse to bank loans. As a result, the Group is not exposed to liquidity risk through requests for early repayment of loans, other than, pursuant to the convertible loans, it must maintain a balance of at least USD 50 million in cash and cash equivalents at the end of each quarter. As of December 31, 2021, the Group’s cash and cash equivalents amounted to USD 466.5 million (December 31, 2020: USD 439.2 million). Management believes that the Group has sufficient financial resources to cover its operating costs for at least the next 12 months from the date of issuance of these consolidated financial statements and as a result, is presenting these consolidated financial statements of the Group on a going concern basis. (iv) Share split On September 19, 2019, the Company effected a one-to-15,625 share split of its outstanding shares (see note 27, “Share capital”). Accordingly, all share and per share amounts for all periods presented in these consolidated financial statements and notes thereto have been adjusted retroactively, where applicable, to reflect this share split. (v) Share consolidation On April 24, 2020, the Company effected a five-to-four share consolidation of its outstanding shares (see note 27, “Share capital”). Accordingly, all share and per share amounts for all periods presented in these consolidated financial statements and notes thereto have been adjusted retroactively, where applicable, to reflect this share consolidation. (vi) Initial Public Offering (IPO) On May 19, 2020, the Company completed an IPO on the New York Stock Exchange (“NYSE”) in which it issued and sold an aggregate of 14,082,475 common shares at USD 19.00 per share, which included 1,836,844 common shares issued and sold pursuant to the underwriters’ exercise in full of their option to purchase additional common shares. The gross proceeds from the IPO were USD 267.6 million, and net proceeds were USD 244.2 million after deducting underwriting discounts and commissions as well as fees and expenses payable by the Company. The IPO resulted in a gross increase of USD 255.3 million in the Company’s share premium account prior to transaction costs associated with the IPO share issuance of USD 4.7 million and underwriting discounts and commissions of USD 18.7 million, both of which were charged directly against the Company’s share premium account. Further details are contained in note 27, “Share capital”. (vii) Follow-On Public Offering On September 28, 2020, the Company completed a public offering on the NYSE in which it issued and sold 6,000,000 common shares at USD 34.00 per share. The gross proceeds of the public offering were USD 204.0 million, and net proceeds of USD 188.9 million after deducting underwriting discounts and commissions as well as fees and expenses payable by the Company. The public offering resulted in a gross increase of USD 203.5 million in the Company’s share premium account prior to transaction costs associated with the public offering share issuance of USD 2.9 million and underwriting discounts and commissions of USD 12.2 million, both of which were charged directly against the Company’s share premium account. Further details are contained in note 27, “Share capital”. (viii) Share Subscription Agreement During the second quarter of 2021, ADCT issued 1,500,000 common shares to ADCT America pursuant to a share subscription agreement and immediately repurchased these shares to hold as treasury shares for purposes of administering the Company's long-term incentive program. As of December 31, 2021, the Company held 1,459,522 treasury shares. (ix) Open Market Sales Agreement On June 4, 2021, the Company entered into an open market sale agreement with Jefferies LLC (“Jefferies”), to sell its common shares from time to time through an “at the market” offering program (the “ATM Facility”). The ATM Facility provides the Company the opportunity to sell its common shares with an aggregate offering price of up to USD 200.0 million. For the year ended December 31, 2021, there have been no shares sold under the ATM Facility. The Company capitalizes transaction costs within Other current assets in the Company’s audited consolidated balance sheet when costs are incurred associated with the ATM Facility at inception and if and when shares are sold under the ATM Facility in the future. If and when the Company sells shares under the ATM, capitalized transaction costs will be offset against the sale proceeds and will be recorded as a reduction of share premium within the Company’s audited consolidated balance sheet. If the Company determines that it is not probable that shares will be sold under the ATM Facility by the end of a quarter, the Company will write-off capitalized transaction costs incurred during that respective quarter in the audited consolidated statement of operations. The Company capitalized KUSD 147 of transaction costs within Other current assets in connection with the establishment of the ATM Facility as of December 31, 2021, which will be offset against the sales proceeds from the initial sale of shares under the ATM Facility, when such sale is to occur. (x) COVID – 19 The COVID-19 pandemic has negatively impacted the economies of most countries around the world. The Group’s operations, similar to those of other life sciences companies, have been impacted by the COVID-19 pandemic. The Group is in close contact with its principal investigators and clinical sites, which are located in jurisdictions affected by the COVID-19 pandemic, and is assessing the impact of the COVID-19 pandemic on its clinical trials, expected timelines and costs on an ongoing basis. The Group is commercializing ZYNLONTA using hybrid launch plans formulated to mitigate the impact of the COVID-19 pandemic, including by engaging physicians virtually as well as face-to-face. In response to the spread of COVID-19, the Group has also modified its business practices, including restricting employee travel, developing social distancing plans for its employees and cancelling physical participation in meetings, events and conferences. At this time, Group employees have started meeting with investigators and site staff in person as allowed by institutions. All recent conferences and advisory boards have been virtual, but the Group plans to participate in person when such meetings can occur. The Group continues to closely monitor the potential effects of the COVID-19 pandemic on its clinical trials, commercialization efforts and supply chain, and will work closely with its clinical trial sites and principal investigators, contract research organizations, customers and distributors and contract manufacturing partners to mitigate such impact. The Company has also developed protocols to allow its employees to begin to return to certain office locations. As the COVID-19 pandemic continues to evolve, the Group believes the extent of the impact to its operations, operating results, cash flows, liquidity and financial condition will be primarily driven by the severity and duration of the pandemic, the pandemic’s impact on the U.S. and global economies, the availability and acceptance of vaccines, the effectiveness of vaccines, particularly against emerging variants of the novel coronavirus, and the timing, scope and effectiveness of national and local governmental responses to the pandemic. Those primary drivers are beyond the Group’s knowledge and control, and as a result, at this time, the ultimate impact on the Group's results of operations, cash flows and financial position beyond 2021 and thereafter cannot be reasonably predicted. However, on the basis of the risk mitigation measures undertaken, the Group has concluded that there is no material uncertainty that may cast a significant doubt upon the Group’s ability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urrent income taxes for the year</t>
        </is>
      </c>
      <c r="B4" s="6" t="n">
        <v>3644</v>
      </c>
      <c r="C4" s="6" t="n">
        <v>417</v>
      </c>
      <c r="D4" s="6" t="n">
        <v>572</v>
      </c>
    </row>
    <row r="5">
      <c r="A5" s="4" t="inlineStr">
        <is>
          <t>Current income taxes related to prior years</t>
        </is>
      </c>
      <c r="B5" s="5" t="n">
        <v>926</v>
      </c>
      <c r="C5" s="5" t="n">
        <v>-90</v>
      </c>
      <c r="D5" s="5" t="n">
        <v>10</v>
      </c>
    </row>
    <row r="6">
      <c r="A6" s="4" t="inlineStr">
        <is>
          <t>Total current income tax expense</t>
        </is>
      </c>
      <c r="B6" s="5" t="n">
        <v>4570</v>
      </c>
      <c r="C6" s="5" t="n">
        <v>327</v>
      </c>
      <c r="D6" s="5" t="n">
        <v>582</v>
      </c>
    </row>
    <row r="7">
      <c r="A7" s="4" t="inlineStr">
        <is>
          <t>Recognition of previously unrecognized tax credits</t>
        </is>
      </c>
      <c r="B7" s="5" t="n">
        <v>-22745</v>
      </c>
      <c r="C7" s="5" t="n">
        <v>0</v>
      </c>
      <c r="D7" s="5" t="n">
        <v>0</v>
      </c>
    </row>
    <row r="8">
      <c r="A8" s="4" t="inlineStr">
        <is>
          <t>Recognition of previously unrecognized tax credits</t>
        </is>
      </c>
      <c r="B8" s="5" t="n">
        <v>-2311</v>
      </c>
      <c r="C8" s="5" t="n">
        <v>0</v>
      </c>
      <c r="D8" s="5" t="n">
        <v>0</v>
      </c>
    </row>
    <row r="9">
      <c r="A9" s="4" t="inlineStr">
        <is>
          <t>Other</t>
        </is>
      </c>
      <c r="B9" s="5" t="n">
        <v>-993</v>
      </c>
      <c r="C9" s="5" t="n">
        <v>0</v>
      </c>
      <c r="D9" s="5" t="n">
        <v>0</v>
      </c>
    </row>
    <row r="10">
      <c r="A10" s="4" t="inlineStr">
        <is>
          <t>Deferred income taxes</t>
        </is>
      </c>
      <c r="B10" s="5" t="n">
        <v>-26049</v>
      </c>
      <c r="C10" s="5" t="n">
        <v>0</v>
      </c>
      <c r="D10" s="5" t="n">
        <v>0</v>
      </c>
    </row>
    <row r="11">
      <c r="A11" s="4" t="inlineStr">
        <is>
          <t>Income tax (benefit) expense</t>
        </is>
      </c>
      <c r="B11" s="6" t="n">
        <v>-21479</v>
      </c>
      <c r="C11" s="6" t="n">
        <v>327</v>
      </c>
      <c r="D11" s="6" t="n">
        <v>58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Narrative (Details) - USD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Current income taxes related to prior years</t>
        </is>
      </c>
      <c r="B4" s="6" t="n">
        <v>926</v>
      </c>
      <c r="C4" s="6" t="n">
        <v>-90</v>
      </c>
      <c r="D4" s="6" t="n">
        <v>10</v>
      </c>
    </row>
    <row r="5">
      <c r="A5" s="4" t="inlineStr">
        <is>
          <t>Increase (decrease) in deferred tax liability (asset)</t>
        </is>
      </c>
      <c r="B5" s="5" t="n">
        <v>2783</v>
      </c>
    </row>
    <row r="6">
      <c r="A6" s="4" t="inlineStr">
        <is>
          <t>Deferred Tax Assets, Research And Development Tax Credit, Adjustment</t>
        </is>
      </c>
      <c r="B6" s="6" t="n">
        <v>25700</v>
      </c>
    </row>
    <row r="7">
      <c r="A7" s="4" t="inlineStr">
        <is>
          <t>Minimum</t>
        </is>
      </c>
    </row>
    <row r="8">
      <c r="A8" s="3" t="inlineStr">
        <is>
          <t>Disclosure of temporary difference, unused tax losses and unused tax credits [line items]</t>
        </is>
      </c>
    </row>
    <row r="9">
      <c r="A9" s="4" t="inlineStr">
        <is>
          <t>Applicable tax rate</t>
        </is>
      </c>
      <c r="B9" s="4" t="inlineStr">
        <is>
          <t>13.70%</t>
        </is>
      </c>
      <c r="C9" s="4" t="inlineStr">
        <is>
          <t>13.68%</t>
        </is>
      </c>
      <c r="D9" s="4" t="inlineStr">
        <is>
          <t>11.00%</t>
        </is>
      </c>
    </row>
    <row r="10">
      <c r="A10" s="4" t="inlineStr">
        <is>
          <t>Maximum</t>
        </is>
      </c>
    </row>
    <row r="11">
      <c r="A11" s="3" t="inlineStr">
        <is>
          <t>Disclosure of temporary difference, unused tax losses and unused tax credits [line items]</t>
        </is>
      </c>
    </row>
    <row r="12">
      <c r="A12" s="4" t="inlineStr">
        <is>
          <t>Applicable tax rate</t>
        </is>
      </c>
      <c r="B12" s="4" t="inlineStr">
        <is>
          <t>21.00%</t>
        </is>
      </c>
      <c r="C12" s="4" t="inlineStr">
        <is>
          <t>21.00%</t>
        </is>
      </c>
      <c r="D12" s="4" t="inlineStr">
        <is>
          <t>27.00%</t>
        </is>
      </c>
    </row>
    <row r="13">
      <c r="A13" s="4" t="inlineStr">
        <is>
          <t>Weighted Average</t>
        </is>
      </c>
    </row>
    <row r="14">
      <c r="A14" s="3" t="inlineStr">
        <is>
          <t>Disclosure of temporary difference, unused tax losses and unused tax credits [line items]</t>
        </is>
      </c>
    </row>
    <row r="15">
      <c r="A15" s="4" t="inlineStr">
        <is>
          <t>Weighted average tax rate</t>
        </is>
      </c>
      <c r="B15" s="4" t="inlineStr">
        <is>
          <t>13.40%</t>
        </is>
      </c>
      <c r="C15" s="4" t="inlineStr">
        <is>
          <t>13.80%</t>
        </is>
      </c>
      <c r="D15" s="4" t="inlineStr">
        <is>
          <t>11.5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Detailed Income Tax Expenses (Credit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Loss before taxes</t>
        </is>
      </c>
      <c r="B4" s="6" t="n">
        <v>251505</v>
      </c>
      <c r="C4" s="6" t="n">
        <v>245963</v>
      </c>
      <c r="D4" s="6" t="n">
        <v>115902</v>
      </c>
    </row>
    <row r="5">
      <c r="A5" s="4" t="inlineStr">
        <is>
          <t>Pre-tax book income at the applicable statutory rate</t>
        </is>
      </c>
      <c r="B5" s="5" t="n">
        <v>34060</v>
      </c>
      <c r="C5" s="5" t="n">
        <v>33319</v>
      </c>
      <c r="D5" s="5" t="n">
        <v>12332</v>
      </c>
    </row>
    <row r="6">
      <c r="A6" s="3" t="inlineStr">
        <is>
          <t>Income Taxes, Tax Effects [Abstract]</t>
        </is>
      </c>
    </row>
    <row r="7">
      <c r="A7" s="4" t="inlineStr">
        <is>
          <t>Tax losses for which no deferred income tax asset is recognized</t>
        </is>
      </c>
      <c r="B7" s="5" t="n">
        <v>-31138</v>
      </c>
      <c r="C7" s="5" t="n">
        <v>-26112</v>
      </c>
      <c r="D7" s="5" t="n">
        <v>-13187</v>
      </c>
    </row>
    <row r="8">
      <c r="A8" s="4" t="inlineStr">
        <is>
          <t>State income taxes - U.S.</t>
        </is>
      </c>
      <c r="B8" s="5" t="n">
        <v>2704</v>
      </c>
      <c r="C8" s="5" t="n">
        <v>0</v>
      </c>
      <c r="D8" s="5" t="n">
        <v>0</v>
      </c>
    </row>
    <row r="9">
      <c r="A9" s="4" t="inlineStr">
        <is>
          <t>Recognition of previously unrecognized R&amp;D tax credits and deductible temporary differences</t>
        </is>
      </c>
      <c r="B9" s="5" t="n">
        <v>22270</v>
      </c>
      <c r="C9" s="5" t="n">
        <v>0</v>
      </c>
      <c r="D9" s="5" t="n">
        <v>0</v>
      </c>
    </row>
    <row r="10">
      <c r="A10" s="4" t="inlineStr">
        <is>
          <t>R&amp;D tax credit - U.S.</t>
        </is>
      </c>
      <c r="B10" s="5" t="n">
        <v>7232</v>
      </c>
      <c r="C10" s="5" t="n">
        <v>546</v>
      </c>
      <c r="D10" s="5" t="n">
        <v>436</v>
      </c>
    </row>
    <row r="11">
      <c r="A11" s="4" t="inlineStr">
        <is>
          <t>Non-deductible expenses</t>
        </is>
      </c>
      <c r="B11" s="5" t="n">
        <v>-13665</v>
      </c>
      <c r="C11" s="5" t="n">
        <v>-8166</v>
      </c>
      <c r="D11" s="5" t="n">
        <v>-156</v>
      </c>
    </row>
    <row r="12">
      <c r="A12" s="4" t="inlineStr">
        <is>
          <t>Other</t>
        </is>
      </c>
      <c r="B12" s="5" t="n">
        <v>16</v>
      </c>
      <c r="C12" s="5" t="n">
        <v>86</v>
      </c>
      <c r="D12" s="5" t="n">
        <v>-7</v>
      </c>
    </row>
    <row r="13">
      <c r="A13" s="4" t="inlineStr">
        <is>
          <t>Income tax benefit (expense)</t>
        </is>
      </c>
      <c r="B13" s="6" t="n">
        <v>21479</v>
      </c>
      <c r="C13" s="6" t="n">
        <v>-327</v>
      </c>
      <c r="D13" s="6" t="n">
        <v>-58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1</t>
        </is>
      </c>
      <c r="C1" s="2" t="inlineStr">
        <is>
          <t>Dec. 31, 2020</t>
        </is>
      </c>
    </row>
    <row r="2">
      <c r="A2" s="3" t="inlineStr">
        <is>
          <t>Subclassifications of assets, liabilities and equities [abstract]</t>
        </is>
      </c>
    </row>
    <row r="3">
      <c r="A3" s="4" t="inlineStr">
        <is>
          <t>VAT receivable, net</t>
        </is>
      </c>
      <c r="B3" s="6" t="n">
        <v>364</v>
      </c>
      <c r="C3" s="6" t="n">
        <v>453</v>
      </c>
    </row>
    <row r="4">
      <c r="A4" s="4" t="inlineStr">
        <is>
          <t>Withholding tax receivable</t>
        </is>
      </c>
      <c r="B4" s="5" t="n">
        <v>23</v>
      </c>
      <c r="C4" s="5" t="n">
        <v>991</v>
      </c>
    </row>
    <row r="5">
      <c r="A5" s="4" t="inlineStr">
        <is>
          <t>Prepaid insurance</t>
        </is>
      </c>
      <c r="B5" s="5" t="n">
        <v>3416</v>
      </c>
      <c r="C5" s="5" t="n">
        <v>2852</v>
      </c>
    </row>
    <row r="6">
      <c r="A6" s="4" t="inlineStr">
        <is>
          <t>Prepaid compensation</t>
        </is>
      </c>
      <c r="B6" s="5" t="n">
        <v>1489</v>
      </c>
      <c r="C6" s="5" t="n">
        <v>1488</v>
      </c>
    </row>
    <row r="7">
      <c r="A7" s="4" t="inlineStr">
        <is>
          <t>Prepaid expenses</t>
        </is>
      </c>
      <c r="B7" s="5" t="n">
        <v>2457</v>
      </c>
      <c r="C7" s="5" t="n">
        <v>1791</v>
      </c>
    </row>
    <row r="8">
      <c r="A8" s="4" t="inlineStr">
        <is>
          <t>Prepaid and other CMC, research and clinical expenses</t>
        </is>
      </c>
      <c r="B8" s="5" t="n">
        <v>7988</v>
      </c>
      <c r="C8" s="5" t="n">
        <v>2024</v>
      </c>
    </row>
    <row r="9">
      <c r="A9" s="4" t="inlineStr">
        <is>
          <t>UK R&amp;D expenditure credit receivable</t>
        </is>
      </c>
      <c r="B9" s="5" t="n">
        <v>455</v>
      </c>
      <c r="C9" s="5" t="n">
        <v>1246</v>
      </c>
    </row>
    <row r="10">
      <c r="A10" s="4" t="inlineStr">
        <is>
          <t>Other</t>
        </is>
      </c>
      <c r="B10" s="5" t="n">
        <v>1106</v>
      </c>
      <c r="C10" s="5" t="n">
        <v>410</v>
      </c>
    </row>
    <row r="11">
      <c r="A11" s="4" t="inlineStr">
        <is>
          <t>Other current assets</t>
        </is>
      </c>
      <c r="B11" s="6" t="n">
        <v>17298</v>
      </c>
      <c r="C11" s="6" t="n">
        <v>1125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Other current assets - Narrative (Details) $ in Millions</t>
        </is>
      </c>
      <c r="B1" s="2" t="inlineStr">
        <is>
          <t>12 Months Ended</t>
        </is>
      </c>
    </row>
    <row r="2">
      <c r="B2" s="2" t="inlineStr">
        <is>
          <t>Dec. 31, 2021USD ($)</t>
        </is>
      </c>
    </row>
    <row r="3">
      <c r="A3" s="3" t="inlineStr">
        <is>
          <t>Subclassifications of assets, liabilities and equities [abstract]</t>
        </is>
      </c>
    </row>
    <row r="4">
      <c r="A4" s="4" t="inlineStr">
        <is>
          <t>Increase in other current assets</t>
        </is>
      </c>
      <c r="B4" s="6" t="n">
        <v>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current assets by geographic area (Details) - USD ($) $ in Thousands</t>
        </is>
      </c>
      <c r="B1" s="2" t="inlineStr">
        <is>
          <t>Dec. 31, 2021</t>
        </is>
      </c>
      <c r="C1" s="2" t="inlineStr">
        <is>
          <t>Dec. 31, 2020</t>
        </is>
      </c>
    </row>
    <row r="2">
      <c r="A2" s="3" t="inlineStr">
        <is>
          <t>Disclosure Of Detailed Information About Non-current Assets [Line Items]</t>
        </is>
      </c>
    </row>
    <row r="3">
      <c r="A3" s="4" t="inlineStr">
        <is>
          <t>Total non-current assets</t>
        </is>
      </c>
      <c r="B3" s="6" t="n">
        <v>66048</v>
      </c>
      <c r="C3" s="6" t="n">
        <v>62845</v>
      </c>
    </row>
    <row r="4">
      <c r="A4" s="4" t="inlineStr">
        <is>
          <t>Switzerland</t>
        </is>
      </c>
    </row>
    <row r="5">
      <c r="A5" s="3" t="inlineStr">
        <is>
          <t>Disclosure Of Detailed Information About Non-current Assets [Line Items]</t>
        </is>
      </c>
    </row>
    <row r="6">
      <c r="A6" s="4" t="inlineStr">
        <is>
          <t>Total non-current assets</t>
        </is>
      </c>
      <c r="B6" s="5" t="n">
        <v>56680</v>
      </c>
      <c r="C6" s="5" t="n">
        <v>60231</v>
      </c>
    </row>
    <row r="7">
      <c r="A7" s="4" t="inlineStr">
        <is>
          <t>United Kingdom</t>
        </is>
      </c>
    </row>
    <row r="8">
      <c r="A8" s="3" t="inlineStr">
        <is>
          <t>Disclosure Of Detailed Information About Non-current Assets [Line Items]</t>
        </is>
      </c>
    </row>
    <row r="9">
      <c r="A9" s="4" t="inlineStr">
        <is>
          <t>Total non-current assets</t>
        </is>
      </c>
      <c r="B9" s="5" t="n">
        <v>8165</v>
      </c>
      <c r="C9" s="5" t="n">
        <v>1132</v>
      </c>
    </row>
    <row r="10">
      <c r="A10" s="4" t="inlineStr">
        <is>
          <t>United States</t>
        </is>
      </c>
    </row>
    <row r="11">
      <c r="A11" s="3" t="inlineStr">
        <is>
          <t>Disclosure Of Detailed Information About Non-current Assets [Line Items]</t>
        </is>
      </c>
    </row>
    <row r="12">
      <c r="A12" s="4" t="inlineStr">
        <is>
          <t>Total non-current assets</t>
        </is>
      </c>
      <c r="B12" s="6" t="n">
        <v>1203</v>
      </c>
      <c r="C12" s="6" t="n">
        <v>148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Beginning balance</t>
        </is>
      </c>
      <c r="B4" s="6" t="n">
        <v>1629</v>
      </c>
    </row>
    <row r="5">
      <c r="A5" s="4" t="inlineStr">
        <is>
          <t>Ending balance</t>
        </is>
      </c>
      <c r="B5" s="5" t="n">
        <v>4066</v>
      </c>
      <c r="C5" s="6" t="n">
        <v>1629</v>
      </c>
    </row>
    <row r="6">
      <c r="A6" s="4" t="inlineStr">
        <is>
          <t>Cost</t>
        </is>
      </c>
    </row>
    <row r="7">
      <c r="A7" s="3" t="inlineStr">
        <is>
          <t>Reconciliation of changes in property, plant and equipment [abstract]</t>
        </is>
      </c>
    </row>
    <row r="8">
      <c r="A8" s="4" t="inlineStr">
        <is>
          <t>Beginning balance</t>
        </is>
      </c>
      <c r="B8" s="5" t="n">
        <v>3356</v>
      </c>
      <c r="C8" s="5" t="n">
        <v>2960</v>
      </c>
    </row>
    <row r="9">
      <c r="A9" s="4" t="inlineStr">
        <is>
          <t>Additions other than through business combinations, property, plant and equipment</t>
        </is>
      </c>
      <c r="B9" s="5" t="n">
        <v>3430</v>
      </c>
      <c r="C9" s="5" t="n">
        <v>1021</v>
      </c>
    </row>
    <row r="10">
      <c r="A10" s="4" t="inlineStr">
        <is>
          <t>Transfers</t>
        </is>
      </c>
      <c r="B10" s="5" t="n">
        <v>0</v>
      </c>
    </row>
    <row r="11">
      <c r="A11" s="4" t="inlineStr">
        <is>
          <t>Disposals and retirements, property, plant and equipment</t>
        </is>
      </c>
      <c r="B11" s="5" t="n">
        <v>-296</v>
      </c>
      <c r="C11" s="5" t="n">
        <v>-675</v>
      </c>
    </row>
    <row r="12">
      <c r="A12" s="4" t="inlineStr">
        <is>
          <t>Increase (decrease) through net exchange differences, property, plant and equipment</t>
        </is>
      </c>
      <c r="B12" s="5" t="n">
        <v>-87</v>
      </c>
      <c r="C12" s="5" t="n">
        <v>50</v>
      </c>
    </row>
    <row r="13">
      <c r="A13" s="4" t="inlineStr">
        <is>
          <t>Ending balance</t>
        </is>
      </c>
      <c r="B13" s="5" t="n">
        <v>6403</v>
      </c>
      <c r="C13" s="5" t="n">
        <v>3356</v>
      </c>
    </row>
    <row r="14">
      <c r="A14" s="4" t="inlineStr">
        <is>
          <t>Accumulated amortization</t>
        </is>
      </c>
    </row>
    <row r="15">
      <c r="A15" s="3" t="inlineStr">
        <is>
          <t>Reconciliation of changes in property, plant and equipment [abstract]</t>
        </is>
      </c>
    </row>
    <row r="16">
      <c r="A16" s="4" t="inlineStr">
        <is>
          <t>Beginning balance</t>
        </is>
      </c>
      <c r="B16" s="5" t="n">
        <v>-1727</v>
      </c>
      <c r="C16" s="5" t="n">
        <v>-1584</v>
      </c>
    </row>
    <row r="17">
      <c r="A17" s="4" t="inlineStr">
        <is>
          <t>Disposals and retirements, property, plant and equipment</t>
        </is>
      </c>
      <c r="B17" s="5" t="n">
        <v>296</v>
      </c>
      <c r="C17" s="5" t="n">
        <v>675</v>
      </c>
    </row>
    <row r="18">
      <c r="A18" s="4" t="inlineStr">
        <is>
          <t>Increase (decrease) through net exchange differences, property, plant and equipment</t>
        </is>
      </c>
      <c r="B18" s="5" t="n">
        <v>14</v>
      </c>
      <c r="C18" s="5" t="n">
        <v>-44</v>
      </c>
    </row>
    <row r="19">
      <c r="A19" s="4" t="inlineStr">
        <is>
          <t>Depreciation, property, plant and equipment</t>
        </is>
      </c>
      <c r="B19" s="5" t="n">
        <v>-920</v>
      </c>
      <c r="C19" s="5" t="n">
        <v>-774</v>
      </c>
    </row>
    <row r="20">
      <c r="A20" s="4" t="inlineStr">
        <is>
          <t>Ending balance</t>
        </is>
      </c>
      <c r="B20" s="5" t="n">
        <v>-2337</v>
      </c>
      <c r="C20" s="5" t="n">
        <v>-1727</v>
      </c>
    </row>
    <row r="21">
      <c r="A21" s="4" t="inlineStr">
        <is>
          <t>Leasehold improvements</t>
        </is>
      </c>
    </row>
    <row r="22">
      <c r="A22" s="3" t="inlineStr">
        <is>
          <t>Reconciliation of changes in property, plant and equipment [abstract]</t>
        </is>
      </c>
    </row>
    <row r="23">
      <c r="A23" s="4" t="inlineStr">
        <is>
          <t>Beginning balance</t>
        </is>
      </c>
      <c r="B23" s="5" t="n">
        <v>384</v>
      </c>
    </row>
    <row r="24">
      <c r="A24" s="4" t="inlineStr">
        <is>
          <t>Ending balance</t>
        </is>
      </c>
      <c r="B24" s="5" t="n">
        <v>1850</v>
      </c>
      <c r="C24" s="5" t="n">
        <v>384</v>
      </c>
    </row>
    <row r="25">
      <c r="A25" s="4" t="inlineStr">
        <is>
          <t>Leasehold improvements | Cost</t>
        </is>
      </c>
    </row>
    <row r="26">
      <c r="A26" s="3" t="inlineStr">
        <is>
          <t>Reconciliation of changes in property, plant and equipment [abstract]</t>
        </is>
      </c>
    </row>
    <row r="27">
      <c r="A27" s="4" t="inlineStr">
        <is>
          <t>Beginning balance</t>
        </is>
      </c>
      <c r="B27" s="5" t="n">
        <v>746</v>
      </c>
      <c r="C27" s="5" t="n">
        <v>533</v>
      </c>
    </row>
    <row r="28">
      <c r="A28" s="4" t="inlineStr">
        <is>
          <t>Additions other than through business combinations, property, plant and equipment</t>
        </is>
      </c>
      <c r="B28" s="5" t="n">
        <v>1761</v>
      </c>
      <c r="C28" s="5" t="n">
        <v>224</v>
      </c>
    </row>
    <row r="29">
      <c r="A29" s="4" t="inlineStr">
        <is>
          <t>Transfers</t>
        </is>
      </c>
      <c r="B29" s="5" t="n">
        <v>67</v>
      </c>
    </row>
    <row r="30">
      <c r="A30" s="4" t="inlineStr">
        <is>
          <t>Disposals and retirements, property, plant and equipment</t>
        </is>
      </c>
      <c r="B30" s="5" t="n">
        <v>-272</v>
      </c>
      <c r="C30" s="5" t="n">
        <v>-13</v>
      </c>
    </row>
    <row r="31">
      <c r="A31" s="4" t="inlineStr">
        <is>
          <t>Increase (decrease) through net exchange differences, property, plant and equipment</t>
        </is>
      </c>
      <c r="B31" s="5" t="n">
        <v>-53</v>
      </c>
      <c r="C31" s="5" t="n">
        <v>2</v>
      </c>
    </row>
    <row r="32">
      <c r="A32" s="4" t="inlineStr">
        <is>
          <t>Ending balance</t>
        </is>
      </c>
      <c r="B32" s="5" t="n">
        <v>2249</v>
      </c>
      <c r="C32" s="5" t="n">
        <v>746</v>
      </c>
    </row>
    <row r="33">
      <c r="A33" s="4" t="inlineStr">
        <is>
          <t>Leasehold improvements | Accumulated amortization</t>
        </is>
      </c>
    </row>
    <row r="34">
      <c r="A34" s="3" t="inlineStr">
        <is>
          <t>Reconciliation of changes in property, plant and equipment [abstract]</t>
        </is>
      </c>
    </row>
    <row r="35">
      <c r="A35" s="4" t="inlineStr">
        <is>
          <t>Beginning balance</t>
        </is>
      </c>
      <c r="B35" s="5" t="n">
        <v>-362</v>
      </c>
      <c r="C35" s="5" t="n">
        <v>-209</v>
      </c>
    </row>
    <row r="36">
      <c r="A36" s="4" t="inlineStr">
        <is>
          <t>Disposals and retirements, property, plant and equipment</t>
        </is>
      </c>
      <c r="B36" s="5" t="n">
        <v>272</v>
      </c>
      <c r="C36" s="5" t="n">
        <v>13</v>
      </c>
    </row>
    <row r="37">
      <c r="A37" s="4" t="inlineStr">
        <is>
          <t>Increase (decrease) through net exchange differences, property, plant and equipment</t>
        </is>
      </c>
      <c r="B37" s="5" t="n">
        <v>3</v>
      </c>
      <c r="C37" s="5" t="n">
        <v>-4</v>
      </c>
    </row>
    <row r="38">
      <c r="A38" s="4" t="inlineStr">
        <is>
          <t>Depreciation, property, plant and equipment</t>
        </is>
      </c>
      <c r="B38" s="5" t="n">
        <v>-312</v>
      </c>
      <c r="C38" s="5" t="n">
        <v>-162</v>
      </c>
    </row>
    <row r="39">
      <c r="A39" s="4" t="inlineStr">
        <is>
          <t>Ending balance</t>
        </is>
      </c>
      <c r="B39" s="5" t="n">
        <v>-399</v>
      </c>
      <c r="C39" s="5" t="n">
        <v>-362</v>
      </c>
    </row>
    <row r="40">
      <c r="A40" s="4" t="inlineStr">
        <is>
          <t>Laboratory equipment</t>
        </is>
      </c>
    </row>
    <row r="41">
      <c r="A41" s="3" t="inlineStr">
        <is>
          <t>Reconciliation of changes in property, plant and equipment [abstract]</t>
        </is>
      </c>
    </row>
    <row r="42">
      <c r="A42" s="4" t="inlineStr">
        <is>
          <t>Beginning balance</t>
        </is>
      </c>
      <c r="B42" s="5" t="n">
        <v>408</v>
      </c>
    </row>
    <row r="43">
      <c r="A43" s="4" t="inlineStr">
        <is>
          <t>Ending balance</t>
        </is>
      </c>
      <c r="B43" s="5" t="n">
        <v>1392</v>
      </c>
      <c r="C43" s="5" t="n">
        <v>408</v>
      </c>
    </row>
    <row r="44">
      <c r="A44" s="4" t="inlineStr">
        <is>
          <t>Laboratory equipment | Cost</t>
        </is>
      </c>
    </row>
    <row r="45">
      <c r="A45" s="3" t="inlineStr">
        <is>
          <t>Reconciliation of changes in property, plant and equipment [abstract]</t>
        </is>
      </c>
    </row>
    <row r="46">
      <c r="A46" s="4" t="inlineStr">
        <is>
          <t>Beginning balance</t>
        </is>
      </c>
      <c r="B46" s="5" t="n">
        <v>1002</v>
      </c>
      <c r="C46" s="5" t="n">
        <v>1111</v>
      </c>
    </row>
    <row r="47">
      <c r="A47" s="4" t="inlineStr">
        <is>
          <t>Additions other than through business combinations, property, plant and equipment</t>
        </is>
      </c>
      <c r="B47" s="5" t="n">
        <v>1250</v>
      </c>
      <c r="C47" s="5" t="n">
        <v>30</v>
      </c>
    </row>
    <row r="48">
      <c r="A48" s="4" t="inlineStr">
        <is>
          <t>Transfers</t>
        </is>
      </c>
      <c r="B48" s="5" t="n">
        <v>0</v>
      </c>
    </row>
    <row r="49">
      <c r="A49" s="4" t="inlineStr">
        <is>
          <t>Disposals and retirements, property, plant and equipment</t>
        </is>
      </c>
      <c r="B49" s="5" t="n">
        <v>0</v>
      </c>
      <c r="C49" s="5" t="n">
        <v>-178</v>
      </c>
    </row>
    <row r="50">
      <c r="A50" s="4" t="inlineStr">
        <is>
          <t>Increase (decrease) through net exchange differences, property, plant and equipment</t>
        </is>
      </c>
      <c r="B50" s="5" t="n">
        <v>-24</v>
      </c>
      <c r="C50" s="5" t="n">
        <v>39</v>
      </c>
    </row>
    <row r="51">
      <c r="A51" s="4" t="inlineStr">
        <is>
          <t>Ending balance</t>
        </is>
      </c>
      <c r="B51" s="5" t="n">
        <v>2228</v>
      </c>
      <c r="C51" s="5" t="n">
        <v>1002</v>
      </c>
    </row>
    <row r="52">
      <c r="A52" s="4" t="inlineStr">
        <is>
          <t>Laboratory equipment | Accumulated amortization</t>
        </is>
      </c>
    </row>
    <row r="53">
      <c r="A53" s="3" t="inlineStr">
        <is>
          <t>Reconciliation of changes in property, plant and equipment [abstract]</t>
        </is>
      </c>
    </row>
    <row r="54">
      <c r="A54" s="4" t="inlineStr">
        <is>
          <t>Beginning balance</t>
        </is>
      </c>
      <c r="B54" s="5" t="n">
        <v>-594</v>
      </c>
      <c r="C54" s="5" t="n">
        <v>-533</v>
      </c>
    </row>
    <row r="55">
      <c r="A55" s="4" t="inlineStr">
        <is>
          <t>Disposals and retirements, property, plant and equipment</t>
        </is>
      </c>
      <c r="B55" s="5" t="n">
        <v>0</v>
      </c>
      <c r="C55" s="5" t="n">
        <v>178</v>
      </c>
    </row>
    <row r="56">
      <c r="A56" s="4" t="inlineStr">
        <is>
          <t>Increase (decrease) through net exchange differences, property, plant and equipment</t>
        </is>
      </c>
      <c r="B56" s="5" t="n">
        <v>9</v>
      </c>
      <c r="C56" s="5" t="n">
        <v>-32</v>
      </c>
    </row>
    <row r="57">
      <c r="A57" s="4" t="inlineStr">
        <is>
          <t>Depreciation, property, plant and equipment</t>
        </is>
      </c>
      <c r="B57" s="5" t="n">
        <v>-251</v>
      </c>
      <c r="C57" s="5" t="n">
        <v>-207</v>
      </c>
    </row>
    <row r="58">
      <c r="A58" s="4" t="inlineStr">
        <is>
          <t>Ending balance</t>
        </is>
      </c>
      <c r="B58" s="5" t="n">
        <v>-836</v>
      </c>
      <c r="C58" s="5" t="n">
        <v>-594</v>
      </c>
    </row>
    <row r="59">
      <c r="A59" s="4" t="inlineStr">
        <is>
          <t>Office equipment</t>
        </is>
      </c>
    </row>
    <row r="60">
      <c r="A60" s="3" t="inlineStr">
        <is>
          <t>Reconciliation of changes in property, plant and equipment [abstract]</t>
        </is>
      </c>
    </row>
    <row r="61">
      <c r="A61" s="4" t="inlineStr">
        <is>
          <t>Beginning balance</t>
        </is>
      </c>
      <c r="B61" s="5" t="n">
        <v>214</v>
      </c>
    </row>
    <row r="62">
      <c r="A62" s="4" t="inlineStr">
        <is>
          <t>Ending balance</t>
        </is>
      </c>
      <c r="B62" s="5" t="n">
        <v>415</v>
      </c>
      <c r="C62" s="5" t="n">
        <v>214</v>
      </c>
    </row>
    <row r="63">
      <c r="A63" s="4" t="inlineStr">
        <is>
          <t>Office equipment | Cost</t>
        </is>
      </c>
    </row>
    <row r="64">
      <c r="A64" s="3" t="inlineStr">
        <is>
          <t>Reconciliation of changes in property, plant and equipment [abstract]</t>
        </is>
      </c>
    </row>
    <row r="65">
      <c r="A65" s="4" t="inlineStr">
        <is>
          <t>Beginning balance</t>
        </is>
      </c>
      <c r="B65" s="5" t="n">
        <v>671</v>
      </c>
      <c r="C65" s="5" t="n">
        <v>698</v>
      </c>
    </row>
    <row r="66">
      <c r="A66" s="4" t="inlineStr">
        <is>
          <t>Additions other than through business combinations, property, plant and equipment</t>
        </is>
      </c>
      <c r="B66" s="5" t="n">
        <v>308</v>
      </c>
      <c r="C66" s="5" t="n">
        <v>84</v>
      </c>
    </row>
    <row r="67">
      <c r="A67" s="4" t="inlineStr">
        <is>
          <t>Transfers</t>
        </is>
      </c>
      <c r="B67" s="5" t="n">
        <v>0</v>
      </c>
    </row>
    <row r="68">
      <c r="A68" s="4" t="inlineStr">
        <is>
          <t>Disposals and retirements, property, plant and equipment</t>
        </is>
      </c>
      <c r="B68" s="5" t="n">
        <v>-24</v>
      </c>
      <c r="C68" s="5" t="n">
        <v>-117</v>
      </c>
    </row>
    <row r="69">
      <c r="A69" s="4" t="inlineStr">
        <is>
          <t>Increase (decrease) through net exchange differences, property, plant and equipment</t>
        </is>
      </c>
      <c r="B69" s="5" t="n">
        <v>-10</v>
      </c>
      <c r="C69" s="5" t="n">
        <v>6</v>
      </c>
    </row>
    <row r="70">
      <c r="A70" s="4" t="inlineStr">
        <is>
          <t>Ending balance</t>
        </is>
      </c>
      <c r="B70" s="5" t="n">
        <v>945</v>
      </c>
      <c r="C70" s="5" t="n">
        <v>671</v>
      </c>
    </row>
    <row r="71">
      <c r="A71" s="4" t="inlineStr">
        <is>
          <t>Office equipment | Accumulated amortization</t>
        </is>
      </c>
    </row>
    <row r="72">
      <c r="A72" s="3" t="inlineStr">
        <is>
          <t>Reconciliation of changes in property, plant and equipment [abstract]</t>
        </is>
      </c>
    </row>
    <row r="73">
      <c r="A73" s="4" t="inlineStr">
        <is>
          <t>Beginning balance</t>
        </is>
      </c>
      <c r="B73" s="5" t="n">
        <v>-457</v>
      </c>
      <c r="C73" s="5" t="n">
        <v>-397</v>
      </c>
    </row>
    <row r="74">
      <c r="A74" s="4" t="inlineStr">
        <is>
          <t>Disposals and retirements, property, plant and equipment</t>
        </is>
      </c>
      <c r="B74" s="5" t="n">
        <v>24</v>
      </c>
      <c r="C74" s="5" t="n">
        <v>117</v>
      </c>
    </row>
    <row r="75">
      <c r="A75" s="4" t="inlineStr">
        <is>
          <t>Increase (decrease) through net exchange differences, property, plant and equipment</t>
        </is>
      </c>
      <c r="B75" s="5" t="n">
        <v>2</v>
      </c>
      <c r="C75" s="5" t="n">
        <v>-4</v>
      </c>
    </row>
    <row r="76">
      <c r="A76" s="4" t="inlineStr">
        <is>
          <t>Depreciation, property, plant and equipment</t>
        </is>
      </c>
      <c r="B76" s="5" t="n">
        <v>-99</v>
      </c>
      <c r="C76" s="5" t="n">
        <v>-173</v>
      </c>
    </row>
    <row r="77">
      <c r="A77" s="4" t="inlineStr">
        <is>
          <t>Ending balance</t>
        </is>
      </c>
      <c r="B77" s="5" t="n">
        <v>-530</v>
      </c>
      <c r="C77" s="5" t="n">
        <v>-457</v>
      </c>
    </row>
    <row r="78">
      <c r="A78" s="4" t="inlineStr">
        <is>
          <t>Hardware</t>
        </is>
      </c>
    </row>
    <row r="79">
      <c r="A79" s="3" t="inlineStr">
        <is>
          <t>Reconciliation of changes in property, plant and equipment [abstract]</t>
        </is>
      </c>
    </row>
    <row r="80">
      <c r="A80" s="4" t="inlineStr">
        <is>
          <t>Beginning balance</t>
        </is>
      </c>
      <c r="B80" s="5" t="n">
        <v>556</v>
      </c>
    </row>
    <row r="81">
      <c r="A81" s="4" t="inlineStr">
        <is>
          <t>Ending balance</t>
        </is>
      </c>
      <c r="B81" s="5" t="n">
        <v>409</v>
      </c>
      <c r="C81" s="5" t="n">
        <v>556</v>
      </c>
    </row>
    <row r="82">
      <c r="A82" s="4" t="inlineStr">
        <is>
          <t>Hardware | Cost</t>
        </is>
      </c>
    </row>
    <row r="83">
      <c r="A83" s="3" t="inlineStr">
        <is>
          <t>Reconciliation of changes in property, plant and equipment [abstract]</t>
        </is>
      </c>
    </row>
    <row r="84">
      <c r="A84" s="4" t="inlineStr">
        <is>
          <t>Beginning balance</t>
        </is>
      </c>
      <c r="B84" s="5" t="n">
        <v>870</v>
      </c>
      <c r="C84" s="5" t="n">
        <v>618</v>
      </c>
    </row>
    <row r="85">
      <c r="A85" s="4" t="inlineStr">
        <is>
          <t>Additions other than through business combinations, property, plant and equipment</t>
        </is>
      </c>
      <c r="B85" s="5" t="n">
        <v>111</v>
      </c>
      <c r="C85" s="5" t="n">
        <v>616</v>
      </c>
    </row>
    <row r="86">
      <c r="A86" s="4" t="inlineStr">
        <is>
          <t>Transfers</t>
        </is>
      </c>
      <c r="B86" s="5" t="n">
        <v>0</v>
      </c>
    </row>
    <row r="87">
      <c r="A87" s="4" t="inlineStr">
        <is>
          <t>Disposals and retirements, property, plant and equipment</t>
        </is>
      </c>
      <c r="B87" s="5" t="n">
        <v>0</v>
      </c>
      <c r="C87" s="5" t="n">
        <v>-367</v>
      </c>
    </row>
    <row r="88">
      <c r="A88" s="4" t="inlineStr">
        <is>
          <t>Increase (decrease) through net exchange differences, property, plant and equipment</t>
        </is>
      </c>
      <c r="B88" s="5" t="n">
        <v>0</v>
      </c>
      <c r="C88" s="5" t="n">
        <v>3</v>
      </c>
    </row>
    <row r="89">
      <c r="A89" s="4" t="inlineStr">
        <is>
          <t>Ending balance</t>
        </is>
      </c>
      <c r="B89" s="5" t="n">
        <v>981</v>
      </c>
      <c r="C89" s="5" t="n">
        <v>870</v>
      </c>
    </row>
    <row r="90">
      <c r="A90" s="4" t="inlineStr">
        <is>
          <t>Hardware | Accumulated amortization</t>
        </is>
      </c>
    </row>
    <row r="91">
      <c r="A91" s="3" t="inlineStr">
        <is>
          <t>Reconciliation of changes in property, plant and equipment [abstract]</t>
        </is>
      </c>
    </row>
    <row r="92">
      <c r="A92" s="4" t="inlineStr">
        <is>
          <t>Beginning balance</t>
        </is>
      </c>
      <c r="B92" s="5" t="n">
        <v>-314</v>
      </c>
      <c r="C92" s="5" t="n">
        <v>-445</v>
      </c>
    </row>
    <row r="93">
      <c r="A93" s="4" t="inlineStr">
        <is>
          <t>Disposals and retirements, property, plant and equipment</t>
        </is>
      </c>
      <c r="B93" s="5" t="n">
        <v>0</v>
      </c>
      <c r="C93" s="5" t="n">
        <v>367</v>
      </c>
    </row>
    <row r="94">
      <c r="A94" s="4" t="inlineStr">
        <is>
          <t>Increase (decrease) through net exchange differences, property, plant and equipment</t>
        </is>
      </c>
      <c r="B94" s="5" t="n">
        <v>0</v>
      </c>
      <c r="C94" s="5" t="n">
        <v>-4</v>
      </c>
    </row>
    <row r="95">
      <c r="A95" s="4" t="inlineStr">
        <is>
          <t>Depreciation, property, plant and equipment</t>
        </is>
      </c>
      <c r="B95" s="5" t="n">
        <v>-258</v>
      </c>
      <c r="C95" s="5" t="n">
        <v>-232</v>
      </c>
    </row>
    <row r="96">
      <c r="A96" s="4" t="inlineStr">
        <is>
          <t>Ending balance</t>
        </is>
      </c>
      <c r="B96" s="5" t="n">
        <v>-572</v>
      </c>
      <c r="C96" s="5" t="n">
        <v>-314</v>
      </c>
    </row>
    <row r="97">
      <c r="A97" s="4" t="inlineStr">
        <is>
          <t>Construction in progress</t>
        </is>
      </c>
    </row>
    <row r="98">
      <c r="A98" s="3" t="inlineStr">
        <is>
          <t>Reconciliation of changes in property, plant and equipment [abstract]</t>
        </is>
      </c>
    </row>
    <row r="99">
      <c r="A99" s="4" t="inlineStr">
        <is>
          <t>Beginning balance</t>
        </is>
      </c>
      <c r="B99" s="5" t="n">
        <v>67</v>
      </c>
    </row>
    <row r="100">
      <c r="A100" s="4" t="inlineStr">
        <is>
          <t>Ending balance</t>
        </is>
      </c>
      <c r="B100" s="5" t="n">
        <v>0</v>
      </c>
      <c r="C100" s="5" t="n">
        <v>67</v>
      </c>
    </row>
    <row r="101">
      <c r="A101" s="4" t="inlineStr">
        <is>
          <t>Construction in progress | Cost</t>
        </is>
      </c>
    </row>
    <row r="102">
      <c r="A102" s="3" t="inlineStr">
        <is>
          <t>Reconciliation of changes in property, plant and equipment [abstract]</t>
        </is>
      </c>
    </row>
    <row r="103">
      <c r="A103" s="4" t="inlineStr">
        <is>
          <t>Beginning balance</t>
        </is>
      </c>
      <c r="B103" s="5" t="n">
        <v>67</v>
      </c>
      <c r="C103" s="5" t="n">
        <v>0</v>
      </c>
    </row>
    <row r="104">
      <c r="A104" s="4" t="inlineStr">
        <is>
          <t>Additions other than through business combinations, property, plant and equipment</t>
        </is>
      </c>
      <c r="B104" s="5" t="n">
        <v>0</v>
      </c>
      <c r="C104" s="5" t="n">
        <v>67</v>
      </c>
    </row>
    <row r="105">
      <c r="A105" s="4" t="inlineStr">
        <is>
          <t>Transfers</t>
        </is>
      </c>
      <c r="B105" s="5" t="n">
        <v>-67</v>
      </c>
    </row>
    <row r="106">
      <c r="A106" s="4" t="inlineStr">
        <is>
          <t>Disposals and retirements, property, plant and equipment</t>
        </is>
      </c>
      <c r="B106" s="5" t="n">
        <v>0</v>
      </c>
      <c r="C106" s="5" t="n">
        <v>0</v>
      </c>
    </row>
    <row r="107">
      <c r="A107" s="4" t="inlineStr">
        <is>
          <t>Increase (decrease) through net exchange differences, property, plant and equipment</t>
        </is>
      </c>
      <c r="B107" s="5" t="n">
        <v>0</v>
      </c>
      <c r="C107" s="5" t="n">
        <v>0</v>
      </c>
    </row>
    <row r="108">
      <c r="A108" s="4" t="inlineStr">
        <is>
          <t>Ending balance</t>
        </is>
      </c>
      <c r="B108" s="5" t="n">
        <v>0</v>
      </c>
      <c r="C108" s="5" t="n">
        <v>67</v>
      </c>
    </row>
    <row r="109">
      <c r="A109" s="4" t="inlineStr">
        <is>
          <t>Construction in progress | Accumulated amortization</t>
        </is>
      </c>
    </row>
    <row r="110">
      <c r="A110" s="3" t="inlineStr">
        <is>
          <t>Reconciliation of changes in property, plant and equipment [abstract]</t>
        </is>
      </c>
    </row>
    <row r="111">
      <c r="A111" s="4" t="inlineStr">
        <is>
          <t>Beginning balance</t>
        </is>
      </c>
      <c r="B111" s="5" t="n">
        <v>0</v>
      </c>
      <c r="C111" s="5" t="n">
        <v>0</v>
      </c>
    </row>
    <row r="112">
      <c r="A112" s="4" t="inlineStr">
        <is>
          <t>Disposals and retirements, property, plant and equipment</t>
        </is>
      </c>
      <c r="B112" s="5" t="n">
        <v>0</v>
      </c>
      <c r="C112" s="5" t="n">
        <v>0</v>
      </c>
    </row>
    <row r="113">
      <c r="A113" s="4" t="inlineStr">
        <is>
          <t>Increase (decrease) through net exchange differences, property, plant and equipment</t>
        </is>
      </c>
      <c r="B113" s="5" t="n">
        <v>0</v>
      </c>
      <c r="C113" s="5" t="n">
        <v>0</v>
      </c>
    </row>
    <row r="114">
      <c r="A114" s="4" t="inlineStr">
        <is>
          <t>Depreciation, property, plant and equipment</t>
        </is>
      </c>
      <c r="B114" s="5" t="n">
        <v>0</v>
      </c>
      <c r="C114" s="5" t="n">
        <v>0</v>
      </c>
    </row>
    <row r="115">
      <c r="A115" s="4" t="inlineStr">
        <is>
          <t>Ending balance</t>
        </is>
      </c>
      <c r="B115" s="6" t="n">
        <v>0</v>
      </c>
      <c r="C115"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preciation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Depreciation expense</t>
        </is>
      </c>
      <c r="B4" s="6" t="n">
        <v>920</v>
      </c>
      <c r="C4" s="6" t="n">
        <v>774</v>
      </c>
      <c r="D4" s="6" t="n">
        <v>552</v>
      </c>
    </row>
    <row r="5">
      <c r="A5" s="4" t="inlineStr">
        <is>
          <t>R&amp;D expense</t>
        </is>
      </c>
    </row>
    <row r="6">
      <c r="A6" s="3" t="inlineStr">
        <is>
          <t>Disclosure of detailed information about property, plant and equipment [line items]</t>
        </is>
      </c>
    </row>
    <row r="7">
      <c r="A7" s="4" t="inlineStr">
        <is>
          <t>Depreciation expense</t>
        </is>
      </c>
      <c r="B7" s="5" t="n">
        <v>751</v>
      </c>
      <c r="C7" s="5" t="n">
        <v>589</v>
      </c>
      <c r="D7" s="5" t="n">
        <v>407</v>
      </c>
    </row>
    <row r="8">
      <c r="A8" s="4" t="inlineStr">
        <is>
          <t>G&amp;A expense</t>
        </is>
      </c>
    </row>
    <row r="9">
      <c r="A9" s="3" t="inlineStr">
        <is>
          <t>Disclosure of detailed information about property, plant and equipment [line items]</t>
        </is>
      </c>
    </row>
    <row r="10">
      <c r="A10" s="4" t="inlineStr">
        <is>
          <t>Depreciation expense</t>
        </is>
      </c>
      <c r="B10" s="5" t="n">
        <v>102</v>
      </c>
      <c r="C10" s="5" t="n">
        <v>185</v>
      </c>
      <c r="D10" s="5" t="n">
        <v>145</v>
      </c>
    </row>
    <row r="11">
      <c r="A11" s="4" t="inlineStr">
        <is>
          <t>S&amp;M Expense</t>
        </is>
      </c>
    </row>
    <row r="12">
      <c r="A12" s="3" t="inlineStr">
        <is>
          <t>Disclosure of detailed information about property, plant and equipment [line items]</t>
        </is>
      </c>
    </row>
    <row r="13">
      <c r="A13" s="4" t="inlineStr">
        <is>
          <t>Depreciation expense</t>
        </is>
      </c>
      <c r="B13" s="6" t="n">
        <v>67</v>
      </c>
      <c r="C13" s="6" t="n">
        <v>0</v>
      </c>
      <c r="D13"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eases - Balance Sheet Classification (Details) - USD ($) $ in Thousands</t>
        </is>
      </c>
      <c r="B1" s="2" t="inlineStr">
        <is>
          <t>Dec. 31, 2021</t>
        </is>
      </c>
      <c r="C1" s="2" t="inlineStr">
        <is>
          <t>Dec. 31, 2020</t>
        </is>
      </c>
      <c r="D1" s="2" t="inlineStr">
        <is>
          <t>Dec. 31, 2019</t>
        </is>
      </c>
      <c r="E1" s="2" t="inlineStr">
        <is>
          <t>Dec. 31, 2018</t>
        </is>
      </c>
    </row>
    <row r="2">
      <c r="A2" s="3" t="inlineStr">
        <is>
          <t>Disclosure of quantitative information about right-of-use assets [line items]</t>
        </is>
      </c>
    </row>
    <row r="3">
      <c r="A3" s="4" t="inlineStr">
        <is>
          <t>Right-of-use assets</t>
        </is>
      </c>
      <c r="B3" s="6" t="n">
        <v>7164</v>
      </c>
      <c r="C3" s="6" t="n">
        <v>3129</v>
      </c>
    </row>
    <row r="4">
      <c r="A4" s="4" t="inlineStr">
        <is>
          <t>Lease liabilities (short-term)</t>
        </is>
      </c>
      <c r="B4" s="5" t="n">
        <v>1029</v>
      </c>
      <c r="C4" s="5" t="n">
        <v>1002</v>
      </c>
      <c r="D4" s="6" t="n">
        <v>924</v>
      </c>
    </row>
    <row r="5">
      <c r="A5" s="4" t="inlineStr">
        <is>
          <t>Lease liabilities (long-term)</t>
        </is>
      </c>
      <c r="B5" s="5" t="n">
        <v>6994</v>
      </c>
      <c r="C5" s="5" t="n">
        <v>2465</v>
      </c>
      <c r="D5" s="5" t="n">
        <v>4499</v>
      </c>
    </row>
    <row r="6">
      <c r="A6" s="4" t="inlineStr">
        <is>
          <t>Total lease liabilities</t>
        </is>
      </c>
      <c r="B6" s="5" t="n">
        <v>8023</v>
      </c>
      <c r="C6" s="5" t="n">
        <v>3467</v>
      </c>
      <c r="D6" s="6" t="n">
        <v>5031</v>
      </c>
      <c r="E6" s="6" t="n">
        <v>5423</v>
      </c>
    </row>
    <row r="7">
      <c r="A7" s="4" t="inlineStr">
        <is>
          <t>Properties (offices)</t>
        </is>
      </c>
    </row>
    <row r="8">
      <c r="A8" s="3" t="inlineStr">
        <is>
          <t>Disclosure of quantitative information about right-of-use assets [line items]</t>
        </is>
      </c>
    </row>
    <row r="9">
      <c r="A9" s="4" t="inlineStr">
        <is>
          <t>Right-of-use assets</t>
        </is>
      </c>
      <c r="B9" s="5" t="n">
        <v>7080</v>
      </c>
      <c r="C9" s="5" t="n">
        <v>3071</v>
      </c>
    </row>
    <row r="10">
      <c r="A10" s="4" t="inlineStr">
        <is>
          <t>Vehicles</t>
        </is>
      </c>
    </row>
    <row r="11">
      <c r="A11" s="3" t="inlineStr">
        <is>
          <t>Disclosure of quantitative information about right-of-use assets [line items]</t>
        </is>
      </c>
    </row>
    <row r="12">
      <c r="A12" s="4" t="inlineStr">
        <is>
          <t>Right-of-use assets</t>
        </is>
      </c>
      <c r="B12" s="6" t="n">
        <v>84</v>
      </c>
      <c r="C12" s="6" t="n">
        <v>5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 width="21" customWidth="1" min="5" max="5"/>
  </cols>
  <sheetData>
    <row r="1">
      <c r="A1" s="1" t="inlineStr">
        <is>
          <t>Leases - Narrative (Details) $ in Thousands</t>
        </is>
      </c>
      <c r="B1" s="2" t="inlineStr">
        <is>
          <t>3 Months Ended</t>
        </is>
      </c>
      <c r="C1" s="2" t="inlineStr">
        <is>
          <t>12 Months Ended</t>
        </is>
      </c>
    </row>
    <row r="2">
      <c r="B2" s="2" t="inlineStr">
        <is>
          <t>Dec. 31, 2021USD ($)m²</t>
        </is>
      </c>
      <c r="C2" s="2" t="inlineStr">
        <is>
          <t>Dec. 31, 2021USD ($)m²</t>
        </is>
      </c>
      <c r="D2" s="2" t="inlineStr">
        <is>
          <t>Dec. 31, 2020USD ($)</t>
        </is>
      </c>
      <c r="E2" s="2" t="inlineStr">
        <is>
          <t>Sep. 30, 2021USD ($)</t>
        </is>
      </c>
    </row>
    <row r="3">
      <c r="A3" s="3" t="inlineStr">
        <is>
          <t>Leases [Abstract]</t>
        </is>
      </c>
    </row>
    <row r="4">
      <c r="A4" s="4" t="inlineStr">
        <is>
          <t>Lease termination, right-of-use asset</t>
        </is>
      </c>
      <c r="E4" s="6" t="n">
        <v>583</v>
      </c>
    </row>
    <row r="5">
      <c r="A5" s="4" t="inlineStr">
        <is>
          <t>Lease termination, lease liability</t>
        </is>
      </c>
      <c r="E5" s="6" t="n">
        <v>583</v>
      </c>
    </row>
    <row r="6">
      <c r="A6" s="4" t="inlineStr">
        <is>
          <t>Expense relating to short-term leases for which recognition exemption has been used</t>
        </is>
      </c>
      <c r="C6" s="6" t="n">
        <v>164</v>
      </c>
      <c r="D6" s="6" t="n">
        <v>277</v>
      </c>
    </row>
    <row r="7">
      <c r="A7" s="4" t="inlineStr">
        <is>
          <t>Short-term lease payments, due in next fiscal year</t>
        </is>
      </c>
      <c r="B7" s="6" t="n">
        <v>13</v>
      </c>
      <c r="C7" s="6" t="n">
        <v>13</v>
      </c>
    </row>
    <row r="8">
      <c r="A8" s="4" t="inlineStr">
        <is>
          <t>Lease area (in square meters) | m²</t>
        </is>
      </c>
      <c r="B8" s="5" t="n">
        <v>1100</v>
      </c>
      <c r="C8" s="5" t="n">
        <v>1100</v>
      </c>
    </row>
    <row r="9">
      <c r="A9" s="3" t="inlineStr">
        <is>
          <t>Disclosure of quantitative information about right-of-use assets [line items]</t>
        </is>
      </c>
    </row>
    <row r="10">
      <c r="A10" s="4" t="inlineStr">
        <is>
          <t>Lease term</t>
        </is>
      </c>
      <c r="B10" s="4" t="inlineStr">
        <is>
          <t>10 years</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2:24:11Z</dcterms:created>
  <dcterms:modified xmlns:dcterms="http://purl.org/dc/terms/" xmlns:xsi="http://www.w3.org/2001/XMLSchema-instance" xsi:type="dcterms:W3CDTF">2022-03-17T12:24:11Z</dcterms:modified>
</cp:coreProperties>
</file>